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Stoc" sheetId="5" r:id="rId5"/>
    <s:sheet name="Consolidated Statements of Sto6" sheetId="6" r:id="rId6"/>
    <s:sheet name="Condensed Consolidated Stateme7" sheetId="7" r:id="rId7"/>
    <s:sheet name="Significant Accounting Policies" sheetId="8" r:id="rId8"/>
    <s:sheet name="Acquisitions" sheetId="9" r:id="rId9"/>
    <s:sheet name="Non-cash Financing and Investin" sheetId="10" r:id="rId10"/>
    <s:sheet name="Property, Plant and Equipment" sheetId="11" r:id="rId11"/>
    <s:sheet name="Goodwill and Other Intangible A" sheetId="12" r:id="rId12"/>
    <s:sheet name="Leases" sheetId="13" r:id="rId13"/>
    <s:sheet name="Accrued Expenses" sheetId="14" r:id="rId14"/>
    <s:sheet name="Long-term Debt" sheetId="15" r:id="rId15"/>
    <s:sheet name="Asset Retirement Obligation" sheetId="16" r:id="rId16"/>
    <s:sheet name="Depreciation and Amortization" sheetId="17" r:id="rId17"/>
    <s:sheet name="Income Taxes" sheetId="18" r:id="rId18"/>
    <s:sheet name="Related Party Transactions" sheetId="19" r:id="rId19"/>
    <s:sheet name="Stockholders' Equity" sheetId="20" r:id="rId20"/>
    <s:sheet name="Stock Compensation Plans" sheetId="21" r:id="rId21"/>
    <s:sheet name="Benefit Plans" sheetId="22" r:id="rId22"/>
    <s:sheet name="Commitment and Contingencies" sheetId="23" r:id="rId23"/>
    <s:sheet name="Distribution Restrictions" sheetId="24" r:id="rId24"/>
    <s:sheet name="Fair Value of Financial Instrum" sheetId="25" r:id="rId25"/>
    <s:sheet name="Information about Geographic Ar" sheetId="26" r:id="rId26"/>
    <s:sheet name="New Accounting Pronouncements" sheetId="27" r:id="rId27"/>
    <s:sheet name="Subsequent Events" sheetId="28" r:id="rId28"/>
    <s:sheet name="Quarterly Financial Data (Unaud" sheetId="29" r:id="rId29"/>
    <s:sheet name="Schedule II - Valuation and Qua" sheetId="30" r:id="rId30"/>
    <s:sheet name="Schedule III - Real Estate and " sheetId="31" r:id="rId31"/>
    <s:sheet name="Summarized Financial Informatio" sheetId="32" r:id="rId32"/>
    <s:sheet name="Earnings Per Share" sheetId="33" r:id="rId33"/>
    <s:sheet name="Dividends_Distributions" sheetId="34" r:id="rId34"/>
    <s:sheet name="Significant Accounting Polici35" sheetId="35" r:id="rId35"/>
    <s:sheet name="Significant Accounting Polici36" sheetId="36" r:id="rId36"/>
    <s:sheet name="Acquisitions (Tables)" sheetId="37" r:id="rId37"/>
    <s:sheet name="Property, Plant and Equipment (" sheetId="38" r:id="rId38"/>
    <s:sheet name="Goodwill and Other Intangible39" sheetId="39" r:id="rId39"/>
    <s:sheet name="Leases (Tables)" sheetId="40" r:id="rId40"/>
    <s:sheet name="Accrued Expenses (Tables)" sheetId="41" r:id="rId41"/>
    <s:sheet name="Long-term Debt (Tables)" sheetId="42" r:id="rId42"/>
    <s:sheet name="Asset Retirement Obligation (Ta" sheetId="43" r:id="rId43"/>
    <s:sheet name="Depreciation and Amortization (" sheetId="44" r:id="rId44"/>
    <s:sheet name="Income Taxes (Tables)" sheetId="45" r:id="rId45"/>
    <s:sheet name="Stock Compensation Plans (Table" sheetId="46" r:id="rId46"/>
    <s:sheet name="Quarterly Financial Data (Una47" sheetId="47" r:id="rId47"/>
    <s:sheet name="Summarized Financial Informat48" sheetId="48" r:id="rId48"/>
    <s:sheet name="Significant Accounting Polici49" sheetId="49" r:id="rId49"/>
    <s:sheet name="Significant Accounting Polici50" sheetId="50" r:id="rId50"/>
    <s:sheet name="Acquisitions - Additional Infor" sheetId="51" r:id="rId51"/>
    <s:sheet name="Acquisitions - Summary of Alloc" sheetId="52" r:id="rId52"/>
    <s:sheet name="Acquisitions - Summary of Unaud" sheetId="53" r:id="rId53"/>
    <s:sheet name="Non-cash Financing and Invest54" sheetId="54" r:id="rId54"/>
    <s:sheet name="Property, Plant and Equipment -" sheetId="55" r:id="rId55"/>
    <s:sheet name="Goodwill and Other Intangible56" sheetId="56" r:id="rId56"/>
    <s:sheet name="Goodwill and Other Intangible57" sheetId="57" r:id="rId57"/>
    <s:sheet name="Goodwill and Other Intangible58" sheetId="58" r:id="rId58"/>
    <s:sheet name="Goodwill and Other Intangible59" sheetId="59" r:id="rId59"/>
    <s:sheet name="Leases - Summary of Minimum Ann" sheetId="60" r:id="rId60"/>
    <s:sheet name="Leases - Additional Information" sheetId="61" r:id="rId61"/>
    <s:sheet name="Accrued Expenses - Summary of A" sheetId="62" r:id="rId62"/>
    <s:sheet name="Long-term Debt - Long-Term Debt" sheetId="63" r:id="rId63"/>
    <s:sheet name="Long-term Debt - Long-Term De64" sheetId="64" r:id="rId64"/>
    <s:sheet name="Long-term Debt - Summary of Lon" sheetId="65" r:id="rId65"/>
    <s:sheet name="Long-term Debt - Additional Inf" sheetId="66" r:id="rId66"/>
    <s:sheet name="Long-term Debt - Schedule of Ma" sheetId="67" r:id="rId67"/>
    <s:sheet name="Long-term Debt - Schedule of 68" sheetId="68" r:id="rId68"/>
    <s:sheet name="Asset Retirement Obligations - " sheetId="69" r:id="rId69"/>
    <s:sheet name="Depreciation and Amortization -" sheetId="70" r:id="rId70"/>
    <s:sheet name="Depreciation and Amortization71" sheetId="71" r:id="rId71"/>
    <s:sheet name="Income Taxes - Income Tax Expen" sheetId="72" r:id="rId72"/>
    <s:sheet name="Income Taxes - Additional Infor" sheetId="73" r:id="rId73"/>
    <s:sheet name="Income Taxes - U.S. and Foreign" sheetId="74" r:id="rId74"/>
    <s:sheet name="Income Taxes - Schedule of Effe" sheetId="75" r:id="rId75"/>
    <s:sheet name="Income Taxes - Schedule of Ef76" sheetId="76" r:id="rId76"/>
    <s:sheet name="Income Taxes - Components of De" sheetId="77" r:id="rId77"/>
    <s:sheet name="Related Party Transactions - Ad" sheetId="78" r:id="rId78"/>
    <s:sheet name="Stockholders' Equity - Addition" sheetId="79" r:id="rId79"/>
    <s:sheet name="Stock-Based Compensation - Addi" sheetId="80" r:id="rId80"/>
    <s:sheet name="Stock Compensation Plans - Weig" sheetId="81" r:id="rId81"/>
    <s:sheet name="Stock Compensation Plans - Stoc" sheetId="82" r:id="rId82"/>
    <s:sheet name="Stock-Based Compensation - Summ" sheetId="83" r:id="rId83"/>
    <s:sheet name="Benefit Plans - Additional Info" sheetId="84" r:id="rId84"/>
    <s:sheet name="Distribution Restrictions - Add" sheetId="85" r:id="rId85"/>
    <s:sheet name="Fair Value of Financial Instr86" sheetId="86" r:id="rId86"/>
    <s:sheet name="Information about Geographic 87" sheetId="87" r:id="rId87"/>
    <s:sheet name="Subsequent Events - Additional " sheetId="88" r:id="rId88"/>
    <s:sheet name="Quarterly Financial Data - Summ" sheetId="89" r:id="rId89"/>
    <s:sheet name="Schedule II - Valuation and Q90" sheetId="90" r:id="rId90"/>
    <s:sheet name="Schedule III - Schedule of Real" sheetId="91" r:id="rId91"/>
    <s:sheet name="Schedule III - Schedule of Re92" sheetId="92" r:id="rId92"/>
    <s:sheet name="Schedule III - Summary of Compa" sheetId="93" r:id="rId93"/>
    <s:sheet name="Schedule III - Summary of Com94" sheetId="94" r:id="rId94"/>
    <s:sheet name="Condensed Consolidating Balance" sheetId="95" r:id="rId95"/>
    <s:sheet name="Condensed Consolidated Statem96" sheetId="96" r:id="rId96"/>
    <s:sheet name="Condensed Consolidating Stateme" sheetId="97" r:id="rId97"/>
    <s:sheet name="Earnings Per Share - Additional" sheetId="98" r:id="rId98"/>
    <s:sheet name="Dividends_Distributions - Addit" sheetId="99" r:id="rId99"/>
  </s:sheets>
  <s:definedNames/>
  <s:calcPr calcId="124519" calcMode="auto" fullCalcOnLoad="1"/>
</s:workbook>
</file>

<file path=xl/sharedStrings.xml><?xml version="1.0" encoding="utf-8"?>
<sst xmlns="http://schemas.openxmlformats.org/spreadsheetml/2006/main" uniqueCount="1004">
  <si>
    <t>Document and Entity Information</t>
  </si>
  <si>
    <t>3 Months Ended</t>
  </si>
  <si>
    <t>Mar. 31, 2016</t>
  </si>
  <si>
    <t>Document And Entity Information [Abstract]</t>
  </si>
  <si>
    <t>Document Type</t>
  </si>
  <si>
    <t>S4</t>
  </si>
  <si>
    <t>Amendment Flag</t>
  </si>
  <si>
    <t>false</t>
  </si>
  <si>
    <t>Document Period End Date</t>
  </si>
  <si>
    <t>Mar. 31,
		2016</t>
  </si>
  <si>
    <t>Trading Symbol</t>
  </si>
  <si>
    <t>LAMR</t>
  </si>
  <si>
    <t>Entity Registrant Name</t>
  </si>
  <si>
    <t>LAMAR MEDIA CORP/DE</t>
  </si>
  <si>
    <t>Entity Central Index Key</t>
  </si>
  <si>
    <t>Entity Filer Category</t>
  </si>
  <si>
    <t>Non-accelerated Filer</t>
  </si>
  <si>
    <t>Condensed Consolidated Balance Sheets - USD ($) $ in Thousands</t>
  </si>
  <si>
    <t>Dec. 31, 2015</t>
  </si>
  <si>
    <t>Dec. 31, 2014</t>
  </si>
  <si>
    <t>Current assets:</t>
  </si>
  <si>
    <t>Cash and cash equivalents</t>
  </si>
  <si>
    <t>Receivables, net of allowance for doubtful accounts</t>
  </si>
  <si>
    <t>Prepaid expenses</t>
  </si>
  <si>
    <t>Deferred income tax assets</t>
  </si>
  <si>
    <t>Other current assets</t>
  </si>
  <si>
    <t>Total current assets</t>
  </si>
  <si>
    <t>Property, plant and equipment</t>
  </si>
  <si>
    <t>Less accumulated depreciation and amortization</t>
  </si>
  <si>
    <t>Net property, plant and equipment</t>
  </si>
  <si>
    <t>Goodwill</t>
  </si>
  <si>
    <t>Intangible assets</t>
  </si>
  <si>
    <t>Deferred financing costs, net of accumulated amortization</t>
  </si>
  <si>
    <t>Other assets</t>
  </si>
  <si>
    <t>Total assets</t>
  </si>
  <si>
    <t>Current liabilities:</t>
  </si>
  <si>
    <t>Trade accounts payable</t>
  </si>
  <si>
    <t>Current maturities of long-term debt</t>
  </si>
  <si>
    <t>Accrued expenses</t>
  </si>
  <si>
    <t>Deferred income</t>
  </si>
  <si>
    <t>Total current liabilities</t>
  </si>
  <si>
    <t>Long-term debt</t>
  </si>
  <si>
    <t>Deferred income tax liabilities</t>
  </si>
  <si>
    <t>Asset retirement obligation</t>
  </si>
  <si>
    <t>Other liabilities</t>
  </si>
  <si>
    <t>Total liabilities</t>
  </si>
  <si>
    <t>Stockholder's equity:</t>
  </si>
  <si>
    <t>Additional paid-in capital</t>
  </si>
  <si>
    <t>Accumulated comprehensive (deficit) income</t>
  </si>
  <si>
    <t>Accumulated deficit</t>
  </si>
  <si>
    <t>Cost of shares held in treasury</t>
  </si>
  <si>
    <t>Stockholder's equity</t>
  </si>
  <si>
    <t>Total liabilities and stockholder's equity</t>
  </si>
  <si>
    <t>Previously Reported [Member]</t>
  </si>
  <si>
    <t>LAMAR MEDIA CORP [Member]</t>
  </si>
  <si>
    <t>LAMAR MEDIA CORP [Member] | Previously Reported [Member]</t>
  </si>
  <si>
    <t>Series AA Preferred Stock [Member]</t>
  </si>
  <si>
    <t>Preferred stock, value</t>
  </si>
  <si>
    <t xml:space="preserve"> </t>
  </si>
  <si>
    <t>Common Class A [Member]</t>
  </si>
  <si>
    <t>Common stock, value</t>
  </si>
  <si>
    <t>Common Class B [Member]</t>
  </si>
  <si>
    <t>Condensed Consolidated Balance Sheets (Parenthetical) - USD ($) $ in Thousands</t>
  </si>
  <si>
    <t>Allowance for doubtful accounts</t>
  </si>
  <si>
    <t>Current deferred financing costs</t>
  </si>
  <si>
    <t>Accumulated amortization</t>
  </si>
  <si>
    <t>Noncurrent deferred financing costs</t>
  </si>
  <si>
    <t>Shares held in treasury</t>
  </si>
  <si>
    <t>Preferred stock, par value</t>
  </si>
  <si>
    <t>Preferred stock, cumulative dividend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and Comprehensive Income - USD ($) $ in Thousands</t>
  </si>
  <si>
    <t>12 Months Ended</t>
  </si>
  <si>
    <t>Mar. 31, 2015</t>
  </si>
  <si>
    <t>Dec. 31, 2013</t>
  </si>
  <si>
    <t>Net revenues</t>
  </si>
  <si>
    <t>Operating expenses (income)</t>
  </si>
  <si>
    <t>Direct advertising expenses (exclusive of depreciation and amortization)</t>
  </si>
  <si>
    <t>General and administrative expenses (exclusive of depreciation and amortization)</t>
  </si>
  <si>
    <t>Corporate expenses (exclusive of depreciation and amortization)</t>
  </si>
  <si>
    <t>Depreciation and amortization</t>
  </si>
  <si>
    <t>Gain on disposition of assets</t>
  </si>
  <si>
    <t>Total Operating Expenses</t>
  </si>
  <si>
    <t>Operating income</t>
  </si>
  <si>
    <t>Other expense (income)</t>
  </si>
  <si>
    <t>Loss on extinguishment of debt</t>
  </si>
  <si>
    <t>Other-than-temporary impairment of investment</t>
  </si>
  <si>
    <t>Interest income</t>
  </si>
  <si>
    <t>Interest expense</t>
  </si>
  <si>
    <t>Non-operating (Income) Expenses</t>
  </si>
  <si>
    <t>Income before income tax expense</t>
  </si>
  <si>
    <t>Income tax expense</t>
  </si>
  <si>
    <t>Net income</t>
  </si>
  <si>
    <t>Preferred stock dividends</t>
  </si>
  <si>
    <t>Net income applicable to common stock</t>
  </si>
  <si>
    <t>Earnings per share:</t>
  </si>
  <si>
    <t>Basic and diluted earnings per share</t>
  </si>
  <si>
    <t>Basic earnings per share</t>
  </si>
  <si>
    <t>Diluted earnings per share</t>
  </si>
  <si>
    <t>Cash dividends declared per share of common stock</t>
  </si>
  <si>
    <t>Weighted average common shares outstanding</t>
  </si>
  <si>
    <t>Incremental common shares from dilutive stock options</t>
  </si>
  <si>
    <t>Weighted average common shares assuming dilution</t>
  </si>
  <si>
    <t>Statements of Comprehensive Income</t>
  </si>
  <si>
    <t>Other comprehensive income (loss)</t>
  </si>
  <si>
    <t>Foreign currency translation adjustments</t>
  </si>
  <si>
    <t>Comprehensive income</t>
  </si>
  <si>
    <t>Consolidated Statements of Stockholders' Equity - USD ($) $ in Thousands</t>
  </si>
  <si>
    <t>Total</t>
  </si>
  <si>
    <t>Treasury Stock [Member]</t>
  </si>
  <si>
    <t>Additional Paid-in Capital [Member]</t>
  </si>
  <si>
    <t>Additional Paid-in Capital [Member]LAMAR MEDIA CORP [Member]</t>
  </si>
  <si>
    <t>Accumulated Comprehensive Income (Deficit) [Member]</t>
  </si>
  <si>
    <t>Accumulated Comprehensive Income (Deficit) [Member]LAMAR MEDIA CORP [Member]</t>
  </si>
  <si>
    <t>Accumulated Deficit [Member]</t>
  </si>
  <si>
    <t>Accumulated Deficit [Member]LAMAR MEDIA CORP [Member]</t>
  </si>
  <si>
    <t>Common Class A [Member]Common Stock [Member]</t>
  </si>
  <si>
    <t>Common Class B [Member]Common Stock [Member]</t>
  </si>
  <si>
    <t>Beginning Balance at Dec. 31, 2012</t>
  </si>
  <si>
    <t>Non-cash compensation</t>
  </si>
  <si>
    <t>Contribution from parent</t>
  </si>
  <si>
    <t>Exercise of stock options</t>
  </si>
  <si>
    <t>Issuance of shares of common stock through employee purchase plan</t>
  </si>
  <si>
    <t>Tax shortfall related to options exercised</t>
  </si>
  <si>
    <t>Purchase of treasury stock</t>
  </si>
  <si>
    <t>Foreign currency translation</t>
  </si>
  <si>
    <t>Dividend to parent</t>
  </si>
  <si>
    <t>Dividends</t>
  </si>
  <si>
    <t>Ending Balance at Dec. 31, 2013</t>
  </si>
  <si>
    <t>Retirement of shares of treasury stock</t>
  </si>
  <si>
    <t>Dividends-distributions to common shareholders</t>
  </si>
  <si>
    <t>Ending Balance at Dec. 31, 2014</t>
  </si>
  <si>
    <t>Ending Balance at Dec. 31, 2015</t>
  </si>
  <si>
    <t>Ending Balance at Mar. 31, 2016</t>
  </si>
  <si>
    <t>Consolidated Statements of Stockholders' Equity (Parenthetical) - $ / shares</t>
  </si>
  <si>
    <t>Retirement of treasury stock</t>
  </si>
  <si>
    <t>Common stock dividends/distributions</t>
  </si>
  <si>
    <t>Preferred stock dividend shares</t>
  </si>
  <si>
    <t>Condensed Consolidated Statements of Cash Flows - USD ($) $ in Thousands</t>
  </si>
  <si>
    <t>Cash flows from operating activities:</t>
  </si>
  <si>
    <t>Adjustments to reconcile net income to net cash provided by operating activities:</t>
  </si>
  <si>
    <t>Stock-based compensation</t>
  </si>
  <si>
    <t>Amortization included in interest expense</t>
  </si>
  <si>
    <t>Gain on disposition of assets and investment</t>
  </si>
  <si>
    <t>Deferred income tax expense (benefit)</t>
  </si>
  <si>
    <t>Provision for doubtful accounts</t>
  </si>
  <si>
    <t>(Increase) decrease in:</t>
  </si>
  <si>
    <t>Receivables</t>
  </si>
  <si>
    <t>Cash flows provided by operating activities</t>
  </si>
  <si>
    <t>Cash flows from investing activities:</t>
  </si>
  <si>
    <t>Capital expenditures</t>
  </si>
  <si>
    <t>Acquisitions</t>
  </si>
  <si>
    <t>(Increase) decrease in notes receivable</t>
  </si>
  <si>
    <t>Proceeds from disposition of assets and investments</t>
  </si>
  <si>
    <t>Cash flows used in investing activities</t>
  </si>
  <si>
    <t>Cash flows from financing activities:</t>
  </si>
  <si>
    <t>Net proceeds from issuance of common stock</t>
  </si>
  <si>
    <t>Cash used for purchase of treasury shares</t>
  </si>
  <si>
    <t>Proceeds received from revolving credit facility</t>
  </si>
  <si>
    <t>Payment on revolving credit facility</t>
  </si>
  <si>
    <t>Principal payments on long term debt</t>
  </si>
  <si>
    <t>Proceeds received from senior credit facility</t>
  </si>
  <si>
    <t>Debt issuance costs</t>
  </si>
  <si>
    <t>Proceeds received from note offering</t>
  </si>
  <si>
    <t>Payment on senior subordinated notes</t>
  </si>
  <si>
    <t>Payment on senior credit facility</t>
  </si>
  <si>
    <t>Distributions to non-controlling interest</t>
  </si>
  <si>
    <t>Dividends/distributions</t>
  </si>
  <si>
    <t>Cash flows used in financing activities</t>
  </si>
  <si>
    <t>Effect of exchange rate changes in cash and cash equivalents</t>
  </si>
  <si>
    <t>Net decrease in cash and cash equivalents</t>
  </si>
  <si>
    <t>Cash and cash equivalents at beginning of period</t>
  </si>
  <si>
    <t>Cash and cash equivalents at end of period</t>
  </si>
  <si>
    <t>Supplemental disclosures of cash flow information:</t>
  </si>
  <si>
    <t>Cash paid for interest</t>
  </si>
  <si>
    <t>Cash paid for foreign, state and federal income taxes</t>
  </si>
  <si>
    <t>Contributions from parent</t>
  </si>
  <si>
    <t>Significant Accounting Policies</t>
  </si>
  <si>
    <t>(1) Significant
Accounting Policies The information included in
the foregoing interim condensed consolidated financial statements
is unaudited. In the opinion of management, all adjustments,
consisting of normal recurring adjustments, necessary for a fair
presentation of the Company’s financial position and results
of operations for the interim periods presented have been reflected
herein. The results of operations for interim periods are not
necessarily indicative of the results to be expected for the entire
year. These interim condensed consolidated financial statements
should be read in conjunction with the Company’s consolidated
financial statements and the notes thereto included in the 2015
Combined Form 10-K. Subsequent events, if any, are evaluated
through the date on which the financial statements are
issued.</t>
  </si>
  <si>
    <t>(1) Significant
Accounting Policies (a) Nature of
Business
Lamar
Advertising Company (the Company) is engaged in the outdoor
advertising business, operating approximately 144,000 billboard
advertising displays in 44 states, Canada and Puerto Rico. The
Company’s operating strategy is to be the leading provider of
outdoor advertising services in the markets it serves.
In addition,
the Company operates a logo sign business in 23 states throughout
the United States and the province of Ontario, Canada and operates
over 42,000 transit advertising displays in 18 states, Canada and
Puerto Rico. Logo signs are erected pursuant to state-awarded
service contracts on public rights-of-way near highway exits and
deliver brand name information on available gas, food, lodging and
camping services. Included in the Company’s logo sign
business are tourism signing contracts. The Company provides
transit advertising in airport terminals, on bus shelters, benches
and buses in the markets it serves.
The Company
operates as a Real Estate Investment Trust (“REIT”) for
U.S. federal income tax purposes and generally will not be subject
to federal income taxes on its income and gains that the Company
distributes to its stockholders, including the income derived from
advertising rental revenue. However, even as a REIT, the Company
will remain obligated to pay income taxes on earnings from the
assets of its taxable REIT subsidiaries (“TRSs”). In
addition, the Company’s foreign assets and operations
continue to be subject to taxation in the foreign jurisdictions
where those assets are held or those operations are
conducted. (b) Principles of
Consolidation
The
accompanying consolidated financial statements include Lamar
Advertising Company, its wholly owned subsidiary, Lamar Media Corp.
(Lamar Media), and its majority-owned subsidiaries. All
inter-company transactions and balances have been eliminated in
consolidation.
An operating
segment is a component of an enterprise:
•
that engages in business activities from which it may earn
revenues and incur expenses;
•
whose operating results are regularly reviewed by the
enterprise’s chief operating decision maker to make decisions
about resources to be allocated to the segment and assess its
performance; and
•
for which discrete financial information is
available.
We define the
term ‘chief operating decision maker’ to be our
executive management group, which consist of our Chief Executive
Officer, President and Chief Financial Officer. Currently, all
operations are reviewed on a consolidated basis for budget and
business plan performance by our executive management group.
Additionally, operational performance at the end of each reporting
period is viewed in the aggregate by our management group. Any
decisions related to changes in invested capital, personnel,
operational improvement or training, or to allocate other company
resources are made based on the combined results.
We operate in a
single operating and reporting segment, advertising. We rent
advertising space on billboards, buses, shelters, benches, logo
plates and in airport terminals. (c) Property, Plant
and Equipment
Property, plant
and equipment are stated at cost. Depreciation is calculated using
the straight-line method over the estimated useful lives of the
assets during the year ended 2015. For the years ended
December 31, 2014 and 2013 depreciation is calculated using
accelerated and straight-line methods over the estimated useful
lives of the assets.
(d) Goodwill and
Intangible Assets
Goodwill is
subject to an annual impairment test. The Company designated
December 31 as the date of its annual goodwill impairment
test. Impairment testing involves various estimates and
assumptions, which could vary, and an analysis of relevant market
data and market capitalization. If industry and economic conditions
deteriorate, the Company may be required to assess goodwill
impairment before the next annual test, which could result in
impairment charges.
The Company is
required to identify its reporting units and determine the carrying
value of each reporting unit. The Company has indentified two
reporting units, Billboard operations and Logo operations, by
assigning the assets and liabilities, including the existing
goodwill and intangible assets, to those reporting units. The
Company is required to determine the fair value of each reporting
unit and compare it to the carrying amount of the reporting unit.
To the extent the carrying amount of a reporting unit exceeds the
fair value of the reporting unit, the Company would be required to
perform the second step of the impairment test, as this is an
indication that the reporting unit goodwill may be impaired. The
fair value of each reporting unit exceeded its carrying amount at
its annual impairment test date on December 31, 2015 and 2014;
therefore, the Company was not required to recognize an impairment
loss.
Intangible
assets, consisting primarily of site locations, customer lists and
contracts, and non-competition agreements are amortized using the
straight-line method over the assets estimated useful lives,
generally from 3 to 15 years. (e) Impairment of
Long-Lived Assets
Long-lived
assets, such as property, plant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or asset group before
interest expense. If the carrying amount of an asset exceeds its
estimated future cash flows, an impairment charge is recognized by
the amount by which the carrying amount of the asset exceeds the
fair value of the asset or asset group.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 (f)
Acquisitions
For
transactions that meet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fair value
of the assets acquired and liabilities assumed is typically
determined by using either estimates of replacement costs or
discounted cash flow valuation methods. When determining the fair
value of tangible assets acquired, the Company must estimate the
cost to replace the asset with a new asset, adjusted for an
estimated reduction in fair value due to age of the asset, and the
economic useful life. When determining the fair value of intangible
assets acquired, the Company must estimate the applicable discount
rate and the timing and amount of future cash flows. The
determination of the final purchase price and the acquisition-date
fair value of identifiable assets acquired and liabilities assumed
may extend over more than one period and result in adjustments to
the preliminary estimate recognized in the prior period financial
statements.
(g) Deferred
Income
Deferred income
consists principally of advertising revenue invoiced in advance.
Deferred advertising revenue is recognized in income over the term
of the contract. (h) Revenue
Recognition
The Company
recognizes outdoor advertising revenue on an accrual basis ratably
over the term of the contracts. Production revenue and the related
expense for the advertising copy are recognized upon completion of
the sale.
The Company
engages in barter transactions where the Company trades advertising
space for goods and services. The Company recognizes revenues and
expenses from barter transactions at fair value, which is
determined based on the Company’s own historical practice of
receiving cash for similar advertising space from buyers unrelated
to the party in the barter transaction. The amount of revenue and
expense recognized for advertising barter transactions is as
follows:
2015 2014 2013
Net revenues $ 7,956 $ 7,839 $ 7,862
Direct advertising
expenses $ 3,137 $ 2,928 $ 3,005
General and administrative
expenses $ 4,407 $ 4,675 $ 4,417 (i) Income
Taxes
As a REIT, the
Company is generally not subject to federal income taxes on income
and gains distributed to the Company’s stockholders. However,
the Company remains obligated to pay income taxes on earnings from
domestic TRSs. In addition, the Company’s foreign assets and
operations continue to be subject to taxation in the foreign
jurisdictions where those assets are held or where those operations
are conducted, including those designated as Qualified REIT
Subsidiaries, or QRSs, for federal income tax purposes.
Accordingly,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 forwards are expected to be recovered or
settled. The effect on deferred tax assets and liabilities as a
result of a change in tax rates is recognized in income in the
period that includes the enactment date. (j) Dividends/Distributions
As a REIT, the
Company must annually distribute to its stockholders an amount
equal to at least 90% of its REIT taxable income (determined before
the deduction for distributed earnings and excluding any net
capital gain). During the years ended December 31, 2015 and
2014, the Company declared and paid distributions of its REIT
taxable income of an aggregate of $265,145 or $2.75 per share and
$198,520 or $2.08 per share, respectively. In addition, the Company
paid distributions of its pre-REIT accumulated earnings and profits
of $39,915 or $0.42 per share during the year ended December 31,
2014. The amount, timing and frequency of future distributions will
be at the sole discretion of the Board of Directors and will be
declared based upon various factors, a number of which may be
beyond the Company’s control, including the financial
condition and operating cash flows, the amount required to maintain
REIT status and reduce any income and excise taxes that the Company
otherwise would be required to pay, limitations on distributions in
our existing and future debt instruments, the Company’s
ability to utilize net operating losses (“NOLs”) to
offset, in whole or in part, the Company’s distribution
requirements, limitations on its ability to fund distributions
using cash generated through its TRSs and other factors that the
Board of Directors may deem relevant. During the years ended
December 31, 2015, 2014 and 2013, the Company paid cash
dividend distributions to holders of its Series AA Preferred Stock
of $365 or $63.80 per share. (k) Earnings Per
Share
The calculation
of basic earnings per share excludes any dilutive effect of stock
options, while diluted earnings per share includes the dilutive
effect of stock options. For the years ended December 31,
2015, 2014 and 2013 there were no dilutive shares excluded from the
calculation. (l) Stock Based
Compensation
Compensation
expense for share-based awards is recognized based on the grant
date fair value of those awards. Stock-based compensation expense
includes an estimate for pre-vesting forfeitures and is recognized
over the requisite service periods of the awards on a straight-line
basis, which is generally commensurate with the vesting term.
Non-cash compensation expense recognized during the years ended
December 31, 2015, 2014, and 2013 were $25,890, $24,120 and
$24,936, respectively. The $25,890 expensed during the year ended
December 31, 2015 consists of (i) $9,560 related to stock
options, (ii) $16,076 related to stock grants, made under the
Company’s performance-based stock incentive program in 2015
and (iii) $254 related to stock awards to directors. See Note
14 for information on the assumptions used to calculate the fair
value of stock-based compensation. (m) Cash and Cash
Equivalents
The Company
considers all highly-liquid investments with original maturities of
three months or less to be cash equivalents. (n) Foreign Currency
Translation
Local
currencies generally are considered the functional currencies
outside the United States. Assets and liabilities for operations in
local-currency environments are translated at year-end exchange
rates. Income and expense items are translated at average rates of
exchange prevailing during the year. Foreign currency translation
adjustments are recorded as a component of other comprehensive
(loss) income in the Consolidated Statements of Operations and
Comprehensive Income and as a component of accumulated other
comprehensive (deficit) income in the Consolidated Statements of
Stockholders’ Equity. (o) Asset Retirement
Obligations
The Company is
required to record the fair value of obligations associated with
the retirement of tangible long-lived assets in the period in which
it is incurred. The liability is capitalized as part of the related
long-lived asset’s carrying amount. Over time, accretion of
the liability is recognized as an operating expense and the
capitalized cost is depreciated over the expected useful life of
the related asset. The Company’s asset retirement obligations
relate primarily to the dismantlement, removal, site reclamation
and similar activities of its properties.
(p)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q) Comprehensive
Income
Total
comprehensive income is presented in the Consolidated Statements of
Operations and Comprehensive Income and the components of
accumulated other comprehensive income are presented in the
Consolidated Statements of Stockholders’ Equity.
Comprehensive income is composed of foreign currency translation
effects. (r) Fair Value
Measurements
The Company
determines the fair value of its financial instruments using the
fair value hierarchy, which requires an entity to maximize the use
of observable inputs and minimize the use of unobservable inputs
when measuring fair value. (s) Subsequent
Events
The Company has
performed an evaluation of subsequent events through the date on
which the financial statements are issued.</t>
  </si>
  <si>
    <t>(1) Significant
Accounting Policies The information included in
the foregoing interim condensed consolidated financial statements
is unaudited. In the opinion of management all adjustments,
consisting of normal recurring adjustments, necessary for a fair
presentation of Lamar Media’s financial position and results
of operations for the interim periods presented have been reflected
herein. The results of operations for interim periods are not
necessarily indicative of the results to be expected for the entire
year. These interim condensed consolidated financial statements
should be read in conjunction with Lamar Media’s consolidated
financial statements and the notes thereto included in the 2015
Combined Form 10-K. Certain notes are not
provided for the accompanying condensed consolidated financial
statements as the information in notes 1, 2, 3, 4, 5, 6, 7, 9, 10,
11 and 12 to the condensed consolidated financial statements of the
Company included elsewhere in this report is substantially
equivalent to that required for the condensed consolidated
financial statements of Lamar Media Corp. Earnings per share data
is not provided for Lamar Media, as it is a wholly owned subsidiary
of the Company.</t>
  </si>
  <si>
    <t>(1) Significant
Accounting Policies (a) Nature of
Business
Lamar Media
Corp. is a wholly owned subsidiary of Lamar Advertising Company.
Lamar Media Corp. is engaged in the outdoor advertising business
operating approximately 144,000 outdoor advertising displays in
44 states, Canada and Puerto Rico. Lamar Media’s
operating strategy is to be the leading provider of outdoor
advertising services in the markets it serves.
In addition,
Lamar Media operates a logo sign business in 23 states throughout
the United States as well as the province of Ontario, Canada. Logo
signs are erected pursuant to state-awarded service contracts on
public rights-of-way near highway exits and deliver brand name
information on available gas, food, lodging and camping services.
Included in the Company’s logo sign business are tourism
signing contracts. The Company provides transit advertising in
airport terminals, on bus shelters, benches and buses in the
markets it serves.
Certain
footnotes are not provided for the accompanying financial
statements as the information in notes 2, 4, 6, 9, 10, 13, 14,
15, 16, 17, 18, 19, 20 and 21 and portions of notes 1 and 12 to the
consolidated financial statements of Lamar Advertising Company
included elsewhere in this filing are substantially equivalent to
that required for the consolidated financial statements of Lamar
Media Corp. Earnings per share data is not provided for the
operating results of Lamar Media Corp. as it is a wholly owned
subsidiary of Lamar Advertising Company. (b) Principles of
Consolidation
The
accompanying consolidated financial statements include Lamar Media
Corp., its wholly owned subsidiaries, The Lamar Company, L.L.C.,
Lamar Central Outdoor, LLC, Lamar TRS Holdings, LLC, Lamar
Advertising Southwest, Inc., Interstate Logos, L.L.C., Lamar Obie
Company, LLC, Lamar Canadian Outdoor Company, Lamar Advertising of
Puerto Rico, Inc. and their majority-owned subsidiaries. All
inter-company transactions and balances have been eliminated in
consolidation.</t>
  </si>
  <si>
    <t>Business Combinations [Abstract]</t>
  </si>
  <si>
    <t xml:space="preserve">(2)
Acquisitions During the three months
ended March 31, 2016, the Company completed several
acquisitions of outdoor advertising assets for a total purchase
price of $511,138, of which $502,138 was in cash and $9,000 in
non-cash consideration consisting principally of exchanges of
outdoor advertising assets. The purchases included the acquisition
of assets in five U.S. markets from Clear Channel Outdoor Holdings,
Inc. for an aggregate cash purchase price of approximately
$458,500. As a result of the acquisitions, a gain of $8,599 was
recorded for transactions which involved the exchanges of outdoor
advertising assets during the three months ended March 31,
2016. Each of these acquisitions
was accounted for under the acquisition method of accounting, and,
accordingly, the accompanying consolidated financial statements
include the results of operations of each acquired entity from the
date of acquisition. The acquisition costs have been allocated to
assets acquired and liabilities assumed based on preliminary fair
market value estimates at the dates of acquisition. The following
is a summary of the allocation of the acquisition costs in the
above transactions.
Total
Property, plant and
equipment $ 78,571
Goodwill 158,545
Site locations 234,584
Non-competition
agreements 20
Customer lists and
contracts 39,294
Current assets 4,646
Current
liabilities (4,522 )
$ 511,138
The following unaudited pro
forma financial information for the Company gives effect to the
2016 and 2015 acquisitions as if they had occurred on
January 1, 2015. These pro forma results do not purport to be
indicative of the results of operations which actually would have
resulted had the acquisitions occurred on such date or to project
the Company’s results of operations for any future
period.
Three months ended
2016 2015
(unaudited)
Net revenues $ 340,216 $ 331,302
Net income applicable to
common stock $ 51,849 $ 40,956
Net income per common share
— basic $ 0.54 $ 0.43
Net income per common share
— diluted $ 0.54 $ 0.43 </t>
  </si>
  <si>
    <t xml:space="preserve">(2)
Acquisitions Year Ended
December 31, 2015
During the
twelve months ended December 31, 2015, the Company completed
several acquisitions of outdoor advertising assets for a total
purchase price of $158,552, of which $153,877 was in cash and
$4,675 in non-cash consideration consisting principally of
exchanges of outdoor advertising assets. As a result of the
acquisitions, a gain of $4,326 was recorded for transactions which
involved the exchanges of outdoor advertising assets during the
year ended December 31, 2015.
Each of these
acquisitions was accounted for under the acquisition method of
accounting, and, accordingly, the accompanying consolidated
financial statements include the results of operations of each
acquired entity from the date of acquisition. The acquisition costs
have been allocated to assets acquired and liabilities assumed
based on fair market value estimates at the dates of acquisition.
The following is a summary of the allocation of the acquisition
costs in the above transactions.
Total
Property, plant and
equipment $ 26,547
Goodwill 34,275
Site locations 87,899
Non-competition
agreements 455
Customer lists and
contracts 14,901
Current assets 5,650
Current
liabilities (8,674 )
Long–term
liabilities (2,501 )
$ 158,552
Total acquired
intangible assets for the year ended December 31, 2015 were
$137,530, of which $34,275 was assigned to goodwill. Although
goodwill is not amortized for financial statement purposes, $27,082
is expected to be fully deductible for tax purposes. The remaining
$103,255 of acquired intangible assets have a weighted average
useful life of approximately 14 years. The intangible assets
include customer lists and contracts of $14,901 (7 year weighted
average useful life) and site locations of $87,899 (15 year
weighted average useful life). The aggregate amortization expense
related to the 2015 acquisitions for the year ended
December 31, 2015 was approximately $4,588.
The following
unaudited pro forma financial information for the Company gives
effect to the 2015 and 2014 acquisitions as if they had occurred on
January 1, 2014. These pro forma results do not purport to be
indicative of the results of operations which actually would have
resulted had the acquisitions occurred on such date or to project
the Company’s results of operations for any future
period.
2015 2014
(unaudited)
Net revenues $ 1,374,831 $ 1,336,710
Net income applicable to
common stock $ 263,079 $ 256,245
Net income per common share
— basic $ 2.73 $ 2.69
Net income per common share
— diluted $ 2.73 $ 2.69 Year Ended
December 31, 2014
During the
twelve months ended December 31, 2014, the Company completed
several acquisitions of outdoor advertising assets for a total cash
purchase price of $65,021.
Each of these
acquisitions was accounted for under the acquisition method of
accounting, and, accordingly, the accompanying consolidated
financial statements include the results of operations of each
acquired entity from the date of acquisition. The acquisition costs
have been allocated to assets acquired and liabilities assumed
based on fair market value estimates at the dates of acquisition.
The following is a summary of the allocation of the acquisition
costs in the above transactions.
Total
Property, plant and
equipment $ 10,542
Goodwill 9,457
Site locations 36,982
Non-competition
agreements 135
Customer lists and
contracts 7,216
Current assets 895
Current
liabilities (206 )
$ 65,021
Total acquired
intangible assets for the year ended December 31, 2014 were
$53,790, of which $9,457 was assigned to goodwill. Although
goodwill is not amortized for financial statement purposes, $9,457
is expected to be fully deductible for tax purposes. The remaining
$44,333 of acquired intangible assets have a weighted average
useful life of approximately 14 years. The intangible assets
include customer lists and contracts of $7,216 (7 year weighted
average useful life) and site locations of $36,982 (15 year
weighted average useful life). The aggregate amortization expense
related to the 2014 acquisitions for the year ended
December 31, 2014 was approximately $1,452.
The following
unaudited pro forma financial information for the Company gives
effect to the 2014 and 2013 acquisitions as if they had occurred on
January 1, 2013. These pro forma results do not purport to be
indicative of the results of operations which actually would have
resulted had the acquisitions occurred on such date or to project
the Company’s results of operations for any future
period.
2014 2013
(unaudited)
Net revenues $ 1,291,771 $ 1,262,506
Net income applicable to
common stock $ 256,785 $ 40,015
Net income per common share
— basic $ 2.70 $ 0.42
Net income per common share
— diluted $ 2.69 $ 0.42 </t>
  </si>
  <si>
    <t>Non-cash Financing and Investing Activities</t>
  </si>
  <si>
    <t>(3) Non-cash Financing
and Investing Activities
For the years
ended December 31, 2015, 2014 and 2013, the Company had
$6,036, $1,900 and $4,982 non-cash investing activities related to
capital expenditures and acquisitions of outdoor advertising
assets, respectively. During the year ended December 31, 2014,
the Company had non-cash financing activity related to the
retirement of 17,270,930 shares of treasury stock for $896,818
related to the Company’s conversion to a REIT. There were no
significant non-cash financing activities during the years ended
December 31, 2015 and 2013.</t>
  </si>
  <si>
    <t>(2) Non-cash Financing
and Investing Activities
For the years
ended December 31, 2015, 2014 and 2013, the Company had
non-cash investing activities of $6,036, $1,900 and $4,982 related
to capital expenditures and acquisitions of outdoor advertising
assets. There were no significant non-cash financing activities
during the years ended December 31, 2015, 2014 and
2013.</t>
  </si>
  <si>
    <t>Property, Plant and Equipment</t>
  </si>
  <si>
    <t>Property, Plant and Equipment [Abstract]</t>
  </si>
  <si>
    <t>(4) Property, Plant and
Equipment
Major
categories of property, plant and equipment at December 31,
2015 and 2014 are as follows:
Estimated Life 2015 2014
Land — $ 326,942 $ 316,798
Building and
improvements 10 — 39 136,587 132,360
Advertising
structures 5 — 15 2,529,301 2,520,644
Automotive and other
equipment 3 — 7 146,409 140,583
$ 3,139,239 $ 3,110,385</t>
  </si>
  <si>
    <t>Goodwill and Other Intangible Assets</t>
  </si>
  <si>
    <t xml:space="preserve">(5) Goodwill and Other
Intangible Assets The following is a summary
of intangible assets at March 31, 2016 and December 31,
2015:
Estimated March 31,
2016 December 31,
2015
Gross Carrying Accumulated Gross Carrying Accumulated
Amortizable Intangible
Assets:
Customer lists and
contracts 7 – 10 $ 553,263 $ 480,418 $ 513,832 $ 477,006
Non-competition
agreements 3 – 15 64,538 63,521 64,514 63,453
Site locations 15 1,851,909 1,270,085 1,616,345 1,251,825
Other 5 – 15 14,008 13,539 14,008 13,529
$ 2,483,718 $ 1,827,563 $ 2,208,699 $ 1,805,813
Unamortizable Intangible
Assets:
Goodwill $ 1,958,837 $ 253,536 $ 1,800,130 $ 253,536 </t>
  </si>
  <si>
    <t>(5) Goodwill and Other
Intangible Assets
The following
is a summary of intangible assets at December 31, 2015 and
December 31, 2014:
Estimated 2015 2014
Gross Carrying Accumulated Gross Carrying Accumulated
Amortizable Intangible
Assets:
Customer lists and
contracts 7 — 10 $ 513,832 $ 477,006 $ 499,310 $ 470,170
Non-competition
agreements 3 — 15 64,514 63,453 64,062 63,192
Site locations 15 1,616,345 1,251,825 1,531,161 1,194,709
Other 5 — 15 14,008 13,529 14,008 13,485
$ 2,208,699 $ 1,805,813 $ 2,108,541 $ 1,741,556
Unamortizable Intangible
Assets:
Goodwill $ 1,800,130 $ 253,536 $ 1,766,304 $ 253,536
The changes in
the gross carrying amount of goodwill for the year ended
December 31, 2015 are as follows:
Balance as of
December 31, 2014 $ 1,766,304
Goodwill acquired during
the year 34,275
Purchase price adjustments
and other (449 )
Impairment
losses —
Balance as of
December 31, 2015 $ 1,800,130
Amortization
expense for the years ended December 31, 2015, 2014 and 2013
was $66,490, $96,139 and $106,533, respectively. The following is a
summary of the estimated amortization expense for future
years:
2016 $ 60,078
2017 54,622
2018 49,874
2019 44,375
2020 34,520
Thereafter 159,417
Total $ 402,886</t>
  </si>
  <si>
    <t>(3) Goodwill and Other
Intangible Assets
The following
is a summary of intangible assets at December 31, 2015 and
December 31, 2014:
Estimated Life 2015 2014
Gross Carrying Accumulated Gross Carrying Accumulated
Amortizable Intangible
Assets:
Customer lists and
contracts 7—10 $ 513,832 $ 477,006 $ 499,311 $ 470,170
Non-competition
agreement 3—15 64,514 63,453 64,062 63,192
Site locations 15 1,616,345 1,251,825 1,531,161 1,194,709
Other 5—15 13,463 13,452 13,463 13,408
$ 2,208,154 $ 1,805,736 $ 2,107,997 $ 1,741,479
Unamortizable Intangible
Assets:
Goodwill $ 1,789,110 $ 252,667 $ 1,755,283 $ 252,667
The changes in
the gross carrying amount of goodwill for the year ended
December 31, 2015 are as follows:
Balance as of
December 31, 2014 $ 1,755,283
Goodwill acquired during
the year 34,275
Purchase price adjustments
and other (448 )
Impairment
losses —
Balance as of
December 31, 2015 $ 1,789,110</t>
  </si>
  <si>
    <t>Leases</t>
  </si>
  <si>
    <t>Leases [Abstract]</t>
  </si>
  <si>
    <t>(6)
Leases
The Company is
party to various operating leases for production facilities,
vehicles and sites upon which advertising structures are built. The
leases expire at various dates, and have varying options to renew
and to cancel and may contain escalation provisions. The following
is a summary of minimum annual rental payments required under those
operating leases that have original or remaining lease terms in
excess of one year as of December 31, 2015:
2016 $ 172,305
2017 $ 135,811
2018 $ 120,334
2019 $ 107,791
2020 $ 94,172
Thereafter $ 693,441
Rental expense
related to the Company’s operating leases was $240,518,
$227,879 and $222,638 for the years ended December 31, 2015,
2014 and 2013, respectively.</t>
  </si>
  <si>
    <t>Accrued Expenses</t>
  </si>
  <si>
    <t>(7) Accrued
Expenses
The following
is a summary of accrued expenses at December 31, 2015 and
2014:
2015 2014
Payroll $ 14,943 $ 13,852
Interest 29,268 29,281
Insurance
benefits 13,951 12,853
Accrued lease
expense 33,628 35,903
Stock-based
compensation 15,301 13,283
Other 8,117 3,618
$ 115,208 $ 108,790</t>
  </si>
  <si>
    <t>(4) Accrued
Expenses
The following
is a summary of accrued expenses at December 31, 2015 and
2014:
2015 2014
Payroll $ 14,943 $ 13,852
Interest 29,268 29,281
Accrued lease
expense 33,628 35,903
Other 32,889 25,971
$ 110,728 $ 105,007</t>
  </si>
  <si>
    <t>Long-term Debt</t>
  </si>
  <si>
    <t>(9) Long-term
Debt
Long-term debt
consists of the following at March 31, 2016 and
December 31, 2015:
March 31,
2016
Debt Deferred financing costs Debt, net
of deferred financing costs
Senior Credit
Facility $ 525,000 $ 6,485 $ 518,515
5 7/8% Senior Subordinated
Notes 500,000 7,939 492,061
5% Senior Subordinated
Notes 535,000 6,269 528,731
5 3/8% Senior
Notes 510,000 6,148 503,852
5 3/4% Senior
Notes 400,000 5,685 394,315
Other notes with various
rates and terms 676 — 676
2,470,676 32,526 2,438,150
Less current
maturities (23,149 ) (5,293 ) (17,856 )
Long-term debt, excluding
current maturities $ 2,447,527 $ 27,233 $ 2,420,294
December 31,
2015
Debt Deferred financing costs Debt, net
of deferred financing costs
Senior Credit
Facility $ 373,750 $ 7,058 $ 366,692
5 7/8% Senior Subordinated
Notes 500,000 8,219 491,781
5% Senior Subordinated
Notes 535,000 6,451 528,549
5 3/8% Senior
Notes 510,000 6,306 503,694
Other notes with various
rates and terms 734 — 734
1,919,484 28,034 1,891,450
Less current
maturities (21,332 ) (4,823 ) (16,509 )
Long-term debt, excluding
current maturities $ 1,898,152 $ 23,211 $ 1,874,941
During the period ended
March 31, 2016, the Company adopted the FASB’s
Accounting Standards Update No. 2015-03, Interest
– Imputation of interest: Simplifying the Presentation of
Debt Issuance Costs 5 7/8% Senior
Subordinated Notes On February 9, 2012,
Lamar Media completed an institutional private placement of
$500,000 aggregate principal amount of 5 7/8% Senior Subordinated
Notes, due 2022 (the “5 7/8% Notes”). The institutional
private placement resulted in net proceeds to Lamar Media of
approximately $489,000. At any time prior to
February 1, 2017, Lamar Media may redeem some or all of the 5
7/8% Notes at a price equal to 100% of the aggregate principal
amount plus a make-whole premium. On or after February 1,
2017, Lamar Media may redeem the 5 7/8% Notes, in whole or in part,
in cash at redemption prices specified in the 5 7/8% Notes. In
addition, if the Company or Lamar Media undergoes a change of
control, Lamar Media may be required to make an offer to purchase
each holder’s 5 7/8% Notes at a price equal to 101% of the
principal amount of the 5 7/8% Notes, plus accrued and unpaid
interest, up to but not including the repurchase date. 5% Senior
Subordinated Notes On October 30, 2012,
Lamar Media completed an institutional private placement of
$535,000 aggregate principal amount of 5% Senior Subordinated Notes
due 2023 (the “5% Notes”). The institutional private
placement resulted in net proceeds to Lamar Media of approximately
$527,100. At any time prior to
May 1, 2018, Lamar Media may redeem some or all of the 5%
Notes at a price equal to 100% of the aggregate principal amount
plus a make-whole premium. On or after May 1, 2018, Lamar
Media may redeem the 5% Notes, in whole or in part, in cash at
redemption prices specified in the 5% Notes. In addition, if the
Company or Lamar Media undergoes a change of control, Lamar Media
may be required to make an offer to purchase each holder’s 5%
Notes at a price equal to 101% of the principal amount of the 5%
Notes, plus accrued and unpaid interest, up to but not including
the repurchase date. 5 3/8% Senior
Notes On January 10, 2014,
Lamar Media completed an institutional private placement of
$510,000 aggregate principal amount of 5 3/8% Notes due 2024 (the
“5 3/8% Notes”). The institutional private placement
resulted in net proceeds to Lamar Media of approximately
$502,300. Lamar Media may redeem up
to 35% of the aggregate principal amount of the 5 3/8% Notes, at
any time and from time to time, at a price equal to 105.375% of the
aggregate principal amount so redeemed, plus accrued and unpaid
interest thereon, with the net cash proceeds of certain public
equity offerings completed before January 15, 2017, provided
that following the redemption, at least 65% of the 5 3/8% Notes
that were originally issued remain outstanding and any such
redemption occurs within 120 days following the closing of any such
public offering. At any time prior to January 15, 2019, Lamar
Media may redeem some or all of the 5 3/8% Notes at a price
equal to 100% of the aggregate principal amount, plus accrued and
unpaid interest thereon plus a make-whole premium. On or after
January 15, 2019, Lamar Media may redeem the 5 3/8% Notes, in
whole or in part, in cash at redemption prices specified in the 5
3/8% Notes. In addition, if the Company or Lamar Media undergoes a
change of control, Lamar Media may be required to make an offer to
purchase each holder’s 5 3/8% Notes at a price equal to
101% of the principal amount of the 5 3/8% Notes, plus accrued
and unpaid interest, up to but not including the repurchase
date. 5 3/4% Senior
Notes On January 28, 2016,
Lamar Media completed an institutional private placement of
$400,000 aggregate principal amount of 5 3/4% Senior Notes (the
“5 3/4% Notes”) due 2026. The institutional private
placement resulted in net proceeds to Lamar Media of approximately
$394,500. Lamar Media may redeem up
to 35% of the aggregate principal amount of the 5 3/4% Notes, at
any time and from time to time, at a price equal to 105.750% of the
aggregate principal amount so redeemed, plus accrued and unpaid
interest thereon, with the net cash proceeds of certain public
equity offerings completed before February 1, 2019, provided
that following the redemption, at least 65% of the 5
3/4% Notes that were originally issued remain outstanding and
any such redemption occurs within 120 days following the closing of
any such public equity offering. At any time prior to
February 1, 2021, Lamar Media may redeem some or all of the
5 3/4% Notes at a price equal to 100% of the aggregate
principal amount, plus accrued and unpaid interest thereon plus a
make-whole premium. On or after February 1, 2021, Lamar Media
may redeem the 5 3/4% Notes, in whole or in part, in cash at
redemption prices specified in the 5 3/4% Notes. In addition, if
the Company or Lamar Media undergoes a change of control, Lamar
Media may be required to make an offer to purchase each
holder’s 5 3/4% Notes at a price equal to 101% of the
principal amount of the 5 3/4% Notes, plus accrued and unpaid
interest, up to but not including the repurchase date. Senior Credit
Facility On January 7, 2016,
Lamar Media entered into a new incremental Term A-1 loan of
$300,000 to partially fund the purchase of certain Clear Channel
Outdoor Holdings, Inc. assets. The Term A-1 loan was repaid in
full on January 28, 2016 by using proceeds received from the
issuance of the 5 3/4% Notes. For the period ended
March 31, 2016, the Company incurred a loss of $3,142 related
to the repayment of the Term A-1 loan. On February 3, 2014,
Lamar Media entered into a Second Restatement Agreement (the
“Second Restatement Agreement”) with the Company,
certain of Lamar Media’s subsidiaries as Guarantors, JPMorgan
Chase Bank, N.A., as Administrative Agent and the Lenders named
therein, under which the parties agreed to amend and restate Lamar
Media’s existing senior credit facility on the terms set
forth in the Second Amended and Restated Credit Agreement attached
as Exhibit A to the Second Restatement Agreement (such Second and
Amended and Restated Credit Agreement, as subsequently amended,
together with the Second Restatement Agreement being herein
referred to as the “senior credit facility”). Under the
Second Restatement Agreement, the senior credit facility consisted
of a $400,000 revolving credit facility and a $500,000 incremental
facility. Lamar Media is the borrower under the senior credit
facility. We may also from time to time designate wholly owned
subsidiaries as subsidiary borrowers under the incremental loan
facility. Incremental loans may be in the form of additional term
loan tranches or increases in the revolving credit facility. Our
lenders have no obligation to make additional loans to us, or any
designated subsidiary borrower, under the incremental facility, but
may enter into such commitments in their sole
discretion. On April 18, 2014,
Lamar Media entered into Amendment No. 1 to the Second Amended
and Restated Credit Agreement (the “First Amendment”)
under which the parties agreed to amend Lamar Media’s
existing senior credit agreement on the terms set forth therein.
The First Amendment created a new $300,000 Term A Loan facility
(the “Term A Loans”) and made certain other amendments.
Lamar Media borrowed $300,000 in Term A Loans on
April 18, 2014. The net loan proceeds of this borrowing,
together with borrowings under the revolving portion of the senior
credit facility and cash on hand, were used to fund the redemption
and retirement of all $400,000 in outstanding principal amount of
Lamar Media’s 7 7/8% Notes due 2018 on April 21,
2014. On March 4, 2016, Lamar Media entered into Amendment
No. 2 to the Second Amended and Restated Credit Agreement (the
“Second Amendment”) under which the parties agreed to
amend Lamar Media’s existing senior credit agreement on the
terms set forth therein. Among certain other amendments, the Second
Amendment eliminated the $500,000 cap on incremental loans with the
result that Lamar Media may borrow incremental term and revolving
loans without monetary limits, so long as Lamar Advertising’s
Senior Debt Ratio does not exceed 3.5 to 1.0.
The Term A Loans began
amortizing on June 30, 2014 in quarterly installments on each
September 30, December 31, March 31, and
June 30 thereafter, as follows:
Principal
Payment Date Principal Amount
June 30, 2016- March 31, 2017 $ 5,625
June 30,
2017-December 31, 2018 $ 11,250
Term A Loan Maturity
Date $ 168,750 The Term A Loans bear
interest at rates based on the Adjusted LIBO Rate
(“Eurodollar loans”) or the Adjusted Base Rate
(“Base Rate loans”), at Lamar Media’s option.
Eurodollar loans bear interest at a rate per annum equal to the
Adjusted LIBO Rate plus 2.0%; (or the Adjusted LIBO Rate plus 1.75%
at any time the Total Debt Ratio is less than or equal to 3.00 to
1). Base Rate Loans bear interest at a rate per annum equal to the
Adjusted Base Rate plus 1.00% (or the Adjusted Base Rate plus 0.75%
at any time the Total Debt Ratio is less than or equal to 3.00 to
1). The revolving credit facility bears interest at rates based on
the Adjusted LIBO Rate (“Eurodollar loans”) or the
Adjusted Base Rate (“Base Rate loans”), at Lamar
Media’s option. Eurodollar loans bear interest at a rate per
annum equal to the Adjusted LIBO Rate plus 2.25% (or the Adjusted
LIBO Rate plus 2.00% at any time the Total Debt Ratio is less than
or equal to 4.25 to 1; or the Adjusted LIBO Rate plus 1.75% at any
time the Total Debt Ratio is less than or equal to 3.00 to 1). Base
Rate Loans bear interest at a rate per annum equal to the Adjusted
Base Rate plus 1.25% (or the Adjusted Base Rate plus 1.0% at any
time the total debt ratio is less than or equal to 4.25 to 1, or
the Adjusted Base Rate plus 0.75% at any time the Total Debt Ratio
is less than or equal to 3.00 to 1). The guarantees, covenants,
events of default and other terms of the senior credit facility
apply to the Term A Loans and revolving credit facility. As of March 31, 2016,
there was $255,000 outstanding under the revolving credit facility.
Availability under the revolving facility is reduced by the amount
of any letters of credit outstanding. Lamar Media had $8,919 in
letters of credit outstanding as of March 31, 2016 resulting
in $136,081 of availability under its revolving facility. Revolving
credit loans may be requested under the revolving credit facility
at any time prior to its maturity on February 2, 2019, and
bear interest, at Lamar Media’s option, at the Adjusted LIBO
Rate or the Adjusted Base Rate plus applicable margins, such
margins are set at an initial rate with the possibility of a step
down based on Lamar Media’s ratio of debt to trailing four
quarters EBITDA, as defined in the senior credit
facility. The terms of Lamar
Media’s senior credit facility and the indentures relating to
Lamar Media’s outstanding notes restrict, among other things,
the ability of Lamar Advertising and Lamar Media to:
•
dispose of assets;
•
incur or repay debt;
•
create liens;
•
make investments; and
•
pay dividends. The senior credit facility
contains provisions that allow Lamar Media to conduct its affairs
in a manner that allows Lamar Advertising to qualify and remain
qualified as a REIT, including by allowing Lamar Media to make
distributions to Lamar Advertising required for the Company to
qualify and remain qualified for taxation as a REIT, subject to
certain restrictions.
Lamar Media’s ability
to make distributions to Lamar Advertising is also restricted under
the terms of these agreements. Under Lamar Media’s senior
credit facility the Company must maintain a specified senior debt
ratio at all times and in addition, must satisfy a total debt ratio
in order to incur debt, make distributions or make certain
investments. Lamar Advertising and Lamar
Media were in compliance with all of the terms of their indentures
and the senior credit facility provisions during the periods
presented.</t>
  </si>
  <si>
    <t>(8) Long-term
Debt
Long-term debt
consists of the following at December 31, 2015 and
2014:
2015 2014
Senior Credit
Facility $ 373,750 $ 353,750
5 7/8% Senior Subordinated
Notes 500,000 500,000
5% Senior Subordinated
Notes 535,000 535,000
5 3/8% Senior
Notes 510,000 510,000
Other notes with various
rates and terms 734 1,145
1,919,484 1,899,895
Less current
maturities (21,332 ) (15,625 )
Long-term debt excluding
current maturities $ 1,898,152 $ 1,884,270
Long-term debt
matures as follows:
2016 $ 21,332
2017 $ 39,375
2018 $ 45,000
2019 $ 268,750
2020 $ —
Later years $ 1,545,027 5 7/8% Senior
Subordinated Notes
On
February 9, 2012, Lamar Media completed an institutional
private placement of $500,000 aggregate principal amount of 5 7/8%
Senior Subordinated Notes, due 2022 (the “5 7/8%
Notes”). The institutional private placement resulted in net
proceeds to Lamar Media of approximately $489,000.
At any time
prior to February 1, 2017, Lamar Media may redeem some or all
of the 5 7/8% Notes at a price equal to 100% of the aggregate
principal amount plus a make-whole premium. On or after
February 1, 2017, Lamar Media may redeem the 5 7/8% Notes, in
whole or in part, in cash at redemption prices specified in the
5 7/8% Notes. In addition, if the Company or Lamar Media
undergoes a change of control, Lamar Media may be required to make
an offer to purchase each holder’s 5 7/8% Notes at a price
equal to 101% of the principal amount of the 5 7/8% Notes, plus
accrued and unpaid interest, up to but not including the repurchase
date. 5% Senior
Subordinated Notes
On
October 30, 2012, Lamar Media completed an institutional
private placement of $535,000 aggregate principal amount of 5%
Senior Subordinated Notes due 2023 (the “5% Notes”).
The institutional private placement resulted in net proceeds to
Lamar Media of approximately $527,100.
At any time
prior to May 1, 2018, Lamar Media may redeem some or all of
the 5% Notes at a price equal to 100% of the aggregate principal
amount plus a make-whole premium. On or after May 1, 2018,
Lamar Media may redeem the 5% Notes, in whole or in part, in cash
at redemption prices specified in the 5% Notes. In addition, if the
Company or Lamar Media undergoes a change of control, Lamar Media
may be required to make an offer to purchase each holder’s 5%
Notes at a price equal to 101% of the principal amount of the 5%
Notes, plus accrued and unpaid interest, up to but not including
the repurchase date. 5 3/8% Senior
Notes
On
January 10, 2014, Lamar Media completed an institutional
private placement of $510,000 aggregate principal amount of 5 3/8%
Senior Notes due 2024 (the “5 3/8% Senior Notes”). The
institutional private placement resulted in net proceeds to Lamar
Media of approximately $502,300.
Lamar Media may
redeem up to 35% of the aggregate principal amount of the 5 3/8%
Senior Notes, at any time and from time to time, at a price equal
to 105.375% of the aggregate principal amount so redeemed, plus
accrued and unpaid interest thereon, with the net cash proceeds of
certain public equity offerings completed before January 15,
2017, provided that following the redemption, at least 65% of the 5
3/8% Senior Notes that were originally issued remain outstanding
and any such redemption occurs within 120 days following the
closing of any such public equity offering. At any time prior to
January 15, 2019, Lamar Media may redeem some or all of the 5
3/8% Senior Notes at a price equal to 100% of the aggregate
principal amount, plus accrued and unpaid interest thereon and a
make-whole premium. On or after January 15, 2019, Lamar Media
may redeem the 5 3/8% Senior Notes, in whole or in part, in
cash at redemption prices specified in the 5 3/8% Senior Notes. In
addition, if the Company or Lamar Media undergoes a change of
control, Lamar Media may be required to make an offer to purchase
each holder’s 5 3/8% Senior Notes at a price equal to 101% of
the principal amount of the 5 3/8% Senior Notes, plus accrued
and unpaid interest, up to but not including the repurchase
date. Senior Credit
Facility
On
January 10, 2014, Lamar Media paid in full the outstanding
balance of the term loans then outstanding under its senior credit
facility. The Company incurred a non-cash loss of $5,176 related to
this transaction.
On
February 3, 2014, Lamar Media entered into a Second
Restatement Agreement (the “Second Restatement
Agreement”) with the Company, certain of Lamar Media’s
subsidiaries as Guarantors, JPMorgan Chase Bank, N.A., as
Administrative Agent and the Lenders named therein, under which the
parties agreed to amend and restate Lamar Media’s existing
senior credit facility on the terms set forth in the Second Amended
and Restated Credit Agreement attached as Exhibit A to the Second
Restatement Agreement (such Second and Amended and Restated Credit
Agreement together with the Second Restatement Agreement being
herein referred to as the “senior credit facility”).
The senior credit facility consists of a $400,000 revolving credit
facility and a $500,000 incremental facility.
Lamar Media is
the borrower under the senior credit facility. We may also from
time to time designate wholly owned subsidiaries as subsidiary
borrowers under the incremental loan facility. Incremental loans
may be in the form of additional term loan tranches or increases in
the revolving credit facility. Our lenders have no obligation to
make additional loans to us, or any designated subsidiary borrower,
under the incremental facility, but may enter into such commitments
in their sole discretion.
On
April 18, 2014, Lamar Media entered into Amendment No. 1
to the Second Amended and Restated Credit Agreement (the
“Amendment”) with Lamar Advertising, certain of Lamar
Media’s subsidiaries as Guarantors, JPMorgan Chase Bank, N.A.
as Administrative Agent and the Lenders named therein under which
the parties agreed to amend Lamar Media’s existing senior
credit facility on the terms set forth in the Amendment. The
Amendment created a new $300,000 Term A Loan facility (the
“Term A Loans”) and certain other amendments to the
senior credit agreement. The Term A Loans did not reduce the
$500,000 Incremental Loan facility. Lamar Media borrowed all
$300,000 in Term A Loans on April 18, 2014. The net loan
proceeds, together with borrowings under the revolving portion of
the senior credit facility and cash on hand, were used to fund the
redemption of all $400,000 in aggregate principal amount of Lamar
Media’s 7 7/8% Notes due 2018 on April 21,
2014.
The Term A
Loans began amortizing on June 30, 2014 in quarterly
installments on each
September 30, December 31, March 31, and
June 30 thereafter, as follows:
Principal
Payment Date Principal Amount
March 31,
2016 $ 3,750
June 30, 2016- March 31, 2017 $ 5,625
June 30,
2017-December 31, 2018 $ 11,250
Term A Loan Maturity
Date $ 168,750
The Term A
loans and revolving credit facility bear interest at rates based on
the Adjusted LIBO Rate (“Eurodollar loans”) or the
Adjusted Base Rate (“Base Rate loans”), at Lamar
Media’s option. Eurodollar loans bear interest at a rate per
annum equal to the Adjusted LIBO rate plus 2.25% (or the Adjusted
LIBO Rate plus 2.00% at any time the Total Debt Ratio is less than
or equal to 4.25 to 1; or the Adjusted LIBO Rate plus 1.75% at any
time the Total Debt Ratio is less than or equal to 3.00 to 1). Base
Rate Loans bear interest at a rate per annum equal to the Adjusted
Base Rate plus 1.00% (or the Adjusted Base Rate plus 0.75% at any
time the Total Debt Ratio is less than or equal to 3.00 to 1). The
guarantees, covenants, events of default and other terms of the
senior credit facility apply to the Term A Loans and revolving
credit facility.
As of
December 31, 2015, there was $100,000 outstanding under the
revolving credit facility. Availability under the revolving
facility is reduced by the amount of any letters of credit
outstanding. Lamar Media had $8,915 letters of credit outstanding
as of December 31, 2015 resulting in $291,085 of availability
under its revolving facility. Revolving credit loans may be
requested under the revolving credit facility at any time prior to
its maturity on February 2, 2019, and bear interest, at Lamar
Media’s option, at the Adjusted LIBO Rate or the Adjusted
Base Rate plus applicable margins, such margins are set at an
initial rate with the possibility of a step down based on Lamar
Media’s ratio of debt to trailing four quarters EBITDA, as
defined in the senior credit facility.
The terms of
Lamar Media’s senior credit facility and the indentures
relating to Lamar Media’s outstanding notes restrict, among
other things, the ability of Lamar Advertising and Lamar Media
to:
•
dispose of assets;
•
incur or repay debt;
•
create liens;
•
make investments; and
•
pay dividends.
The senior
credit facility contains provisions that would allow Lamar Media to
conduct its affairs in a manner that would allow Lamar Advertising
to qualify and remain qualified as a REIT, including by allowing
Lamar Media to make distributions to Lamar Advertising required for
the Company to qualify and remain qualified for taxation as a REIT,
subject to certain restrictions.
Lamar
Media’s ability to make distributions to Lamar Advertising is
also restricted under the terms of these agreements. Under Lamar
Media’s senior credit facility the Company must maintain a
specified senior debt ratio at all times and in addition, must
satisfy a total debt ratio in order to incur debt, make
distributions or make certain investments.
Lamar
Advertising and Lamar Media were in compliance with all of the
terms of their indentures and the applicable senior credit
agreement provisions during the periods presented.</t>
  </si>
  <si>
    <t xml:space="preserve">(5) Long-term
Debt
Long-term debt
consists of the following at December 31, 2015 and
2014:
2015 2014
Senior Credit
Agreement $ 373,750 $ 353,750
5 7/8% Senior Subordinated
Notes 500,000 500,000
5% Senior Subordinated
Notes 535,000 535,000
5 3/8% Senior
Notes 510,000 510,000
Other notes with various
rates and terms 734 1,145
1,919,484 1,899,895
Less current
maturities (21,332 ) (15,625 )
Long-term debt excluding
current maturities $ 1,898,152 $ 1,884,270
Long-term debt
matures as follows:
2016 $ 21,332
2017 $ 39,375
2018 $ 45,000
2019 $ 268,750
2020 $ —
Later years $ 1,545,027 </t>
  </si>
  <si>
    <t>Asset Retirement Obligation</t>
  </si>
  <si>
    <t>Asset Retirement Obligation Disclosure [Abstract]</t>
  </si>
  <si>
    <t>(6) Asset Retirement
Obligations The Company’s asset
retirement obligations include the costs associated with the
removal of its structures, resurfacing of the land and retirement
cost, if applicable, related to the Company’s outdoor
advertising portfolio. The following table reflects information
related to our asset retirement obligations:
Balance at
December 31, 2015 $ 206,234
Additions to asset
retirement obligations 4,562
Accretion
expense 1,069
Liabilities
settled (1,605 )
Balance at March 31,
2016 $ 210,260</t>
  </si>
  <si>
    <t>(9) Asset Retirement
Obligation
The
Company’s asset retirement obligation includes the costs
associated with the removal of its structures, resurfacing of the
land and retirement cost, if applicable, related to the
Company’s outdoor advertising portfolio. The following table
reflects information related to our asset retirement
obligations:
Balance at
December 31, 2013 $ 200,831
Additions to asset
retirement obligations 1,238
Accretion
expense 5,262
Liabilities
settled (3,004 )
Balance at
December 31, 2014 204,327
Additions to asset
retirement obligations 1,680
Accretion
expense 4,845
Liabilities
settled (4,618 )
Balance at
December 31, 2015 $ 206,234</t>
  </si>
  <si>
    <t>Depreciation and Amortization</t>
  </si>
  <si>
    <t>Text Block [Abstract]</t>
  </si>
  <si>
    <t>(4) Depreciation and
Amortization The Company includes all
categories of depreciation and amortization on a separate line in
its Statements of Income and Comprehensive Income. The amounts of
depreciation and amortization expense excluded from the following
operating expenses in its Statements of Income and Comprehensive
Income are:
Three months ended
2016 2015
Direct advertising
expenses $ 47,798 $ 45,085
General and administrative
expenses 881 723
Corporate
expenses 2,810 3,422
$ 51,489 $ 49,230</t>
  </si>
  <si>
    <t>(10) Depreciation and
Amortization
The Company
includes all categories of depreciation and amortization on a
separate line in its Statements of Operations. The amounts of
depreciation and amortization expense excluded from the following
operating expenses in its Statements of Operations are:
Year Ended
December 31,
2015 2014 2013
Direct expenses $ 175,937 $ 241,471 $ 283,280
General and administrative
expenses 3,178 4,534 4,684
Corporate
expenses 12,318 12,430 12,615
$ 191,433 $ 258,435 $ 300,579
Effective
January 1, 2015, the Company changed its depreciation method
from the double declining balance method to the straight-line
method. The Company believes that the straight-line method better
reflects the pattern of consumption of the future benefits to be
derived from those assets being depreciated. The increase to
operating income and net income and decrease to depreciation
expense for the Company’s assets existing as of
January 1, 2015 is $11,089 for the year ended
December 31, 2015.</t>
  </si>
  <si>
    <t>Income Taxes</t>
  </si>
  <si>
    <t>(11) Income
Taxes
The Company has
filed, for prior taxable years through its taxable year ended
December 31, 2013, a consolidated U.S. federal tax return,
which includes all of its wholly owned domestic subsidiaries. For
its taxable year commencing January 1, 2014, the Company
filed, and intends to continue to file, as a REIT, and its TRSs
filed, and intend to continue to file, as C corporations. The
Company also files tax returns in various states and countries. The
Company’s state tax returns reflect different combinations of
the Company’s subsidiaries and are dependent on the
connection each subsidiary has with a particular state. The
following information pertains to the Company’s income taxes
on a consolidated basis.
Income tax
expense (benefit) consists of the following:
Current Deferred Total
Year ended
December 31, 2015:
U.S. federal $ 7,686 $ (930 ) $ 6,756
State and local 1,746 (246 ) 1,500
Foreign 1,527 12,275 13,802
$ 10,959 $ 11,099 $ 22,058
Year ended
December 31, 2014:
U.S. federal $ 8,721 $ (119,014 ) $ (110,293 )
State and local 2,632 (2,909 ) (277 )
Foreign 692 (214 ) 478
$ 12,045 $ (122,137 ) $ (110,092 )
Year ended
December 31, 2013:
U.S. federal $ 930 $ 21,681 $ 22,611
State and local 1,609 1,165 2,774
Foreign 1,553 (4,097 ) (2,544 )
$ 4,092 $ 18,749 $ 22,841
The income tax
provision for the year ended December 31, 2014 is net of the
deferred tax benefit due to the REIT conversion of $120,081. As of
December 31, 2015 and 2014, the Company had income taxes
payable of $524 and $308, respectively, included in accrued
expenses. The U.S. and foreign components of earnings before income
taxes are as follows:
2015 2014 2013
U.S. $ 282,774 $ 144,298 $ 62,506
Foreign 1,854 (872 ) 474
Total $ 284,628 $ 143,426 $ 62,980
A
reconciliation of significant differences between the reported
amount of income tax expense and the expected amount of income tax
expense that would result from applying the U.S. federal statutory
income tax rate of 35 percent to income before taxes is as
follows:
2015 2014 2013
Income tax expense at U.S.
federal statutory rate $ 99,620 $ 50,199 $ 22,043
Tax adjustment related to
REIT (a) (92,073 ) (44,891 ) —
State and local income
taxes, net of federal income tax benefit 1,180 1,017 3,585
Book expenses not
deductible for tax purposes 2,117 2,061 1,351
Stock-based
compensation 66 (33 ) 65
Valuation allowance
(b) 13,818 — (1,097 )
Rate change (c) 90 91 (2,565 )
Deferred tax adjustment due
to REIT conversion — (120,081 ) —
Other differences,
net (2,760 ) 1,545 (541 )
Income tax
expense $ 22,058 $ (110,092 ) $ 22,841
(a) Includes dividend paid
deduction of $83,750 and $62,937 for the tax years ended December
31, 2015 and 2014, respectively.
(b) In May of 2015, Puerto
Rico’s “Act 72 of 2015” was signed into law.
Under the enacted legislation, significant changes to the 2011
Internal Revenue Code rendered the Company’s tax planning
strategy to provide a source of taxable income to support
recognition of deferred tax assets in Puerto Rico no longer
feasible. As a result, for the year ended December 31, 2015, a
non-cash valuation allowance of $13,818 was recorded to income tax
expense due to our limited ability to utilize the Puerto Rico
deferred tax assets in future years.
(c) In 2013, the “Tax
Burden Adjustment and Redistribution Act” was signed into
law. Under the enacted legislation, the Puerto Rico corporate
income tax rate was increased to 39% from 30%. As a result, a
non-cash benefit of $2,479 to income tax expense was recorded for
the increase of the Puerto Rico net deferred tax asset. Also in
2013, British Columbia Bill 2 was signed into law. The enacted
legislation increased the general corporate income tax rate to 11%
from 10%. As a result, a non-cash benefit of $86 to income tax
expense was recorded for the increase of the Canadian net deferred
tax asset.
The tax effect
of temporary differences that give rise to significant portions of
the deferred tax assets and (liabilities) are presented
below:
2015 2014
Deferred tax
assets:
Allowance for doubtful
accounts $ 722 $ 255
Accrued liabilities not
deducted for tax purposes 4,362 4,703
Asset retirement
obligation 97 79
Net operating loss carry
forwards 12,762 11,881
Tax credit carry
forwards 155 209
Charitable contributions
carry forward 6 9
Property, plant and
equipment 1,080 65
Investment in
partnerships 246 354
Gross deferred tax
assets 19,430 17,555
Less: valuation
allowance (13,827 ) (9 )
Net deferred tax
assets 5,603 17,546
Deferred tax
liabilities:
Intangibles (6,303 ) (4,321 )
Gross deferred tax
liabilities (6,303 ) (4,321 )
Net deferred tax
(liabilities) assets $ (700 ) $ 13,225
Classification in the
consolidated balance sheets:
Current deferred tax
assets $ 1,352 $ 729
Noncurrent deferred tax
assets — 12,496
Noncurrent deferred tax
liabilities (2,052 ) —
Net deferred tax
(liabilities) assets $ (700 ) $ 13,225
As of
December 31, 2015, we have approximately $257,839 of U.S. net
operating loss carry forwards to offset future taxable income. Of
this amount, $4,011 is subject to an IRC §382 limitation.
These carry forwards expire between 2020 through 2032. In addition,
we have $4,822 of various credits available to offset future U.S.
federal income tax.
As of
December 31, 2015 we have approximately $488,294 of state net
operating loss carry forwards before valuation allowances. These
state net operating losses are available to reduce future taxable
income and expire at various times and amounts. In addition, we
have $201 of various credits available to offset future state
income tax. There was no valuation allowance related to state net
operating loss carry forwards as of December 31, 2015 and
2014. The net change in the total state valuation allowance for
each of the years ended December 31, 2014, and 2013 was a
decrease of $2,322 and $1,087, respectively. There was no net
charge in the total state valuation allowance for the year ended
December 31, 2015. The decrease in 2014 was primarily due to the
adjustment of deferred tax assets and related valuation allowance
for assets and liabilities of REIT operations no longer subject to
state income taxes at the REIT level, which had the effect of
valuing these assets at an expected rate of 0%.
During 2015, we
generated $2,156 of Puerto Rico net operating losses. As of
December 31, 2015, we had approximately $30,523 of Puerto Rico
net operating loss carry forwards before valuation
allowances. These Puerto Rico net operating losses are
available to offset future taxable income. These carry forwards
expire between 2016 and 2025. In addition, we have $155 of
alternative minimum tax credits available to offset future Puerto
Rico income tax.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in those jurisdictions during the periods in which
those temporary differences become deductible. Management considers
the scheduled reversal of deferred tax liabilities (including the
impact of available carry back and carry forward periods),
projected future taxable income, and tax-planning strategies in
making this assessment. In order to fully realize the deferred tax
assets, the Company will need to generate future taxable income
before the expiration of the carry forwards governed by the tax
code. Based on the current level of pretax earnings and significant
changes in Puerto Rico tax legislation, the Company will not
generate the minimum amount of future taxable income to support the
realization of the deferred tax assets. As a result,
management has determined that a valuation allowance related to
Puerto Rico net operating loss carry forwards and other deferred
tax assets is necessary. The valuation allowance for these
deferred tax assets as of December 31, 2015 and 2014 was $13,827
and $9, respectively. The net change in the total valuation
allowance for the years ended December 31, 2015 and 2014 was an
increase of $13,818. The amount of the deferred tax asset
considered realizable, however, could be adjusted in the near term
if estimates of future taxable income during the carry forward
period increase.
We have not
recognized a deferred tax liability of approximately $9,041 for the
undistributed earnings of our Canadian operations that arose in
2015 and prior years as management considers these earnings to be
indefinitely invested outside the U.S. As of December 31,
2015, the undistributed earnings of these subsidiaries were
approximately $25,831.
Under ASC 740,
we provide for uncertain tax positions, and the related interest,
and adjust recognized tax benefits and accrued interest
accordingly. We do not have any unrecognized tax benefits
that, if recognized in future periods, would impact our effective
tax rate for the years ended December 31, 2015 and 2014.
We are subject
to income taxes in the U.S. and nearly all states. In addition, the
Company is subject to income taxes in Canada and the Commonwealth
of Puerto Rico. We are no longer subject to U.S federal income tax
examinations by tax authorities for years prior to 2012, or for any
U.S. state income tax audit prior to 2007. The IRS has
completed a review of the 2013 income tax return. With respect to
Canada and Puerto Rico, we are no longer subject to income tax
audits for years before 2012 and 2011, respectively.</t>
  </si>
  <si>
    <t>(6) Income
Taxes
Income tax
expense (benefit) consists of the following:
Current Deferred Total
Year ended
December 31, 2015:
U.S. federal 7,686 (930 ) 6,756
State and local 1,746 (246 ) 1,500
Foreign 1,527 12,275 13,802
$ 10,959 $ 11,099 $ 22,058
Year ended
December 31, 2014:
U.S. federal 8,993 (151,191 ) (142,198 )
State and local 2,579 (4,124 ) (1,545 )
Foreign 692 (213 ) 479
$ 12,264 $ (155,528 ) $ (143,264 )
Year ended
December 31, 2013:
U.S. federal $ 930 $ 21,798 $ 22,728
State and local 1,609 1,184 2,793
Foreign 1,553 (4,097 ) (2,544 )
$ 4,092 $ 18,885 $ 22,977
The income tax
provision for the year ended December 31, 2014 is net of the
deferred tax benefit due to REIT conversion of approximately
$153,472. As of December 31, 2015 and December 31, 2014,
the Company had income taxes payable of $524 and $308,
respectively, included in accrued expenses.
The U.S. and
foreign components of earnings before income taxes are as
follows:
2015 2014 2013
U.S. $ 283,107 $ 144,643 $ 62,841
Foreign 1,854 (872 ) 474
Total $ 284,961 $ 143,771 $ 63,315
A
reconciliation of significant differences between the reported
amount of income tax expense and the expected amount of income tax
expense that would result from applying the U.S. federal statutory
income tax rate of 35 percent to income before taxes is as
follows:
2015 2014 2013
Income tax expense at U.S.
federal statutory rate $ 99,736 $ 50,320 $ 22,160
Tax adjustment related to
REIT (a) (92,189 ) (45,012 ) —
State and local income
taxes, net of federal income tax benefit 1,180 1,017 3,601
Book expenses not
deductible for tax purposes 2,117 2,061 1,351
Stock-based
compensation 66 (33 ) 65
Valuation allowance
(b) 13,818 — (1,094 )
Rate Change (c) 90 91 (2,565 )
Deferred tax adjustment due
to REIT conversion — (153,472 ) —
Other differences,
net (2,760 ) 1,764 (541 )
Income tax
expense $ 22,058 $ (143,264 ) $ 22,977
(a) Includes dividend paid
deduction of $83,866 and $63,058 for the tax years ended 2015 and
2014, respectively.
(b) In 2015, Puerto
Rico’s “Act 72 of 2015” was signed into law.
Under the enacted legislation, significant changes to the 2011
Internal Revenue Code rendered the Company’s tax planning
strategy to provide a source of taxable income to support
recognition of deferred tax assets in Puerto Rico no longer
feasible. As a result, a non-cash valuation allowance of $13,818
was recorded to income tax expense due to our limited ability to
utilize the Puerto Rico deferred tax assets in future
years.
(c) In 2013, the “Tax
Burden Adjustment and Redistribution Act” was signed into
law. Under the enacted legislation, the Puerto Rico corporate
income tax rate was increased to 39% from 30%. As a result, a
non-cash benefit of $2,479 to income tax expense was recorded for
the increase of the Puerto Rico net deferred tax asset. Also in
2013, British Columbia Bill 2 was signed into law. The enacted
legislation increased the general corporate income tax rate to 11%
from 10%. As a result, a non-cash benefit of $86 to income tax
expense was recorded for the increase of the Canadian net deferred
tax asset.
The tax effect
of temporary differences that give rise to significant portions of
the deferred tax assets and (liabilities) are presented
below:
2015 2014
Deferred tax
assets:
Allowance for doubtful
accounts $ 722 $ 255
Accrued liabilities not
deducted for tax purposes 4,362 4,703
Asset retirement
obligation 97 79
Net operating loss carry
forwards 12,762 11,881
Tax credit carry
forwards 155 209
Charitable contributions
carry forward 6 9
Property, plant and
equipment 1,080 65
Investment in
partnership 246 354
Gross deferred tax
assets 19,430 17,555
Less: valuation
allowance (13,827 ) (9 )
Net deferred tax
assets 5,603 17,546
Deferred tax
liabilities:
Intangibles (6,303 ) (4,321 )
Gross deferred tax
liabilities (6,303 ) (4,321 )
Net deferred tax
(liabilities) assets (700 ) $ 13,225
Classification in the
consolidated balance sheets:
Current deferred tax
assets $ 1,352 $ 729
Noncurrent deferred tax
assets — 12,496
Noncurrent deferred tax
liabilities (2,052 ) —
Net deferred tax
(liabilities) assets $ (700 ) $ 13,225
As of
December 31, 2015, we have approximately $122,078 of U.S. net
operating loss carry forwards to offset future taxable income. Of
this amount, $4,011 is subject to an IRC §382 limitation.
These carry forwards expire between 2020 and 2032. In addition, we
have $19,593 of various credits available to offset future U.S.
federal income tax.
As of
December 31, 2015, we have approximately $450,573 state net
operating loss carry forwards before valuation allowances. These
state net operating losses are available to reduce future taxable
income and expire at various times and amounts. In addition, we
have $201 of various credits available to offset future state
income tax. There was no valuation allowance related to state net
operating loss carry forwards as of December 31, 2015 and
December 31, 2014. The net change in the total state
valuation allowance for each of the years ended December 31,
2014, and 2013 was a decrease of $1,751 and $1,085, respectively.
There was no net charge in the total state valuation allowance for
the year ended December 31, 2015. The decrease in 2014 was
primarily due to the adjustment of deferred tax assets and related
to valuation allowance for assets and liabilities of REIT
operations no longer subject to state income taxes at the REIT
level, which had the effect of valuing these assets at an expected
rate of 0%.
During 2015 we
generated $2,156 of Puerto Rico net operating losses. As of
December 31, 2015, we had approximately $30,523 of Puerto Rico
net operating loss carry forwards before valuation allowances.
These Puerto Rico net operating losses are available to offset
future taxable income. These carry forwards expire between 2016 and
2025. In addition, we have $155 of alternative minimum tax credits
available to offset future Puerto Rico income tax.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in those jurisdictions during the periods in which
those temporary differences become deductible. Management considers
the scheduled reversal of deferred tax liabilities (including the
impact of available carry back and carry forward periods),
projected future taxable income, and tax-planning strategies in
making this assessment. In order to fully realize the deferred tax
assets, the Company will need to generate future taxable income
before the expiration of the carry forwards governed by the tax
code. Based on the current level of pretax earnings and significant
changes in Puerto Rico tax legislation, the Company will not
generate the minimum amount of future taxable income to support the
realization of the deferred tax assets. As a result,
management has determined that a valuation allowance related to
Puerto Rico net operating loss carry forwards and other deferred
tax assets is necessary. The valuation allowance for these
deferred tax assets as of December 31, 2015 and 2014 was $13,827
and $9, respectively. The net change in the total valuation
allowance for the years ended December 31, 2015 and 2014 was an
increase of $13,818. The amount of the deferred tax asset
considered realizable, however, could be adjusted in the near term
if estimates of future taxable income during the carry forward
period increase.
We have not
recognized a deferred tax liability of approximately $9,041 for the
undistributed earnings of our Canadian operations that arose in
2015 and prior years as management considers these earnings to be
indefinitely invested outside the U.S. As of December 31,
2015, the undistributed earnings of these subsidiaries were
approximately $25,831.
Under ASC 740,
we provide for uncertain tax positions, and the related interest,
and adjust recognized tax benefits and accrued interest
accordingly. As of December 31, 2015 and 2014, we do not
have any unrecognized tax benefits that, if recognized in future
periods, would impact our effective tax rate.
We are subject
to income taxes in the U.S. and nearly all states. In addition, the
Company is subject to income taxes in Canada and the Commonwealth
of Puerto Rico. We are no longer subject to U.S federal income tax
examinations by tax authorities for years prior to 2012, or for any
U.S. state income tax audit prior to 2007. The IRS has
completed a review of the 2013 income tax return. With respect to
Canada and Puerto Rico, we are no longer subject to income tax
audits for years before 2012 and 2011, respectively.</t>
  </si>
  <si>
    <t>Related Party Transactions</t>
  </si>
  <si>
    <t>(12) Related Party
Transactions
Affiliates, as
used within these statements, are persons or entities that are
affiliated with Lamar Advertising Company or its subsidiaries
through common ownership and directorate control.
In addition,
the Company had receivables from employees of $0 and $246 at
December 31, 2015 and 2014, respectively. These receivables
are primarily relocation loans for employees. The Company does not
have any receivables from its current executive
officers.
In June 2011,
the Company entered into a service contract with Joule Energy LA,
LLC (“Joule”), of which Ross L. Reilly was a member and
owned 26.66% interest. Mr. Reilly sold his entire interest in Joule
during 2014. Joule provides services related to the Company’s
installation of solar arrays in the State of Louisiana, which
services were completed in 2014. In addition, from time to time
beginning in 2012, Joule provides lighting installation services
for certain of Lamar Advertising’s billboards in the state of
Louisiana. As of December 31, 2014, the aggregate amount paid
to Joule under the service contract was approximately $1,914. Ross
L. Reilly is the son of Kevin P. Reilly, Jr., our Chairman of the
Board of Directors and President.</t>
  </si>
  <si>
    <t>(7) Related Party
Transactions
Affiliates, as
used within these statements, are persons or entities that are
affiliated with Lamar Media Corp. or its subsidiaries through
common ownership and directorate control.
As of
December 31, 2015 and December 31, 2014, there was a
payable to Lamar Advertising Company, its parent, in the amount of
$6,259 and $6,955, respectively.
Effective
December 31, 2015 and December 31, 2014, Lamar
Advertising Company contributed $52,263 and $38,201, respectively,
to Lamar Media which resulted in an increase in Lamar Media’s
additional paid-in capital.</t>
  </si>
  <si>
    <t>Stockholders' Equity</t>
  </si>
  <si>
    <t>Equity [Abstract]</t>
  </si>
  <si>
    <t>(13) Stockholders’
Equity
On July 16,
1999, the Board of Directors designated 5,720 shares of the
1,000,000 shares of previously undesignated preferred stock, par
value $.001, as Series AA preferred stock, which shares were
subsequently exchanged on a one for one basis in the REIT
conversion. The Series AA preferred stock ranks senior to the
Class A common stock and Class B common stock with respect to
dividends and upon liquidation. Holders of Series AA preferred
stock are entitled to receive, on a pari passu basis, dividends at
the rate of $15.95 per share per quarter when, as and if declared
by the Board of Directors. The Series AA preferred stock is
entitled to receive, on a pari passu basis, $638 plus a further
amount equal to any dividend accrued and unpaid to the date of
distribution before any payments are made or assets distributed to
the Class A common stock or Class B stock upon voluntary or
involuntary liquidation, dissolution or winding up of the Company.
The liquidation value of the outstanding Series AA preferred stock
at December 31, 2015 was $3,649. The Series AA preferred stock
is entitled to one vote per share.
All of the
outstanding shares of common stock are fully paid and
nonassessable. In the event of the liquidation or dissolution of
the Company, following any required distribution to the holders of
outstanding shares of preferred stock, the holders of common stock
are entitled to share pro rata in any balance of the corporate
assets available for distribution to them. The Company may pay
dividends if, when and as declared by the Board of Directors from
funds legally available therefore, subject to the restrictions set
forth in the Company’s existing indentures and the senior
credit facility. Subject to the preferential rights of the holders
of any class of preferred stock, holders of shares of common stock
are entitled to receive such dividends as may be declared by the
Company’s Board of Directors out of funds legally available
for such purpose. No dividend may be declared or paid in cash or
property on any share of either class of common stock unless
simultaneously the same dividend is declared or paid on each share
of the other class of common stock, provided that, in the event of
stock dividends, holders of a specific class of common stock shall
be entitled to receive only additional shares of such
class.
The rights of
the Class A and Class B common stock are equal in all
respects, except holders of Class B common stock have ten
votes per share on all matters in which the holders of common stock
are entitled to vote and holders of Class A common stock have
one vote per share on such matters. The Class B common stock will
convert automatically into Class A common stock upon the sale
or transfer to persons other than permitted transferees (as defined
in the Company’s certificate of incorporation, as
amended).
During the year
ended December 31, 2014, the Company completed its REIT
conversion and merger. In connection with the merger each share of
the Company’s then outstanding 17,270,930 treasury shares
valued at $896,818, ceased to exist and returned to unissued status
through a $17 and $896,801 reduction of Class A common stock
and additional paid-in capital, respectively.
On
December 11, 2014, the Company announced that its Board of
Directors authorized the repurchase of up to $250,000 of the
Company’s Class A common stock (the “repurchase
program”). There were no repurchases under the repurchase
program for the years ended December 31, 2015 and
2014.</t>
  </si>
  <si>
    <t>Stock Compensation Plans</t>
  </si>
  <si>
    <t>Disclosure of Compensation Related Costs, Share-based Payments [Abstract]</t>
  </si>
  <si>
    <t>(3) Stock-Based
Compensation Equity Incentive
Plan. We use a
Black-Scholes-Merton option pricing model to estimate the fair
value of share-based awards. The Black-Scholes-Merton option
pricing model incorporates various and highly subjective
assumptions, including expected term and expected volatility. The
Company granted options for an aggregate of 9,000 shares of its
Class A common stock during the three months ended
March 31, 2016. At March 31, 2016, a total of
2,278,515 shares were available for future grants. Stock Purchase Plan. The following is a summary
of 2009 ESPP share activity for the period ended March 31,
2016:
Shares
Available for future
purchases, January 1, 2016 279,589
Additional shares reserved
under 2009 ESPP 82,084
Purchases (33,923 )
Available for future
purchases, March 31, 2016 327,750
Performance-based
compensation.</t>
  </si>
  <si>
    <t>(14) Stock Compensation
Plans
Equity
Incentive Plan.
In February
2013, the plan was amended to eliminate the provision that limited
the amount of Class A Common Stock, including shares retained
from an award, that could be withheld to satisfy tax withholding
obligations to the minimum tax obligations required by law (except
with respect to option awards). In accordance with ASC 718, the
Company is required to classify the awards affected by the
amendment as liability-classified awards at fair value each period
prior to their settlement. As of December 31, 2015 and 2014,
the Company recorded a liability, in accrued expenses, of $15,301
and $13,283, respectively, related to its equity incentive awards
affected by this amendment.
We use a
Black-Scholes-Merton option pricing model to estimate the fair
value of share-based awards. The Black-Scholes-Merton option
pricing model incorporates various highly subjective assumptions,
including expected term and expected volatility. We have reviewed
our historical pattern of option exercises and have determined that
meaningful differences in option exercise activity existed among
vesting schedules. Therefore, for all stock options granted after
January 1, 2006, we have categorized these awards into two
groups of vesting 1) 5-year cliff vest and 2) 4-year graded
vest, for valuation purposes. We have determined there were no
meaningful differences in employee activity under our ESPP due to
the nature of the plan.
We estimate the
expected term of options granted using an implied life derived from
the results of a hypothetical mid-point settlement scenario, which
incorporates our historical exercise, expiration and post-vesting
employment termination patterns, while accommodating for partial
life cycle effects. We believe these estimates will approximate
future behavior.
We estimate the
expected volatility of our Class A common stock at the grant
date using a blend of 90% historical volatility of our Class A
common stock and 10% implied volatility of publicly traded options
with maturities greater than six months on our Class A common
stock as of the option grant date. Our decision to use a blend of
historical and implied volatility was based upon the volume of
actively traded options on our common stock and our belief that
historical volatility alone may not be completely representative of
future stock price trends.
Our risk-free
interest rate assumption is determined using the Federal Reserve
nominal rates for U.S. Treasury zero-coupon bonds with maturities
similar to those of the expected term of the award being valued. We
assumed an expected dividend yield of 5%.
We estimate
option forfeitures at the time of grant and periodically revise
those estimates in subsequent periods if actual forfeitures differ
from those estimates. We record stock-based compensation expense
only for those awards expected to vest using an estimated
forfeiture rate based on our historical forfeiture data.
The fair value
of each option grant is estimated on the date of grant using the
Black-Scholes option-pricing model with the following
weighted-average assumptions used:
Grant
Year Dividend Expected Risk Free Expected
2015 5 % 45 % 2 % 6
2014 2 % 48 % 1 % 6
2013 0 % 51 % 1 % 6
Information
regarding the 1996 Plan for the year ended December 31, 2015
is as follows:
Shares Weighted Weighted
Outstanding, beginning of
year 2,774,591 $ 33.76
Granted 42,000 55.52
Exercised (881,936 ) 26.50
Forfeited (8,600 ) 48.93
Expired — —
Outstanding, end of
year 1,926,055 37.49 6.22
Exercisable at end of
year 1,146,455 33.59 5.56
At
December 31, 2015 there was $9,253 of unrecognized
compensation cost related to stock options granted which is
expected to be recognized over a weighted-average period of 1.11
years.
Shares
available for future stock option and restricted share grants to
employees and directors under existing plans were 2,439,489 at
December 31, 2015. The aggregate intrinsic value of options
outstanding as of December 31, 2015 was $43,325, and the
aggregate intrinsic value of options exercisable was $30,258. Total
intrinsic value of options exercised was $28,549 for the year ended
December 31, 2015.
Stock
Purchase Plan.
The number of
shares of Class A common stock available under the 2009 ESPP
was automatically increased by 80,933 shares on January 1,
2015 pursuant to the automatic increase provisions of the 2009
ESPP. The following is a summary of 2009 ESPP share activity for
the year ended December 31, 2015:
Shares
Available for future
purchases, January 1, 2015 307,448
Additional shares reserved
under 2009 ESPP 80,933
Purchases (108,792 )
Available for future
purchases, December 31, 2015 279,589
Performance-based compensation.</t>
  </si>
  <si>
    <t>Benefit Plans</t>
  </si>
  <si>
    <t>Compensation and Retirement Disclosure [Abstract]</t>
  </si>
  <si>
    <t>(15) Benefit
Plans
The Company
sponsors a partially self-insured group health insurance program.
The Company is obligated to pay all claims under the program, which
are in excess of premiums, up to program limits. The Company is
also self-insured with respect to its income disability benefits
and against casualty losses on advertising structures. Amounts for
expected losses, including a provision for losses incurred but not
reported, is included in accrued expenses in the accompanying
consolidated financial statements. As of December 31, 2015,
the Company maintained $6,624 in letters of credit with a bank to
meet requirements of the Company’s worker’s
compensation and general liability insurance carrier. Savings and Profit
Sharing Plan
The Company
sponsors The Lamar Corporation Savings and Profit Sharing Plan
covering eligible employees who have completed one year of service
and are at least 21 years of age. The Company has the option to
match 50% of employees’ contributions up to 5% of eligible
compensation. Employees can contribute up to 100% of compensation.
Full vesting on the Company’s matched contributions occurs
after three years for contributions made after January 1,
2002. Annually, at the Company’s discretion, an additional
profit sharing contribution may be made on behalf of each eligible
employee. The Company matched contributions of $4,148, $3,973 and
$3,581 for the years ended December 31, 2015, 2014 and 2013,
respectively. Deferred Compensation
Plan
The Company
sponsors a Deferred Compensation Plan for the benefit of certain of
its board-elected officers who meet specific age and years of
service and other criteria. Officers that have attained the age of
30 and have a minimum of 10 years of service to the Company and
satisfying additional eligibility guidelines are eligible for
annual contributions to the Plan generally ranging from $3 to $8,
depending on the employee’s length of service. The
Company’s contributions to the Plan are maintained in a rabbi
trust and, accordingly, the assets and liabilities of the Plan are
reflected in the balance sheet of the Company in other assets and
other liabilities. Upon termination, death or disability,
participating employees are eligible to receive an amount equal to
the fair market value of the assets in the employee’s
deferred compensation account. For the years ended
December 31, 2015, 2014 and 2013, the Company contributed
$1,430, $1,400 and $1,323, respectively.
On
December 8, 2005, the Company’s Board of Directors
approved an amendment to the Lamar Deferred Compensation Plan in
order to (1) to comply with the requirements of
Section 409A of the Internal Revenue Code (“Section
409A”) applicable to deferred compensation and (2) to
reflect changes in the administration of the Plan. The
Company’s Board of Directors also approved the adoption of a
grantor trust pursuant to which amounts may be set aside, but
remain subject to claims of the Company’s creditors, for
payments of liabilities under the new plan, including amounts
contributed under the old plan. The plan was further amended in
August 2007 to make certain amendments to reflect Section 409A
regulations issued on April 10, 2007. An additional clarifying
amendment was made to the plan in December 2013.</t>
  </si>
  <si>
    <t>Commitment and Contingencies</t>
  </si>
  <si>
    <t>Commitments and Contingencies Disclosure [Abstract]</t>
  </si>
  <si>
    <t>(16) Commitment and
Contingencies
The Company is
involved in various claims and legal actions arising in the
ordinary course of business. In the opinion of management, the
ultimate disposition of these matters will not have a material
adverse effect on the Company’s consolidated financial
position, results of operations, or liquidity.</t>
  </si>
  <si>
    <t>Distribution Restrictions</t>
  </si>
  <si>
    <t>(7)
Distribution Restrictions
In the filing
of our Quarterly Report on Form 10-Q for the quarter ended March
31, 2016, which was originally filed with the SEC on May 5, 2016,
we improperly included disclosures under SEC Regulation S-X Rule
3-10, Financial Statements of Guarantors and Issuers of Guaranteed
Securities Registered or Being Registered. The Company’s
wholly owned subsidiary, Lamar Media, is the registrar and issuer
of all securities. The Company has no requirement for disclosure
under Regulation S-X Rule 3-10 and thus such disclosure has been
removed. This revision was determined to be immaterial to the
financial statements previously presented.
Lamar
Media’s ability to make distributions to Lamar Advertising is
restricted under both the terms of the indentures relating to Lamar
Media’s outstanding notes and by the terms of its senior
credit facility. As of March 31, 2016 and December 31,
2015, Lamar Media was permitted under the terms of its outstanding
senior subordinated and senior notes to make transfers to Lamar
Advertising in the form of cash dividends, loans or advances in
amounts up to $2,506,186 and $2,487,196, respectively.
As of
March 31, 2016, transfers to Lamar Advertising are permitted
under Lamar Media’s senior credit facility and as defined
therein, unless, after giving effect to such distributions,
(i) the total debt ratio is equal to or greater than 6.0 to 1
or (ii) the senior debt ratio is equal to or greater than 3.5
to 1. As of March 31, 2016, the total debt ratio was less than
6.0 to 1 and Lamar Media’s senior debt ratio was less than
3.5 to 1; therefore, dividends or distributions to Lamar
Advertising were not subject to any additional restrictions under
the senior credit facility. In addition, as of March 31, 2016
the senior credit facility allows Lamar Media to conduct its
affairs in a manner that would allow Lamar Advertising to qualify
and remain qualified for taxation as a REIT, including by allowing
Lamar Media to make distributions to Lamar Advertising required for
Lamar Advertising to qualify and remain qualified for taxation as a
REIT, subject to certain restrictions.</t>
  </si>
  <si>
    <t>(17)
Distribution Restrictions
In the filing
of our Annual Report on Form 10-K for the year ended December 31,
2015, which was originally filed with the SEC on February 25, 2016,
we improperly included disclosures under SEC Regulation S-X
Rule 3-10, Financial Statements of Guarantors and Issuers of
Guaranteed Securities Registered or Being Registered. The
Company’s wholly owned subsidiary, Lamar Media, is the
registrar and issuer of all securities. The Company has no
requirement for disclosure under Regulation S-X Rule 3-10 and thus
such disclosure has been removed. This revision was determined to
be immaterial to the financial statements previously
presented.
Lamar
Media’s ability to make distributions to Lamar Advertising is
restricted under both the terms of the indentures relating to Lamar
Media’s outstanding notes and by the terms of its senior
credit facility. As of December 31, 2015 and December 31,
2014, Lamar Media was permitted under the terms of its outstanding
senior subordinated and senior notes to make transfers to Lamar
Advertising in the form of cash dividends, loans or advances in
amounts up to $2,487,196 and $2,269,393, respectively.
As of
December 31, 2015, transfers to Lamar Advertising are
permitted under Lamar Media’s senior credit facility and as
defined therein, unless, after giving effect such distributions,
(i) the total debt ratio is equal to or greater than 6.0 to 1
or (ii) the senior debt ratio is equal to or greater than 3.5
to 1. As of December 31, 2015, the total debt ratio was less
than 6.0 to 1 and Lamar Media’s senior debt ratio was less
than 3.5 to 1; therefore, dividends or distributions to Lamar
Advertising were not subject to any additional restrictions under
the senior credit facility. In addition, as of December 31,
2015 the senior credit facility allows Lamar Media to conduct its
affairs in a manner that would allow Lamar Advertising to qualify
and remain qualified for taxation as a REIT, including by allowing
Lamar Media to make distributions to Lamar Advertising required for
Lamar Advertising to qualify and remain qualified for taxation as a
REIT, subject to certain restrictions.</t>
  </si>
  <si>
    <t>Fair Value of Financial Instruments</t>
  </si>
  <si>
    <t>Fair Value Disclosures [Abstract]</t>
  </si>
  <si>
    <t>(10) Fair Value of
Financial Instruments At March 31, 2016 and
December 31, 2015, the Company’s financial instruments
included cash and cash equivalents, marketable securities, accounts
receivable, investments, accounts payable and borrowings. The fair
values of cash and cash equivalents, accounts receivable, accounts
payable and short-term borrowings and current portion of long-term
debt approximated carrying values because of the short-term nature
of these instruments. Investments are reported at fair values. Fair
values for investments held at cost are not readily available, but
are estimated to approximate fair value. The estimated fair value
of the Company’s long term debt (including current
maturities) was $2,554,377 which exceeded the carrying amount of
$2,470,676 as of March 31, 2016. The majority of the fair
value is determined using observed market prices of publicly traded
debt (level 1 in the fair value hierarchy) and the remaining is
valued based on quoted prices for similar debt (level 2 in the fair
value hierarchy).</t>
  </si>
  <si>
    <t>(18) Fair Value of
Financial Instruments
At
December 31, 2015 and 2014, the Company’s financial
instruments included cash and cash equivalents, marketable
securities, accounts receivable, investments, accounts payable and
borrowings. The fair values of cash and cash equivalents, accounts
receivable, accounts payable and short-term borrowings and current
portion of long-term debt approximated carrying values because of
the short-term nature of these instruments. Investments and initial
recognition of asset retirement obligations are reported at fair
values. Fair values for investments held at cost are not readily
available, but are estimated to approximate fair value. The
estimated fair value of the Company’s long term debt
(including current maturities) was $1,970,253, which exceeded both
the gross and carrying amount of $1,919,484 as of December 31,
2015. The majority of the fair value is determined using observed
prices of publicly traded debt (level 1 in the fair value
hierarchy) and the remaining is valued based on quoted prices for
similar debt (level 2 in the fair value hierarchy).</t>
  </si>
  <si>
    <t>Information about Geographic Areas</t>
  </si>
  <si>
    <t>Segment Reporting [Abstract]</t>
  </si>
  <si>
    <t>(11) Information about
Geographic Areas Revenues from external
customers attributable to foreign countries totaled $6,868 and
$6,442 for the three months ended March 31, 2016 and 2015,
respectively. Net carrying value of long lived assets located in
foreign countries totaled $5,719 and $5,613 as of March 31,
2016 and December 31, 2015, respectively. All other revenues
from external customers and long lived assets relate to domestic
operations.</t>
  </si>
  <si>
    <t>(19) Information about
Geographic Areas
Revenues from
external customers attributable to foreign countries totaled
$32,705, $33,124 and $34,013 for the years ended December 31,
2015, 2014 and 2013, respectively. Net carrying value of long lived
assets located in foreign countries totaled $5,613 and $7,324 as of
December 31, 2015 and 2014, respectively. All other revenues
from external customers and long lived assets relate to domestic
operations.</t>
  </si>
  <si>
    <t>New Accounting Pronouncements</t>
  </si>
  <si>
    <t>(12) New Accounting
Pronouncements In May 2014, the FASB
issued Accounting Standards Update (“ASU”)
No. 2014-09, Revenue from Contracts with Customers In February 2016, the FASB
issued ASU No. 2016-02, Leases
In March 2016, the FASB
issued ASU No. 2016-09, Compensation – Stock
Compensation: Improvements to Employee Share-Based Payment
Accounting</t>
  </si>
  <si>
    <t>(20) New Accounting
Pronouncements
In
May 2014, the FASB issued Accounting Standards Update
(“ASU”) No. 2014-09, Revenue from
Contracts with Customers
In April 2015,
the FASB issued ASU No. 2015-03, Interest –
Imputation of interest: Simplifying the Presentation of Debt
Issuance Costs
In November
2015, the FASB issued ASU No. 2015-17 Income taxes –
Balance Sheet Classification of Deferred Taxes</t>
  </si>
  <si>
    <t>Subsequent Events</t>
  </si>
  <si>
    <t>Subsequent Events [Abstract]</t>
  </si>
  <si>
    <t>(21) Subsequent
Events Acquisition
On January 7,
2016 the Company acquired certain assets of Clear Channel Outdoor
Holdings, Inc. in five U.S. markets for a combined purchase price
of $458,500. The purchase was funded by a combination of
$300,000 in new incremental Term A-1 bridge loan proceeds under the
amended senior credit facility and $160,000 in borrowings under our
revolving credit facility. Senior Note
Offering
On January 28,
2016 the Company completed an institutional private placement of
$400,000 aggregate principal amount of 5 3/4% Senior Notes
(“5 3/4% Notes”) due 2026 of Lamar Media Corp., its
wholly owned subsidiary. The institutional private placement
resulted in net proceeds to Lamar Media of $394,500. The
5 3/4% Notes mature on February 1, 2026, and bear
interest at a rate of 5.750% per annum, which is payable
semi-annually on February 1 and August 1 of each year,
beginning August 1, 2016. The proceeds after payment of fees
and expenses were used to repay the $300,000 Term A-1 bridge loan
and a portion of borrowings under the revolving credit
facility.
Lamar Media may
redeem up to 35% of the aggregate principal amount of the 5 3/4%
Notes, at any time and from time to time, at a price equal to
105.750% of the aggregate principal amount so redeemed, plus
accrued and unpaid interest thereon, with the net cash proceeds of
certain public equity offerings completed before February 1,
2019, provided that following the redemption, at least 65% of the 5
3/4% Notes that were originally issued remain outstanding and
any such redemption occurs within 120 days following the closing of
any such public equity offering. At any time prior to
February 1, 2021, Lamar Media may redeem some or all of the
5 3/4% Notes at a price equal to 100% of the aggregate
principal amount, plus accrued and unpaid interest thereon and a
make-whole premium. On or after February 1, 2021, Lamar Media
may redeem the 5 3/4% Notes, in whole or in part, in cash
at redemption prices specified in the 5 3/4% Notes. In addition, if
the Company or Lamar Media undergoes a change of control, Lamar
Media may be required to make an offer to purchase each
holder’s 5 3/4% Notes at a price equal to 101% of the
principal amount of the 5 3/4% Notes, plus accrued and unpaid
interest, up to but not including the repurchase date.</t>
  </si>
  <si>
    <t>Quarterly Financial Data (Unaudited)</t>
  </si>
  <si>
    <t xml:space="preserve">(22) Quarterly Financial
Data (Unaudited)
The tables
below represent the balances for the selected quarterly financial
data of the Company for each reporting period in the years ended
December 31, 2015 and 2014.
Year 2015
Quarters
March 31 June 30 September 30 December 31
Net revenues $ 302,477 $ 344,249 $ 350,701 $ 355,969
Net revenues less direct
advertising expenses $ 189,245 $ 228,298 $ 229,025 $ 233,068
Net income applicable to
common stock $ 40,625 $ 59,269 $ 85,874 $ 76,437
Net income per common share
basic $ 0.42 $ 0.61 $ 0.89 $ 0.80
Net income per common share
— diluted $ 0.42 $ 0.61 $ 0.89 $ 0.80
Year 2014
Quarters
March 31 June 30 September 30 December 31
Net revenues $ 284,933 $ 330,433 $ 334,998 $ 336,696
Net revenues less direct
advertising expenses $ 173,425 $ 216,156 $ 222,610 $ 221,600
Net (loss) income
applicable to common stock $ (4,928 ) $ 15,331 $ 34,959 $ 207,791
Net (loss) income per
common share basic $ (0.05 ) $ 0.16 $ 0.37 $ 2.18
Net (loss) income per
common share — diluted $ (0.05 ) $ 0.16 $ 0.37 $ 2.18 </t>
  </si>
  <si>
    <t xml:space="preserve">(8) Quarterly Financial
Data (Unaudited)
The tables
below represent the balances for the selected quarterly financial
data of the Company for each reporting period in the years ended
December 31, 2015 and 2014.
Year 2015
Quarters
March 31 June 30 September 30 December 31
Net revenues $ 302,477 $ 344,249 $ 350,701 $ 355,969
Net revenues less direct
advertising expenses $ 189,245 $ 228,298 $ 229,025 $ 233,068
Net income $ 40,804 $ 59,449 $ 86,043 $ 76,607
Year 2014
Quarters
March 31 June 30 September 30 December 31
Net revenues $ 284,933 $ 330,433 $ 334,998 $ 336,696
Net revenues less direct
advertising expenses $ 173,425 $ 216,156 $ 222,610 $ 221,600
Net (loss)
income $ (4,778 ) $ 15,480 $ 35,103 $ 241,230 </t>
  </si>
  <si>
    <t>Schedule II - Valuation and Qualifying Accounts</t>
  </si>
  <si>
    <t xml:space="preserve">SCHEDULE
II
LAMAR
ADVERTISING COMPANY
AND
SUBSIDIARIES
Valuation
and Qualifying Accounts
Years Ended
December 31, 2015, 2014 and 2013
(In
thousands)
Balance at Charged to Deductions Balance at
Year ended
December 31, 2015
Deducted in balance sheet
from trade accounts receivable:
Allowance for doubtful
accounts $ 7,957 6,506 5,479 $ 8,984
Deducted in balance sheet
from intangible assets:
Amortization of intangible
assets $ 1,995,092 66,490 2,233 $ 2,059,349
Year ended
December 31, 2014
Deducted in balance sheet
from trade accounts receivable:
Allowance for doubtful
accounts $ 7,615 5,947 5,605 $ 7,957
Deducted in balance sheet
from intangible assets:
Amortization of intangible
assets $ 1,900,026 96,139 1,073 $ 1,995,092
Year ended
December 31, 2013
Deducted in balance sheet
from trade accounts receivable:
Allowance for doubtful
accounts $ 7,615 6,034 6,034 $ 7,615
Deducted in balance sheet
from intangible assets:
Amortization of intangible
assets $ 1,794,415 106,533 922 $ 1,900,026 </t>
  </si>
  <si>
    <t xml:space="preserve">SCHEDULE
II
LAMAR MEDIA
CORP.
AND
SUBSIDIARIES
Valuation
and Qualifying Accounts
Years Ended
December 31, 2015, 2014 and 2013
(In
thousands)
Balance at Charged to Deductions Balance
Year Ended
December 31, 2015
Deducted in balance sheet
from trade accounts receivable:
Allowance for doubtful
accounts $ 7,957 6,506 5,479 $ 8,984
Deducted in balance sheet
from intangible assets:
Amortization of intangible
assets $ 1,994,146 66,490 2,233 $ 2,058,403
Year Ended
December 31, 2014
Deducted in balance sheet
from trade accounts receivable:
Allowance for doubtful
accounts $ 7,615 5,947 5,605 $ 7,957
Deducted in balance sheet
from intangible assets:
Amortization of intangible
assets $ 1,899,080 96,139 1,073 $ 1,994,146
Year Ended
December 31, 2013
Deducted in balance sheet
from trade accounts receivable:
Allowance for doubtful
accounts $ 7,615 6,034 6,034 $ 7,615
Deducted in balance sheet
from intangible assets:
Amortization of intangible
assets $ 1,793,476 106,533 929 $ 1,899,080 </t>
  </si>
  <si>
    <t>Schedule III - Real Estate and Accumulated Depreciation</t>
  </si>
  <si>
    <t>SCHEDULE
III
LAMAR
ADVERTISING COMPANY
AND
SUBSIDIARIES
Schedule of
Real Estate and Accumulated Depreciation
December 31, 2015 and 2014
(In
thousands)
Description
(1) Encumbrances Initial
Cost (2) Gross Carrying (3) Accumulated Construction Acquisition Useful Lives
319,977 Displays — — $ 2,856,243 $ (1,910,860 ) Various Various 5 to 20 years
(1)
No single asset exceeded 5% of the total gross carrying amount
at December 31, 2015
(2)
This information is omitted, as it would be impracticable to
compile such information on a site-by-site basis
(3)
Includes sites under construction
The following
table summarizes activity for the Company’s real estate
assets, which consists of advertising displays and the related
accumulated depreciation.
December 31, December 31,
Gross real estate
assets:
Balance at the beginning of
the year $ 2,837,442 $ 2,772,308
Capital expenditures on new
advertising displays (4) 46,871 53,832
Capital expenditures on
improvements/redevelopments of existing advertising
displays 14,412 12,961
Capital expenditures other
recurring 34,336 25,870
Land
acquisitions (5) 13,851 4,701
Acquisition of advertising
displays (6) 13,781 6,021
Assets sold or
written-off (101,912 ) (37,005 )
Foreign exchange (2,538 ) (1,246 )
Balance at the end of the
year $ 2,856,243 $ 2,837,442
Accumulated
depreciation:
Balance at the beginning of
the year $ 1,903,434 $ 1,799,325
Depreciation 100,005 135,679
Assets sold or
written-off (91,218 ) (30,994 )
Foreign exchange (1,361 ) (576 )
Balance at the end of the
year $ 1,910,860 $ 1,903,434
(4)
Includes non-cash amounts of $2,698 and $3,126 at December 31,
2015 and 2014, respectively
(5)
Includes non-cash amounts of $200 at December 31,
2015
(6)
Includes non-cash amounts of $502 at December 31,
2015</t>
  </si>
  <si>
    <t>SCHEDULE
III
LAMAR MEDIA
CORP.
AND
SUBSIDIARIES
Schedule of
Real Estate and Accumulated Depreciation
December 31, 2015
(In
thousands)
Description
(1) Encumbrances Initial Cost (2 ) Gross Carrying (3) Accumulated Construction Acquisition Useful Lives
319,977 Displays — — $ 2,856,243 $ (1,910,860 ) Various Various 5 to 20 years
(1)
No single asset exceeded 5% of the total gross carrying amount
at December 31, 2015
(2)
This information is omitted, as it would be impracticable to
compile such information on a site-by-site basis
(3)
Includes sites under construction
The following
table summarizes activity for the Company’s real estate
assets, which consists of advertising displays and the related
accumulated depreciation.
December 31, December 31,
Gross real estate
assets:
Balance at the beginning of
the year $ 2,837,442 $ 2,772,308
Capital expenditures on new
advertising displays (4) 46,871 53,832
Capital expenditures on
improvements/redevelopments of existing advertising
displays 14,412 12,961
Capital expenditures other
recurring 34,336 25,870
Land
acquisitions (5) 13,851 4,701
Acquisition of advertising
displays (6) 13,781 6,021
Assets sold or
written-off (101,912 ) (37,005 )
Foreign exchange (2,538 ) (1,246 )
Balance at the end of the
year $ 2,856,243 $ 2,837,442
Accumulated
depreciation:
Balance at the beginning of
the year $ 1,903,434 $ 1,799,325
Depreciation 100,005 135,679
Assets sold or
written-off (91,218 ) (30,994 )
Foreign exchange (1,361 ) (576 )
Balance at the end of the
year $ 1,910,860 $ 1,903,434
(4)
Includes non-cash amounts of $2,698 and $3,126 at December 31,
2015 and 2014, respectively
(5)
Includes non-cash amounts of $200 at December 31,
2015
(6)
Includes non-cash amounts of $502 at December 31,
2015</t>
  </si>
  <si>
    <t>Summarized Financial Information of Subsidiaries</t>
  </si>
  <si>
    <t>(2)
Summarized Financial Information of Subsidiaries
In the filing
of our Quarterly Report on Form 10-Q for the quarter ended
March 31, 2016, which was originally filed with the SEC on
May 5, 2016, we omitted certain required disclosures under SEC
Regulation S-X Rule 3-10, Financial Statements of Guarantors and
Issuers of Guaranteed Securities Registered or Being Registered.
Accordingly, we have revised our financial statement footnotes to
correct this immaterial error of omission and include the
information presented below. This revision was determined to be
immaterial to the financial statements previously
presented.
Separate
condensed consolidating financial information for Lamar Media,
subsidiary guarantors and non-guarantor subsidiaries are presented
below. Lamar Media and its subsidiary guarantors have fully and
unconditionally guaranteed Lamar Media’s obligations with
respect to its publicly issued notes. All guarantees are joint and
several. As a result of these guarantee arrangements, we are
required to present the following condensed consolidating financial
information. The following condensed consolidating financial
information should be read in conjunction with the accompanying
consolidated financial statements and notes. The condensed
consolidating financial information is provided as an alternative
to providing separate financial statements for guarantor
subsidiaries. Separate financial statements of Lamar Media’s
subsidiary guarantors are not included because the guarantees are
full and unconditional and the subsidiary guarantors are 100% owned
and jointly and severally liable for Lamar Media’s
outstanding publicly issued notes. The accounts for all companies
reflected herein are presented using the equity method of
accounting for investments in subsidiaries.
Condensed
Consolidating Balance Sheet as of March 31,
2016
(unaudited, in thousands)
Lamar Media Corp. Guarantor Non-Guarantor Eliminations Lamar Media
ASSETS
Total current
assets $ 11,213 $ 284,991 $ 30,553 $ — $ 326,757
Net property, plant and
equipment — 1,144,605 22,443 — 1,167,048
Intangibles and goodwill,
net — 2,316,372 34,465 — 2,350,837
Other assets 3,481,600 11,776 312 (3,460,224 ) 33,464
Total assets $ 3,492,813 $ 3,757,744 $ 87,773 $ (3,460,224 ) $ 3,878,106
LIABILITIES AND
STOCKHOLDERS’ EQUITY
Current
liabilities:
Current maturities of
long-term debt $ 17,856 $ — $ — $ — $ 17,856
Other current
liabilities 26,061 150,370 20,011 — 196,442
Total current
liabilities 43,917 150,370 20,011 — 214,298
Long-term debt 2,420,294 — — — 2,420,294
Other noncurrent
liabilities 21,314 214,285 56,645 (56,018 ) 236,226
Total
liabilities 2,485,525 364,655 76,656 (56,018 ) 2,870,818
Stockholders’
equity 1,007,288 3,393,089 11,117 (3,404,206 ) 1,007,288
Total liabilities and
stockholders’ equity $ 3,492,813 $ 3,757,744 $ 87,773 $ (3,460,224 ) $ 3,878,106
Condensed
Consolidating Balance Sheet as of December 31,
2015
(in
thousands)
Lamar Media Corp. Guarantor Non-Guarantor Eliminations Lamar Media
ASSETS
Total current
assets $ 6,086 $ 245,685 $ 29,461 $ — $ 281,232
Net property, plant and
equipment — 1,072,595 22,542 — 1,095,137
Intangibles and goodwill,
net — 1,904,096 34,765 — 1,938,861
Other assets 2,943,826 11,451 535 (2,923,702 ) 32,110
Total assets $ 2,949,912 $ 3,233,827 $ 87,303 $ (2,923,702 ) $ 3,347,340
LIABILITIES AND
STOCKHOLDERS’ EQUITY
Current
liabilities:
Current maturities of
long-term debt $ 16,509 $ — $ — $ — $ 16,509
Other current
liabilities 29,268 163,955 22,618 — 215,841
Total current
liabilities 45,777 163,955 22,618 — 232,350
Long-term debt 1,876,895 — — — 1,876,895
Other noncurrent
liabilities 20,059 210,233 53,659 (53,037 ) 230,914
Total
liabilities 1,942,731 374,188 76,277 (53,037 ) 2,340,159
Stockholders’
equity 1,007,181 2,859,639 11,026 (2,870,665 ) 1,007,181
Total liabilities and
stockholders’ equity $ 2,949,912 $ 3,233,827 $ 87,303 $ (2,923,702 ) $ 3,347,340
Condensed Consolidating Statements of Income and
Comprehensive Income for the Three Months Ended March 31,
2016 (unaudited, in thousands)
Lamar Media Corp. Guarantor Non-Guarantor Eliminations Lamar Media
Statement of
Income
Net revenues $ — $ 327,578 $ 11,835 $ (880 ) $ 338,533
Direct advertising
expenses (1) — 121,889 7,396 (560 ) 128,725
General and
administrative expenses (1) — 63,999 2,791 — 66,790
Corporate
expenses (1) — 15,648 285 — 15,933
Depreciation and
amortization — 49,689 1,800 — 51,489
Gain on disposition of
assets — (11,560 ) 233 — (11,327 )
Operating income
(loss) — 87,913 (670 ) (320 ) 86,923
Equity in (earnings) loss
of subsidiaries (84,610 ) — — 84,610 —
Interest expense
(income), net 30,061 (1 ) 327 (320 ) 30,067
Other expenses 3,142 — — — 3,142
Income before income tax
expense 51,407 87,914 (997 ) (84,610 ) 53,714
Income tax
expense (2) — 1,926 381 — 2,307
Net income
(loss) $ 51,407 $ 85,988 $ (1,378 ) $ (84,610 ) $ 51,407
Statement of
Comprehensive Income
Net income
(loss) $ 51,407 $ 85,988 $ (1,378 ) $ (84,610 ) $ 51,407
Total other comprehensive
income, net of tax — — 1,468 — 1,468
Total comprehensive
income (loss) $ 51,407 $ 85,988 $ 90 $ (84,610 ) $ 52,875
(1)
Caption is exclusive of depreciation and
amortization.
(2)
The income tax expense reflected in each column does not
include any tax effect of the equity in earnings from
subsidiaries.
Condensed Consolidating Statements of Income and
Comprehensive Income for the Three Months Ended March 31,
2015 (unaudited, in thousands)
Lamar Media Corp. Guarantor Non-Guarantor Eliminations Lamar Media
Statement of
Income
Net revenues $ — $ 292,582 $ 10,541 $ (646 ) $ 302,477
Direct advertising
expenses (1) — 107,282 6,343 (393 ) 113,232
General and
administrative expenses (1) — 57,162 2,044 — 59,206
Corporate
expenses (1) — 15,038 265 — 15,303
Depreciation and
amortization — 47,274 1,956 — 49,230
Gain on disposition of
assets — (1,836 ) — — (1,836 )
Operating income
(loss) — 67,662 (67 ) (253 ) 67,342
Equity in (earnings) loss
of subsidiaries (65,334 ) — — 65,334 —
Interest expense
(income), net 24,530 (2 ) 255 (253 ) 24,530
Income before income tax
expense 40,804 67,664 (322 ) (65,334 ) 42,812
Income tax expense
(benefit) (2) — 2,019 (11 ) — 2,008
Net income
(loss) $ 40,804 $ 65,645 $ (311 ) $ (65,334 ) $ 40,804
Statement of
Comprehensive Income
Net income
(loss) $ 40,804 $ 65,645 $ (311 ) $ (65,334 ) $ 40,804
Total other comprehensive
loss, net of tax — — (1,610 ) — (1,610 )
Total comprehensive
income (loss) $ 40,804 $ 65,645 $ (1,921 ) $ (65,334 ) $ 39,194
(1)
Caption is exclusive of depreciation and
amortization.
(2)
The income tax expense (benefit) reflected in each column does
not include any tax effect of the equity in earnings from
subsidiaries.
Condensed Consolidating Statement of Cash Flows for the
Three Months Ended March 31, 2016 (unaudited, in thousands)
Lamar Media Corp. Guarantor Subsidiaries Non-Guarantor Eliminations Lamar Media
Cash flows from operating
activities:
Net cash provided by
(used in) operating activities $ 20,748 $ 69,183 $ (2,771 ) $ (53,975 ) $ 33,185
Cash flows from investing
activities:
Acquisitions — (502,138 ) — — (502,138 )
Capital
expenditures — (20,123 ) (496 ) — (20,619 )
Proceeds from disposition
of assets and investments — 5,196 — — 5,196
Investment in
subsidiaries (502,138 ) — — 502,138 —
(Increase) decrease in
intercompany notes receivable (2,946 ) — — 2,946 —
Decrease in notes
receivable 8 — — — 8
Net cash used in
investing activities (505,076 ) (517,065 ) (496 ) 505,084 (517,553 )
Cash flows from financing
activities:
Proceeds received from
revolving credit facility 280,000 — — — 280,000
Payment on revolving
credit facility (125,000 ) — — — (125,000 )
Principal payments on
long-term debt (3,755 ) — — — (3,755 )
Proceeds received from
senior credit facility 300,000 — — — 300,000
Debt issuance
costs (9,017 ) — — — (9,017 )
Proceeds received from
note offering 400,000 — — — 400,000
Payment on senior credit
facility (300,000 ) — — — (300,000 )
Intercompany loan
proceeds — — 2,946 (2,946 ) —
Distributions to
non-controlling interest — — (105 ) — (105 )
Dividends to
parent (78,938 ) (53,975 ) — 53,975 (78,938 )
Contributions from (to)
parent 26,170 502,138 — (502,138 ) 26,170
Net cash provided by
financing activities 489,460 448,163 2,841 (451,109 ) 489,355
Effect of exchange rate
changes in cash and cash equivalents — — 1,106 — 1,106
Net increase (decrease)
in cash and cash equivalents 5,132 281 680 — 6,093
Cash and cash equivalents
at beginning of period 4,955 454 16,418 — 21,827
Cash and cash equivalents
at end of period $ 10,087 $ 735 $ 17,098 $ — $ 27,920
Condensed
Consolidating Statement of Cash Flows for the Three Months Ended
March 31, 2015
(unaudited, in thousands)
Lamar Media Corp. Guarantor Subsidiaries Non-Guarantor Eliminations Lamar Media
Cash flows from operating
activities:
Net cash provided by
(used in) operating activities $ 14,745 $ 68,783 $ (481 ) $ (44,906 ) $ 38,141
Cash flows from investing
activities:
Acquisitions — (19,647 ) — — (19,647 )
Capital
expenditures — (28,066 ) (975 ) — (29,041 )
Proceeds from disposition
of assets and investments — 4,414 — — 4,414
Investment in
subsidiaries (19,647 ) — — 19,647 —
(Increase) decrease in
intercompany notes receivable (970 ) — — 970 —
(Increase) decrease in
notes receivable (7 ) 11 — — 4
Net cash used in
investing activities (20,624 ) (43,288 ) (975 ) 20,617 (44,270 )
Cash flows from financing
activities:
Proceeds received from
revolving credit facility 92,000 — — — 92,000
Payment on revolving
credit facility (35,000 ) — — — (35,000 )
Principal payments on
long-term debt (3,755 ) — — — (3,755 )
Intercompany loan
proceeds — — 970 (970 ) —
Distributions to
non-controlling interest — — (180 ) — (180 )
Dividends to
parent (71,322 ) (44,906 ) — 44,906 (71,322 )
Contributions from (to)
parent 32,028 19,647 — (19,647 ) 32,028
Net cash provided by
(used in) financing activities 13,951 (25,259 ) 790 24,289 13,771
Effect of exchange rate
changes in cash and cash equivalents — — (1,131 ) — (1,131 )
Net increase (decrease)
in cash and cash equivalents 8,072 236 (1,797 ) — 6,511
Cash and cash equivalents
at beginning of period 10,689 480 14,366 — 25,535
Cash and cash equivalents
at end of period $ 18,761 $ 716 $ 12,569 $ — $ 32,046</t>
  </si>
  <si>
    <t>(9) Summarized Financial
Information of Subsidiaries
In the filing
of our Annual Report on Form 10-K for the year ended
December 31, 2015, which was originally filed with the SEC on
February 25, 2016, we omitted certain required disclosures
under SEC Regulation S-X Rule 3-10, Financial Statements of
Guarantors and Issuers of Guaranteed Securities Registered or Being
Registered. Accordingly, we have revised our financial statement
footnotes to correct this immaterial error of omission and include
the information presented below. This revision was determined to be
immaterial to the financial statements previously
presented.
Separate
condensed consolidating financial information for Lamar Media,
subsidiary guarantors and non-guarantor subsidiaries are presented
below. Lamar Media and its subsidiary guarantors have fully and
unconditionally guaranteed Lamar Media’s obligations with
respect to its publicly issued notes. All guarantees are joint and
several. As a result of these guarantee arrangements, we are
required to present the following condensed consolidating financial
information. The following condensed consolidating financial
information should be read in conjunction with the accompanying
consolidated financial statements and notes. The condensed
consolidating financial information is provided as an alternative
to providing separate financial statements for guarantor
subsidiaries. Separate financial statements of Lamar Media’s
subsidiary guarantors are not included because the guarantees are
full and unconditional and the subsidiary guarantors are 100% owned
and jointly and severally liable for Lamar Media’s
outstanding publicly issued notes. The accounts for all companies
reflected herein are presented using the equity method of
accounting for investments in subsidiaries.
Condensed
Consolidating Balance Sheet as of December 31,
2015
(in
thousands)
Lamar Media Corp. Guarantor Non-Guarantor Eliminations Lamar Media
ASSETS
Total current
assets $ 6,086 $ 245,685 $ 29,461 $ — $ 281,232
Net property, plant and
equipment — 1,072,595 22,542 — 1,095,137
Intangibles and goodwill,
net — 1,904,096 34,765 — 1,938,861
Other assets 2,969,906 11,451 535 (2,923,702 ) 58,190
Total assets $ 2,975,992 $ 3,233,827 $ 87,303 $ (2,923,702 ) $ 3,373,420
LIABILITIES AND
STOCKHOLDERS’ EQUITY
Current
liabilities:
Current maturities of
long-term debt $ 21,332 $ — $ — $ — $ 21,332
Other current
liabilities 29,268 163,955 22,618 — 215,841
Total current
liabilities 50,600 163,955 22,618 — 237,173
Long-term debt 1,898,152 — — — 1,898,152
Other noncurrent
liabilities 20,059 210,233 53,659 (53,037 ) 230,914
Total
liabilities 1,968,811 374,188 76,277 (53,037 ) 2,366,239
Stockholders’
equity 1,007,181 2,859,639 11,026 (2,870,665 ) 1,007,181
Total liabilities and
stockholders’ equity $ 2,975,992 $ 3,233,827 $ 87,303 $ (2,923,702 ) $ 3,373,420
Condensed Consolidating
Balance Sheet as of December 31, 2014
(in
thousands)
Lamar Media Guarantor Non-Guarantor Eliminations Lamar Media
ASSETS
Total current
assets $ 12,003 $ 235,202 $ 25,439 $ — $ 272,644
Net property, plant and
equipment — 1,063,741 19,899 — 1,083,640
Intangibles and goodwill,
net — 1,834,022 35,112 — 1,869,134
Other assets 2,903,894 10,413 13,953 (2,853,218 ) 75,042
Total assets $ 2,915,897 $ 3,143,378 $ 94,403 $ (2,853,218 ) $ 3,300,460
LIABILITIES AND
STOCKHOLDERS’ EQUITY
Current
liabilities:
Current maturities of
long-term debt $ 15,625 $ — $ — $ — $ 15,625
Other current
liabilities 29,281 151,508 25,144 — 205,933
Total current
liabilities 44,906 151,508 25,144 — 221,558
Long-term debt 1,884,270 — — — 1,884,270
Other noncurrent
liabilities 19,830 207,359 52,788 (52,236 ) 227,741
Total
liabilities 1,949,006 358,867 77,932 (52,236 ) 2,333,569
Stockholders’
equity 966,891 2,784,511 16,471 (2,800,982 ) 966,891
Total liabilities and
stockholders’ equity $ 2,915,897 $ 3,143,378 $ 94,403 $ (2,853,218 ) $ 3,300,460
Condensed
Consolidating Statements of Operations and Comprehensive Income for
the Year Ended December 31, 2015
(in
thousands)
Lamar
Media Corp. Guarantor Subsidiaries Non-Guarantor Eliminations Lamar Media
Statement of
Operations
Net revenues $ — $ 1,302,770 $ 54,045 $ (3,419 ) $ 1,353,396
Direct
advertising expenses (1) — 446,765 29,325 (2,330 ) 473,760
General and administrative
expenses (1) — 231,914 10,268 — 242,182
Corporate expenses (1) — 69,721 1,705 — 71,426
Depreciation and
amortization — 183,757 7,676 — 191,433
Gain on disposition of
assets — (8,765 ) — — (8,765 )
Operating income
(loss) — 379,378 5,071 (1,089 ) 383,360
Equity in (earnings) loss of subsidiaries (361,330 ) — — 361,330 —
Interest expense (income),
net 98,427 (33 ) 1,094 (1,089 ) 98,399
Income before income tax
expense 262,903 379,411 3,977 (361,330 ) 284,961
Income tax expense (2) — 8,256 13,802 — 22,058
Net income
(loss) $ 262,903 $ 371,155 $ (9,825 ) $ (361,330 ) $ 262,903
Statement of
Comprehensive Income
Net income
(loss) $ 262,903 $ 371,155 $ (9,825 ) $ (361,330 ) $ 262,903
Total other comprehensive
loss, net of tax — — (3,632 ) — (3,632 )
Total comprehensive income
(loss) $ 262,903 $ 371,155 $ (13,457 ) $ (361,330 ) $ 259,271
(1)
Caption is exclusive of depreciation and
amortization.
(2)
The income tax expense reflected in each column does not
include any tax effect of the equity in earnings from
subsidiaries.
Condensed
Consolidating Statements of Operations and Comprehensive Income for
the Year Ended December 31, 2014
(in
thousands)
Lamar
Media Corp. Guarantor Subsidiaries Non-Guarantor Eliminations Lamar Media
Statement of
Operations
Net revenues $ — $ 1,240,324 $ 51,070 $ (4,334 ) $ 1,287,060
Direct
advertising expenses (1) — 427,945 27,570 (2,246 ) 453,269
General and administrative
expenses (1) — 220,497 10,303 — 230,800
Corporate expenses (1) — 67,154 1,579 — 68,733
Depreciation and
amortization — 249,655 8,780 — 258,435
Gain on disposition of
assets — (3,192 ) — — (3,192 )
Operating income
(loss) — 278,265 2,838 (2,088 ) 279,015
Equity in (earnings) loss
of subsidiaries (454,138 ) — — 454,138 —
Interest expense (income),
net 105,234 (101 ) 2,107 (2,088 ) 105,152
Other expenses
(income) 61,869 — (31,777 ) — 30,092
Income before income tax
expense (benefit) 287,035 278,366 32,508 (454,138 ) 143,771
Income tax expense
(benefit) (2) — (143,743 ) 479 — (143,264 )
Net income
(loss) $ 287,035 $ 422,109 $ 32,029 $ (454,138 ) $ 287,035
Statement of
Comprehensive Income
Net income
(loss) $ 287,035 $ 422,109 $ 32,029 $ (454,138 ) $ 287,035
Total other comprehensive
loss, net of tax — — (1,413 ) — (1,413 )
Total comprehensive income
(loss) $ 287,035 $ 422,109 $ 30,616 $ (454,138 ) $ 285,622
(1)
Caption is exclusive of depreciation and
amortization.
(2)
The income tax expense (benefit) reflected in each column does
not include any tax effect of the equity in earnings from
subsidiaries.
Condensed
Consolidating Statements of Operations and Comprehensive Income for
the Year Ended December 31, 2013
(in
thousands)
Lamar
Media Corp. Guarantor Subsidiaries Non-Guarantor Eliminations Lamar Media
Statement of
Operations
Net revenues $ — $ 1,196,817 $ 52,875 $ (3,850 ) $ 1,245,842
Direct
advertising expenses (1) — 411,248 27,594 (1,998 ) 436,844
General and administrative
expenses (1) — 221,369 10,205 — 231,574
Corporate expenses (1) — 54,737 2,140 — 56,877
Depreciation and
amortization — 292,575 8,004 — 300,579
Gain on disposition of
assets — (3,804 ) — — (3,804 )
Operating income
(loss) — 220,692 4,932 (1,852 ) 223,772
Equity in (earnings) loss
of subsidiaries (144,280 ) — — 144,280 —
Interest expense (income),
net 145,566 (165 ) 2,563 (1,852 ) 146,112
Other expenses 14,345 — — — 14,345
Income before income tax
expense (benefit) (15,631 ) 220,857 2,369 (144,280 ) 63,315
Income tax expense
(benefit) (2) (55,969 ) 81,522 (2,576 ) — 22,977
Net income
(loss) $ 40,338 $ 139,335 $ 4,945 $ (144,280 ) $ 40,338
Statement of
Comprehensive Income
Net income
(loss) $ 40,338 $ 139,335 $ 4,945 $ (144,280 ) $ 40,338
Total other comprehensive
loss, net of tax — — (2,111 ) — (2,111 )
Total comprehensive income
(loss) $ 40,338 $ 139,335 $ 2,834 $ (144,280 ) $ 38,227
(1)
Caption is exclusive of depreciation and
amortization.
(2)
The income tax expense (benefit) reflected in each column does
not include any tax effect of the equity in earnings from
subsidiaries.
Condensed
Consolidating Statement of Cash Flows for the Year Ended
December 31, 2015
(in
thousands)
Lamar
Media Corp. Guarantor Subsidiaries Non-Guarantor Eliminations Lamar Media
Cash flows from operating
activities:
Net cash provided by (used
in) operating activities $ 348,116 $ 537,763 $ 9,434 $ (441,892 ) $ 453,421
Cash flows from investing
activities:
Acquisitions — (145,865 ) (8,012 ) — (153,877 )
Capital
expenditures — (106,126 ) (4,299 ) — (110,425 )
Proceeds from disposition
of assets and investments — 10,429 — — 10,429
Investment in
subsidiaries (153,877 ) — — 153,877 —
(Increase) decrease in
intercompany notes receivable (717 ) — — 717 —
Decrease (increase) in
notes receivable 193 (200 ) — — (7 )
Net cash used in investing
activities (154,401 ) (241,762 ) (12,311 ) 154,594 (253,880 )
Cash flows from financing
activities:
Proceeds received from
revolving credit facility 317,000 — — — 317,000
Payment on revolving credit
facility (282,000 ) — — — (282,000 )
Principal payments on
long-term debt (15,468 ) — — — (15,468 )
Intercompany loan
proceeds — — 717 (717 ) —
Distributions to non-controlling interest — — (1,130 ) — (1,130 )
Dividends to
parent (271,244 ) (441,892 ) — 441,892 (271,244 )
Contributions from (to)
parent 52,263 145,865 8,012 (153,877 ) 52,263
Net cash (used in) provided
by financing activities (199,449 ) (296,027 ) 7,599 287,298 (200,579 )
Effect of exchange rate
changes in cash and cash equivalents — — (2,670 ) — (2,670 )
Net increase (decrease) in
cash and cash equivalents (5,734 ) (26 ) 2,052 — (3,708 )
Cash and cash equivalents
at beginning of period 10,689 480 14,366 — 25,535
Cash and cash equivalents
at end of period $ 4,955 $ 454 $ 16,418 $ — $ 21,827
Condensed
Consolidating Statement of Cash Flows for the Year Ended
December 31, 2014
(in
thousands)
Lamar
Media Corp. Guarantor Subsidiaries Non-Guarantor Eliminations Lamar Media
Cash flows from operating activities:
Net cash provided by (used
in) operating activities $ 335,043 $ 526,987 $ 5,214 $ (432,664 ) $ 434,580
Cash flows from investing
activities:
Acquisitions — (65,021 ) — — (65,021 )
Capital
expenditures — (104,976 ) (2,597 ) — (107,573 )
Proceeds from disposition
of assets and investments — 4,135 — — 4,135
Investment in
subsidiaries (65,021 ) — — 65,021 —
(Increase) decrease in
intercompany notes receivable (17,034 ) — — 17,034 —
Decrease (increase) in
notes receivable 10 4,452 — — 4,462
Net cash used in investing
activities (82,045 ) (161,410 ) (2,597 ) 82,055 (163,997 )
Cash flows from financing
activities:
Proceeds received from
revolving credit facility 325,000 — — — 325,000
Payment on revolving credit
facility (410,000 ) — — — (410,000 )
Principal payments on
long-term debt (11,750 ) — — — (11,750 )
Proceeds received from
senior credit facility 300,000 — — — 300,000
Debt issuance
costs (17,442 ) — — — (17,442 )
Proceeds received from note
offering 510,000 — — — 510,000
Payment on senior
subordinated notes (415,752 ) — — — (415,752 )
Payment on senior credit
facility (328,856 ) — (23,250 ) — (352,106 )
Intercompany loan
proceeds — — 17,034 (17,034 ) —
Distributions to
non-controlling interest — — (1,094 ) — (1,094 )
Dividends to
parent (241,422 ) (432,664 ) — 432,664 (241,422 )
Contributions from (to)
parent 38,201 65,021 — (65,021 ) 38,201
Net cash used in financing
activities (252,021 ) (367,643 ) (7,310 ) 350,609 (276,365 )
Effect of exchange rate
changes in cash and cash equivalents — — (1,395 ) — (1,395 )
Net increase (decrease) in
cash and cash equivalents 977 (2,066 ) (6,088 ) — (7,177 )
Cash and cash equivalents
at beginning of period 9,712 2,546 20,454 — 32,712
Cash and cash equivalents
at end of period $ 10,689 $ 480 $ 14,366 $ — $ 25,535
Condensed
Consolidating Statement of Cash Flows for the Year Ended
December 31, 2013
(in
thousands)
Lamar
Media Corp. Guarantor Subsidiaries Non-Guarantor Eliminations Lamar Media
Cash flows from operating activities:
Net cash provided by (used
in) operating activities $ 278,359 $ 476,822 $ 3,547 $ (381,353 ) $ 377,375
Cash flows from investing
activities:
Acquisitions — (92,248 ) — — (92,248 )
Capital
expenditures — (101,242 ) (4,408 ) — (105,650 )
Proceeds from disposition
of assets and investments — 6,869 — — 6,869
Investment in
subsidiaries (92,248 ) — — 92,248 —
(Increase) decrease in
intercompany notes receivable (8,264 ) — — 8,264 —
(Increase) decrease in
notes receivable (126 ) (714 ) — — (840 )
Net cash used in investing
activities (100,638 ) (187,335 ) (4,408 ) 100,512 (191,869 )
Cash flows from financing
activities:
Proceeds received from
revolving credit facility 184,000 — — — 184,000
Payment on revolving credit
facility (34,000 ) — — — (34,000 )
Principal payments on
long-term debt (30,051 ) — (3,000 ) — (33,051 )
Debt issuance
costs (89 ) — — — (89 )
Payment on senior
subordinated notes (360,383 ) — — — (360,383 )
Intercompany loan
proceeds — — 8,264 (8,264 ) —
Dividends to
parent (4,200 ) (381,353 ) — 381,353 (4,200 )
Contributions from (to)
parent 37,858 92,248 — (92,248 ) 37,858
Net cash (used in) provided
by financing activities (206,865 ) (289,105 ) 5,264 280,841 (209,865 )
Effect of exchange rate
changes in cash and cash equivalents — — (1,340 ) — (1,340 )
Net increase (decrease) in
cash and cash equivalents (29,144 ) 382 3,063 — (25,699 )
Cash and cash equivalents
at beginning of period 38,856 2,164 17,391 — 58,411
Cash and cash equivalents
at end of period $ 9,712 $ 2,546 $ 20,454 $ — $ 32,712</t>
  </si>
  <si>
    <t>Earnings Per Share</t>
  </si>
  <si>
    <t>Earnings Per Share [Abstract]</t>
  </si>
  <si>
    <t>(8) Earnings Per
Share The calculation of basic
earnings per share excludes any dilutive effect of stock options,
while diluted earnings per share includes the dilutive effect of
stock options. There were no anti-dilutive shares excluded from the
calculation for the three months ended March 31, 2016 and
2015.</t>
  </si>
  <si>
    <t>Dividends/Distributions</t>
  </si>
  <si>
    <t>(13)
Dividends/Distributions During the three months
ended March 31, 2016 and March 31, 2015, the Company
declared and paid distributions of its REIT taxable income of an
aggregate of $72,734 or $0.75 per share and $65,223 or $0.68 per
share, respectively. The amount, timing and frequency of future
distributions will be at the sole discretion of the Board of
Directors and will be declared based upon various factors, a number
of which may be beyond the Company’s control, including the
financial condition and operating cash flows, the amount required
to maintain REIT status and reduce any income and excise taxes that
the Company otherwise would be required to pay, limitations on
distributions in our existing and future debt instruments, the
Company’s ability to utilize net operating losses
(“NOLs”) to offset, in whole or in part, the
Company’s distribution requirements, limitations on its
ability to fund distributions using cash generated through its
taxable REIT subsidiaries (“TRSs”) and other factors
that the Board of Directors may deem relevant. During the three
months ended March 31, 2016 and March 31, 2015, the
Company paid cash dividend distributions to holders of its Series
AA Preferred Stock of $91 or $15.95 per share.</t>
  </si>
  <si>
    <t>Significant Accounting Policies (Policies)</t>
  </si>
  <si>
    <t>Nature of Business</t>
  </si>
  <si>
    <t>(a) Nature of
Business
Lamar
Advertising Company (the Company) is engaged in the outdoor
advertising business, operating approximately 144,000 billboard
advertising displays in 44 states, Canada and Puerto Rico. The
Company’s operating strategy is to be the leading provider of
outdoor advertising services in the markets it serves.
In addition,
the Company operates a logo sign business in 23 states throughout
the United States and the province of Ontario, Canada and operates
over 42,000 transit advertising displays in 18 states, Canada and
Puerto Rico. Logo signs are erected pursuant to state-awarded
service contracts on public rights-of-way near highway exits and
deliver brand name information on available gas, food, lodging and
camping services. Included in the Company’s logo sign
business are tourism signing contracts. The Company provides
transit advertising in airport terminals, on bus shelters, benches
and buses in the markets it serves.
The Company
operates as a Real Estate Investment Trust (“REIT”) for
U.S. federal income tax purposes and generally will not be subject
to federal income taxes on its income and gains that the Company
distributes to its stockholders, including the income derived from
advertising rental revenue. However, even as a REIT, the Company
will remain obligated to pay income taxes on earnings from the
assets of its taxable REIT subsidiaries (“TRSs”). In
addition, the Company’s foreign assets and operations
continue to be subject to taxation in the foreign jurisdictions
where those assets are held or those operations are
conducted.</t>
  </si>
  <si>
    <t>Principles of Consolidation</t>
  </si>
  <si>
    <t>(b) Principles of
Consolidation
The
accompanying consolidated financial statements include Lamar
Advertising Company, its wholly owned subsidiary, Lamar Media Corp.
(Lamar Media), and its majority-owned subsidiaries. All
inter-company transactions and balances have been eliminated in
consolidation.
An operating
segment is a component of an enterprise:
•
that engages in business activities from which it may earn
revenues and incur expenses;
•
whose operating results are regularly reviewed by the
enterprise’s chief operating decision maker to make decisions
about resources to be allocated to the segment and assess its
performance; and
•
for which discrete financial information is
available.
We define the
term ‘chief operating decision maker’ to be our
executive management group, which consist of our Chief Executive
Officer, President and Chief Financial Officer. Currently, all
operations are reviewed on a consolidated basis for budget and
business plan performance by our executive management group.
Additionally, operational performance at the end of each reporting
period is viewed in the aggregate by our management group. Any
decisions related to changes in invested capital, personnel,
operational improvement or training, or to allocate other company
resources are made based on the combined results.
We operate in a
single operating and reporting segment, advertising. We rent
advertising space on billboards, buses, shelters, benches, logo
plates and in airport terminals.</t>
  </si>
  <si>
    <t>(c) Property, Plant
and Equipment
Property, plant
and equipment are stated at cost. Depreciation is calculated using
the straight-line method over the estimated useful lives of the
assets during the year ended 2015. For the years ended
December 31, 2014 and 2013 depreciation is calculated using
accelerated and straight-line methods over the estimated useful
lives of the assets.</t>
  </si>
  <si>
    <t>Goodwill and Intangible Assets</t>
  </si>
  <si>
    <t>(d) Goodwill and
Intangible Assets
Goodwill is
subject to an annual impairment test. The Company designated
December 31 as the date of its annual goodwill impairment
test. Impairment testing involves various estimates and
assumptions, which could vary, and an analysis of relevant market
data and market capitalization. If industry and economic conditions
deteriorate, the Company may be required to assess goodwill
impairment before the next annual test, which could result in
impairment charges.
The Company is
required to identify its reporting units and determine the carrying
value of each reporting unit. The Company has indentified two
reporting units, Billboard operations and Logo operations, by
assigning the assets and liabilities, including the existing
goodwill and intangible assets, to those reporting units. The
Company is required to determine the fair value of each reporting
unit and compare it to the carrying amount of the reporting unit.
To the extent the carrying amount of a reporting unit exceeds the
fair value of the reporting unit, the Company would be required to
perform the second step of the impairment test, as this is an
indication that the reporting unit goodwill may be impaired. The
fair value of each reporting unit exceeded its carrying amount at
its annual impairment test date on December 31, 2015 and 2014;
therefore, the Company was not required to recognize an impairment
loss.
Intangible
assets, consisting primarily of site locations, customer lists and
contracts, and non-competition agreements are amortized using the
straight-line method over the assets estimated useful lives,
generally from 3 to 15 years.</t>
  </si>
  <si>
    <t>Impairment of Long-Lived Assets</t>
  </si>
  <si>
    <t>(e) Impairment of
Long-Lived Assets
Long-lived
assets, such as property, plant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or asset group before
interest expense. If the carrying amount of an asset exceeds its
estimated future cash flows, an impairment charge is recognized by
the amount by which the carrying amount of the asset exceeds the
fair value of the asset or asset group.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t>
  </si>
  <si>
    <t>(f)
Acquisitions
For
transactions that meet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fair value
of the assets acquired and liabilities assumed is typically
determined by using either estimates of replacement costs or
discounted cash flow valuation methods. When determining the fair
value of tangible assets acquired, the Company must estimate the
cost to replace the asset with a new asset, adjusted for an
estimated reduction in fair value due to age of the asset, and the
economic useful life. When determining the fair value of intangible
assets acquired, the Company must estimate the applicable discount
rate and the timing and amount of future cash flows. The
determination of the final purchase price and the acquisition-date
fair value of identifiable assets acquired and liabilities assumed
may extend over more than one period and result in adjustments to
the preliminary estimate recognized in the prior period financial
statements.</t>
  </si>
  <si>
    <t>Deferred Income</t>
  </si>
  <si>
    <t>(g) Deferred
Income
Deferred income
consists principally of advertising revenue invoiced in advance.
Deferred advertising revenue is recognized in income over the term
of the contract.</t>
  </si>
  <si>
    <t>Revenue Recognition</t>
  </si>
  <si>
    <t xml:space="preserve">(h) Revenue
Recognition
The Company
recognizes outdoor advertising revenue on an accrual basis ratably
over the term of the contracts. Production revenue and the related
expense for the advertising copy are recognized upon completion of
the sale.
The Company
engages in barter transactions where the Company trades advertising
space for goods and services. The Company recognizes revenues and
expenses from barter transactions at fair value, which is
determined based on the Company’s own historical practice of
receiving cash for similar advertising space from buyers unrelated
to the party in the barter transaction. The amount of revenue and
expense recognized for advertising barter transactions is as
follows:
2015 2014 2013
Net revenues $ 7,956 $ 7,839 $ 7,862
Direct advertising
expenses $ 3,137 $ 2,928 $ 3,005
General and administrative
expenses $ 4,407 $ 4,675 $ 4,417 </t>
  </si>
  <si>
    <t>(i) Income
Taxes
As a REIT, the
Company is generally not subject to federal income taxes on income
and gains distributed to the Company’s stockholders. However,
the Company remains obligated to pay income taxes on earnings from
domestic TRSs. In addition, the Company’s foreign assets and
operations continue to be subject to taxation in the foreign
jurisdictions where those assets are held or where those operations
are conducted, including those designated as Qualified REIT
Subsidiaries, or QRSs, for federal income tax purposes.
Accordingly,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 forwards are expected to be recovered or
settled. The effect on deferred tax assets and liabilities as a
result of a change in tax rates is recognized in income in the
period that includes the enactment date.</t>
  </si>
  <si>
    <t>(j) Dividends/Distributions
As a REIT, the
Company must annually distribute to its stockholders an amount
equal to at least 90% of its REIT taxable income (determined before
the deduction for distributed earnings and excluding any net
capital gain). During the years ended December 31, 2015 and
2014, the Company declared and paid distributions of its REIT
taxable income of an aggregate of $265,145 or $2.75 per share and
$198,520 or $2.08 per share, respectively. In addition, the Company
paid distributions of its pre-REIT accumulated earnings and profits
of $39,915 or $0.42 per share during the year ended December 31,
2014. The amount, timing and frequency of future distributions will
be at the sole discretion of the Board of Directors and will be
declared based upon various factors, a number of which may be
beyond the Company’s control, including the financial
condition and operating cash flows, the amount required to maintain
REIT status and reduce any income and excise taxes that the Company
otherwise would be required to pay, limitations on distributions in
our existing and future debt instruments, the Company’s
ability to utilize net operating losses (“NOLs”) to
offset, in whole or in part, the Company’s distribution
requirements, limitations on its ability to fund distributions
using cash generated through its TRSs and other factors that the
Board of Directors may deem relevant. During the years ended
December 31, 2015, 2014 and 2013, the Company paid cash
dividend distributions to holders of its Series AA Preferred Stock
of $365 or $63.80 per share.</t>
  </si>
  <si>
    <t>(k) Earnings Per
Share
The calculation
of basic earnings per share excludes any dilutive effect of stock
options, while diluted earnings per share includes the dilutive
effect of stock options. For the years ended December 31,
2015, 2014 and 2013 there were no dilutive shares excluded from the
calculation.</t>
  </si>
  <si>
    <t>Share Based Compensation</t>
  </si>
  <si>
    <t>(l) Stock Based
Compensation
Compensation
expense for share-based awards is recognized based on the grant
date fair value of those awards. Stock-based compensation expense
includes an estimate for pre-vesting forfeitures and is recognized
over the requisite service periods of the awards on a straight-line
basis, which is generally commensurate with the vesting term.
Non-cash compensation expense recognized during the years ended
December 31, 2015, 2014, and 2013 were $25,890, $24,120 and
$24,936, respectively. The $25,890 expensed during the year ended
December 31, 2015 consists of (i) $9,560 related to stock
options, (ii) $16,076 related to stock grants, made under the
Company’s performance-based stock incentive program in 2015
and (iii) $254 related to stock awards to directors. See Note
14 for information on the assumptions used to calculate the fair
value of stock-based compensation.</t>
  </si>
  <si>
    <t>Cash and Cash Equivalents</t>
  </si>
  <si>
    <t>(m) Cash and Cash
Equivalents
The Company
considers all highly-liquid investments with original maturities of
three months or less to be cash equivalents.</t>
  </si>
  <si>
    <t>Foreign Currency Translation</t>
  </si>
  <si>
    <t>(n) Foreign Currency
Translation
Local
currencies generally are considered the functional currencies
outside the United States. Assets and liabilities for operations in
local-currency environments are translated at year-end exchange
rates. Income and expense items are translated at average rates of
exchange prevailing during the year. Foreign currency translation
adjustments are recorded as a component of other comprehensive
(loss) income in the Consolidated Statements of Operations and
Comprehensive Income and as a component of accumulated other
comprehensive (deficit) income in the Consolidated Statements of
Stockholders’ Equity.</t>
  </si>
  <si>
    <t>Asset Retirement Obligations</t>
  </si>
  <si>
    <t>(o) Asset Retirement
Obligations
The Company is
required to record the fair value of obligations associated with
the retirement of tangible long-lived assets in the period in which
it is incurred. The liability is capitalized as part of the related
long-lived asset’s carrying amount. Over time, accretion of
the liability is recognized as an operating expense and the
capitalized cost is depreciated over the expected useful life of
the related asset. The Company’s asset retirement obligations
relate primarily to the dismantlement, removal, site reclamation
and similar activities of its properties.</t>
  </si>
  <si>
    <t>Use of Estimates</t>
  </si>
  <si>
    <t>(p)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mprehensive Income</t>
  </si>
  <si>
    <t>(q) Comprehensive
Income
Total
comprehensive income is presented in the Consolidated Statements of
Operations and Comprehensive Income and the components of
accumulated other comprehensive income are presented in the
Consolidated Statements of Stockholders’ Equity.
Comprehensive income is composed of foreign currency translation
effects.</t>
  </si>
  <si>
    <t>Fair Value Measurements</t>
  </si>
  <si>
    <t>(r) Fair Value
Measurements
The Company
determines the fair value of its financial instruments using the
fair value hierarchy, which requires an entity to maximize the use
of observable inputs and minimize the use of unobservable inputs
when measuring fair value.</t>
  </si>
  <si>
    <t>(s) Subsequent
Events
The Company has
performed an evaluation of subsequent events through the date on
which the financial statements are issued.</t>
  </si>
  <si>
    <t>(a) Nature of
Business
Lamar Media
Corp. is a wholly owned subsidiary of Lamar Advertising Company.
Lamar Media Corp. is engaged in the outdoor advertising business
operating approximately 144,000 outdoor advertising displays in
44 states, Canada and Puerto Rico. Lamar Media’s
operating strategy is to be the leading provider of outdoor
advertising services in the markets it serves.
In addition,
Lamar Media operates a logo sign business in 23 states throughout
the United States as well as the province of Ontario, Canada. Logo
signs are erected pursuant to state-awarded service contracts on
public rights-of-way near highway exits and deliver brand name
information on available gas, food, lodging and camping services.
Included in the Company’s logo sign business are tourism
signing contracts. The Company provides transit advertising in
airport terminals, on bus shelters, benches and buses in the
markets it serves.
Certain
footnotes are not provided for the accompanying financial
statements as the information in notes 2, 4, 6, 9, 10, 13, 14,
15, 16, 17, 18, 19, 20 and 21 and portions of notes 1 and 12 to the
consolidated financial statements of Lamar Advertising Company
included elsewhere in this filing are substantially equivalent to
that required for the consolidated financial statements of Lamar
Media Corp. Earnings per share data is not provided for the
operating results of Lamar Media Corp. as it is a wholly owned
subsidiary of Lamar Advertising Company.</t>
  </si>
  <si>
    <t>(b) Principles of
Consolidation
The
accompanying consolidated financial statements include Lamar Media
Corp., its wholly owned subsidiaries, The Lamar Company, L.L.C.,
Lamar Central Outdoor, LLC, Lamar TRS Holdings, LLC, Lamar
Advertising Southwest, Inc., Interstate Logos, L.L.C., Lamar Obie
Company, LLC, Lamar Canadian Outdoor Company, Lamar Advertising of
Puerto Rico, Inc. and their majority-owned subsidiaries. All
inter-company transactions and balances have been eliminated in
consolidation.</t>
  </si>
  <si>
    <t>Significant Accounting Policies (Tables)</t>
  </si>
  <si>
    <t>Accounting Policies [Abstract]</t>
  </si>
  <si>
    <t>Revenue and Expense Recognized for Advertising Barter Transactions</t>
  </si>
  <si>
    <t xml:space="preserve">The amount of
revenue and expense recognized for advertising barter transactions
is as follows:
2015 2014 2013
Net revenues $ 7,956 $ 7,839 $ 7,862
Direct advertising
expenses $ 3,137 $ 2,928 $ 3,005
General and administrative
expenses $ 4,407 $ 4,675 $ 4,417 </t>
  </si>
  <si>
    <t>Acquisitions (Tables)</t>
  </si>
  <si>
    <t>Summary of Allocation of Acquisition Costs</t>
  </si>
  <si>
    <t>The following is a summary
of the allocation of the acquisition costs in the above
transactions.
Total
Property, plant and
equipment $ 78,571
Goodwill 158,545
Site locations 234,584
Non-competition
agreements 20
Customer lists and
contracts 39,294
Current assets 4,646
Current
liabilities (4,522 )
$ 511,138</t>
  </si>
  <si>
    <t xml:space="preserve">The following
is a summary of the allocation of the acquisition costs in the
above transactions.
Total
Property, plant and
equipment $ 26,547
Goodwill 34,275
Site locations 87,899
Non-competition
agreements 455
Customer lists and
contracts 14,901
Current assets 5,650
Current
liabilities (8,674 )
Long–term
liabilities (2,501 )
$ 158,552
The following
is a summary of the allocation of the acquisition costs in the
above transactions.
Total
Property, plant and
equipment $ 10,542
Goodwill 9,457
Site locations 36,982
Non-competition
agreements 135
Customer lists and
contracts 7,216
Current assets 895
Current
liabilities (206 )
$ 65,021 </t>
  </si>
  <si>
    <t>Summary of Unaudited Pro Forma Financial Information</t>
  </si>
  <si>
    <t xml:space="preserve">The following unaudited pro
forma financial information for the Company gives effect to the
2016 and 2015 acquisitions as if they had occurred on
January 1, 2015. These pro forma results do not purport to be
indicative of the results of operations which actually would have
resulted had the acquisitions occurred on such date or to project
the Company’s results of operations for any future
period.
Three months ended
2016 2015
(unaudited)
Net revenues $ 340,216 $ 331,302
Net income applicable to
common stock $ 51,849 $ 40,956
Net income per common share
— basic $ 0.54 $ 0.43
Net income per common share
— diluted $ 0.54 $ 0.43 </t>
  </si>
  <si>
    <t xml:space="preserve">The following
unaudited pro forma financial information for the Company gives
effect to the 2015 and 2014 acquisitions as if they had occurred on
January 1, 2014. These pro forma results do not purport to be
indicative of the results of operations which actually would have
resulted had the acquisitions occurred on such date or to project
the Company’s results of operations for any future
period.
2015 2014
(unaudited)
Net revenues $ 1,374,831 $ 1,336,710
Net income applicable to
common stock $ 263,079 $ 256,245
Net income per common share
— basic $ 2.73 $ 2.69
Net income per common share
— diluted $ 2.73 $ 2.69
The following
unaudited pro forma financial information for the Company gives
effect to the 2014 and 2013 acquisitions as if they had occurred on
January 1, 2013. These pro forma results do not purport to be
indicative of the results of operations which actually would have
resulted had the acquisitions occurred on such date or to project
the Company’s results of operations for any future
period.
2014 2013
(unaudited)
Net revenues $ 1,291,771 $ 1,262,506
Net income applicable to
common stock $ 256,785 $ 40,015
Net income per common
share — basic $ 2.70 $ 0.42
Net income per common
share — diluted $ 2.69 $ 0.42 </t>
  </si>
  <si>
    <t>Property, Plant and Equipment (Tables)</t>
  </si>
  <si>
    <t>Summary of Major Categories of Property, Plant and Equipment</t>
  </si>
  <si>
    <t>Major categories
of property, plant and equipment at December 31, 2015 and 2014
are as follows:
Estimated Life 2015 2014
Land — $ 326,942 $ 316,798
Building and
improvements 10 — 39 136,587 132,360
Advertising
structures 5 — 15 2,529,301 2,520,644
Automotive and other
equipment 3 — 7 146,409 140,583
$ 3,139,239 $ 3,110,385</t>
  </si>
  <si>
    <t>Goodwill and Other Intangible Assets (Tables)</t>
  </si>
  <si>
    <t>Summary of Intangible Assets</t>
  </si>
  <si>
    <t xml:space="preserve">The following is a summary
of intangible assets at March 31, 2016 and December 31,
2015:
Estimated March 31,
2016 December 31,
2015
Gross Carrying Accumulated Gross Carrying Accumulated
Amortizable Intangible
Assets:
Customer lists and
contracts 7 – 10 $ 553,263 $ 480,418 $ 513,832 $ 477,006
Non-competition
agreements 3 – 15 64,538 63,521 64,514 63,453
Site locations 15 1,851,909 1,270,085 1,616,345 1,251,825
Other 5 – 15 14,008 13,539 14,008 13,529
$ 2,483,718 $ 1,827,563 $ 2,208,699 $ 1,805,813
Unamortizable Intangible
Assets:
Goodwill $ 1,958,837 $ 253,536 $ 1,800,130 $ 253,536 </t>
  </si>
  <si>
    <t xml:space="preserve">The following
is a summary of intangible assets at December 31, 2015 and
December 31, 2014:
Estimated 2015 2014
Gross Carrying Accumulated Gross Carrying Accumulated
Amortizable Intangible
Assets:
Customer lists and
contracts 7 — 10 $ 513,832 $ 477,006 $ 499,310 $ 470,170
Non-competition
agreements 3 — 15 64,514 63,453 64,062 63,192
Site locations 15 1,616,345 1,251,825 1,531,161 1,194,709
Other 5 — 15 14,008 13,529 14,008 13,485
$ 2,208,699 $ 1,805,813 $ 2,108,541 $ 1,741,556
Unamortizable Intangible
Assets:
Goodwill $ 1,800,130 $ 253,536 $ 1,766,304 $ 253,536 </t>
  </si>
  <si>
    <t>Summary of Changes in Gross Carrying Amount of Goodwill</t>
  </si>
  <si>
    <t>The changes in
the gross carrying amount of goodwill for the year ended
December 31, 2015 are as follows:
Balance as of
December 31, 2014 $ 1,766,304
Goodwill acquired during
the year 34,275
Purchase price adjustments
and other (449 )
Impairment
losses —
Balance as of
December 31, 2015 $ 1,800,130</t>
  </si>
  <si>
    <t>Summary of Estimated Amortization Expense</t>
  </si>
  <si>
    <t>The following
is a summary of the estimated amortization expense for future
years:
2016 $ 60,078
2017 54,622
2018 49,874
2019 44,375
2020 34,520
Thereafter 159,417
Total $ 402,886</t>
  </si>
  <si>
    <t xml:space="preserve">The following
is a summary of intangible assets at December 31, 2015 and
December 31, 2014:
Estimated Life 2015 2014
Gross Carrying Accumulated Gross Carrying Accumulated
Amortizable Intangible
Assets:
Customer lists and
contracts 7—10 $ 513,832 $ 477,006 $ 499,311 $ 470,170
Non-competition
agreement 3—15 64,514 63,453 64,062 63,192
Site locations 15 1,616,345 1,251,825 1,531,161 1,194,709
Other 5—15 13,463 13,452 13,463 13,408
$ 2,208,154 $ 1,805,736 $ 2,107,997 $ 1,741,479
Unamortizable Intangible
Assets:
Goodwill $ 1,789,110 $ 252,667 $ 1,755,283 $ 252,667 </t>
  </si>
  <si>
    <t>The changes in
the gross carrying amount of goodwill for the year ended
December 31, 2015 are as follows:
Balance as of
December 31, 2014 $ 1,755,283
Goodwill acquired during
the year 34,275
Purchase price adjustments
and other (448 )
Impairment
losses —
Balance as of
December 31, 2015 $ 1,789,110</t>
  </si>
  <si>
    <t>Leases (Tables)</t>
  </si>
  <si>
    <t>Summary of Minimum Annual Rental Payments</t>
  </si>
  <si>
    <t xml:space="preserve">The
following is a summary of minimum annual rental payments required
under those operating leases that have original or remaining lease
terms in excess of one year as of December 31,
2015:
2016 $ 172,305
2017 $ 135,811
2018 $ 120,334
2019 $ 107,791
2020 $ 94,172
Thereafter $ 693,441 </t>
  </si>
  <si>
    <t>Accrued Expenses (Tables)</t>
  </si>
  <si>
    <t>Summary of Accrued Expenses</t>
  </si>
  <si>
    <t>The following
is a summary of accrued expenses at December 31, 2015 and
2014:
2015 2014
Payroll $ 14,943 $ 13,852
Interest 29,268 29,281
Insurance
benefits 13,951 12,853
Accrued lease
expense 33,628 35,903
Stock-based
compensation 15,301 13,283
Other 8,117 3,618
$ 115,208 $ 108,790</t>
  </si>
  <si>
    <t>The following
is a summary of accrued expenses at December 31, 2015 and
2014:
2015 2014
Payroll $ 14,943 $ 13,852
Interest 29,268 29,281
Accrued lease
expense 33,628 35,903
Other 32,889 25,971
$ 110,728 $ 105,007</t>
  </si>
  <si>
    <t>Long-term Debt (Tables)</t>
  </si>
  <si>
    <t>Long-Term Debt</t>
  </si>
  <si>
    <t>Long-term debt
consists of the following at March 31, 2016 and
December 31, 2015:
March 31,
2016
Debt Deferred financing costs Debt, net
of deferred financing costs
Senior Credit
Facility $ 525,000 $ 6,485 $ 518,515
5 7/8% Senior Subordinated
Notes 500,000 7,939 492,061
5% Senior Subordinated
Notes 535,000 6,269 528,731
5 3/8% Senior
Notes 510,000 6,148 503,852
5 3/4% Senior
Notes 400,000 5,685 394,315
Other notes with various
rates and terms 676 — 676
2,470,676 32,526 2,438,150
Less current
maturities (23,149 ) (5,293 ) (17,856 )
Long-term debt, excluding
current maturities $ 2,447,527 $ 27,233 $ 2,420,294
December 31,
2015
Debt Deferred financing costs Debt, net
of deferred financing costs
Senior Credit
Facility $ 373,750 $ 7,058 $ 366,692
5 7/8% Senior Subordinated
Notes 500,000 8,219 491,781
5% Senior Subordinated
Notes 535,000 6,451 528,549
5 3/8% Senior
Notes 510,000 6,306 503,694
Other notes with various
rates and terms 734 — 734
1,919,484 28,034 1,891,450
Less current
maturities (21,332 ) (4,823 ) (16,509 )
Long-term debt, excluding
current maturities $ 1,898,152 $ 23,211 $ 1,874,941</t>
  </si>
  <si>
    <t>Long-term debt
consists of the following at December 31, 2015 and
2014:
2015 2014
Senior Credit
Facility $ 373,750 $ 353,750
5 7/8% Senior Subordinated
Notes 500,000 500,000
5% Senior Subordinated
Notes 535,000 535,000
5 3/8% Senior
Notes 510,000 510,000
Other notes with various
rates and terms 734 1,145
1,919,484 1,899,895
Less current
maturities (21,332 ) (15,625 )
Long-term debt excluding
current maturities $ 1,898,152 $ 1,884,270</t>
  </si>
  <si>
    <t>Summary of Long-Term Debt Matures</t>
  </si>
  <si>
    <t xml:space="preserve">Long-term debt
matures as follows:
2016 $ 21,332
2017 $ 39,375
2018 $ 45,000
2019 $ 268,750
2020 $ —
Later years $ 1,545,027 </t>
  </si>
  <si>
    <t>Schedule of Maturities of Long Term Debt</t>
  </si>
  <si>
    <t xml:space="preserve">The Term A Loans began
amortizing on June 30, 2014 in quarterly installments on each
September 30, December 31, March 31, and
June 30 thereafter, as follows:
Principal
Payment Date Principal Amount
June 30, 2016- March 31, 2017 $ 5,625
June 30,
2017-December 31, 2018 $ 11,250
Term A Loan Maturity
Date $ 168,750 </t>
  </si>
  <si>
    <t xml:space="preserve">The Term A
Loans began amortizing on June 30, 2014 in quarterly
installments on each
September 30, December 31, March 31, and
June 30 thereafter, as follows:
Principal
Payment Date Principal Amount
March 31,
2016 $ 3,750
June 30, 2016- March 31, 2017 $ 5,625
June 30,
2017-December 31, 2018 $ 11,250
Term A Loan Maturity
Date $ 168,750 </t>
  </si>
  <si>
    <t>Long-term debt
consists of the following at December 31, 2015 and
2014:
2015 2014
Senior Credit
Agreement $ 373,750 $ 353,750
5 7/8% Senior Subordinated
Notes 500,000 500,000
5% Senior Subordinated
Notes 535,000 535,000
5 3/8% Senior
Notes 510,000 510,000
Other notes with various
rates and terms 734 1,145
1,919,484 1,899,895
Less current
maturities (21,332 ) (15,625 )
Long-term debt excluding
current maturities $ 1,898,152 $ 1,884,270</t>
  </si>
  <si>
    <t>Asset Retirement Obligation (Tables)</t>
  </si>
  <si>
    <t>Information Related to Asset Retirement Obligations</t>
  </si>
  <si>
    <t>The following table
reflects information related to our asset retirement
obligations:
Balance at
December 31, 2015 $ 206,234
Additions to asset
retirement obligations 4,562
Accretion
expense 1,069
Liabilities
settled (1,605 )
Balance at March 31,
2016 $ 210,260</t>
  </si>
  <si>
    <t>The following
table reflects information related to our asset retirement
obligations:
Balance at
December 31, 2013 $ 200,831
Additions to asset
retirement obligations 1,238
Accretion
expense 5,262
Liabilities
settled (3,004 )
Balance at
December 31, 2014 204,327
Additions to asset
retirement obligations 1,680
Accretion
expense 4,845
Liabilities
settled (4,618 )
Balance at
December 31, 2015 $ 206,234</t>
  </si>
  <si>
    <t>Depreciation and Amortization (Tables)</t>
  </si>
  <si>
    <t>Depreciation and Amortization Expense Excluded from Operating Expenses in its Statements of Income and Comprehensive Income</t>
  </si>
  <si>
    <t>The amounts of depreciation
and amortization expense excluded from the following operating
expenses in its Statements of Income and Comprehensive Income
are:
Three months ended
2016 2015
Direct advertising
expenses $ 47,798 $ 45,085
General and administrative
expenses 881 723
Corporate
expenses 2,810 3,422
$ 51,489 $ 49,230</t>
  </si>
  <si>
    <t>separate line in
its Statements of Operations. The amounts of depreciation and
amortization expense excluded from the following operating expenses
in its Statements of Operations are:
Year Ended
December 31,
2015 2014 2013
Direct expenses $ 175,937 $ 241,471 $ 283,280
General and administrative
expenses 3,178 4,534 4,684
Corporate
expenses 12,318 12,430 12,615
$ 191,433 $ 258,435 $ 300,579</t>
  </si>
  <si>
    <t>Income Taxes (Tables)</t>
  </si>
  <si>
    <t>Income Tax Expense (Benefit)</t>
  </si>
  <si>
    <t>Income tax
expense (benefit) consists of the following:
Current Deferred Total
Year ended
December 31, 2015:
U.S. federal $ 7,686 $ (930 ) $ 6,756
State and local 1,746 (246 ) 1,500
Foreign 1,527 12,275 13,802
$ 10,959 $ 11,099 $ 22,058
Year ended
December 31, 2014:
U.S. federal $ 8,721 $ (119,014 ) $ (110,293 )
State and local 2,632 (2,909 ) (277 )
Foreign 692 (214 ) 478
$ 12,045 $ (122,137 ) $ (110,092 )
Year ended
December 31, 2013:
U.S. federal $ 930 $ 21,681 $ 22,611
State and local 1,609 1,165 2,774
Foreign 1,553 (4,097 ) (2,544 )
$ 4,092 $ 18,749 $ 22,841</t>
  </si>
  <si>
    <t>U.S. and Foreign Components of Earnings Before Income Taxes</t>
  </si>
  <si>
    <t>The U.S. and
foreign components of earnings before income taxes are as
follows:
2015 2014 2013
U.S. $ 282,774 $ 144,298 $ 62,506
Foreign 1,854 (872 ) 474
Total $ 284,628 $ 143,426 $ 62,980</t>
  </si>
  <si>
    <t>Schedule of Effective Income Tax Rate Reconciliation</t>
  </si>
  <si>
    <t>A
reconciliation of significant differences between the reported
amount of income tax expense and the expected amount of income tax
expense that would result from applying the U.S. federal statutory
income tax rate of 35 percent to income before taxes is as
follows:
2015 2014 2013
Income tax expense at U.S.
federal statutory rate $ 99,620 $ 50,199 $ 22,043
Tax adjustment related to
REIT (a) (92,073 ) (44,891 ) —
State and local income
taxes, net of federal income tax benefit 1,180 1,017 3,585
Book expenses not
deductible for tax purposes 2,117 2,061 1,351
Stock-based
compensation 66 (33 ) 65
Valuation allowance
(b) 13,818 — (1,097 )
Rate change (c) 90 91 (2,565 )
Deferred tax adjustment due
to REIT conversion — (120,081 ) —
Other differences,
net (2,760 ) 1,545 (541 )
Income tax
expense $ 22,058 $ (110,092 ) $ 22,841
(a) Includes dividend paid
deduction of $83,750 and $62,937 for the tax years ended December
31, 2015 and 2014, respectively.
(b) In May of 2015, Puerto
Rico’s “Act 72 of 2015” was signed into law.
Under the enacted legislation, significant changes to the 2011
Internal Revenue Code rendered the Company’s tax planning
strategy to provide a source of taxable income to support
recognition of deferred tax assets in Puerto Rico no longer
feasible. As a result, for the year ended December 31, 2015, a
non-cash valuation allowance of $13,818 was recorded to income tax
expense due to our limited ability to utilize the Puerto Rico
deferred tax assets in future years.
(c) In 2013, the “Tax
Burden Adjustment and Redistribution Act” was signed into
law. Under the enacted legislation, the Puerto Rico corporate
income tax rate was increased to 39% from 30%. As a result, a
non-cash benefit of $2,479 to income tax expense was recorded for
the increase of the Puerto Rico net deferred tax asset. Also in
2013, British Columbia Bill 2 was signed into law. The enacted
legislation increased the general corporate income tax rate to 11%
from 10%. As a result, a non-cash benefit of $86 to income tax
expense was recorded for the increase of the Canadian net deferred
tax asset.</t>
  </si>
  <si>
    <t>Components of Deferred Taxes</t>
  </si>
  <si>
    <t>The tax effect
of temporary differences that give rise to significant portions of
the deferred tax assets and (liabilities) are presented
below:
2015 2014
Deferred tax
assets:
Allowance for doubtful
accounts $ 722 $ 255
Accrued liabilities not
deducted for tax purposes 4,362 4,703
Asset retirement
obligation 97 79
Net operating loss carry
forwards 12,762 11,881
Tax credit carry
forwards 155 209
Charitable contributions
carry forward 6 9
Property, plant and
equipment 1,080 65
Investment in
partnerships 246 354
Gross deferred tax
assets 19,430 17,555
Less: valuation
allowance (13,827 ) (9 )
Net deferred tax
assets 5,603 17,546
Deferred tax
liabilities:
Intangibles (6,303 ) (4,321 )
Gross deferred tax
liabilities (6,303 ) (4,321 )
Net deferred tax
(liabilities) assets $ (700 ) $ 13,225
Classification in the
consolidated balance sheets:
Current deferred tax
assets $ 1,352 $ 729
Noncurrent deferred tax
assets — 12,496
Noncurrent deferred tax
liabilities (2,052 ) —
Net deferred tax
(liabilities) assets $ (700 ) $ 13,225</t>
  </si>
  <si>
    <t>Income tax
expense (benefit) consists of the following:
Current Deferred Total
Year ended
December 31, 2015:
U.S. federal 7,686 (930 ) 6,756
State and local 1,746 (246 ) 1,500
Foreign 1,527 12,275 13,802
$ 10,959 $ 11,099 $ 22,058
Year ended
December 31, 2014:
U.S. federal 8,993 (151,191 ) (142,198 )
State and local 2,579 (4,124 ) (1,545 )
Foreign 692 (213 ) 479
$ 12,264 $ (155,528 ) $ (143,264 )
Year ended
December 31, 2013:
U.S. federal $ 930 $ 21,798 $ 22,728
State and local 1,609 1,184 2,793
Foreign 1,553 (4,097 ) (2,544 )
$ 4,092 $ 18,885 $ 22,977</t>
  </si>
  <si>
    <t>The U.S. and
foreign components of earnings before income taxes are as
follows:
2015 2014 2013
U.S. $ 283,107 $ 144,643 $ 62,841
Foreign 1,854 (872 ) 474
Total $ 284,961 $ 143,771 $ 63,315</t>
  </si>
  <si>
    <t>A
reconciliation of significant differences between the reported
amount of income tax expense and the expected amount of income tax
expense that would result from applying the U.S. federal statutory
income tax rate of 35 percent to income before taxes is as
follows:
2015 2014 2013
Income tax expense at U.S.
federal statutory rate $ 99,736 $ 50,320 $ 22,160
Tax adjustment related to
REIT (a) (92,189 ) (45,012 ) —
State and local income
taxes, net of federal income tax benefit 1,180 1,017 3,601
Book expenses not
deductible for tax purposes 2,117 2,061 1,351
Stock-based
compensation 66 (33 ) 65
Valuation allowance
(b) 13,818 — (1,094 )
Rate Change (c) 90 91 (2,565 )
Deferred tax adjustment due
to REIT conversion — (153,472 ) —
Other differences,
net (2,760 ) 1,764 (541 )
Income tax
expense $ 22,058 $ (143,264 ) $ 22,977
(a) Includes dividend paid
deduction of $83,866 and $63,058 for the tax years ended 2015 and
2014, respectively.
(b) In 2015, Puerto
Rico’s “Act 72 of 2015” was signed into law.
Under the enacted legislation, significant changes to the 2011
Internal Revenue Code rendered the Company’s tax planning
strategy to provide a source of taxable income to support
recognition of deferred tax assets in Puerto Rico no longer
feasible. As a result, a non-cash valuation allowance of $13,818
was recorded to income tax expense due to our limited ability to
utilize the Puerto Rico deferred tax assets in future
years.
(c) In 2013, the “Tax
Burden Adjustment and Redistribution Act” was signed into
law. Under the enacted legislation, the Puerto Rico corporate
income tax rate was increased to 39% from 30%. As a result, a
non-cash benefit of $2,479 to income tax expense was recorded for
the increase of the Puerto Rico net deferred tax asset. Also in
2013, British Columbia Bill 2 was signed into law. The enacted
legislation increased the general corporate income tax rate to 11%
from 10%. As a result, a non-cash benefit of $86 to income tax
expense was recorded for the increase of the Canadian net deferred
tax asset.</t>
  </si>
  <si>
    <t>The tax effect
of temporary differences that give rise to significant portions of
the deferred tax assets and (liabilities) are presented
below:
2015 2014
Deferred tax
assets:
Allowance for doubtful
accounts $ 722 $ 255
Accrued liabilities not
deducted for tax purposes 4,362 4,703
Asset retirement
obligation 97 79
Net operating loss carry
forwards 12,762 11,881
Tax credit carry
forwards 155 209
Charitable contributions
carry forward 6 9
Property, plant and
equipment 1,080 65
Investment in
partnership 246 354
Gross deferred tax
assets 19,430 17,555
Less: valuation
allowance (13,827 ) (9 )
Net deferred tax
assets 5,603 17,546
Deferred tax
liabilities:
Intangibles (6,303 ) (4,321 )
Gross deferred tax
liabilities (6,303 ) (4,321 )
Net deferred tax
(liabilities) assets (700 ) $ 13,225
Classification in the
consolidated balance sheets:
Current deferred tax
assets $ 1,352 $ 729
Noncurrent deferred tax
assets — 12,496
Noncurrent deferred tax
liabilities (2,052 ) —
Net deferred tax
(liabilities) assets $ (700 ) $ 13,225</t>
  </si>
  <si>
    <t>Stock Compensation Plans (Tables)</t>
  </si>
  <si>
    <t>Weighted Average Fair Value of Options Granted</t>
  </si>
  <si>
    <t xml:space="preserve">The fair value
of each option grant is estimated on the date of grant using the
Black-Scholes option-pricing model with the following
weighted-average assumptions used:
Grant
Year Dividend Expected Risk Free Expected
2015 5 % 45 % 2 % 6
2014 2 % 48 % 1 % 6
2013 0 % 51 % 1 % 6 </t>
  </si>
  <si>
    <t>Stock Option Transactions under Various Stock-Based Employee Compensation Plans</t>
  </si>
  <si>
    <t>Information
regarding the 1996 Plan for the year ended December 31, 2015
is as follows:
Shares Weighted Weighted
Outstanding, beginning of
year 2,774,591 $ 33.76
Granted 42,000 55.52
Exercised (881,936 ) 26.50
Forfeited (8,600 ) 48.93
Expired — —
Outstanding, end of
year 1,926,055 37.49 6.22
Exercisable at end of
year 1,146,455 33.59 5.56</t>
  </si>
  <si>
    <t>Summary of ESPP Share Activity</t>
  </si>
  <si>
    <t>The following is a summary
of 2009 ESPP share activity for the period ended March 31,
2016:
Shares
Available for future
purchases, January 1, 2016 279,589
Additional shares reserved
under 2009 ESPP 82,084
Purchases (33,923 )
Available for future
purchases, March 31, 2016 327,750</t>
  </si>
  <si>
    <t>The following
is a summary of 2009 ESPP share activity for the year ended
December 31, 2015:
Shares
Available for future
purchases, January 1, 2015 307,448
Additional shares reserved
under 2009 ESPP 80,933
Purchases (108,792 )
Available for future
purchases, December 31, 2015 279,589</t>
  </si>
  <si>
    <t>Quarterly Financial Data (Unaudited) (Tables)</t>
  </si>
  <si>
    <t>Summary of Quarterly Financial Data</t>
  </si>
  <si>
    <t xml:space="preserve">The tables
below represent the balances for the selected quarterly financial
data of the Company for each reporting period in the years ended
December 31, 2015 and 2014.
Year 2015
Quarters
March 31 June 30 September 30 December 31
Net revenues $ 302,477 $ 344,249 $ 350,701 $ 355,969
Net revenues less direct
advertising expenses $ 189,245 $ 228,298 $ 229,025 $ 233,068
Net income applicable to
common stock $ 40,625 $ 59,269 $ 85,874 $ 76,437
Net income per common share
basic $ 0.42 $ 0.61 $ 0.89 $ 0.80
Net income per common share
— diluted $ 0.42 $ 0.61 $ 0.89 $ 0.80
Year 2014
Quarters
March 31 June 30 September 30 December 31
Net revenues $ 284,933 $ 330,433 $ 334,998 $ 336,696
Net revenues less direct
advertising expenses $ 173,425 $ 216,156 $ 222,610 $ 221,600
Net (loss) income
applicable to common stock $ (4,928 ) $ 15,331 $ 34,959 $ 207,791
Net (loss) income per
common share basic $ (0.05 ) $ 0.16 $ 0.37 $ 2.18
Net (loss) income per
common share — diluted $ (0.05 ) $ 0.16 $ 0.37 $ 2.18 </t>
  </si>
  <si>
    <t xml:space="preserve">The tables
below represent the balances for the selected quarterly financial
data of the Company for each reporting period in the years ended
December 31, 2015 and 2014.
Year 2015
Quarters
March 31 June 30 September 30 December 31
Net revenues $ 302,477 $ 344,249 $ 350,701 $ 355,969
Net revenues less direct
advertising expenses $ 189,245 $ 228,298 $ 229,025 $ 233,068
Net income $ 40,804 $ 59,449 $ 86,043 $ 76,607
Year 2014
Quarters
March 31 June 30 September 30 December 31
Net revenues $ 284,933 $ 330,433 $ 334,998 $ 336,696
Net revenues less direct
advertising expenses $ 173,425 $ 216,156 $ 222,610 $ 221,600
Net (loss)
income $ (4,778 ) $ 15,480 $ 35,103 $ 241,230 </t>
  </si>
  <si>
    <t>Summarized Financial Information of Subsidiaries (Tables) - LAMAR MEDIA CORP [Member]</t>
  </si>
  <si>
    <t>Condensed Consolidating Balance Sheet</t>
  </si>
  <si>
    <t>Condensed
Consolidating Balance Sheet as of March 31,
2016
(unaudited, in thousands)
Lamar Media Corp. Guarantor Non-Guarantor Eliminations Lamar Media
ASSETS
Total current
assets $ 11,213 $ 284,991 $ 30,553 $ — $ 326,757
Net property, plant and
equipment — 1,144,605 22,443 — 1,167,048
Intangibles and goodwill,
net — 2,316,372 34,465 — 2,350,837
Other assets 3,481,600 11,776 312 (3,460,224 ) 33,464
Total assets $ 3,492,813 $ 3,757,744 $ 87,773 $ (3,460,224 ) $ 3,878,106
LIABILITIES AND
STOCKHOLDERS’ EQUITY
Current
liabilities:
Current maturities of
long-term debt $ 17,856 $ — $ — $ — $ 17,856
Other current
liabilities 26,061 150,370 20,011 — 196,442
Total current
liabilities 43,917 150,370 20,011 — 214,298
Long-term debt 2,420,294 — — — 2,420,294
Other noncurrent
liabilities 21,314 214,285 56,645 (56,018 ) 236,226
Total
liabilities 2,485,525 364,655 76,656 (56,018 ) 2,870,818
Stockholders’
equity 1,007,288 3,393,089 11,117 (3,404,206 ) 1,007,288
Total liabilities and
stockholders’ equity $ 3,492,813 $ 3,757,744 $ 87,773 $ (3,460,224 ) $ 3,878,106
Condensed
Consolidating Balance Sheet as of December 31,
2015
(in
thousands)
Lamar Media Corp. Guarantor Non-Guarantor Eliminations Lamar Media
ASSETS
Total current
assets $ 6,086 $ 245,685 $ 29,461 $ — $ 281,232
Net property, plant and
equipment — 1,072,595 22,542 — 1,095,137
Intangibles and goodwill,
net — 1,904,096 34,765 — 1,938,861
Other assets 2,943,826 11,451 535 (2,923,702 ) 32,110
Total assets $ 2,949,912 $ 3,233,827 $ 87,303 $ (2,923,702 ) $ 3,347,340
LIABILITIES AND
STOCKHOLDERS’ EQUITY
Current
liabilities:
Current maturities of
long-term debt $ 16,509 $ — $ — $ — $ 16,509
Other current
liabilities 29,268 163,955 22,618 — 215,841
Total current
liabilities 45,777 163,955 22,618 — 232,350
Long-term debt 1,876,895 — — — 1,876,895
Other noncurrent
liabilities 20,059 210,233 53,659 (53,037 ) 230,914
Total
liabilities 1,942,731 374,188 76,277 (53,037 ) 2,340,159
Stockholders’
equity 1,007,181 2,859,639 11,026 (2,870,665 ) 1,007,181
Total liabilities and
stockholders’ equity $ 2,949,912 $ 3,233,827 $ 87,303 $ (2,923,702 ) $ 3,347,340</t>
  </si>
  <si>
    <t>Condensed
Consolidating Balance Sheet as of December 31,
2015
(in
thousands)
Lamar Media Corp. Guarantor Non-Guarantor Eliminations Lamar Media
ASSETS
Total current
assets $ 6,086 $ 245,685 $ 29,461 $ — $ 281,232
Net property, plant and
equipment — 1,072,595 22,542 — 1,095,137
Intangibles and goodwill,
net — 1,904,096 34,765 — 1,938,861
Other assets 2,969,906 11,451 535 (2,923,702 ) 58,190
Total assets $ 2,975,992 $ 3,233,827 $ 87,303 $ (2,923,702 ) $ 3,373,420
LIABILITIES AND
STOCKHOLDERS’ EQUITY
Current
liabilities:
Current maturities of
long-term debt $ 21,332 $ — $ — $ — $ 21,332
Other current
liabilities 29,268 163,955 22,618 — 215,841
Total current
liabilities 50,600 163,955 22,618 — 237,173
Long-term debt 1,898,152 — — — 1,898,152
Other noncurrent
liabilities 20,059 210,233 53,659 (53,037 ) 230,914
Total
liabilities 1,968,811 374,188 76,277 (53,037 ) 2,366,239
Stockholders’
equity 1,007,181 2,859,639 11,026 (2,870,665 ) 1,007,181
Total liabilities and
stockholders’ equity $ 2,975,992 $ 3,233,827 $ 87,303 $ (2,923,702 ) $ 3,373,420
Condensed Consolidating
Balance Sheet as of December 31, 2014
(in
thousands)
Lamar Media Guarantor Non-Guarantor Eliminations Lamar Media
ASSETS
Total current
assets $ 12,003 $ 235,202 $ 25,439 $ — $ 272,644
Net property, plant and
equipment — 1,063,741 19,899 — 1,083,640
Intangibles and goodwill,
net — 1,834,022 35,112 — 1,869,134
Other assets 2,903,894 10,413 13,953 (2,853,218 ) 75,042
Total assets $ 2,915,897 $ 3,143,378 $ 94,403 $ (2,853,218 ) $ 3,300,460
LIABILITIES AND
STOCKHOLDERS’ EQUITY
Current
liabilities:
Current maturities of
long-term debt $ 15,625 $ — $ — $ — $ 15,625
Other current
liabilities 29,281 151,508 25,144 — 205,933
Total current
liabilities 44,906 151,508 25,144 — 221,558
Long-term debt 1,884,270 — — — 1,884,270
Other noncurrent
liabilities 19,830 207,359 52,788 (52,236 ) 227,741
Total
liabilities 1,949,006 358,867 77,932 (52,236 ) 2,333,569
Stockholders’
equity 966,891 2,784,511 16,471 (2,800,982 ) 966,891
Total liabilities and
stockholders’ equity $ 2,915,897 $ 3,143,378 $ 94,403 $ (2,853,218 ) $ 3,300,460</t>
  </si>
  <si>
    <t>Condensed Consolidating Statements of Income and Comprehensive Income</t>
  </si>
  <si>
    <t>Condensed Consolidating Statements of Income and
Comprehensive Income for the Three Months Ended March 31,
2016 (unaudited, in thousands)
Lamar Media Corp. Guarantor Non-Guarantor Eliminations Lamar Media
Statement of
Income
Net revenues $ — $ 327,578 $ 11,835 $ (880 ) $ 338,533
Direct advertising
expenses (1) — 121,889 7,396 (560 ) 128,725
General and
administrative expenses (1) — 63,999 2,791 — 66,790
Corporate
expenses (1) — 15,648 285 — 15,933
Depreciation and
amortization — 49,689 1,800 — 51,489
Gain on disposition of
assets — (11,560 ) 233 — (11,327 )
Operating income
(loss) — 87,913 (670 ) (320 ) 86,923
Equity in (earnings) loss
of subsidiaries (84,610 ) — — 84,610 —
Interest expense
(income), net 30,061 (1 ) 327 (320 ) 30,067
Other expenses 3,142 — — — 3,142
Income before income tax
expense 51,407 87,914 (997 ) (84,610 ) 53,714
Income tax
expense (2) — 1,926 381 — 2,307
Net income
(loss) $ 51,407 $ 85,988 $ (1,378 ) $ (84,610 ) $ 51,407
Statement of
Comprehensive Income
Net income
(loss) $ 51,407 $ 85,988 $ (1,378 ) $ (84,610 ) $ 51,407
Total other comprehensive
income, net of tax — — 1,468 — 1,468
Total comprehensive
income (loss) $ 51,407 $ 85,988 $ 90 $ (84,610 ) $ 52,875
(1)
Caption is exclusive of depreciation and
amortization.
(2)
The income tax expense reflected in each column does not
include any tax effect of the equity in earnings from
subsidiaries.
Condensed Consolidating Statements of Income and
Comprehensive Income for the Three Months Ended March 31,
2015 (unaudited, in thousands)
Lamar Media Corp. Guarantor Non-Guarantor Eliminations Lamar Media
Statement of
Income
Net revenues $ — $ 292,582 $ 10,541 $ (646 ) $ 302,477
Direct advertising
expenses (1) — 107,282 6,343 (393 ) 113,232
General and
administrative expenses (1) — 57,162 2,044 — 59,206
Corporate
expenses (1) — 15,038 265 — 15,303
Depreciation and
amortization — 47,274 1,956 — 49,230
Gain on disposition of
assets — (1,836 ) — — (1,836 )
Operating income
(loss) — 67,662 (67 ) (253 ) 67,342
Equity in (earnings) loss
of subsidiaries (65,334 ) — — 65,334 —
Interest expense
(income), net 24,530 (2 ) 255 (253 ) 24,530
Income before income tax
expense 40,804 67,664 (322 ) (65,334 ) 42,812
Income tax expense
(benefit) (2) — 2,019 (11 ) — 2,008
Net income
(loss) $ 40,804 $ 65,645 $ (311 ) $ (65,334 ) $ 40,804
Statement of
Comprehensive Income
Net income
(loss) $ 40,804 $ 65,645 $ (311 ) $ (65,334 ) $ 40,804
Total other comprehensive
loss, net of tax — — (1,610 ) — (1,610 )
Total comprehensive
income (loss) $ 40,804 $ 65,645 $ (1,921 ) $ (65,334 ) $ 39,194
(1)
Caption is exclusive of depreciation and
amortization.
(2)
The income tax expense (benefit) reflected in each column does
not include any tax effect of the equity in earnings from
subsidiaries.</t>
  </si>
  <si>
    <t>Condensed
Consolidating Statements of Operations and Comprehensive Income for
the Year Ended December 31, 2015
(in
thousands)
Lamar
Media Corp. Guarantor Subsidiaries Non-Guarantor Eliminations Lamar Media
Statement of
Operations
Net revenues $ — $ 1,302,770 $ 54,045 $ (3,419 ) $ 1,353,396
Direct
advertising expenses (1) — 446,765 29,325 (2,330 ) 473,760
General and administrative
expenses (1) — 231,914 10,268 — 242,182
Corporate expenses (1) — 69,721 1,705 — 71,426
Depreciation and
amortization — 183,757 7,676 — 191,433
Gain on disposition of
assets — (8,765 ) — — (8,765 )
Operating income
(loss) — 379,378 5,071 (1,089 ) 383,360
Equity in (earnings) loss of subsidiaries (361,330 ) — — 361,330 —
Interest expense (income),
net 98,427 (33 ) 1,094 (1,089 ) 98,399
Income before income tax
expense 262,903 379,411 3,977 (361,330 ) 284,961
Income tax expense (2) — 8,256 13,802 — 22,058
Net income
(loss) $ 262,903 $ 371,155 $ (9,825 ) $ (361,330 ) $ 262,903
Statement of
Comprehensive Income
Net income
(loss) $ 262,903 $ 371,155 $ (9,825 ) $ (361,330 ) $ 262,903
Total other comprehensive
loss, net of tax — — (3,632 ) — (3,632 )
Total comprehensive income
(loss) $ 262,903 $ 371,155 $ (13,457 ) $ (361,330 ) $ 259,271
(1)
Caption is exclusive of depreciation and
amortization.
(2)
The income tax expense reflected in each column does not
include any tax effect of the equity in earnings from
subsidiaries.
Condensed
Consolidating Statements of Operations and Comprehensive Income for
the Year Ended December 31, 2014
(in
thousands)
Lamar
Media Corp. Guarantor Subsidiaries Non-Guarantor Eliminations Lamar Media
Statement of
Operations
Net revenues $ — $ 1,240,324 $ 51,070 $ (4,334 ) $ 1,287,060
Direct
advertising expenses (1) — 427,945 27,570 (2,246 ) 453,269
General and administrative
expenses (1) — 220,497 10,303 — 230,800
Corporate expenses (1) — 67,154 1,579 — 68,733
Depreciation and
amortization — 249,655 8,780 — 258,435
Gain on disposition of
assets — (3,192 ) — — (3,192 )
Operating income
(loss) — 278,265 2,838 (2,088 ) 279,015
Equity in (earnings) loss
of subsidiaries (454,138 ) — — 454,138 —
Interest expense (income),
net 105,234 (101 ) 2,107 (2,088 ) 105,152
Other expenses
(income) 61,869 — (31,777 ) — 30,092
Income before income tax
expense (benefit) 287,035 278,366 32,508 (454,138 ) 143,771
Income tax expense
(benefit) (2) — (143,743 ) 479 — (143,264 )
Net income
(loss) $ 287,035 $ 422,109 $ 32,029 $ (454,138 ) $ 287,035
Statement of
Comprehensive Income
Net income
(loss) $ 287,035 $ 422,109 $ 32,029 $ (454,138 ) $ 287,035
Total other comprehensive
loss, net of tax — — (1,413 ) — (1,413 )
Total comprehensive income
(loss) $ 287,035 $ 422,109 $ 30,616 $ (454,138 ) $ 285,622
(1)
Caption is exclusive of depreciation and
amortization.
(2)
The income tax expense (benefit) reflected in each column does
not include any tax effect of the equity in earnings from
subsidiaries.
Condensed
Consolidating Statements of Operations and Comprehensive Income for
the Year Ended December 31, 2013
(in
thousands)
Lamar
Media Corp. Guarantor Subsidiaries Non-Guarantor Eliminations Lamar Media
Statement of
Operations
Net revenues $ — $ 1,196,817 $ 52,875 $ (3,850 ) $ 1,245,842
Direct
advertising expenses (1) — 411,248 27,594 (1,998 ) 436,844
General and administrative
expenses (1) — 221,369 10,205 — 231,574
Corporate expenses (1) — 54,737 2,140 — 56,877
Depreciation and
amortization — 292,575 8,004 — 300,579
Gain on disposition of
assets — (3,804 ) — — (3,804 )
Operating income
(loss) — 220,692 4,932 (1,852 ) 223,772
Equity in (earnings) loss
of subsidiaries (144,280 ) — — 144,280 —
Interest expense (income),
net 145,566 (165 ) 2,563 (1,852 ) 146,112
Other expenses 14,345 — — — 14,345
Income before income tax
expense (benefit) (15,631 ) 220,857 2,369 (144,280 ) 63,315
Income tax expense
(benefit) (2) (55,969 ) 81,522 (2,576 ) — 22,977
Net income
(loss) $ 40,338 $ 139,335 $ 4,945 $ (144,280 ) $ 40,338
Statement of
Comprehensive Income
Net income
(loss) $ 40,338 $ 139,335 $ 4,945 $ (144,280 ) $ 40,338
Total other comprehensive
loss, net of tax — — (2,111 ) — (2,111 )
Total comprehensive income
(loss) $ 40,338 $ 139,335 $ 2,834 $ (144,280 ) $ 38,227
(1)
Caption is exclusive of depreciation and
amortization.
(2)
The income tax expense (benefit) reflected in each column does
not include any tax effect of the equity in earnings from
subsidiaries.</t>
  </si>
  <si>
    <t>Condensed Consolidating Statement of Cash Flows</t>
  </si>
  <si>
    <t xml:space="preserve">Condensed Consolidating Statement of Cash Flows for the
Three Months Ended March 31, 2016 (unaudited, in thousands)
Lamar Media Corp. Guarantor Subsidiaries Non-Guarantor Eliminations Lamar Media
Cash flows from operating
activities:
Net cash provided by
(used in) operating activities $ 20,748 $ 69,183 $ (2,771 ) $ (53,975 ) $ 33,185
Cash flows from investing
activities:
Acquisitions — (502,138 ) — — (502,138 )
Capital
expenditures — (20,123 ) (496 ) — (20,619 )
Proceeds from disposition
of assets and investments — 5,196 — — 5,196
Investment in
subsidiaries (502,138 ) — — 502,138 —
(Increase) decrease in
intercompany notes receivable (2,946 ) — — 2,946 —
Decrease in notes
receivable 8 — — — 8
Net cash used in
investing activities (505,076 ) (517,065 ) (496 ) 505,084 (517,553 )
Cash flows from financing
activities:
Proceeds received from
revolving credit facility 280,000 — — — 280,000
Payment on revolving
credit facility (125,000 ) — — — (125,000 )
Principal payments on
long-term debt (3,755 ) — — — (3,755 )
Proceeds received from
senior credit facility 300,000 — — — 300,000
Debt issuance
costs (9,017 ) — — — (9,017 )
Proceeds received from
note offering 400,000 — — — 400,000
Payment on senior credit
facility (300,000 ) — — — (300,000 )
Intercompany loan
proceeds — — 2,946 (2,946 ) —
Distributions to
non-controlling interest — — (105 ) — (105 )
Dividends to
parent (78,938 ) (53,975 ) — 53,975 (78,938 )
Contributions from (to)
parent 26,170 502,138 — (502,138 ) 26,170
Net cash provided by
financing activities 489,460 448,163 2,841 (451,109 ) 489,355
Effect of exchange rate
changes in cash and cash equivalents — — 1,106 — 1,106
Net increase (decrease)
in cash and cash equivalents 5,132 281 680 — 6,093
Cash and cash equivalents
at beginning of period 4,955 454 16,418 — 21,827
Cash and cash equivalents
at end of period $ 10,087 $ 735 $ 17,098 $ — $ 27,920
Condensed
Consolidating Statement of Cash Flows for the Three Months Ended
March 31, 2015
(unaudited, in thousands)
Lamar Media Corp. Guarantor Subsidiaries Non-Guarantor Eliminations Lamar Media
Cash flows from operating
activities:
Net cash provided by
(used in) operating activities $ 14,745 $ 68,783 $ (481 ) $ (44,906 ) $ 38,141
Cash flows from investing
activities:
Acquisitions — (19,647 ) — — (19,647 )
Capital
expenditures — (28,066 ) (975 ) — (29,041 )
Proceeds from disposition
of assets and investments — 4,414 — — 4,414
Investment in
subsidiaries (19,647 ) — — 19,647 —
(Increase) decrease in
intercompany notes receivable (970 ) — — 970 —
(Increase) decrease in
notes receivable (7 ) 11 — — 4
Net cash used in
investing activities (20,624 ) (43,288 ) (975 ) 20,617 (44,270 )
Cash flows from financing
activities:
Proceeds received from
revolving credit facility 92,000 — — — 92,000
Payment on revolving
credit facility (35,000 ) — — — (35,000 )
Principal payments on
long-term debt (3,755 ) — — — (3,755 )
Intercompany loan
proceeds — — 970 (970 ) —
Distributions to
non-controlling interest — — (180 ) — (180 )
Dividends to
parent (71,322 ) (44,906 ) — 44,906 (71,322 )
Contributions from (to)
parent 32,028 19,647 — (19,647 ) 32,028
Net cash provided by
(used in) financing activities 13,951 (25,259 ) 790 24,289 13,771
Effect of exchange rate
changes in cash and cash equivalents — — (1,131 ) — (1,131 )
Net increase (decrease)
in cash and cash equivalents 8,072 236 (1,797 ) — 6,511
Cash and cash equivalents
at beginning of period 10,689 480 14,366 — 25,535
Cash and cash equivalents
at end of period $ 18,761 $ 716 $ 12,569 $ — $ 32,046 </t>
  </si>
  <si>
    <t>Condensed Consolidating Statement of Cash Flows for the Year
Ended December 31, 2015 (in thousands)
Lamar
Media Corp. Guarantor Subsidiaries Non-Guarantor Eliminations Lamar Media
Cash flows from operating
activities:
Net cash provided by
(used in) operating activities $ 348,116 $ 537,763 $ 9,434 $ (441,892 ) $ 453,421
Cash flows from investing
activities:
Acquisitions — (145,865 ) (8,012 ) — (153,877 )
Capital
expenditures — (106,126 ) (4,299 ) — (110,425 )
Proceeds from disposition
of assets and investments — 10,429 — — 10,429
Investment in
subsidiaries (153,877 ) — — 153,877 —
(Increase) decrease in
intercompany notes receivable (717 ) — — 717 —
Decrease (increase) in
notes receivable 193 (200 ) — — (7 )
Net cash used in
investing activities (154,401 ) (241,762 ) (12,311 ) 154,594 (253,880 )
Cash flows from financing
activities:
Proceeds received from
revolving credit facility 317,000 — — — 317,000
Payment on revolving
credit facility (282,000 ) — — — (282,000 )
Principal payments on
long-term debt (15,468 ) — — — (15,468 )
Intercompany loan
proceeds — — 717 (717 ) —
Distributions to non-controlling interest — — (1,130 ) — (1,130 )
Dividends to
parent (271,244 ) (441,892 ) — 441,892 (271,244 )
Contributions from (to)
parent 52,263 145,865 8,012 (153,877 ) 52,263
Net cash (used in)
provided by financing activities (199,449 ) (296,027 ) 7,599 287,298 (200,579 )
Effect of exchange rate
changes in cash and cash equivalents — — (2,670 ) — (2,670 )
Net increase (decrease)
in cash and cash equivalents (5,734 ) (26 ) 2,052 — (3,708 )
Cash and cash equivalents
at beginning of period 10,689 480 14,366 — 25,535
Cash and cash equivalents
at end of period $ 4,955 $ 454 $ 16,418 $ — $ 21,827
Condensed Consolidating Statement of Cash Flows for the Year
Ended December 31, 2014 (in thousands)
Lamar
Media Corp. Guarantor Subsidiaries Non-Guarantor Eliminations Lamar Media
Cash flows from operating activities:
Net cash provided by
(used in) operating activities $ 335,043 $ 526,987 $ 5,214 $ (432,664 ) $ 434,580
Cash flows from investing
activities:
Acquisitions — (65,021 ) — — (65,021 )
Capital
expenditures — (104,976 ) (2,597 ) — (107,573 )
Proceeds from disposition
of assets and investments — 4,135 — — 4,135
Investment in
subsidiaries (65,021 ) — — 65,021 —
(Increase) decrease in
intercompany notes receivable (17,034 ) — — 17,034 —
Decrease (increase) in
notes receivable 10 4,452 — — 4,462
Net cash used in
investing activities (82,045 ) (161,410 ) (2,597 ) 82,055 (163,997 )
Cash flows from financing
activities:
Proceeds received from
revolving credit facility 325,000 — — — 325,000
Payment on revolving
credit facility (410,000 ) — — — (410,000 )
Principal payments on
long-term debt (11,750 ) — — — (11,750 )
Proceeds received from
senior credit facility 300,000 — — — 300,000
Debt issuance
costs (17,442 ) — — — (17,442 )
Proceeds received from
note offering 510,000 — — — 510,000
Payment on senior
subordinated notes (415,752 ) — — — (415,752 )
Payment on senior credit
facility (328,856 ) — (23,250 ) — (352,106 )
Intercompany loan
proceeds — — 17,034 (17,034 ) —
Distributions to
non-controlling interest — — (1,094 ) — (1,094 )
Dividends to
parent (241,422 ) (432,664 ) — 432,664 (241,422 )
Contributions from (to)
parent 38,201 65,021 — (65,021 ) 38,201
Net cash used in
financing activities (252,021 ) (367,643 ) (7,310 ) 350,609 (276,365 )
Effect of exchange rate
changes in cash and cash equivalents — — (1,395 ) — (1,395 )
Net increase (decrease)
in cash and cash equivalents 977 (2,066 ) (6,088 ) — (7,177 )
Cash and cash equivalents
at beginning of period 9,712 2,546 20,454 — 32,712
Cash and cash equivalents
at end of period $ 10,689 $ 480 $ 14,366 $ — $ 25,535
Condensed Consolidating Statement of Cash Flows for the Year
Ended December 31, 2013 (in thousands)
Lamar
Media Corp. Guarantor Subsidiaries Non-Guarantor Eliminations Lamar Media
Cash flows from operating activities:
Net cash provided by
(used in) operating activities $ 278,359 $ 476,822 $ 3,547 $ (381,353 ) $ 377,375
Cash flows from investing
activities:
Acquisitions — (92,248 ) — — (92,248 )
Capital
expenditures — (101,242 ) (4,408 ) — (105,650 )
Proceeds from disposition
of assets and investments — 6,869 — — 6,869
Investment in
subsidiaries (92,248 ) — — 92,248 —
(Increase) decrease in
intercompany notes receivable (8,264 ) — — 8,264 —
(Increase) decrease in
notes receivable (126 ) (714 ) — — (840 )
Net cash used in
investing activities (100,638 ) (187,335 ) (4,408 ) 100,512 (191,869 )
Cash flows from financing
activities:
Proceeds received from
revolving credit facility 184,000 — — — 184,000
Payment on revolving
credit facility (34,000 ) — — — (34,000 )
Principal payments on
long-term debt (30,051 ) — (3,000 ) — (33,051 )
Debt issuance
costs (89 ) — — — (89 )
Payment on senior
subordinated notes (360,383 ) — — — (360,383 )
Intercompany loan
proceeds — — 8,264 (8,264 ) —
Dividends to
parent (4,200 ) (381,353 ) — 381,353 (4,200 )
Contributions from (to)
parent 37,858 92,248 — (92,248 ) 37,858
Net cash (used in)
provided by financing activities (206,865 ) (289,105 ) 5,264 280,841 (209,865 )
Effect of exchange rate
changes in cash and cash equivalents — — (1,340 ) — (1,340 )
Net increase (decrease)
in cash and cash equivalents (29,144 ) 382 3,063 — (25,699 )
Cash and cash equivalents
at beginning of period 38,856 2,164 17,391 — 58,411
Cash and cash equivalents
at end of period $ 9,712 $ 2,546 $ 20,454 $ — $ 32,712</t>
  </si>
  <si>
    <t>Significant Accounting Policies - Additional Information (Detail) $ / shares in Units, $ in Thousands</t>
  </si>
  <si>
    <t>Mar. 31, 2016USD ($)$ / shares</t>
  </si>
  <si>
    <t>Mar. 31, 2015USD ($)$ / shares</t>
  </si>
  <si>
    <t>Dec. 31, 2015USD ($)StateTransitBillboardReporting_Unit$ / sharesshares</t>
  </si>
  <si>
    <t>Dec. 31, 2014USD ($)$ / sharesshares</t>
  </si>
  <si>
    <t>Dec. 31, 2013USD ($)$ / sharesshares</t>
  </si>
  <si>
    <t>Share Based Compensation Arrangement By Share Based Payment Award [Line Items]</t>
  </si>
  <si>
    <t>Number of advertising displays | Billboard</t>
  </si>
  <si>
    <t>Number of states in which the company operates | State</t>
  </si>
  <si>
    <t>Number of states in which the company operates logo sign business | State</t>
  </si>
  <si>
    <t>Number of transit advertising displays | Transit</t>
  </si>
  <si>
    <t>Number of reporting units | Reporting_Unit</t>
  </si>
  <si>
    <t>REIT threshold percentage of taxable income to be distributed to stockholders</t>
  </si>
  <si>
    <t>90.00%</t>
  </si>
  <si>
    <t>Distributions paid, per share | $ / shares</t>
  </si>
  <si>
    <t>Distributions paid, preferred stockholders</t>
  </si>
  <si>
    <t>Distributions paid, preferred stockholders, per share | $ / shares</t>
  </si>
  <si>
    <t>Dilutive shares | shares</t>
  </si>
  <si>
    <t>Non cash compensation expense</t>
  </si>
  <si>
    <t>Investment maturity period</t>
  </si>
  <si>
    <t>Three months or less</t>
  </si>
  <si>
    <t>Taxable Income Distribution [Member]</t>
  </si>
  <si>
    <t>Distributions paid</t>
  </si>
  <si>
    <t>Accumulated Earnings And Profits [Member]</t>
  </si>
  <si>
    <t>Stock Options [Member]</t>
  </si>
  <si>
    <t>Performance-Based Stock Incentive Program [Member]</t>
  </si>
  <si>
    <t>Stock Awards to Directors [Member]</t>
  </si>
  <si>
    <t>Minimum [Member]</t>
  </si>
  <si>
    <t>Estimated useful lives of Intangible assets</t>
  </si>
  <si>
    <t>3 years</t>
  </si>
  <si>
    <t>Maximum [Member]</t>
  </si>
  <si>
    <t>15 years</t>
  </si>
  <si>
    <t>Significant Accounting Policies - Revenue and Expense Recognized for Advertising Barter Transactions (Detail) - USD ($) $ in Thousands</t>
  </si>
  <si>
    <t>Direct advertising expenses</t>
  </si>
  <si>
    <t>General and administrative expenses</t>
  </si>
  <si>
    <t>Acquisitions - Additional Information (Detail) $ in Thousands</t>
  </si>
  <si>
    <t>Jan. 07, 2016USD ($)</t>
  </si>
  <si>
    <t>Mar. 31, 2016USD ($)Markets</t>
  </si>
  <si>
    <t>Mar. 31, 2015USD ($)</t>
  </si>
  <si>
    <t>Dec. 31, 2015USD ($)</t>
  </si>
  <si>
    <t>Dec. 31, 2014USD ($)</t>
  </si>
  <si>
    <t>Dec. 31, 2013USD ($)</t>
  </si>
  <si>
    <t>Business Acquisition [Line Items]</t>
  </si>
  <si>
    <t>Total purchase price of outdoor advertising assets</t>
  </si>
  <si>
    <t>Total purchase price of outdoor advertising assets paid in cash</t>
  </si>
  <si>
    <t>Non cash consideration of outdoor advertising assets</t>
  </si>
  <si>
    <t>Gain on exchange of outdoor advertising assets</t>
  </si>
  <si>
    <t>Portion of acquired intangible assets assigned to goodwill</t>
  </si>
  <si>
    <t>2015 Acquisitions [Member]</t>
  </si>
  <si>
    <t>Total acquired intangible assets</t>
  </si>
  <si>
    <t>Amount deductible for tax purposes</t>
  </si>
  <si>
    <t>Aggregate amortization expense related to acquisition</t>
  </si>
  <si>
    <t>2015 Acquisitions [Member] | Other [Member]</t>
  </si>
  <si>
    <t>Weighted average useful life</t>
  </si>
  <si>
    <t>14 years</t>
  </si>
  <si>
    <t>2015 Acquisitions [Member] | Customer Lists and Contracts [Member]</t>
  </si>
  <si>
    <t>7 years</t>
  </si>
  <si>
    <t>2015 Acquisitions [Member] | Site Locations [Member]</t>
  </si>
  <si>
    <t>2014 Acquisitions [Member]</t>
  </si>
  <si>
    <t>2014 Acquisitions [Member] | Other [Member]</t>
  </si>
  <si>
    <t>2014 Acquisitions [Member] | Customer Lists and Contracts [Member]</t>
  </si>
  <si>
    <t>2014 Acquisitions [Member] | Site Locations [Member]</t>
  </si>
  <si>
    <t>Clear Channel Outdoor Holdings, Inc [Member]</t>
  </si>
  <si>
    <t>Number of business acquired | Markets</t>
  </si>
  <si>
    <t>Acquisitions - Summary of Allocation of Acquisition Costs (Detail) - USD ($) $ in Thousands</t>
  </si>
  <si>
    <t>Current assets</t>
  </si>
  <si>
    <t>Current liabilities</t>
  </si>
  <si>
    <t>Long-term liabilities</t>
  </si>
  <si>
    <t>Site Locations [Member]</t>
  </si>
  <si>
    <t>Finite lived intangible assets</t>
  </si>
  <si>
    <t>Site Locations [Member] | 2015 Acquisitions [Member]</t>
  </si>
  <si>
    <t>Site Locations [Member] | 2014 Acquisitions [Member]</t>
  </si>
  <si>
    <t>Non-competition Agreements [Member]</t>
  </si>
  <si>
    <t>Non-competition Agreements [Member] | 2015 Acquisitions [Member]</t>
  </si>
  <si>
    <t>Non-competition Agreements [Member] | 2014 Acquisitions [Member]</t>
  </si>
  <si>
    <t>Customer Lists and Contracts [Member]</t>
  </si>
  <si>
    <t>Customer Lists and Contracts [Member] | 2015 Acquisitions [Member]</t>
  </si>
  <si>
    <t>Customer Lists and Contracts [Member] | 2014 Acquisitions [Member]</t>
  </si>
  <si>
    <t>Acquisitions - Summary of Unaudited Pro Forma Financial Information (Detail) - USD ($) $ / shares in Units, $ in Thousands</t>
  </si>
  <si>
    <t>Net income per common share - basic</t>
  </si>
  <si>
    <t>Net income per common share - diluted</t>
  </si>
  <si>
    <t>Non-cash Financing and Investing Activities - Additional Information (Detail) - USD ($)</t>
  </si>
  <si>
    <t>Supplemental Disclosure Of Non Cash Investing And Financing Information [Line Items]</t>
  </si>
  <si>
    <t>Non-cash acquisition of capital expenditures and outdoor advertising assets</t>
  </si>
  <si>
    <t>Treasury stock retired shares</t>
  </si>
  <si>
    <t>Non-cash financing activity</t>
  </si>
  <si>
    <t>Treasury stock retired value</t>
  </si>
  <si>
    <t>Property, Plant and Equipment - Summary of Major Categories of Property, Plant and Equipment (Detail) - USD ($) $ in Thousands</t>
  </si>
  <si>
    <t>Property, Plant and Equipment [Line Items]</t>
  </si>
  <si>
    <t>Land [Member]</t>
  </si>
  <si>
    <t>Land [Member] | Minimum [Member]</t>
  </si>
  <si>
    <t>Property plant and equipment, Estimated life</t>
  </si>
  <si>
    <t>0 years</t>
  </si>
  <si>
    <t>Land [Member] | Maximum [Member]</t>
  </si>
  <si>
    <t>Building and Improvements [Member]</t>
  </si>
  <si>
    <t>Building and Improvements [Member] | Minimum [Member]</t>
  </si>
  <si>
    <t>10 years</t>
  </si>
  <si>
    <t>Building and Improvements [Member] | Maximum [Member]</t>
  </si>
  <si>
    <t>39 years</t>
  </si>
  <si>
    <t>Advertising Structures [Member]</t>
  </si>
  <si>
    <t>Advertising Structures [Member] | Minimum [Member]</t>
  </si>
  <si>
    <t>5 years</t>
  </si>
  <si>
    <t>Advertising Structures [Member] | Maximum [Member]</t>
  </si>
  <si>
    <t>Automotive and Other Equipment [Member]</t>
  </si>
  <si>
    <t>Automotive and Other Equipment [Member] | Minimum [Member]</t>
  </si>
  <si>
    <t>Automotive and Other Equipment [Member] | Maximum [Member]</t>
  </si>
  <si>
    <t>Goodwill and Other Intangible Assets - Summary of Intangible Assets (Detail) - USD ($) $ in Thousands</t>
  </si>
  <si>
    <t>Finite-Lived Intangible Assets [Line Items]</t>
  </si>
  <si>
    <t>Gross Carrying Amount</t>
  </si>
  <si>
    <t>Accumulated Amortization</t>
  </si>
  <si>
    <t>Goodwill gross carrying amount</t>
  </si>
  <si>
    <t>Goodwill accumulated amortization</t>
  </si>
  <si>
    <t>Estimated Life (Years)</t>
  </si>
  <si>
    <t>Customer Lists and Contracts [Member] | LAMAR MEDIA CORP [Member]</t>
  </si>
  <si>
    <t>Customer Lists and Contracts [Member] | Minimum [Member]</t>
  </si>
  <si>
    <t>Customer Lists and Contracts [Member] | Minimum [Member] | LAMAR MEDIA CORP [Member]</t>
  </si>
  <si>
    <t>Customer Lists and Contracts [Member] | Maximum [Member]</t>
  </si>
  <si>
    <t>Customer Lists and Contracts [Member] | Maximum [Member] | LAMAR MEDIA CORP [Member]</t>
  </si>
  <si>
    <t>Non-competition Agreements [Member] | LAMAR MEDIA CORP [Member]</t>
  </si>
  <si>
    <t>Non-competition Agreements [Member] | Minimum [Member]</t>
  </si>
  <si>
    <t>Non-competition Agreements [Member] | Minimum [Member] | LAMAR MEDIA CORP [Member]</t>
  </si>
  <si>
    <t>Non-competition Agreements [Member] | Maximum [Member]</t>
  </si>
  <si>
    <t>Non-competition Agreements [Member] | Maximum [Member] | LAMAR MEDIA CORP [Member]</t>
  </si>
  <si>
    <t>Site Locations [Member] | LAMAR MEDIA CORP [Member]</t>
  </si>
  <si>
    <t>Site Locations [Member] | Maximum [Member]</t>
  </si>
  <si>
    <t>Site Locations [Member] | Maximum [Member] | LAMAR MEDIA CORP [Member]</t>
  </si>
  <si>
    <t>Other [Member]</t>
  </si>
  <si>
    <t>Other [Member] | LAMAR MEDIA CORP [Member]</t>
  </si>
  <si>
    <t>Other [Member] | Minimum [Member]</t>
  </si>
  <si>
    <t>Other [Member] | Minimum [Member] | LAMAR MEDIA CORP [Member]</t>
  </si>
  <si>
    <t>Other [Member] | Maximum [Member]</t>
  </si>
  <si>
    <t>Other [Member] | Maximum [Member] | LAMAR MEDIA CORP [Member]</t>
  </si>
  <si>
    <t>Goodwill and Other Intangible Assets - Summary of Changes in Gross Carrying Amount of Goodwill (Detail) $ in Thousands</t>
  </si>
  <si>
    <t>Goodwill [Line Items]</t>
  </si>
  <si>
    <t>Goodwill, beginning balance</t>
  </si>
  <si>
    <t>Goodwill acquired during the year</t>
  </si>
  <si>
    <t>Purchase price adjustments and other</t>
  </si>
  <si>
    <t>Impairment losses</t>
  </si>
  <si>
    <t>Goodwill, ending balance</t>
  </si>
  <si>
    <t>Goodwill and Other Intangible Assets - Additional Information (Detail) - USD ($) $ in Thousands</t>
  </si>
  <si>
    <t>Goodwill and Intangible Assets Disclosure [Abstract]</t>
  </si>
  <si>
    <t>Amortization expense</t>
  </si>
  <si>
    <t>Goodwill and Other Intangible Assets - Summary of Estimated Amortization Expense (Detail) - USD ($) $ in Thousands</t>
  </si>
  <si>
    <t>Thereafter</t>
  </si>
  <si>
    <t>Leases - Summary of Minimum Annual Rental Payments (Detail) $ in Thousands</t>
  </si>
  <si>
    <t>Leases - Additional Information (Detail) - USD ($) $ in Thousands</t>
  </si>
  <si>
    <t>Rental expense related to company's operating lease</t>
  </si>
  <si>
    <t>Accrued Expenses - Summary of Accrued Expenses (Detail) - USD ($) $ in Thousands</t>
  </si>
  <si>
    <t>Accounts Payable And Accrued Liabilities Current [Line Items]</t>
  </si>
  <si>
    <t>Payroll</t>
  </si>
  <si>
    <t>Interest</t>
  </si>
  <si>
    <t>Insurance benefits</t>
  </si>
  <si>
    <t>Accrued lease expense</t>
  </si>
  <si>
    <t>Other</t>
  </si>
  <si>
    <t>Long-term Debt - Long-Term Debt (Detail) - USD ($) $ in Thousands</t>
  </si>
  <si>
    <t>Debt Instrument [Line Items]</t>
  </si>
  <si>
    <t>Debt</t>
  </si>
  <si>
    <t>Debt, Less current maturities</t>
  </si>
  <si>
    <t>Debt, excluding current maturities</t>
  </si>
  <si>
    <t>Deferred financing costs</t>
  </si>
  <si>
    <t>Deferred financing costs, Less current maturities</t>
  </si>
  <si>
    <t>Deferred financing costs, excluding current maturities</t>
  </si>
  <si>
    <t>Debt, net of deferred financing costs</t>
  </si>
  <si>
    <t>Debt, net of deferred financing costs, Less current maturities</t>
  </si>
  <si>
    <t>Debt, net of deferred financing costs, excluding current maturities</t>
  </si>
  <si>
    <t>Senior Credit Facility [Member]</t>
  </si>
  <si>
    <t>Senior Credit Facility [Member] | LAMAR MEDIA CORP [Member]</t>
  </si>
  <si>
    <t>5 7/8% Senior Subordinated Notes [Member]</t>
  </si>
  <si>
    <t>5 7/8% Senior Subordinated Notes [Member] | LAMAR MEDIA CORP [Member]</t>
  </si>
  <si>
    <t>5% Senior Subordinated Notes [Member]</t>
  </si>
  <si>
    <t>5% Senior Subordinated Notes [Member] | LAMAR MEDIA CORP [Member]</t>
  </si>
  <si>
    <t>5 3/8% Senior Notes [Member]</t>
  </si>
  <si>
    <t>5 3/8% Senior Notes [Member] | LAMAR MEDIA CORP [Member]</t>
  </si>
  <si>
    <t>Other Notes with Various Rates and Terms [Member]</t>
  </si>
  <si>
    <t>Other Notes with Various Rates and Terms [Member] | LAMAR MEDIA CORP [Member]</t>
  </si>
  <si>
    <t>5 3/4% Senior Notes [Member]</t>
  </si>
  <si>
    <t>Long-term Debt - Long-Term Debt (Parenthetical) (Detail)</t>
  </si>
  <si>
    <t>Jan. 28, 2016</t>
  </si>
  <si>
    <t>Jan. 10, 2014</t>
  </si>
  <si>
    <t>Oct. 30, 2012</t>
  </si>
  <si>
    <t>Feb. 09, 2012</t>
  </si>
  <si>
    <t>Interest rate on senior notes</t>
  </si>
  <si>
    <t>5.875%</t>
  </si>
  <si>
    <t>5.00%</t>
  </si>
  <si>
    <t>5.375%</t>
  </si>
  <si>
    <t>5.75%</t>
  </si>
  <si>
    <t>LAMAR MEDIA CORP [Member] | 5 7/8% Senior Subordinated Notes [Member]</t>
  </si>
  <si>
    <t>LAMAR MEDIA CORP [Member] | 5% Senior Subordinated Notes [Member]</t>
  </si>
  <si>
    <t>LAMAR MEDIA CORP [Member] | 5 3/8% Senior Notes [Member]</t>
  </si>
  <si>
    <t>Long-term Debt - Summary of Long-Term Debt Matures (Detail) $ in Thousands</t>
  </si>
  <si>
    <t>Later years</t>
  </si>
  <si>
    <t>Long-term Debt - Additional Information (Detail)</t>
  </si>
  <si>
    <t>Jan. 28, 2016USD ($)</t>
  </si>
  <si>
    <t>Apr. 18, 2014USD ($)</t>
  </si>
  <si>
    <t>Jan. 10, 2014USD ($)</t>
  </si>
  <si>
    <t>Oct. 30, 2012USD ($)</t>
  </si>
  <si>
    <t>Feb. 09, 2012USD ($)</t>
  </si>
  <si>
    <t>Mar. 31, 2016USD ($)</t>
  </si>
  <si>
    <t>Aggregate principal amount of debt issued</t>
  </si>
  <si>
    <t>Amended and restated date</t>
  </si>
  <si>
    <t>Apr. 18,
		2014</t>
  </si>
  <si>
    <t>Remaining borrowing capacity under revolving credit facility</t>
  </si>
  <si>
    <t>Accounting Standards Update 2015-03 [Member] | Net Assets [Member]</t>
  </si>
  <si>
    <t>Cumulative effect to total assets, current maturities of long-term debt and long term debt due to adoption of ASU 2015-03</t>
  </si>
  <si>
    <t>Accounting Standards Update 2015-03 [Member] | Long Term Debt Current Maturities [Member]</t>
  </si>
  <si>
    <t>Accounting Standards Update 2015-03 [Member] | Long-term Debt [Member]</t>
  </si>
  <si>
    <t>Letter of Credit [Member]</t>
  </si>
  <si>
    <t>Outstanding revolving credit facility</t>
  </si>
  <si>
    <t>Letter of credit outstanding</t>
  </si>
  <si>
    <t>Term A Loan Facility [Member]</t>
  </si>
  <si>
    <t>Maximum borrowing limit of incremental loan facility</t>
  </si>
  <si>
    <t>Term A Loan Facility [Member] | LIBO Rate [Member]</t>
  </si>
  <si>
    <t>Adjusted Rate</t>
  </si>
  <si>
    <t>2.00%</t>
  </si>
  <si>
    <t>2.25%</t>
  </si>
  <si>
    <t>Ratio of indebtedness to net capital minimum</t>
  </si>
  <si>
    <t>Ratio of indebtedness to net capital one</t>
  </si>
  <si>
    <t>Term A Loan Facility [Member] | Base Rate [Member]</t>
  </si>
  <si>
    <t>1.00%</t>
  </si>
  <si>
    <t>Term A Loan Facility [Member] | Debt Ratio Less Than or Equal to Four Point Two Five [Member] | LIBO Rate [Member]</t>
  </si>
  <si>
    <t>Term A Loan Facility [Member] | Debt Ratio Less Than or Equal to Three [Member] | LIBO Rate [Member]</t>
  </si>
  <si>
    <t>1.75%</t>
  </si>
  <si>
    <t>Term A Loan Facility [Member] | Debt Ratio Less Than or Equal to Three [Member] | Base Rate [Member]</t>
  </si>
  <si>
    <t>0.75%</t>
  </si>
  <si>
    <t>Revolving Credit Facility [Member] | LAMAR MEDIA CORP [Member]</t>
  </si>
  <si>
    <t>Revolving credit facility maturity date</t>
  </si>
  <si>
    <t>Feb. 2,
		2019</t>
  </si>
  <si>
    <t>Revolving Credit Facility [Member] | LIBO Rate [Member]</t>
  </si>
  <si>
    <t>Revolving Credit Facility [Member] | Base Rate [Member]</t>
  </si>
  <si>
    <t>1.25%</t>
  </si>
  <si>
    <t>Revolving Credit Facility [Member] | Debt Ratio Less Than or Equal to Four Point Two Five [Member] | LIBO Rate [Member]</t>
  </si>
  <si>
    <t>Revolving Credit Facility [Member] | Debt Ratio Less Than or Equal to Four Point Two Five [Member] | Base Rate [Member]</t>
  </si>
  <si>
    <t>Revolving Credit Facility [Member] | Debt Ratio Less Than or Equal to Three [Member] | LIBO Rate [Member]</t>
  </si>
  <si>
    <t>Revolving Credit Facility [Member] | Debt Ratio Less Than or Equal to Three [Member] | Base Rate [Member]</t>
  </si>
  <si>
    <t>Interest rate on convertible notes</t>
  </si>
  <si>
    <t>Net proceeds from the issuance of debt</t>
  </si>
  <si>
    <t>Redemption percentage equal to principal amount include aggregate premium</t>
  </si>
  <si>
    <t>100.00%</t>
  </si>
  <si>
    <t>Redemption price percentage of the principal amount to be purchased</t>
  </si>
  <si>
    <t>101.00%</t>
  </si>
  <si>
    <t>Redemption percentage of aggregate principal amount of senior notes</t>
  </si>
  <si>
    <t>35.00%</t>
  </si>
  <si>
    <t>Additional redeemed percentage of aggregate principal amount</t>
  </si>
  <si>
    <t>105.375%</t>
  </si>
  <si>
    <t>Redemption percentage of issued notes which remain outstanding</t>
  </si>
  <si>
    <t>65.00%</t>
  </si>
  <si>
    <t>Debt instrument redemption period</t>
  </si>
  <si>
    <t>120 days</t>
  </si>
  <si>
    <t>5 3/8% Senior Notes [Member] | Prior to January 15, 2017 [Member]</t>
  </si>
  <si>
    <t>5 3/8% Senior Notes [Member] | Prior to January 15, 2019 [Member]</t>
  </si>
  <si>
    <t>Non cash loss</t>
  </si>
  <si>
    <t>Senior Credit Facility [Member] | Letter of Credit [Member]</t>
  </si>
  <si>
    <t>Incremental Facility [Member]</t>
  </si>
  <si>
    <t>Incremental Facility [Member] | Term A Loan Facility [Member]</t>
  </si>
  <si>
    <t>Incremental loan limit eliminated as per amendment</t>
  </si>
  <si>
    <t>7 7/8% Senior Subordinated Notes [Member]</t>
  </si>
  <si>
    <t>7.875%</t>
  </si>
  <si>
    <t>5 3/4% Senior Notes [Member] | Prior to February 1, 2019 [Member]</t>
  </si>
  <si>
    <t>105.75%</t>
  </si>
  <si>
    <t>5 3/4% Senior Notes [Member] | Prior to February 1, 2021 [Member]</t>
  </si>
  <si>
    <t>Long-term Debt - Schedule of Maturities of Long Term Debt (Detail) - USD ($) $ in Thousands</t>
  </si>
  <si>
    <t>March 31, 2016 [Member]</t>
  </si>
  <si>
    <t>Principal payment amount</t>
  </si>
  <si>
    <t>June 30, 2016- March 31, 2017 [Member]</t>
  </si>
  <si>
    <t>June 30, 2017-December 31, 2018 [Member]</t>
  </si>
  <si>
    <t>Term A Loan Maturity Date [Member]</t>
  </si>
  <si>
    <t>Long-term Debt - Schedule of Maturities of Long Term Debt (Parenthetical) (Detail)</t>
  </si>
  <si>
    <t>Principal payment date</t>
  </si>
  <si>
    <t>Jun. NaN,
		2016</t>
  </si>
  <si>
    <t>Jun. NaN,
		2017</t>
  </si>
  <si>
    <t>Asset Retirement Obligations - Information Related to Asset Retirement Obligations (Detail) - USD ($) $ in Thousands</t>
  </si>
  <si>
    <t>Beginning Balance</t>
  </si>
  <si>
    <t>Additions to asset retirement obligations</t>
  </si>
  <si>
    <t>Accretion expense</t>
  </si>
  <si>
    <t>Liabilities settled</t>
  </si>
  <si>
    <t>Ending Balance</t>
  </si>
  <si>
    <t>Depreciation and Amortization - Depreciation and Amortization Expense Excluded from Operating Expenses in its Statements of Income and Comprehensive Income (Detail) - USD ($) $ in Thousands</t>
  </si>
  <si>
    <t>Depreciation and Amortization Expense [Line Items]</t>
  </si>
  <si>
    <t>Direct Advertising Expenses [Member]</t>
  </si>
  <si>
    <t>General and Administrative Expenses [Member]</t>
  </si>
  <si>
    <t>Corporate Expenses [Member]</t>
  </si>
  <si>
    <t>Depreciation and Amortization - Additional Information (Detail) $ in Thousands</t>
  </si>
  <si>
    <t>Depreciation, Depletion and Amortization [Abstract]</t>
  </si>
  <si>
    <t>Increase in net income and operating income due to depreciation adjustment</t>
  </si>
  <si>
    <t>Income Taxes - Income Tax Expense (Benefit) (Detail) - USD ($) $ in Thousands</t>
  </si>
  <si>
    <t>Income Tax [Line Items]</t>
  </si>
  <si>
    <t>U.S. federal, Current</t>
  </si>
  <si>
    <t>State and local, Current</t>
  </si>
  <si>
    <t>Foreign, Current</t>
  </si>
  <si>
    <t>Total Current</t>
  </si>
  <si>
    <t>U.S. federal, Deferred</t>
  </si>
  <si>
    <t>State and local, Deferred</t>
  </si>
  <si>
    <t>Foreign, Deferred</t>
  </si>
  <si>
    <t>Total, Deferred</t>
  </si>
  <si>
    <t>U.S. federal, Total</t>
  </si>
  <si>
    <t>State and local, Total</t>
  </si>
  <si>
    <t>Foreign, Total</t>
  </si>
  <si>
    <t>Income Taxes - Additional Information (Detail) - USD ($)</t>
  </si>
  <si>
    <t>Operating Loss Carryforwards [Line Items]</t>
  </si>
  <si>
    <t>Deferred income tax expense</t>
  </si>
  <si>
    <t>Income taxes payable</t>
  </si>
  <si>
    <t>Income tax rate</t>
  </si>
  <si>
    <t>Net operating loss subject to IRC 382</t>
  </si>
  <si>
    <t>Amounts of credits available to offset income tax</t>
  </si>
  <si>
    <t>Deferred tax assets valuation expected rate</t>
  </si>
  <si>
    <t>0.00%</t>
  </si>
  <si>
    <t>Net operating income</t>
  </si>
  <si>
    <t>Potential deferred tax liability</t>
  </si>
  <si>
    <t>Undistributed earnings of subsidiaries</t>
  </si>
  <si>
    <t>Unrecognized tax benefits</t>
  </si>
  <si>
    <t>REIT Conversion [Member]</t>
  </si>
  <si>
    <t>REIT Conversion [Member] | LAMAR MEDIA CORP [Member]</t>
  </si>
  <si>
    <t>State and Local Jurisdiction [Member]</t>
  </si>
  <si>
    <t>State net operating loss carry forward</t>
  </si>
  <si>
    <t>Valuation allowance for State and Local deferred tax assets</t>
  </si>
  <si>
    <t>Net change in total state valuation allowance</t>
  </si>
  <si>
    <t>State and Local Jurisdiction [Member] | LAMAR MEDIA CORP [Member]</t>
  </si>
  <si>
    <t>U S [Member]</t>
  </si>
  <si>
    <t>US net operating loss carry forwards</t>
  </si>
  <si>
    <t>U S [Member] | LAMAR MEDIA CORP [Member]</t>
  </si>
  <si>
    <t>Puerto Rico [Member]</t>
  </si>
  <si>
    <t>Puerto Rico [Member] | LAMAR MEDIA CORP [Member]</t>
  </si>
  <si>
    <t>Income Taxes - U.S. and Foreign Components of Earnings Before Income Taxes (Detail) - USD ($) $ in Thousands</t>
  </si>
  <si>
    <t>Components Of Earnings From Continuing Operations Before Income Taxes And Provision For Income Taxes [Line Items]</t>
  </si>
  <si>
    <t>U.S.</t>
  </si>
  <si>
    <t>Foreign</t>
  </si>
  <si>
    <t>Income Taxes - Schedule of Effective Income Tax Rate Reconciliation (Detail) - USD ($) $ in Thousands</t>
  </si>
  <si>
    <t>Schedule Of Effective Income Tax Rate Reconciliation [Line Items]</t>
  </si>
  <si>
    <t>Income tax expense at U.S. federal statutory rate</t>
  </si>
  <si>
    <t>Tax adjustment related to REIT</t>
  </si>
  <si>
    <t>State and local income taxes, net of federal income tax benefit</t>
  </si>
  <si>
    <t>Book expenses not deductible for tax purposes</t>
  </si>
  <si>
    <t>Valuation allowance</t>
  </si>
  <si>
    <t>Rate change</t>
  </si>
  <si>
    <t>Deferred tax adjustment due to REIT conversion</t>
  </si>
  <si>
    <t>Other differences, net</t>
  </si>
  <si>
    <t>Deferred Tax Assets Valuation Allowance</t>
  </si>
  <si>
    <t>Income Taxes - Schedule of Effective Income Tax Rate Reconciliation (Parenthetical) (Detail) - USD ($) $ in Thousands</t>
  </si>
  <si>
    <t>Dec. 31, 2012</t>
  </si>
  <si>
    <t>Tax adjustment related dividend paid deduction</t>
  </si>
  <si>
    <t>Corporate income tax rate</t>
  </si>
  <si>
    <t>39.00%</t>
  </si>
  <si>
    <t>30.00%</t>
  </si>
  <si>
    <t>British Columbia Bill 2 [Member]</t>
  </si>
  <si>
    <t>Change in general corporate income tax rate</t>
  </si>
  <si>
    <t>11.00%</t>
  </si>
  <si>
    <t>10.00%</t>
  </si>
  <si>
    <t>LAMAR MEDIA CORP [Member] | Puerto Rico [Member]</t>
  </si>
  <si>
    <t>LAMAR MEDIA CORP [Member] | British Columbia Bill 2 [Member]</t>
  </si>
  <si>
    <t>Income Taxes - Components of Deferred Taxes (Detail) - USD ($) $ in Thousands</t>
  </si>
  <si>
    <t>Deferred tax assets:</t>
  </si>
  <si>
    <t>Accrued liabilities not deducted for tax purposes</t>
  </si>
  <si>
    <t>Net operating loss carry forwards</t>
  </si>
  <si>
    <t>Tax credit carry forwards</t>
  </si>
  <si>
    <t>Charitable contributions carry forward</t>
  </si>
  <si>
    <t>Investment in partnership</t>
  </si>
  <si>
    <t>Gross deferred tax assets</t>
  </si>
  <si>
    <t>Less: valuation allowance</t>
  </si>
  <si>
    <t>Net deferred tax assets</t>
  </si>
  <si>
    <t>Deferred tax liabilities:</t>
  </si>
  <si>
    <t>Intangibles</t>
  </si>
  <si>
    <t>Gross deferred tax liabilities</t>
  </si>
  <si>
    <t>Net deferred tax (liabilities) assets</t>
  </si>
  <si>
    <t>Net deferred tax liabilities</t>
  </si>
  <si>
    <t>Classification in the consolidated balance sheets:</t>
  </si>
  <si>
    <t>Current deferred tax assets</t>
  </si>
  <si>
    <t>Noncurrent deferred tax assets</t>
  </si>
  <si>
    <t>Noncurrent deferred tax liabilities</t>
  </si>
  <si>
    <t>Related Party Transactions - Additional Information (Detail) - USD ($) $ in Thousands</t>
  </si>
  <si>
    <t>1 Months Ended</t>
  </si>
  <si>
    <t>Jun. 30, 2011</t>
  </si>
  <si>
    <t>Related Party Transaction [Line Items]</t>
  </si>
  <si>
    <t>Receivables from employees</t>
  </si>
  <si>
    <t>Joule Energy LA, LLC [Member]</t>
  </si>
  <si>
    <t>Interest owned in service contract</t>
  </si>
  <si>
    <t>26.66%</t>
  </si>
  <si>
    <t>Aggregate amount payable under the service contract</t>
  </si>
  <si>
    <t>Amount payable to parent company</t>
  </si>
  <si>
    <t>Amount contributed to affiliate</t>
  </si>
  <si>
    <t>Stockholders' Equity - Additional Information (Detail) - USD ($)</t>
  </si>
  <si>
    <t>Jul. 16, 1999</t>
  </si>
  <si>
    <t>Dec. 11, 2014</t>
  </si>
  <si>
    <t>Class of Stock [Line Items]</t>
  </si>
  <si>
    <t>Liquidation value of outstanding preferred stock</t>
  </si>
  <si>
    <t>Preferred stock voting right</t>
  </si>
  <si>
    <t>Series AA preferred stock is entitled to one vote per share.</t>
  </si>
  <si>
    <t>Class B common stock voting rights</t>
  </si>
  <si>
    <t>Holders of Class B common stock have ten votes per share on all matters  in which the holders of common stock are entitled to vote and holders of Class A  common stock have one vote per share on such matters.</t>
  </si>
  <si>
    <t>Authorized amount of Stock repurchase</t>
  </si>
  <si>
    <t>Dividends paid to preferred stock</t>
  </si>
  <si>
    <t>Amount entitled</t>
  </si>
  <si>
    <t>Preferred Class A [Member]</t>
  </si>
  <si>
    <t>Common Class A [Member] | Common Stock [Member]</t>
  </si>
  <si>
    <t>Stock-Based Compensation - Additional Information (Detail) - USD ($) $ in Thousands</t>
  </si>
  <si>
    <t>Award vesting terms</t>
  </si>
  <si>
    <t>Vesting terms ranging from three to five years  and include 1) options that vest in one-fifth increments beginning on the grant  date and continuing on each of the first four anniversaries of the grant date  and 2) options that cliff-vest on the fifth anniversary of the grant date.</t>
  </si>
  <si>
    <t>Vesting terms ranging  from three to five years which primarily includes 1) options that vest in  one-fifth increments beginning on the grant date and continuing on each of the  first four anniversaries of the grant date and 2) options that cliff-vest on the  fifth anniversary of the grant date.</t>
  </si>
  <si>
    <t>Accrued expenses, liability</t>
  </si>
  <si>
    <t>Period of graded vesting for option valuation</t>
  </si>
  <si>
    <t>4 years</t>
  </si>
  <si>
    <t>Period of cliff vesting for option valuation</t>
  </si>
  <si>
    <t>Expected dividend yield</t>
  </si>
  <si>
    <t>Total unrecognized compensation cost related to nonvested awards</t>
  </si>
  <si>
    <t>Weighted average number of years over which compensation cost related to nonvested awards is expected to be recognized</t>
  </si>
  <si>
    <t>1 year 1 month 10 days</t>
  </si>
  <si>
    <t>Number of shares available for grant under Incentive Plan</t>
  </si>
  <si>
    <t>Aggregate intrinsic value of options outstanding</t>
  </si>
  <si>
    <t>Aggregate intrinsic value of options exercisable</t>
  </si>
  <si>
    <t>Total intrinsic value of options exercised</t>
  </si>
  <si>
    <t>The Company granted options for an aggregate shares of its Class A common stock</t>
  </si>
  <si>
    <t>Stock-based compensation expense</t>
  </si>
  <si>
    <t>1996 Equity Incentive Plan [Member]</t>
  </si>
  <si>
    <t>Restricted Stock [Member]</t>
  </si>
  <si>
    <t>Expiration date of options granted under equity incentive plan</t>
  </si>
  <si>
    <t>Term of director</t>
  </si>
  <si>
    <t>1 year</t>
  </si>
  <si>
    <t>Restricted Stock [Member] | Percentage of awards vesting on grant date [Member]</t>
  </si>
  <si>
    <t>Percentage of awards vesting on grant date</t>
  </si>
  <si>
    <t>50.00%</t>
  </si>
  <si>
    <t>Restricted Stock [Member] | Percentage of Awards Vesting On Last Day of Each Directors Term [Member]</t>
  </si>
  <si>
    <t>2009 Employee Stock Purchase Plan [Member]</t>
  </si>
  <si>
    <t>Additional shares reserved under 2009 ESPP</t>
  </si>
  <si>
    <t>Expected Volatility</t>
  </si>
  <si>
    <t>Volatility rate on publicly traded options</t>
  </si>
  <si>
    <t>Common Class A [Member] | 1996 Equity Incentive Plan [Member]</t>
  </si>
  <si>
    <t>Shares reserved for issuance to directors and employees</t>
  </si>
  <si>
    <t>Common Class A [Member] | Restricted Stock [Member]</t>
  </si>
  <si>
    <t>Common Class A [Member] | 2009 Employee Stock Purchase Plan [Member]</t>
  </si>
  <si>
    <t>Employee stock purchase plan, which available for issuance of common stock</t>
  </si>
  <si>
    <t>Performance Based Compensation [Member]</t>
  </si>
  <si>
    <t>Compensation expense related to performance based compensation agreements</t>
  </si>
  <si>
    <t>Award vesting period</t>
  </si>
  <si>
    <t>Range of awards of target number of share</t>
  </si>
  <si>
    <t>Stock Compensation Plans - Weighted Average Fair Value of Options Granted (Detail)</t>
  </si>
  <si>
    <t>Dividend Yield</t>
  </si>
  <si>
    <t>45.00%</t>
  </si>
  <si>
    <t>48.00%</t>
  </si>
  <si>
    <t>51.00%</t>
  </si>
  <si>
    <t>Risk Free Interest Rate</t>
  </si>
  <si>
    <t>Expected Lives</t>
  </si>
  <si>
    <t>6 years</t>
  </si>
  <si>
    <t>Stock Compensation Plans - Stock Option Transactions Under Various Stock-Based Employee Compensation Plans (Detail) - $ / shares</t>
  </si>
  <si>
    <t>Outstanding, Beginning Balance, Shares</t>
  </si>
  <si>
    <t>Granted, Shares</t>
  </si>
  <si>
    <t>Exercised, Shares</t>
  </si>
  <si>
    <t>Forfeited, Shares</t>
  </si>
  <si>
    <t>Expired, Shares</t>
  </si>
  <si>
    <t>Outstanding, Ending Balance, Shares</t>
  </si>
  <si>
    <t>Exercisable, Ending Balance, Shares</t>
  </si>
  <si>
    <t>Outstanding, Beginning Balance, Weighted Average Exercise Price</t>
  </si>
  <si>
    <t>Granted, Weighted Average Exercise Price</t>
  </si>
  <si>
    <t>Exercised, Weighted-Average Exercise Price</t>
  </si>
  <si>
    <t>Forfeited, Weighted Average Exercise Price</t>
  </si>
  <si>
    <t>Expired, Weighted Average Exercise Price</t>
  </si>
  <si>
    <t>Outstanding, Ending Balance, Weighted Average Exercise Price</t>
  </si>
  <si>
    <t>Exercisable, Ending Balance, Weighted Average Exercise Price</t>
  </si>
  <si>
    <t>Outstanding, Ending balance, Weighted Average Remaining Contractual Term</t>
  </si>
  <si>
    <t>6 years 2 months 19 days</t>
  </si>
  <si>
    <t>Exercisable, Ending Balance, Weighted Average Remaining Contractual Term</t>
  </si>
  <si>
    <t>5 years 6 months 22 days</t>
  </si>
  <si>
    <t>Stock-Based Compensation - Summary of ESPP Share Activity (Detail) - shares</t>
  </si>
  <si>
    <t>Available for future purchases,beginning</t>
  </si>
  <si>
    <t>Available for future purchases,ending</t>
  </si>
  <si>
    <t>Purchases</t>
  </si>
  <si>
    <t>Benefit Plans - Additional Information (Detail) - USD ($)</t>
  </si>
  <si>
    <t>Deferred Compensation Arrangement with Individual, Excluding Share-based Payments and Postretirement Benefits [Line Items]</t>
  </si>
  <si>
    <t>Letters of credit with bank</t>
  </si>
  <si>
    <t>Employees eligibility</t>
  </si>
  <si>
    <t>Completed one year of service and are at  least 21 years of age</t>
  </si>
  <si>
    <t>Minimum years of service required to participate in Company sponsored saving and profit sharing plan</t>
  </si>
  <si>
    <t>Minimum age required to participate in Company sponsored saving and profit sharing plan</t>
  </si>
  <si>
    <t>21 years</t>
  </si>
  <si>
    <t>Employers contribution and compensation</t>
  </si>
  <si>
    <t>Match 50% of employees'  contributions up to 5% of eligible compensation</t>
  </si>
  <si>
    <t>Employers contribution as percentage of employees contribution</t>
  </si>
  <si>
    <t>Employers contribution as percentage of employees compensation</t>
  </si>
  <si>
    <t>Employees contribution limit</t>
  </si>
  <si>
    <t>Fully vesting period of contribution</t>
  </si>
  <si>
    <t>Minimum age for entitlement to benefit of deferred compensation plan</t>
  </si>
  <si>
    <t>30 years</t>
  </si>
  <si>
    <t>Minimum years of experience to attain the benefit of deferred compensation plan</t>
  </si>
  <si>
    <t>Deferred compensation arrangement with individual employees contribution minimum</t>
  </si>
  <si>
    <t>Deferred compensation arrangement with individual employees contribution maximum</t>
  </si>
  <si>
    <t>Deferred Profit Sharing [Member]</t>
  </si>
  <si>
    <t>Employer's contribution</t>
  </si>
  <si>
    <t>Deferred Compensation Plan [Member]</t>
  </si>
  <si>
    <t>Distribution Restrictions - Additional Information (Detail) $ in Thousands</t>
  </si>
  <si>
    <t>Balance of permitted transfers to parent company</t>
  </si>
  <si>
    <t>Description of provisions on senior credit facility transfers to Lamar Advertising not subject to additional restrictions</t>
  </si>
  <si>
    <t>(i) the total debt ratio is equal to or greater  than 6.0 to 1 or (ii) the senior debt ratio is equal to or greater than 3.5 to  1.</t>
  </si>
  <si>
    <t>(i) the total debt ratio is equal to or  greater than 6.0 to 1 or (ii) the senior debt ratio is equal to or greater than  3.5 to 1.</t>
  </si>
  <si>
    <t>Debt ratio</t>
  </si>
  <si>
    <t>Description of actual position on senior credit facility transfers to Lamar Advertising not subject to additional restrictions</t>
  </si>
  <si>
    <t>The total debt ratio was less than 6.0 to 1 and Lamar  Media's senior debt ratio was less than 3.5 to 1; therefore, dividends or  distributions to Lamar Advertising were not subject to any additional  restrictions under the senior credit facility.</t>
  </si>
  <si>
    <t>The total debt ratio was less than 6.0 to 1  and Lamar Media's senior debt ratio was less than 3.5 to 1; therefore, dividends  or distributions to Lamar Advertising were not subject to any additional  restrictions under the senior credit facility.</t>
  </si>
  <si>
    <t>Debt ratio related to actual position on senior credit facility</t>
  </si>
  <si>
    <t>Senior debt ratio</t>
  </si>
  <si>
    <t>Senior Subordinated Notes [Member] | Maximum [Member]</t>
  </si>
  <si>
    <t>Fair Value of Financial Instruments - Additional Information (Detail) - USD ($) $ in Thousands</t>
  </si>
  <si>
    <t>Estimated fair value of Long-term debt (including current maturities)</t>
  </si>
  <si>
    <t>Gross amount of company's long term debt</t>
  </si>
  <si>
    <t>Carrying amount of company's long term debt</t>
  </si>
  <si>
    <t>Information about Geographic Areas - Additional Information (Detail) - Foreign Countries [Member] - USD ($) $ in Thousands</t>
  </si>
  <si>
    <t>Revenues from External Customers and Long-Lived Assets [Line Items]</t>
  </si>
  <si>
    <t>Net carrying value of long lived assets</t>
  </si>
  <si>
    <t>External Customers [Member]</t>
  </si>
  <si>
    <t>Revenue from external customers</t>
  </si>
  <si>
    <t>Subsequent Events - Additional Information (Detail) $ in Thousands</t>
  </si>
  <si>
    <t>Jan. 07, 2016USD ($)Markets</t>
  </si>
  <si>
    <t>Subsequent Event [Line Items]</t>
  </si>
  <si>
    <t>Combined purchase price</t>
  </si>
  <si>
    <t>Number of markets in which acquisitions were made | Markets</t>
  </si>
  <si>
    <t>Revolving Credit Facility [Member]</t>
  </si>
  <si>
    <t>Repayment of bridge loan</t>
  </si>
  <si>
    <t>Quarterly Financial Data - Summary of Quarterly Financial Data (Detail) - USD ($) $ / shares in Units, $ in Thousands</t>
  </si>
  <si>
    <t>Sep. 30, 2015</t>
  </si>
  <si>
    <t>Jun. 30, 2015</t>
  </si>
  <si>
    <t>Sep. 30, 2014</t>
  </si>
  <si>
    <t>Jun. 30, 2014</t>
  </si>
  <si>
    <t>Mar. 31, 2014</t>
  </si>
  <si>
    <t>Interim Reporting [Line Items]</t>
  </si>
  <si>
    <t>Net revenues less direct advertising expenses</t>
  </si>
  <si>
    <t>Net (loss) income applicable to common stock</t>
  </si>
  <si>
    <t>Net (loss) income</t>
  </si>
  <si>
    <t>Net (loss) income per common share basic</t>
  </si>
  <si>
    <t>Net (loss) income per common share - diluted</t>
  </si>
  <si>
    <t>Schedule II - Valuation and Qualifying Accounts (Detail) - USD ($) $ in Thousands</t>
  </si>
  <si>
    <t>Deducted in Balance Sheet from Trade Accounts Receivable: Allowance for Doubtful Accounts [Member]</t>
  </si>
  <si>
    <t>Valuation and Qualifying Accounts Disclosure [Line Items]</t>
  </si>
  <si>
    <t>Balance at Beginning of Period</t>
  </si>
  <si>
    <t>Charged to Costs and Expenses</t>
  </si>
  <si>
    <t>Deductions</t>
  </si>
  <si>
    <t>Balance at End of Period</t>
  </si>
  <si>
    <t>Deducted in Balance Sheet from Trade Accounts Receivable: Allowance for Doubtful Accounts [Member] | LAMAR MEDIA CORP [Member]</t>
  </si>
  <si>
    <t>Deducted in Balance Sheet from Intangible Assets: Amortization of Intangible Assets [Member]</t>
  </si>
  <si>
    <t>Deducted in Balance Sheet from Intangible Assets: Amortization of Intangible Assets [Member] | LAMAR MEDIA CORP [Member]</t>
  </si>
  <si>
    <t>Schedule III - Schedule of Real Estate and Accumulated Depreciation (Detail) $ in Thousands</t>
  </si>
  <si>
    <t>Dec. 31, 2015USD ($)Displays</t>
  </si>
  <si>
    <t>SEC Schedule III, Real Estate and Accumulated Depreciation [Line Items]</t>
  </si>
  <si>
    <t>Number of advertising displays | Displays</t>
  </si>
  <si>
    <t>Encumbrances</t>
  </si>
  <si>
    <t>Initial Cost</t>
  </si>
  <si>
    <t>Accumulated Depreciation</t>
  </si>
  <si>
    <t>Construction Date</t>
  </si>
  <si>
    <t>Various</t>
  </si>
  <si>
    <t>Acquisition Date</t>
  </si>
  <si>
    <t>Useful Lives</t>
  </si>
  <si>
    <t>Minimum [Member] | LAMAR MEDIA CORP [Member]</t>
  </si>
  <si>
    <t>20 years</t>
  </si>
  <si>
    <t>Maximum [Member] | LAMAR MEDIA CORP [Member]</t>
  </si>
  <si>
    <t>Schedule III - Schedule of Real Estate and Accumulated Depreciation (Parenthetical) (Detail)</t>
  </si>
  <si>
    <t>Dec. 31, 2015Assets</t>
  </si>
  <si>
    <t>Number of single asset exceeded 5% of the total gross carrying amount</t>
  </si>
  <si>
    <t>Percentage of asset contribution to total gross carrying amount</t>
  </si>
  <si>
    <t>Schedule III - Summary of Company's Real Estate Assets (Detail) - USD ($) $ in Thousands</t>
  </si>
  <si>
    <t>Gross real estate assets:</t>
  </si>
  <si>
    <t>Balance at the beginning of the year</t>
  </si>
  <si>
    <t>Capital expenditures on new advertising displays</t>
  </si>
  <si>
    <t>Capital expenditures on improvements/redevelopments of existing advertising displays</t>
  </si>
  <si>
    <t>Capital expenditures other recurring</t>
  </si>
  <si>
    <t>Land acquisitions</t>
  </si>
  <si>
    <t>Acquisition of advertising displays</t>
  </si>
  <si>
    <t>Assets sold or written-off</t>
  </si>
  <si>
    <t>Foreign exchange</t>
  </si>
  <si>
    <t>Balance at the end of the year</t>
  </si>
  <si>
    <t>Accumulated depreciation:</t>
  </si>
  <si>
    <t>Depreciation</t>
  </si>
  <si>
    <t>Schedule III - Summary of Company's Real Estate Assets (Parenthetical) (Detail) - USD ($) $ in Thousands</t>
  </si>
  <si>
    <t>Non-cash amounts</t>
  </si>
  <si>
    <t>Advertising Display [Member]</t>
  </si>
  <si>
    <t>Land Acquisition [Member]</t>
  </si>
  <si>
    <t>LAMAR MEDIA CORP [Member] | Advertising Display [Member]</t>
  </si>
  <si>
    <t>LAMAR MEDIA CORP [Member] | Land Acquisition [Member]</t>
  </si>
  <si>
    <t>Condensed Consolidating Balance Sheet (Detail) - USD ($) $ in Thousands</t>
  </si>
  <si>
    <t>Consolidated Balance Sheet Statements Captions [Line Items]</t>
  </si>
  <si>
    <t>Stockholders' equity</t>
  </si>
  <si>
    <t>Total liabilities and stockholders' equity</t>
  </si>
  <si>
    <t>Intangibles and goodwill, net</t>
  </si>
  <si>
    <t>Other current liabilities</t>
  </si>
  <si>
    <t>Other noncurrent liabilities</t>
  </si>
  <si>
    <t>Previously Reported [Member] | LAMAR MEDIA CORP [Member]</t>
  </si>
  <si>
    <t>Lamar Media [Member] | LAMAR MEDIA CORP [Member]</t>
  </si>
  <si>
    <t>Lamar Media [Member] | Previously Reported [Member] | LAMAR MEDIA CORP [Member]</t>
  </si>
  <si>
    <t>Guarantor Subsidiaries [Member] | LAMAR MEDIA CORP [Member]</t>
  </si>
  <si>
    <t>Non-Guarantor Subsidiaries [Member] | LAMAR MEDIA CORP [Member]</t>
  </si>
  <si>
    <t>Eliminations [Member] | LAMAR MEDIA CORP [Member]</t>
  </si>
  <si>
    <t>Eliminations [Member] | Previously Reported [Member] | LAMAR MEDIA CORP [Member]</t>
  </si>
  <si>
    <t>Condensed Consolidated Statements of Income and Comprehensive Income (Detail) - USD ($) $ in Thousands</t>
  </si>
  <si>
    <t>Condensed Income Statements, Captions [Line Items]</t>
  </si>
  <si>
    <t>Corporate expenses</t>
  </si>
  <si>
    <t>Income tax expense (benefit)</t>
  </si>
  <si>
    <t>Net income (loss)</t>
  </si>
  <si>
    <t>Statement of Comprehensive Income</t>
  </si>
  <si>
    <t>Total other comprehensive income (loss), net of tax</t>
  </si>
  <si>
    <t>Total comprehensive income (loss)</t>
  </si>
  <si>
    <t>Interest expense (income), net</t>
  </si>
  <si>
    <t>Other expenses (income)</t>
  </si>
  <si>
    <t>Equity in (earnings) loss of subsidiaries</t>
  </si>
  <si>
    <t>Condensed Consolidating Statement of Cash Flows (Detail) - USD ($) $ in Thousands</t>
  </si>
  <si>
    <t>Net cash provided by (used in) operating activities</t>
  </si>
  <si>
    <t>Principal payments on long-term debt</t>
  </si>
  <si>
    <t>Net increase (decrease) in cash and cash equivalents</t>
  </si>
  <si>
    <t>Dividends to parent</t>
  </si>
  <si>
    <t>Contributions from (to) parent</t>
  </si>
  <si>
    <t>Investment in subsidiaries</t>
  </si>
  <si>
    <t>(Increase) decrease in intercompany notes receivable</t>
  </si>
  <si>
    <t>Intercompany loan proceeds</t>
  </si>
  <si>
    <t>Earnings Per Share - Additional Information (Detail) - shares</t>
  </si>
  <si>
    <t>The number of dilutive shares excluded from calculation of basic earnings per share resulting from the anti-dilutive effect for stock options</t>
  </si>
  <si>
    <t>Dividends/Distributions - Additional Information (Detail) - USD ($) $ / shares in Units, $ in Thousands</t>
  </si>
  <si>
    <t>Dividends [Line Items]</t>
  </si>
  <si>
    <t>Distributions paid, per share</t>
  </si>
  <si>
    <t>Distributions paid, preferred stockholders, per shar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2"/>
  </cols>
  <sheetData>
    <row r="1" spans="1:2">
      <c s="1" r="A1" t="s">
        <v>0</v>
      </c>
      <c s="2" r="B1" t="s">
        <v>1</v>
      </c>
    </row>
    <row r="2" spans="1:2">
      <c s="2" r="B2" t="s">
        <v>2</v>
      </c>
    </row>
    <row r="3" spans="1:2">
      <c s="3" r="A3" t="s">
        <v>3</v>
      </c>
    </row>
    <row r="4" spans="1:2">
      <c s="4" r="A4" t="s">
        <v>4</v>
      </c>
      <c s="5" r="B4" t="s">
        <v>5</v>
      </c>
    </row>
    <row r="5" spans="1:2">
      <c s="4" r="A5" t="s">
        <v>6</v>
      </c>
      <c s="4" r="B5" t="s">
        <v>7</v>
      </c>
    </row>
    <row r="6" spans="1:2">
      <c s="4" r="A6" t="s">
        <v>8</v>
      </c>
      <c s="4" r="B6" t="s">
        <v>9</v>
      </c>
    </row>
    <row r="7" spans="1:2">
      <c s="4" r="A7" t="s">
        <v>10</v>
      </c>
      <c s="4" r="B7" t="s">
        <v>11</v>
      </c>
    </row>
    <row r="8" spans="1:2">
      <c s="4" r="A8" t="s">
        <v>12</v>
      </c>
      <c s="4" r="B8" t="s">
        <v>13</v>
      </c>
    </row>
    <row r="9" spans="1:2">
      <c s="4" r="A9" t="s">
        <v>14</v>
      </c>
      <c s="6" r="B9" t="n">
        <v>899045</v>
      </c>
    </row>
    <row r="10" spans="1:2">
      <c s="4" r="A10" t="s">
        <v>15</v>
      </c>
      <c s="4" r="B10"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r="A1" t="s">
        <v>191</v>
      </c>
      <c s="2" r="B1" t="s">
        <v>78</v>
      </c>
    </row>
    <row r="2" spans="1:2">
      <c s="2" r="B2" t="s">
        <v>18</v>
      </c>
    </row>
    <row r="3" spans="1:2">
      <c s="4" r="A3" t="s">
        <v>191</v>
      </c>
      <c s="4" r="B3" t="s">
        <v>192</v>
      </c>
    </row>
    <row r="4" spans="1:2">
      <c s="4" r="A4" t="s">
        <v>54</v>
      </c>
    </row>
    <row r="5" spans="1:2">
      <c s="4" r="A5" t="s">
        <v>191</v>
      </c>
      <c s="4" r="B5"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4</v>
      </c>
      <c s="2" r="B1" t="s">
        <v>78</v>
      </c>
    </row>
    <row r="2" spans="1:2">
      <c s="2" r="B2" t="s">
        <v>18</v>
      </c>
    </row>
    <row r="3" spans="1:2">
      <c s="3" r="A3" t="s">
        <v>195</v>
      </c>
    </row>
    <row r="4" spans="1:2">
      <c s="4" r="A4" t="s">
        <v>194</v>
      </c>
      <c s="4" r="B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80"/>
    <col customWidth="1" max="3" min="3" width="80"/>
  </cols>
  <sheetData>
    <row r="1" spans="1:3">
      <c s="1" r="A1" t="s">
        <v>197</v>
      </c>
      <c s="2" r="B1" t="s">
        <v>1</v>
      </c>
      <c s="2" r="C1" t="s">
        <v>78</v>
      </c>
    </row>
    <row r="2" spans="1:3">
      <c s="2" r="B2" t="s">
        <v>2</v>
      </c>
      <c s="2" r="C2" t="s">
        <v>18</v>
      </c>
    </row>
    <row r="3" spans="1:3">
      <c s="4" r="A3" t="s">
        <v>197</v>
      </c>
      <c s="4" r="B3" t="s">
        <v>198</v>
      </c>
      <c s="4" r="C3" t="s">
        <v>199</v>
      </c>
    </row>
    <row r="4" spans="1:3">
      <c s="4" r="A4" t="s">
        <v>54</v>
      </c>
    </row>
    <row r="5" spans="1:3">
      <c s="4" r="A5" t="s">
        <v>197</v>
      </c>
      <c s="4" r="C5"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01</v>
      </c>
      <c s="2" r="B1" t="s">
        <v>78</v>
      </c>
    </row>
    <row r="2" spans="1:2">
      <c s="2" r="B2" t="s">
        <v>18</v>
      </c>
    </row>
    <row r="3" spans="1:2">
      <c s="3" r="A3" t="s">
        <v>202</v>
      </c>
    </row>
    <row r="4" spans="1:2">
      <c s="4" r="A4" t="s">
        <v>201</v>
      </c>
      <c s="4" r="B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r="1" spans="1:2">
      <c s="1" r="A1" t="s">
        <v>204</v>
      </c>
      <c s="2" r="B1" t="s">
        <v>78</v>
      </c>
    </row>
    <row r="2" spans="1:2">
      <c s="2" r="B2" t="s">
        <v>18</v>
      </c>
    </row>
    <row r="3" spans="1:2">
      <c s="4" r="A3" t="s">
        <v>204</v>
      </c>
      <c s="4" r="B3" t="s">
        <v>205</v>
      </c>
    </row>
    <row r="4" spans="1:2">
      <c s="4" r="A4" t="s">
        <v>54</v>
      </c>
    </row>
    <row r="5" spans="1:2">
      <c s="4" r="A5" t="s">
        <v>204</v>
      </c>
      <c s="4" r="B5"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6"/>
    <col customWidth="1" max="2" min="2" width="80"/>
    <col customWidth="1" max="3" min="3" width="80"/>
  </cols>
  <sheetData>
    <row r="1" spans="1:3">
      <c s="1" r="A1" t="s">
        <v>207</v>
      </c>
      <c s="2" r="B1" t="s">
        <v>1</v>
      </c>
      <c s="2" r="C1" t="s">
        <v>78</v>
      </c>
    </row>
    <row r="2" spans="1:3">
      <c s="2" r="B2" t="s">
        <v>2</v>
      </c>
      <c s="2" r="C2" t="s">
        <v>18</v>
      </c>
    </row>
    <row r="3" spans="1:3">
      <c s="4" r="A3" t="s">
        <v>207</v>
      </c>
      <c s="4" r="B3" t="s">
        <v>208</v>
      </c>
      <c s="4" r="C3" t="s">
        <v>209</v>
      </c>
    </row>
    <row r="4" spans="1:3">
      <c s="4" r="A4" t="s">
        <v>54</v>
      </c>
    </row>
    <row r="5" spans="1:3">
      <c s="4" r="A5" t="s">
        <v>207</v>
      </c>
      <c s="4" r="C5"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s="1" r="A1" t="s">
        <v>211</v>
      </c>
      <c s="2" r="B1" t="s">
        <v>1</v>
      </c>
      <c s="2" r="C1" t="s">
        <v>78</v>
      </c>
    </row>
    <row r="2" spans="1:3">
      <c s="2" r="B2" t="s">
        <v>2</v>
      </c>
      <c s="2" r="C2" t="s">
        <v>18</v>
      </c>
    </row>
    <row r="3" spans="1:3">
      <c s="3" r="A3" t="s">
        <v>212</v>
      </c>
    </row>
    <row r="4" spans="1:3">
      <c s="4" r="A4" t="s">
        <v>211</v>
      </c>
      <c s="4" r="B4" t="s">
        <v>213</v>
      </c>
      <c s="4" r="C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s="1" r="A1" t="s">
        <v>215</v>
      </c>
      <c s="2" r="B1" t="s">
        <v>1</v>
      </c>
      <c s="2" r="C1" t="s">
        <v>78</v>
      </c>
    </row>
    <row r="2" spans="1:3">
      <c s="2" r="B2" t="s">
        <v>2</v>
      </c>
      <c s="2" r="C2" t="s">
        <v>18</v>
      </c>
    </row>
    <row r="3" spans="1:3">
      <c s="3" r="A3" t="s">
        <v>216</v>
      </c>
    </row>
    <row r="4" spans="1:3">
      <c s="4" r="A4" t="s">
        <v>215</v>
      </c>
      <c s="4" r="B4" t="s">
        <v>217</v>
      </c>
      <c s="4" r="C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r="1" spans="1:2">
      <c s="1" r="A1" t="s">
        <v>219</v>
      </c>
      <c s="2" r="B1" t="s">
        <v>78</v>
      </c>
    </row>
    <row r="2" spans="1:2">
      <c s="2" r="B2" t="s">
        <v>18</v>
      </c>
    </row>
    <row r="3" spans="1:2">
      <c s="4" r="A3" t="s">
        <v>219</v>
      </c>
      <c s="4" r="B3" t="s">
        <v>220</v>
      </c>
    </row>
    <row r="4" spans="1:2">
      <c s="4" r="A4" t="s">
        <v>54</v>
      </c>
    </row>
    <row r="5" spans="1:2">
      <c s="4" r="A5" t="s">
        <v>219</v>
      </c>
      <c s="4" r="B5"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s="1" r="A1" t="s">
        <v>222</v>
      </c>
      <c s="2" r="B1" t="s">
        <v>78</v>
      </c>
    </row>
    <row r="2" spans="1:2">
      <c s="2" r="B2" t="s">
        <v>18</v>
      </c>
    </row>
    <row r="3" spans="1:2">
      <c s="4" r="A3" t="s">
        <v>222</v>
      </c>
      <c s="4" r="B3" t="s">
        <v>223</v>
      </c>
    </row>
    <row r="4" spans="1:2">
      <c s="4" r="A4" t="s">
        <v>54</v>
      </c>
    </row>
    <row r="5" spans="1:2">
      <c s="4" r="A5" t="s">
        <v>222</v>
      </c>
      <c s="4" r="B5"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s="1" r="A1" t="s">
        <v>17</v>
      </c>
      <c s="2" r="B1" t="s">
        <v>2</v>
      </c>
      <c s="2" r="C1" t="s">
        <v>18</v>
      </c>
      <c s="2" r="D1" t="s">
        <v>19</v>
      </c>
    </row>
    <row r="2" spans="1:4">
      <c s="3" r="A2" t="s">
        <v>20</v>
      </c>
    </row>
    <row r="3" spans="1:4">
      <c s="4" r="A3" t="s">
        <v>21</v>
      </c>
      <c s="7" r="B3" t="n">
        <v>28420</v>
      </c>
      <c s="7" r="C3" t="n">
        <v>22327</v>
      </c>
      <c s="7" r="D3" t="n">
        <v>26035</v>
      </c>
    </row>
    <row r="4" spans="1:4">
      <c s="4" r="A4" t="s">
        <v>22</v>
      </c>
      <c s="6" r="B4" t="n">
        <v>181080</v>
      </c>
      <c s="6" r="C4" t="n">
        <v>174398</v>
      </c>
      <c s="6" r="D4" t="n">
        <v>169610</v>
      </c>
    </row>
    <row r="5" spans="1:4">
      <c s="4" r="A5" t="s">
        <v>23</v>
      </c>
      <c s="6" r="B5" t="n">
        <v>71119</v>
      </c>
      <c s="6" r="C5" t="n">
        <v>44437</v>
      </c>
      <c s="6" r="D5" t="n">
        <v>42713</v>
      </c>
    </row>
    <row r="6" spans="1:4">
      <c s="4" r="A6" t="s">
        <v>24</v>
      </c>
      <c s="6" r="B6" t="n">
        <v>1128</v>
      </c>
      <c s="6" r="C6" t="n">
        <v>1352</v>
      </c>
      <c s="6" r="D6" t="n">
        <v>729</v>
      </c>
    </row>
    <row r="7" spans="1:4">
      <c s="4" r="A7" t="s">
        <v>25</v>
      </c>
      <c s="6" r="B7" t="n">
        <v>45510</v>
      </c>
      <c s="6" r="C7" t="n">
        <v>39218</v>
      </c>
      <c s="6" r="D7" t="n">
        <v>34057</v>
      </c>
    </row>
    <row r="8" spans="1:4">
      <c s="4" r="A8" t="s">
        <v>26</v>
      </c>
      <c s="6" r="B8" t="n">
        <v>327257</v>
      </c>
      <c s="6" r="C8" t="n">
        <v>281732</v>
      </c>
      <c s="6" r="D8" t="n">
        <v>273144</v>
      </c>
    </row>
    <row r="9" spans="1:4">
      <c s="4" r="A9" t="s">
        <v>27</v>
      </c>
      <c s="6" r="B9" t="n">
        <v>3225645</v>
      </c>
      <c s="6" r="C9" t="n">
        <v>3139239</v>
      </c>
      <c s="6" r="D9" t="n">
        <v>3110385</v>
      </c>
    </row>
    <row r="10" spans="1:4">
      <c s="4" r="A10" t="s">
        <v>28</v>
      </c>
      <c s="6" r="B10" t="n">
        <v>-2058597</v>
      </c>
      <c s="6" r="C10" t="n">
        <v>-2044102</v>
      </c>
      <c s="6" r="D10" t="n">
        <v>-2026745</v>
      </c>
    </row>
    <row r="11" spans="1:4">
      <c s="4" r="A11" t="s">
        <v>29</v>
      </c>
      <c s="6" r="B11" t="n">
        <v>1167048</v>
      </c>
      <c s="6" r="C11" t="n">
        <v>1095137</v>
      </c>
      <c s="6" r="D11" t="n">
        <v>1083640</v>
      </c>
    </row>
    <row r="12" spans="1:4">
      <c s="4" r="A12" t="s">
        <v>30</v>
      </c>
      <c s="6" r="B12" t="n">
        <v>1705301</v>
      </c>
      <c s="6" r="C12" t="n">
        <v>1546594</v>
      </c>
      <c s="6" r="D12" t="n">
        <v>1512768</v>
      </c>
    </row>
    <row r="13" spans="1:4">
      <c s="4" r="A13" t="s">
        <v>31</v>
      </c>
      <c s="6" r="B13" t="n">
        <v>656155</v>
      </c>
      <c s="6" r="C13" t="n">
        <v>402886</v>
      </c>
      <c s="6" r="D13" t="n">
        <v>366985</v>
      </c>
    </row>
    <row r="14" spans="1:4">
      <c s="4" r="A14" t="s">
        <v>32</v>
      </c>
      <c s="6" r="B14" t="n">
        <v>27233</v>
      </c>
      <c s="6" r="C14" t="n">
        <v>23211</v>
      </c>
      <c s="6" r="D14" t="n">
        <v>32725</v>
      </c>
    </row>
    <row r="15" spans="1:4">
      <c s="4" r="A15" t="s">
        <v>24</v>
      </c>
      <c s="6" r="D15" t="n">
        <v>12496</v>
      </c>
    </row>
    <row r="16" spans="1:4">
      <c s="4" r="A16" t="s">
        <v>33</v>
      </c>
      <c s="6" r="B16" t="n">
        <v>38751</v>
      </c>
      <c s="6" r="C16" t="n">
        <v>37395</v>
      </c>
      <c s="6" r="D16" t="n">
        <v>37060</v>
      </c>
    </row>
    <row r="17" spans="1:4">
      <c s="4" r="A17" t="s">
        <v>34</v>
      </c>
      <c s="6" r="B17" t="n">
        <v>3894512</v>
      </c>
      <c s="6" r="C17" t="n">
        <v>3363744</v>
      </c>
      <c s="6" r="D17" t="n">
        <v>3318818</v>
      </c>
    </row>
    <row r="18" spans="1:4">
      <c s="3" r="A18" t="s">
        <v>35</v>
      </c>
    </row>
    <row r="19" spans="1:4">
      <c s="4" r="A19" t="s">
        <v>36</v>
      </c>
      <c s="6" r="B19" t="n">
        <v>18912</v>
      </c>
      <c s="6" r="C19" t="n">
        <v>17452</v>
      </c>
      <c s="6" r="D19" t="n">
        <v>16368</v>
      </c>
    </row>
    <row r="20" spans="1:4">
      <c s="4" r="A20" t="s">
        <v>37</v>
      </c>
      <c s="6" r="C20" t="n">
        <v>21332</v>
      </c>
      <c s="6" r="D20" t="n">
        <v>15625</v>
      </c>
    </row>
    <row r="21" spans="1:4">
      <c s="4" r="A21" t="s">
        <v>37</v>
      </c>
      <c s="6" r="B21" t="n">
        <v>17856</v>
      </c>
      <c s="6" r="C21" t="n">
        <v>16509</v>
      </c>
    </row>
    <row r="22" spans="1:4">
      <c s="4" r="A22" t="s">
        <v>38</v>
      </c>
      <c s="6" r="B22" t="n">
        <v>90262</v>
      </c>
      <c s="6" r="C22" t="n">
        <v>115208</v>
      </c>
      <c s="6" r="D22" t="n">
        <v>108790</v>
      </c>
    </row>
    <row r="23" spans="1:4">
      <c s="4" r="A23" t="s">
        <v>39</v>
      </c>
      <c s="6" r="B23" t="n">
        <v>89979</v>
      </c>
      <c s="6" r="C23" t="n">
        <v>87661</v>
      </c>
      <c s="6" r="D23" t="n">
        <v>84558</v>
      </c>
    </row>
    <row r="24" spans="1:4">
      <c s="4" r="A24" t="s">
        <v>40</v>
      </c>
      <c s="6" r="B24" t="n">
        <v>217009</v>
      </c>
      <c s="6" r="C24" t="n">
        <v>236830</v>
      </c>
      <c s="6" r="D24" t="n">
        <v>225341</v>
      </c>
    </row>
    <row r="25" spans="1:4">
      <c s="4" r="A25" t="s">
        <v>41</v>
      </c>
      <c s="6" r="C25" t="n">
        <v>1898152</v>
      </c>
      <c s="6" r="D25" t="n">
        <v>1884270</v>
      </c>
    </row>
    <row r="26" spans="1:4">
      <c s="4" r="A26" t="s">
        <v>41</v>
      </c>
      <c s="6" r="B26" t="n">
        <v>2420294</v>
      </c>
      <c s="6" r="C26" t="n">
        <v>1874941</v>
      </c>
    </row>
    <row r="27" spans="1:4">
      <c s="4" r="A27" t="s">
        <v>42</v>
      </c>
      <c s="6" r="B27" t="n">
        <v>1466</v>
      </c>
      <c s="6" r="C27" t="n">
        <v>2052</v>
      </c>
    </row>
    <row r="28" spans="1:4">
      <c s="4" r="A28" t="s">
        <v>43</v>
      </c>
      <c s="6" r="B28" t="n">
        <v>210260</v>
      </c>
      <c s="6" r="C28" t="n">
        <v>206234</v>
      </c>
      <c s="6" r="D28" t="n">
        <v>204327</v>
      </c>
    </row>
    <row r="29" spans="1:4">
      <c s="4" r="A29" t="s">
        <v>44</v>
      </c>
      <c s="6" r="B29" t="n">
        <v>24500</v>
      </c>
      <c s="6" r="C29" t="n">
        <v>22628</v>
      </c>
      <c s="6" r="D29" t="n">
        <v>23414</v>
      </c>
    </row>
    <row r="30" spans="1:4">
      <c s="4" r="A30" t="s">
        <v>45</v>
      </c>
      <c s="6" r="B30" t="n">
        <v>2873529</v>
      </c>
      <c s="6" r="C30" t="n">
        <v>2342685</v>
      </c>
      <c s="6" r="D30" t="n">
        <v>2337352</v>
      </c>
    </row>
    <row r="31" spans="1:4">
      <c s="3" r="A31" t="s">
        <v>46</v>
      </c>
    </row>
    <row r="32" spans="1:4">
      <c s="4" r="A32" t="s">
        <v>47</v>
      </c>
      <c s="6" r="B32" t="n">
        <v>1690208</v>
      </c>
      <c s="6" r="C32" t="n">
        <v>1664038</v>
      </c>
      <c s="6" r="D32" t="n">
        <v>1611775</v>
      </c>
    </row>
    <row r="33" spans="1:4">
      <c s="4" r="A33" t="s">
        <v>48</v>
      </c>
      <c s="6" r="B33" t="n">
        <v>290</v>
      </c>
      <c s="6" r="C33" t="n">
        <v>-1178</v>
      </c>
      <c s="6" r="D33" t="n">
        <v>2454</v>
      </c>
    </row>
    <row r="34" spans="1:4">
      <c s="4" r="A34" t="s">
        <v>49</v>
      </c>
      <c s="6" r="B34" t="n">
        <v>-657310</v>
      </c>
      <c s="6" r="C34" t="n">
        <v>-635799</v>
      </c>
      <c s="6" r="D34" t="n">
        <v>-632859</v>
      </c>
    </row>
    <row r="35" spans="1:4">
      <c s="4" r="A35" t="s">
        <v>50</v>
      </c>
      <c s="6" r="B35" t="n">
        <v>-12303</v>
      </c>
      <c s="6" r="C35" t="n">
        <v>-6099</v>
      </c>
    </row>
    <row r="36" spans="1:4">
      <c s="4" r="A36" t="s">
        <v>51</v>
      </c>
      <c s="6" r="B36" t="n">
        <v>1020983</v>
      </c>
      <c s="6" r="C36" t="n">
        <v>1021059</v>
      </c>
      <c s="6" r="D36" t="n">
        <v>981466</v>
      </c>
    </row>
    <row r="37" spans="1:4">
      <c s="4" r="A37" t="s">
        <v>52</v>
      </c>
      <c s="6" r="B37" t="n">
        <v>3894512</v>
      </c>
      <c s="6" r="C37" t="n">
        <v>3363744</v>
      </c>
      <c s="6" r="D37" t="n">
        <v>3318818</v>
      </c>
    </row>
    <row r="38" spans="1:4">
      <c s="4" r="A38" t="s">
        <v>53</v>
      </c>
    </row>
    <row r="39" spans="1:4">
      <c s="3" r="A39" t="s">
        <v>20</v>
      </c>
    </row>
    <row r="40" spans="1:4">
      <c s="4" r="A40" t="s">
        <v>32</v>
      </c>
      <c s="6" r="C40" t="n">
        <v>28034</v>
      </c>
    </row>
    <row r="41" spans="1:4">
      <c s="4" r="A41" t="s">
        <v>34</v>
      </c>
      <c s="6" r="C41" t="n">
        <v>3391778</v>
      </c>
    </row>
    <row r="42" spans="1:4">
      <c s="3" r="A42" t="s">
        <v>35</v>
      </c>
    </row>
    <row r="43" spans="1:4">
      <c s="4" r="A43" t="s">
        <v>40</v>
      </c>
      <c s="6" r="C43" t="n">
        <v>241653</v>
      </c>
    </row>
    <row r="44" spans="1:4">
      <c s="4" r="A44" t="s">
        <v>45</v>
      </c>
      <c s="6" r="C44" t="n">
        <v>2370719</v>
      </c>
    </row>
    <row r="45" spans="1:4">
      <c s="3" r="A45" t="s">
        <v>46</v>
      </c>
    </row>
    <row r="46" spans="1:4">
      <c s="4" r="A46" t="s">
        <v>52</v>
      </c>
      <c s="6" r="C46" t="n">
        <v>3391778</v>
      </c>
    </row>
    <row r="47" spans="1:4">
      <c s="4" r="A47" t="s">
        <v>54</v>
      </c>
    </row>
    <row r="48" spans="1:4">
      <c s="3" r="A48" t="s">
        <v>20</v>
      </c>
    </row>
    <row r="49" spans="1:4">
      <c s="4" r="A49" t="s">
        <v>21</v>
      </c>
      <c s="6" r="B49" t="n">
        <v>27920</v>
      </c>
      <c s="6" r="C49" t="n">
        <v>21827</v>
      </c>
      <c s="6" r="D49" t="n">
        <v>25535</v>
      </c>
    </row>
    <row r="50" spans="1:4">
      <c s="4" r="A50" t="s">
        <v>22</v>
      </c>
      <c s="6" r="B50" t="n">
        <v>181080</v>
      </c>
      <c s="6" r="C50" t="n">
        <v>174398</v>
      </c>
      <c s="6" r="D50" t="n">
        <v>169610</v>
      </c>
    </row>
    <row r="51" spans="1:4">
      <c s="4" r="A51" t="s">
        <v>23</v>
      </c>
      <c s="6" r="B51" t="n">
        <v>71119</v>
      </c>
      <c s="6" r="C51" t="n">
        <v>44437</v>
      </c>
      <c s="6" r="D51" t="n">
        <v>42713</v>
      </c>
    </row>
    <row r="52" spans="1:4">
      <c s="4" r="A52" t="s">
        <v>24</v>
      </c>
      <c s="6" r="B52" t="n">
        <v>1128</v>
      </c>
      <c s="6" r="C52" t="n">
        <v>1352</v>
      </c>
      <c s="6" r="D52" t="n">
        <v>729</v>
      </c>
    </row>
    <row r="53" spans="1:4">
      <c s="4" r="A53" t="s">
        <v>25</v>
      </c>
      <c s="6" r="B53" t="n">
        <v>45510</v>
      </c>
      <c s="6" r="C53" t="n">
        <v>39218</v>
      </c>
      <c s="6" r="D53" t="n">
        <v>34057</v>
      </c>
    </row>
    <row r="54" spans="1:4">
      <c s="4" r="A54" t="s">
        <v>26</v>
      </c>
      <c s="6" r="B54" t="n">
        <v>326757</v>
      </c>
      <c s="6" r="C54" t="n">
        <v>281232</v>
      </c>
      <c s="6" r="D54" t="n">
        <v>272644</v>
      </c>
    </row>
    <row r="55" spans="1:4">
      <c s="4" r="A55" t="s">
        <v>27</v>
      </c>
      <c s="6" r="B55" t="n">
        <v>3225645</v>
      </c>
      <c s="6" r="C55" t="n">
        <v>3139239</v>
      </c>
      <c s="6" r="D55" t="n">
        <v>3110385</v>
      </c>
    </row>
    <row r="56" spans="1:4">
      <c s="4" r="A56" t="s">
        <v>28</v>
      </c>
      <c s="6" r="B56" t="n">
        <v>-2058597</v>
      </c>
      <c s="6" r="C56" t="n">
        <v>-2044102</v>
      </c>
      <c s="6" r="D56" t="n">
        <v>-2026745</v>
      </c>
    </row>
    <row r="57" spans="1:4">
      <c s="4" r="A57" t="s">
        <v>29</v>
      </c>
      <c s="6" r="B57" t="n">
        <v>1167048</v>
      </c>
      <c s="6" r="C57" t="n">
        <v>1095137</v>
      </c>
      <c s="6" r="D57" t="n">
        <v>1083640</v>
      </c>
    </row>
    <row r="58" spans="1:4">
      <c s="4" r="A58" t="s">
        <v>30</v>
      </c>
      <c s="6" r="B58" t="n">
        <v>1695150</v>
      </c>
      <c s="6" r="C58" t="n">
        <v>1536443</v>
      </c>
      <c s="6" r="D58" t="n">
        <v>1502616</v>
      </c>
    </row>
    <row r="59" spans="1:4">
      <c s="4" r="A59" t="s">
        <v>31</v>
      </c>
      <c s="6" r="B59" t="n">
        <v>655687</v>
      </c>
      <c s="6" r="C59" t="n">
        <v>402418</v>
      </c>
      <c s="6" r="D59" t="n">
        <v>366518</v>
      </c>
    </row>
    <row r="60" spans="1:4">
      <c s="4" r="A60" t="s">
        <v>32</v>
      </c>
      <c s="6" r="B60" t="n">
        <v>27233</v>
      </c>
      <c s="6" r="C60" t="n">
        <v>21257</v>
      </c>
      <c s="6" r="D60" t="n">
        <v>30771</v>
      </c>
    </row>
    <row r="61" spans="1:4">
      <c s="4" r="A61" t="s">
        <v>24</v>
      </c>
      <c s="6" r="D61" t="n">
        <v>12496</v>
      </c>
    </row>
    <row r="62" spans="1:4">
      <c s="4" r="A62" t="s">
        <v>33</v>
      </c>
      <c s="6" r="B62" t="n">
        <v>33464</v>
      </c>
      <c s="6" r="C62" t="n">
        <v>32110</v>
      </c>
      <c s="6" r="D62" t="n">
        <v>31775</v>
      </c>
    </row>
    <row r="63" spans="1:4">
      <c s="4" r="A63" t="s">
        <v>34</v>
      </c>
      <c s="6" r="B63" t="n">
        <v>3878106</v>
      </c>
      <c s="6" r="C63" t="n">
        <v>3347340</v>
      </c>
      <c s="6" r="D63" t="n">
        <v>3300460</v>
      </c>
    </row>
    <row r="64" spans="1:4">
      <c s="3" r="A64" t="s">
        <v>35</v>
      </c>
    </row>
    <row r="65" spans="1:4">
      <c s="4" r="A65" t="s">
        <v>36</v>
      </c>
      <c s="6" r="B65" t="n">
        <v>18912</v>
      </c>
      <c s="6" r="C65" t="n">
        <v>17452</v>
      </c>
      <c s="6" r="D65" t="n">
        <v>16368</v>
      </c>
    </row>
    <row r="66" spans="1:4">
      <c s="4" r="A66" t="s">
        <v>37</v>
      </c>
      <c s="6" r="B66" t="n">
        <v>17856</v>
      </c>
      <c s="6" r="C66" t="n">
        <v>16509</v>
      </c>
      <c s="6" r="D66" t="n">
        <v>15625</v>
      </c>
    </row>
    <row r="67" spans="1:4">
      <c s="4" r="A67" t="s">
        <v>38</v>
      </c>
      <c s="6" r="B67" t="n">
        <v>87551</v>
      </c>
      <c s="6" r="C67" t="n">
        <v>110728</v>
      </c>
      <c s="6" r="D67" t="n">
        <v>105007</v>
      </c>
    </row>
    <row r="68" spans="1:4">
      <c s="4" r="A68" t="s">
        <v>39</v>
      </c>
      <c s="6" r="B68" t="n">
        <v>89979</v>
      </c>
      <c s="6" r="C68" t="n">
        <v>87661</v>
      </c>
      <c s="6" r="D68" t="n">
        <v>84558</v>
      </c>
    </row>
    <row r="69" spans="1:4">
      <c s="4" r="A69" t="s">
        <v>40</v>
      </c>
      <c s="6" r="B69" t="n">
        <v>214298</v>
      </c>
      <c s="6" r="C69" t="n">
        <v>232350</v>
      </c>
      <c s="6" r="D69" t="n">
        <v>221558</v>
      </c>
    </row>
    <row r="70" spans="1:4">
      <c s="4" r="A70" t="s">
        <v>41</v>
      </c>
      <c s="6" r="B70" t="n">
        <v>2420294</v>
      </c>
      <c s="6" r="C70" t="n">
        <v>1876895</v>
      </c>
      <c s="6" r="D70" t="n">
        <v>1884270</v>
      </c>
    </row>
    <row r="71" spans="1:4">
      <c s="4" r="A71" t="s">
        <v>42</v>
      </c>
      <c s="6" r="B71" t="n">
        <v>1466</v>
      </c>
      <c s="6" r="C71" t="n">
        <v>2052</v>
      </c>
    </row>
    <row r="72" spans="1:4">
      <c s="4" r="A72" t="s">
        <v>43</v>
      </c>
      <c s="6" r="B72" t="n">
        <v>210260</v>
      </c>
      <c s="6" r="C72" t="n">
        <v>206234</v>
      </c>
      <c s="6" r="D72" t="n">
        <v>204327</v>
      </c>
    </row>
    <row r="73" spans="1:4">
      <c s="4" r="A73" t="s">
        <v>44</v>
      </c>
      <c s="6" r="B73" t="n">
        <v>24500</v>
      </c>
      <c s="6" r="C73" t="n">
        <v>22628</v>
      </c>
      <c s="6" r="D73" t="n">
        <v>23414</v>
      </c>
    </row>
    <row r="74" spans="1:4">
      <c s="4" r="A74" t="s">
        <v>45</v>
      </c>
      <c s="6" r="B74" t="n">
        <v>2870818</v>
      </c>
      <c s="6" r="C74" t="n">
        <v>2340159</v>
      </c>
      <c s="6" r="D74" t="n">
        <v>2333569</v>
      </c>
    </row>
    <row r="75" spans="1:4">
      <c s="3" r="A75" t="s">
        <v>46</v>
      </c>
    </row>
    <row r="76" spans="1:4">
      <c s="4" r="A76" t="s">
        <v>47</v>
      </c>
      <c s="6" r="B76" t="n">
        <v>2760649</v>
      </c>
      <c s="6" r="C76" t="n">
        <v>2734479</v>
      </c>
      <c s="6" r="D76" t="n">
        <v>2682216</v>
      </c>
    </row>
    <row r="77" spans="1:4">
      <c s="4" r="A77" t="s">
        <v>48</v>
      </c>
      <c s="6" r="B77" t="n">
        <v>290</v>
      </c>
      <c s="6" r="C77" t="n">
        <v>-1178</v>
      </c>
      <c s="6" r="D77" t="n">
        <v>2454</v>
      </c>
    </row>
    <row r="78" spans="1:4">
      <c s="4" r="A78" t="s">
        <v>49</v>
      </c>
      <c s="6" r="B78" t="n">
        <v>-1753651</v>
      </c>
      <c s="6" r="C78" t="n">
        <v>-1726120</v>
      </c>
      <c s="6" r="D78" t="n">
        <v>-1717779</v>
      </c>
    </row>
    <row r="79" spans="1:4">
      <c s="4" r="A79" t="s">
        <v>51</v>
      </c>
      <c s="6" r="B79" t="n">
        <v>1007288</v>
      </c>
      <c s="6" r="C79" t="n">
        <v>1007181</v>
      </c>
      <c s="6" r="D79" t="n">
        <v>966891</v>
      </c>
    </row>
    <row r="80" spans="1:4">
      <c s="4" r="A80" t="s">
        <v>52</v>
      </c>
      <c s="6" r="B80" t="n">
        <v>3878106</v>
      </c>
      <c s="6" r="C80" t="n">
        <v>3347340</v>
      </c>
      <c s="6" r="D80" t="n">
        <v>3300460</v>
      </c>
    </row>
    <row r="81" spans="1:4">
      <c s="4" r="A81" t="s">
        <v>55</v>
      </c>
    </row>
    <row r="82" spans="1:4">
      <c s="3" r="A82" t="s">
        <v>20</v>
      </c>
    </row>
    <row r="83" spans="1:4">
      <c s="4" r="A83" t="s">
        <v>32</v>
      </c>
      <c s="6" r="C83" t="n">
        <v>26080</v>
      </c>
    </row>
    <row r="84" spans="1:4">
      <c s="4" r="A84" t="s">
        <v>34</v>
      </c>
      <c s="6" r="C84" t="n">
        <v>3373420</v>
      </c>
    </row>
    <row r="85" spans="1:4">
      <c s="3" r="A85" t="s">
        <v>35</v>
      </c>
    </row>
    <row r="86" spans="1:4">
      <c s="4" r="A86" t="s">
        <v>37</v>
      </c>
      <c s="6" r="C86" t="n">
        <v>21332</v>
      </c>
    </row>
    <row r="87" spans="1:4">
      <c s="4" r="A87" t="s">
        <v>40</v>
      </c>
      <c s="6" r="C87" t="n">
        <v>237173</v>
      </c>
    </row>
    <row r="88" spans="1:4">
      <c s="4" r="A88" t="s">
        <v>41</v>
      </c>
      <c s="6" r="C88" t="n">
        <v>1898152</v>
      </c>
    </row>
    <row r="89" spans="1:4">
      <c s="4" r="A89" t="s">
        <v>45</v>
      </c>
      <c s="6" r="C89" t="n">
        <v>2366239</v>
      </c>
    </row>
    <row r="90" spans="1:4">
      <c s="3" r="A90" t="s">
        <v>46</v>
      </c>
    </row>
    <row r="91" spans="1:4">
      <c s="4" r="A91" t="s">
        <v>52</v>
      </c>
      <c s="6" r="C91" t="n">
        <v>3373420</v>
      </c>
    </row>
    <row r="92" spans="1:4">
      <c s="4" r="A92" t="s">
        <v>56</v>
      </c>
    </row>
    <row r="93" spans="1:4">
      <c s="3" r="A93" t="s">
        <v>46</v>
      </c>
    </row>
    <row r="94" spans="1:4">
      <c s="4" r="A94" t="s">
        <v>57</v>
      </c>
      <c s="4" r="B94" t="s">
        <v>58</v>
      </c>
      <c s="4" r="C94" t="s">
        <v>58</v>
      </c>
      <c s="4" r="D94" t="s">
        <v>58</v>
      </c>
    </row>
    <row r="95" spans="1:4">
      <c s="4" r="A95" t="s">
        <v>59</v>
      </c>
    </row>
    <row r="96" spans="1:4">
      <c s="3" r="A96" t="s">
        <v>46</v>
      </c>
    </row>
    <row r="97" spans="1:4">
      <c s="4" r="A97" t="s">
        <v>60</v>
      </c>
      <c s="6" r="B97" t="n">
        <v>83</v>
      </c>
      <c s="6" r="C97" t="n">
        <v>82</v>
      </c>
      <c s="6" r="D97" t="n">
        <v>81</v>
      </c>
    </row>
    <row r="98" spans="1:4">
      <c s="4" r="A98" t="s">
        <v>61</v>
      </c>
    </row>
    <row r="99" spans="1:4">
      <c s="3" r="A99" t="s">
        <v>46</v>
      </c>
    </row>
    <row r="100" spans="1:4">
      <c s="4" r="A100" t="s">
        <v>60</v>
      </c>
      <c s="7" r="B100" t="n">
        <v>15</v>
      </c>
      <c s="7" r="C100" t="n">
        <v>15</v>
      </c>
      <c s="7" r="D100" t="n">
        <v>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25</v>
      </c>
      <c s="2" r="B1" t="s">
        <v>78</v>
      </c>
    </row>
    <row r="2" spans="1:2">
      <c s="2" r="B2" t="s">
        <v>18</v>
      </c>
    </row>
    <row r="3" spans="1:2">
      <c s="3" r="A3" t="s">
        <v>226</v>
      </c>
    </row>
    <row r="4" spans="1:2">
      <c s="4" r="A4" t="s">
        <v>225</v>
      </c>
      <c s="4" r="B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s="1" r="A1" t="s">
        <v>228</v>
      </c>
      <c s="2" r="B1" t="s">
        <v>1</v>
      </c>
      <c s="2" r="C1" t="s">
        <v>78</v>
      </c>
    </row>
    <row r="2" spans="1:3">
      <c s="2" r="B2" t="s">
        <v>2</v>
      </c>
      <c s="2" r="C2" t="s">
        <v>18</v>
      </c>
    </row>
    <row r="3" spans="1:3">
      <c s="3" r="A3" t="s">
        <v>229</v>
      </c>
    </row>
    <row r="4" spans="1:3">
      <c s="4" r="A4" t="s">
        <v>228</v>
      </c>
      <c s="4" r="B4" t="s">
        <v>230</v>
      </c>
      <c s="4" r="C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2</v>
      </c>
      <c s="2" r="B1" t="s">
        <v>78</v>
      </c>
    </row>
    <row r="2" spans="1:2">
      <c s="2" r="B2" t="s">
        <v>18</v>
      </c>
    </row>
    <row r="3" spans="1:2">
      <c s="3" r="A3" t="s">
        <v>233</v>
      </c>
    </row>
    <row r="4" spans="1:2">
      <c s="4" r="A4" t="s">
        <v>232</v>
      </c>
      <c s="4" r="B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5</v>
      </c>
      <c s="2" r="B1" t="s">
        <v>78</v>
      </c>
    </row>
    <row r="2" spans="1:2">
      <c s="2" r="B2" t="s">
        <v>18</v>
      </c>
    </row>
    <row r="3" spans="1:2">
      <c s="3" r="A3" t="s">
        <v>236</v>
      </c>
    </row>
    <row r="4" spans="1:2">
      <c s="4" r="A4" t="s">
        <v>235</v>
      </c>
      <c s="4" r="B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80"/>
    <col customWidth="1" max="3" min="3" width="80"/>
  </cols>
  <sheetData>
    <row r="1" spans="1:3">
      <c s="1" r="A1" t="s">
        <v>238</v>
      </c>
      <c s="2" r="B1" t="s">
        <v>1</v>
      </c>
      <c s="2" r="C1" t="s">
        <v>78</v>
      </c>
    </row>
    <row r="2" spans="1:3">
      <c s="2" r="B2" t="s">
        <v>2</v>
      </c>
      <c s="2" r="C2" t="s">
        <v>18</v>
      </c>
    </row>
    <row r="3" spans="1:3">
      <c s="3" r="A3" t="s">
        <v>216</v>
      </c>
    </row>
    <row r="4" spans="1:3">
      <c s="4" r="A4" t="s">
        <v>238</v>
      </c>
      <c s="4" r="B4" t="s">
        <v>239</v>
      </c>
      <c s="4" r="C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r="1" spans="1:3">
      <c s="1" r="A1" t="s">
        <v>241</v>
      </c>
      <c s="2" r="B1" t="s">
        <v>1</v>
      </c>
      <c s="2" r="C1" t="s">
        <v>78</v>
      </c>
    </row>
    <row r="2" spans="1:3">
      <c s="2" r="B2" t="s">
        <v>2</v>
      </c>
      <c s="2" r="C2" t="s">
        <v>18</v>
      </c>
    </row>
    <row r="3" spans="1:3">
      <c s="3" r="A3" t="s">
        <v>242</v>
      </c>
    </row>
    <row r="4" spans="1:3">
      <c s="4" r="A4" t="s">
        <v>241</v>
      </c>
      <c s="4" r="B4" t="s">
        <v>243</v>
      </c>
      <c s="4" r="C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r="1" spans="1:3">
      <c s="1" r="A1" t="s">
        <v>245</v>
      </c>
      <c s="2" r="B1" t="s">
        <v>1</v>
      </c>
      <c s="2" r="C1" t="s">
        <v>78</v>
      </c>
    </row>
    <row r="2" spans="1:3">
      <c s="2" r="B2" t="s">
        <v>2</v>
      </c>
      <c s="2" r="C2" t="s">
        <v>18</v>
      </c>
    </row>
    <row r="3" spans="1:3">
      <c s="3" r="A3" t="s">
        <v>246</v>
      </c>
    </row>
    <row r="4" spans="1:3">
      <c s="4" r="A4" t="s">
        <v>245</v>
      </c>
      <c s="4" r="B4" t="s">
        <v>247</v>
      </c>
      <c s="4" r="C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s="1" r="A1" t="s">
        <v>249</v>
      </c>
      <c s="2" r="B1" t="s">
        <v>1</v>
      </c>
      <c s="2" r="C1" t="s">
        <v>78</v>
      </c>
    </row>
    <row r="2" spans="1:3">
      <c s="2" r="B2" t="s">
        <v>2</v>
      </c>
      <c s="2" r="C2" t="s">
        <v>18</v>
      </c>
    </row>
    <row r="3" spans="1:3">
      <c s="3" r="A3" t="s">
        <v>216</v>
      </c>
    </row>
    <row r="4" spans="1:3">
      <c s="4" r="A4" t="s">
        <v>249</v>
      </c>
      <c s="4" r="B4" t="s">
        <v>250</v>
      </c>
      <c s="4" r="C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2</v>
      </c>
      <c s="2" r="B1" t="s">
        <v>78</v>
      </c>
    </row>
    <row r="2" spans="1:2">
      <c s="2" r="B2" t="s">
        <v>18</v>
      </c>
    </row>
    <row r="3" spans="1:2">
      <c s="3" r="A3" t="s">
        <v>253</v>
      </c>
    </row>
    <row r="4" spans="1:2">
      <c s="4" r="A4" t="s">
        <v>252</v>
      </c>
      <c s="4" r="B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80"/>
    <col customWidth="1" max="3" min="3" width="80"/>
  </cols>
  <sheetData>
    <row r="1" spans="1:3">
      <c s="1" r="A1" t="s">
        <v>255</v>
      </c>
      <c s="2" r="B1" t="s">
        <v>1</v>
      </c>
      <c s="2" r="C1" t="s">
        <v>78</v>
      </c>
    </row>
    <row r="2" spans="1:3">
      <c s="2" r="B2" t="s">
        <v>2</v>
      </c>
      <c s="2" r="C2" t="s">
        <v>18</v>
      </c>
    </row>
    <row r="3" spans="1:3">
      <c s="4" r="A3" t="s">
        <v>255</v>
      </c>
      <c s="4" r="C3" t="s">
        <v>256</v>
      </c>
    </row>
    <row r="4" spans="1:3">
      <c s="4" r="A4" t="s">
        <v>54</v>
      </c>
    </row>
    <row r="5" spans="1:3">
      <c s="4" r="A5" t="s">
        <v>255</v>
      </c>
      <c s="4" r="B5"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s="1" r="A1" t="s">
        <v>62</v>
      </c>
      <c s="2" r="B1" t="s">
        <v>2</v>
      </c>
      <c s="2" r="C1" t="s">
        <v>18</v>
      </c>
      <c s="2" r="D1" t="s">
        <v>19</v>
      </c>
    </row>
    <row r="2" spans="1:4">
      <c s="4" r="A2" t="s">
        <v>63</v>
      </c>
      <c s="7" r="B2" t="n">
        <v>9542</v>
      </c>
      <c s="7" r="C2" t="n">
        <v>8984</v>
      </c>
      <c s="7" r="D2" t="n">
        <v>7957</v>
      </c>
    </row>
    <row r="3" spans="1:4">
      <c s="4" r="A3" t="s">
        <v>64</v>
      </c>
      <c s="6" r="B3" t="n">
        <v>5293</v>
      </c>
      <c s="6" r="C3" t="n">
        <v>4823</v>
      </c>
    </row>
    <row r="4" spans="1:4">
      <c s="4" r="A4" t="s">
        <v>65</v>
      </c>
      <c s="6" r="C4" t="n">
        <v>19455</v>
      </c>
      <c s="6" r="D4" t="n">
        <v>14764</v>
      </c>
    </row>
    <row r="5" spans="1:4">
      <c s="4" r="A5" t="s">
        <v>66</v>
      </c>
      <c s="7" r="B5" t="n">
        <v>27233</v>
      </c>
      <c s="7" r="C5" t="n">
        <v>23211</v>
      </c>
      <c s="7" r="D5" t="n">
        <v>32725</v>
      </c>
    </row>
    <row r="6" spans="1:4">
      <c s="4" r="A6" t="s">
        <v>67</v>
      </c>
      <c s="6" r="B6" t="n">
        <v>216088</v>
      </c>
      <c s="6" r="C6" t="n">
        <v>104836</v>
      </c>
      <c s="6" r="D6" t="n">
        <v>0</v>
      </c>
    </row>
    <row r="7" spans="1:4">
      <c s="4" r="A7" t="s">
        <v>56</v>
      </c>
    </row>
    <row r="8" spans="1:4">
      <c s="4" r="A8" t="s">
        <v>68</v>
      </c>
      <c s="8" r="B8" t="n">
        <v>0.001</v>
      </c>
      <c s="8" r="C8" t="n">
        <v>0.001</v>
      </c>
      <c s="8" r="D8" t="n">
        <v>0.001</v>
      </c>
    </row>
    <row r="9" spans="1:4">
      <c s="4" r="A9" t="s">
        <v>69</v>
      </c>
      <c s="9" r="B9" t="n">
        <v>63.8</v>
      </c>
      <c s="9" r="C9" t="n">
        <v>63.8</v>
      </c>
      <c s="9" r="D9" t="n">
        <v>63.8</v>
      </c>
    </row>
    <row r="10" spans="1:4">
      <c s="4" r="A10" t="s">
        <v>70</v>
      </c>
      <c s="6" r="B10" t="n">
        <v>5720</v>
      </c>
      <c s="6" r="C10" t="n">
        <v>5720</v>
      </c>
      <c s="6" r="D10" t="n">
        <v>5720</v>
      </c>
    </row>
    <row r="11" spans="1:4">
      <c s="4" r="A11" t="s">
        <v>71</v>
      </c>
      <c s="6" r="B11" t="n">
        <v>5720</v>
      </c>
      <c s="6" r="C11" t="n">
        <v>5720</v>
      </c>
      <c s="6" r="D11" t="n">
        <v>5720</v>
      </c>
    </row>
    <row r="12" spans="1:4">
      <c s="4" r="A12" t="s">
        <v>72</v>
      </c>
      <c s="6" r="B12" t="n">
        <v>5720</v>
      </c>
      <c s="6" r="C12" t="n">
        <v>5720</v>
      </c>
      <c s="6" r="D12" t="n">
        <v>5720</v>
      </c>
    </row>
    <row r="13" spans="1:4">
      <c s="4" r="A13" t="s">
        <v>59</v>
      </c>
    </row>
    <row r="14" spans="1:4">
      <c s="4" r="A14" t="s">
        <v>73</v>
      </c>
      <c s="8" r="B14" t="n">
        <v>0.001</v>
      </c>
      <c s="8" r="C14" t="n">
        <v>0.001</v>
      </c>
      <c s="8" r="D14" t="n">
        <v>0.001</v>
      </c>
    </row>
    <row r="15" spans="1:4">
      <c s="4" r="A15" t="s">
        <v>74</v>
      </c>
      <c s="6" r="B15" t="n">
        <v>362500000</v>
      </c>
      <c s="6" r="C15" t="n">
        <v>362500000</v>
      </c>
      <c s="6" r="D15" t="n">
        <v>362500000</v>
      </c>
    </row>
    <row r="16" spans="1:4">
      <c s="4" r="A16" t="s">
        <v>75</v>
      </c>
      <c s="6" r="B16" t="n">
        <v>82648355</v>
      </c>
      <c s="6" r="C16" t="n">
        <v>82188372</v>
      </c>
      <c s="6" r="D16" t="n">
        <v>80933071</v>
      </c>
    </row>
    <row r="17" spans="1:4">
      <c s="4" r="A17" t="s">
        <v>76</v>
      </c>
      <c s="6" r="B17" t="n">
        <v>82432267</v>
      </c>
      <c s="6" r="C17" t="n">
        <v>82083536</v>
      </c>
      <c s="6" r="D17" t="n">
        <v>80933071</v>
      </c>
    </row>
    <row r="18" spans="1:4">
      <c s="4" r="A18" t="s">
        <v>61</v>
      </c>
    </row>
    <row r="19" spans="1:4">
      <c s="4" r="A19" t="s">
        <v>73</v>
      </c>
      <c s="8" r="B19" t="n">
        <v>0.001</v>
      </c>
      <c s="8" r="C19" t="n">
        <v>0.001</v>
      </c>
      <c s="8" r="D19" t="n">
        <v>0.001</v>
      </c>
    </row>
    <row r="20" spans="1:4">
      <c s="4" r="A20" t="s">
        <v>74</v>
      </c>
      <c s="6" r="B20" t="n">
        <v>37500000</v>
      </c>
      <c s="6" r="C20" t="n">
        <v>37500000</v>
      </c>
      <c s="6" r="D20" t="n">
        <v>37500000</v>
      </c>
    </row>
    <row r="21" spans="1:4">
      <c s="4" r="A21" t="s">
        <v>75</v>
      </c>
      <c s="6" r="B21" t="n">
        <v>14610365</v>
      </c>
      <c s="6" r="C21" t="n">
        <v>14610365</v>
      </c>
      <c s="6" r="D21" t="n">
        <v>14610365</v>
      </c>
    </row>
    <row r="22" spans="1:4">
      <c s="4" r="A22" t="s">
        <v>76</v>
      </c>
      <c s="6" r="B22" t="n">
        <v>14610365</v>
      </c>
      <c s="6" r="C22" t="n">
        <v>14610365</v>
      </c>
      <c s="6" r="D22" t="n">
        <v>14610365</v>
      </c>
    </row>
    <row r="23" spans="1:4">
      <c s="4" r="A23" t="s">
        <v>54</v>
      </c>
    </row>
    <row r="24" spans="1:4">
      <c s="4" r="A24" t="s">
        <v>63</v>
      </c>
      <c s="7" r="B24" t="n">
        <v>9542</v>
      </c>
      <c s="7" r="C24" t="n">
        <v>8984</v>
      </c>
      <c s="7" r="D24" t="n">
        <v>7957</v>
      </c>
    </row>
    <row r="25" spans="1:4">
      <c s="4" r="A25" t="s">
        <v>64</v>
      </c>
      <c s="6" r="B25" t="n">
        <v>5293</v>
      </c>
      <c s="6" r="C25" t="n">
        <v>4823</v>
      </c>
    </row>
    <row r="26" spans="1:4">
      <c s="4" r="A26" t="s">
        <v>65</v>
      </c>
      <c s="6" r="C26" t="n">
        <v>10167</v>
      </c>
      <c s="6" r="D26" t="n">
        <v>5476</v>
      </c>
    </row>
    <row r="27" spans="1:4">
      <c s="4" r="A27" t="s">
        <v>66</v>
      </c>
      <c s="7" r="B27" t="n">
        <v>27233</v>
      </c>
      <c s="7" r="C27" t="n">
        <v>21257</v>
      </c>
      <c s="7" r="D27" t="n">
        <v>30771</v>
      </c>
    </row>
    <row r="28" spans="1:4">
      <c s="4" r="A28" t="s">
        <v>73</v>
      </c>
      <c s="9" r="B28" t="n">
        <v>0.01</v>
      </c>
      <c s="9" r="C28" t="n">
        <v>0.01</v>
      </c>
      <c s="9" r="D28" t="n">
        <v>0.01</v>
      </c>
    </row>
    <row r="29" spans="1:4">
      <c s="4" r="A29" t="s">
        <v>74</v>
      </c>
      <c s="6" r="B29" t="n">
        <v>3000</v>
      </c>
      <c s="6" r="C29" t="n">
        <v>3000</v>
      </c>
      <c s="6" r="D29" t="n">
        <v>3000</v>
      </c>
    </row>
    <row r="30" spans="1:4">
      <c s="4" r="A30" t="s">
        <v>75</v>
      </c>
      <c s="6" r="B30" t="n">
        <v>100</v>
      </c>
      <c s="6" r="C30" t="n">
        <v>100</v>
      </c>
      <c s="6" r="D30" t="n">
        <v>100</v>
      </c>
    </row>
    <row r="31" spans="1:4">
      <c s="4" r="A31" t="s">
        <v>76</v>
      </c>
      <c s="6" r="B31" t="n">
        <v>100</v>
      </c>
      <c s="6" r="C31" t="n">
        <v>100</v>
      </c>
      <c s="6" r="D31"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258</v>
      </c>
      <c s="2" r="B1" t="s">
        <v>78</v>
      </c>
    </row>
    <row r="2" spans="1:2">
      <c s="2" r="B2" t="s">
        <v>18</v>
      </c>
    </row>
    <row r="3" spans="1:2">
      <c s="4" r="A3" t="s">
        <v>258</v>
      </c>
      <c s="4" r="B3" t="s">
        <v>259</v>
      </c>
    </row>
    <row r="4" spans="1:2">
      <c s="4" r="A4" t="s">
        <v>54</v>
      </c>
    </row>
    <row r="5" spans="1:2">
      <c s="4" r="A5" t="s">
        <v>258</v>
      </c>
      <c s="4" r="B5"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261</v>
      </c>
      <c s="2" r="B1" t="s">
        <v>78</v>
      </c>
    </row>
    <row r="2" spans="1:2">
      <c s="2" r="B2" t="s">
        <v>18</v>
      </c>
    </row>
    <row r="3" spans="1:2">
      <c s="4" r="A3" t="s">
        <v>261</v>
      </c>
      <c s="4" r="B3" t="s">
        <v>262</v>
      </c>
    </row>
    <row r="4" spans="1:2">
      <c s="4" r="A4" t="s">
        <v>54</v>
      </c>
    </row>
    <row r="5" spans="1:2">
      <c s="4" r="A5" t="s">
        <v>261</v>
      </c>
      <c s="4" r="B5"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r="1" spans="1:3">
      <c s="1" r="A1" t="s">
        <v>264</v>
      </c>
      <c s="2" r="B1" t="s">
        <v>1</v>
      </c>
      <c s="2" r="C1" t="s">
        <v>78</v>
      </c>
    </row>
    <row r="2" spans="1:3">
      <c s="2" r="B2" t="s">
        <v>2</v>
      </c>
      <c s="2" r="C2" t="s">
        <v>18</v>
      </c>
    </row>
    <row r="3" spans="1:3">
      <c s="4" r="A3" t="s">
        <v>54</v>
      </c>
    </row>
    <row r="4" spans="1:3">
      <c s="4" r="A4" t="s">
        <v>264</v>
      </c>
      <c s="4" r="B4" t="s">
        <v>265</v>
      </c>
      <c s="4" r="C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67</v>
      </c>
      <c s="2" r="B1" t="s">
        <v>1</v>
      </c>
    </row>
    <row r="2" spans="1:2">
      <c s="2" r="B2" t="s">
        <v>2</v>
      </c>
    </row>
    <row r="3" spans="1:2">
      <c s="3" r="A3" t="s">
        <v>268</v>
      </c>
    </row>
    <row r="4" spans="1:2">
      <c s="4" r="A4" t="s">
        <v>267</v>
      </c>
      <c s="4" r="B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70</v>
      </c>
      <c s="2" r="B1" t="s">
        <v>1</v>
      </c>
    </row>
    <row r="2" spans="1:2">
      <c s="2" r="B2" t="s">
        <v>2</v>
      </c>
    </row>
    <row r="3" spans="1:2">
      <c s="3" r="A3" t="s">
        <v>226</v>
      </c>
    </row>
    <row r="4" spans="1:2">
      <c s="4" r="A4" t="s">
        <v>270</v>
      </c>
      <c s="4" r="B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3"/>
    <col customWidth="1" max="2" min="2" width="80"/>
  </cols>
  <sheetData>
    <row r="1" spans="1:2">
      <c s="1" r="A1" t="s">
        <v>272</v>
      </c>
      <c s="2" r="B1" t="s">
        <v>78</v>
      </c>
    </row>
    <row r="2" spans="1:2">
      <c s="2" r="B2" t="s">
        <v>18</v>
      </c>
    </row>
    <row r="3" spans="1:2">
      <c s="4" r="A3" t="s">
        <v>273</v>
      </c>
      <c s="4" r="B3" t="s">
        <v>274</v>
      </c>
    </row>
    <row r="4" spans="1:2">
      <c s="4" r="A4" t="s">
        <v>275</v>
      </c>
      <c s="4" r="B4" t="s">
        <v>276</v>
      </c>
    </row>
    <row r="5" spans="1:2">
      <c s="4" r="A5" t="s">
        <v>194</v>
      </c>
      <c s="4" r="B5" t="s">
        <v>277</v>
      </c>
    </row>
    <row r="6" spans="1:2">
      <c s="4" r="A6" t="s">
        <v>278</v>
      </c>
      <c s="4" r="B6" t="s">
        <v>279</v>
      </c>
    </row>
    <row r="7" spans="1:2">
      <c s="4" r="A7" t="s">
        <v>280</v>
      </c>
      <c s="4" r="B7" t="s">
        <v>281</v>
      </c>
    </row>
    <row r="8" spans="1:2">
      <c s="4" r="A8" t="s">
        <v>157</v>
      </c>
      <c s="4" r="B8" t="s">
        <v>282</v>
      </c>
    </row>
    <row r="9" spans="1:2">
      <c s="4" r="A9" t="s">
        <v>283</v>
      </c>
      <c s="4" r="B9" t="s">
        <v>284</v>
      </c>
    </row>
    <row r="10" spans="1:2">
      <c s="4" r="A10" t="s">
        <v>285</v>
      </c>
      <c s="4" r="B10" t="s">
        <v>286</v>
      </c>
    </row>
    <row r="11" spans="1:2">
      <c s="4" r="A11" t="s">
        <v>219</v>
      </c>
      <c s="4" r="B11" t="s">
        <v>287</v>
      </c>
    </row>
    <row r="12" spans="1:2">
      <c s="4" r="A12" t="s">
        <v>270</v>
      </c>
      <c s="4" r="B12" t="s">
        <v>288</v>
      </c>
    </row>
    <row r="13" spans="1:2">
      <c s="4" r="A13" t="s">
        <v>267</v>
      </c>
      <c s="4" r="B13" t="s">
        <v>289</v>
      </c>
    </row>
    <row r="14" spans="1:2">
      <c s="4" r="A14" t="s">
        <v>290</v>
      </c>
      <c s="4" r="B14" t="s">
        <v>291</v>
      </c>
    </row>
    <row r="15" spans="1:2">
      <c s="4" r="A15" t="s">
        <v>292</v>
      </c>
      <c s="4" r="B15" t="s">
        <v>293</v>
      </c>
    </row>
    <row r="16" spans="1:2">
      <c s="4" r="A16" t="s">
        <v>294</v>
      </c>
      <c s="4" r="B16" t="s">
        <v>295</v>
      </c>
    </row>
    <row r="17" spans="1:2">
      <c s="4" r="A17" t="s">
        <v>296</v>
      </c>
      <c s="4" r="B17" t="s">
        <v>297</v>
      </c>
    </row>
    <row r="18" spans="1:2">
      <c s="4" r="A18" t="s">
        <v>298</v>
      </c>
      <c s="4" r="B18" t="s">
        <v>299</v>
      </c>
    </row>
    <row r="19" spans="1:2">
      <c s="4" r="A19" t="s">
        <v>300</v>
      </c>
      <c s="4" r="B19" t="s">
        <v>301</v>
      </c>
    </row>
    <row r="20" spans="1:2">
      <c s="4" r="A20" t="s">
        <v>302</v>
      </c>
      <c s="4" r="B20" t="s">
        <v>303</v>
      </c>
    </row>
    <row r="21" spans="1:2">
      <c s="4" r="A21" t="s">
        <v>252</v>
      </c>
      <c s="4" r="B21" t="s">
        <v>304</v>
      </c>
    </row>
    <row r="22" spans="1:2">
      <c s="4" r="A22" t="s">
        <v>54</v>
      </c>
    </row>
    <row r="23" spans="1:2">
      <c s="4" r="A23" t="s">
        <v>273</v>
      </c>
      <c s="4" r="B23" t="s">
        <v>305</v>
      </c>
    </row>
    <row r="24" spans="1:2">
      <c s="4" r="A24" t="s">
        <v>275</v>
      </c>
      <c s="4" r="B2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307</v>
      </c>
      <c s="2" r="B1" t="s">
        <v>78</v>
      </c>
    </row>
    <row r="2" spans="1:2">
      <c s="2" r="B2" t="s">
        <v>18</v>
      </c>
    </row>
    <row r="3" spans="1:2">
      <c s="3" r="A3" t="s">
        <v>308</v>
      </c>
    </row>
    <row r="4" spans="1:2">
      <c s="4" r="A4" t="s">
        <v>309</v>
      </c>
      <c s="4" r="B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80"/>
    <col customWidth="1" max="3" min="3" width="80"/>
  </cols>
  <sheetData>
    <row r="1" spans="1:3">
      <c s="1" r="A1" t="s">
        <v>311</v>
      </c>
      <c s="2" r="B1" t="s">
        <v>1</v>
      </c>
      <c s="2" r="C1" t="s">
        <v>78</v>
      </c>
    </row>
    <row r="2" spans="1:3">
      <c s="2" r="B2" t="s">
        <v>2</v>
      </c>
      <c s="2" r="C2" t="s">
        <v>18</v>
      </c>
    </row>
    <row r="3" spans="1:3">
      <c s="3" r="A3" t="s">
        <v>188</v>
      </c>
    </row>
    <row r="4" spans="1:3">
      <c s="4" r="A4" t="s">
        <v>312</v>
      </c>
      <c s="4" r="B4" t="s">
        <v>313</v>
      </c>
      <c s="4" r="C4" t="s">
        <v>314</v>
      </c>
    </row>
    <row r="5" spans="1:3">
      <c s="4" r="A5" t="s">
        <v>315</v>
      </c>
      <c s="4" r="B5" t="s">
        <v>316</v>
      </c>
      <c s="4" r="C5"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318</v>
      </c>
      <c s="2" r="B1" t="s">
        <v>78</v>
      </c>
    </row>
    <row r="2" spans="1:2">
      <c s="2" r="B2" t="s">
        <v>18</v>
      </c>
    </row>
    <row r="3" spans="1:2">
      <c s="3" r="A3" t="s">
        <v>195</v>
      </c>
    </row>
    <row r="4" spans="1:2">
      <c s="4" r="A4" t="s">
        <v>319</v>
      </c>
      <c s="4" r="B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80"/>
    <col customWidth="1" max="3" min="3" width="80"/>
  </cols>
  <sheetData>
    <row r="1" spans="1:3">
      <c s="1" r="A1" t="s">
        <v>321</v>
      </c>
      <c s="2" r="B1" t="s">
        <v>1</v>
      </c>
      <c s="2" r="C1" t="s">
        <v>78</v>
      </c>
    </row>
    <row r="2" spans="1:3">
      <c s="2" r="B2" t="s">
        <v>2</v>
      </c>
      <c s="2" r="C2" t="s">
        <v>18</v>
      </c>
    </row>
    <row r="3" spans="1:3">
      <c s="4" r="A3" t="s">
        <v>322</v>
      </c>
      <c s="4" r="B3" t="s">
        <v>323</v>
      </c>
      <c s="4" r="C3" t="s">
        <v>324</v>
      </c>
    </row>
    <row r="4" spans="1:3">
      <c s="4" r="A4" t="s">
        <v>325</v>
      </c>
      <c s="4" r="C4" t="s">
        <v>326</v>
      </c>
    </row>
    <row r="5" spans="1:3">
      <c s="4" r="A5" t="s">
        <v>327</v>
      </c>
      <c s="4" r="C5" t="s">
        <v>328</v>
      </c>
    </row>
    <row r="6" spans="1:3">
      <c s="4" r="A6" t="s">
        <v>54</v>
      </c>
    </row>
    <row r="7" spans="1:3">
      <c s="4" r="A7" t="s">
        <v>322</v>
      </c>
      <c s="4" r="C7" t="s">
        <v>329</v>
      </c>
    </row>
    <row r="8" spans="1:3">
      <c s="4" r="A8" t="s">
        <v>325</v>
      </c>
      <c s="4" r="C8"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77</v>
      </c>
      <c s="2" r="B1" t="s">
        <v>1</v>
      </c>
      <c s="2" r="D1" t="s">
        <v>78</v>
      </c>
    </row>
    <row r="2" spans="1:6">
      <c s="2" r="B2" t="s">
        <v>2</v>
      </c>
      <c s="2" r="C2" t="s">
        <v>79</v>
      </c>
      <c s="2" r="D2" t="s">
        <v>18</v>
      </c>
      <c s="2" r="E2" t="s">
        <v>19</v>
      </c>
      <c s="2" r="F2" t="s">
        <v>80</v>
      </c>
    </row>
    <row r="3" spans="1:6">
      <c s="4" r="A3" t="s">
        <v>81</v>
      </c>
      <c s="7" r="B3" t="n">
        <v>338533</v>
      </c>
      <c s="7" r="C3" t="n">
        <v>302477</v>
      </c>
      <c s="7" r="D3" t="n">
        <v>1353396</v>
      </c>
      <c s="7" r="E3" t="n">
        <v>1287060</v>
      </c>
      <c s="7" r="F3" t="n">
        <v>1245842</v>
      </c>
    </row>
    <row r="4" spans="1:6">
      <c s="3" r="A4" t="s">
        <v>82</v>
      </c>
    </row>
    <row r="5" spans="1:6">
      <c s="4" r="A5" t="s">
        <v>83</v>
      </c>
      <c s="6" r="B5" t="n">
        <v>128725</v>
      </c>
      <c s="6" r="C5" t="n">
        <v>113232</v>
      </c>
      <c s="6" r="D5" t="n">
        <v>473760</v>
      </c>
      <c s="6" r="E5" t="n">
        <v>453269</v>
      </c>
      <c s="6" r="F5" t="n">
        <v>436844</v>
      </c>
    </row>
    <row r="6" spans="1:6">
      <c s="4" r="A6" t="s">
        <v>84</v>
      </c>
      <c s="6" r="B6" t="n">
        <v>66790</v>
      </c>
      <c s="6" r="C6" t="n">
        <v>59206</v>
      </c>
      <c s="6" r="D6" t="n">
        <v>242182</v>
      </c>
      <c s="6" r="E6" t="n">
        <v>230800</v>
      </c>
      <c s="6" r="F6" t="n">
        <v>231574</v>
      </c>
    </row>
    <row r="7" spans="1:6">
      <c s="4" r="A7" t="s">
        <v>85</v>
      </c>
      <c s="6" r="B7" t="n">
        <v>16026</v>
      </c>
      <c s="6" r="C7" t="n">
        <v>15391</v>
      </c>
      <c s="6" r="D7" t="n">
        <v>71759</v>
      </c>
      <c s="6" r="E7" t="n">
        <v>69078</v>
      </c>
      <c s="6" r="F7" t="n">
        <v>57212</v>
      </c>
    </row>
    <row r="8" spans="1:6">
      <c s="4" r="A8" t="s">
        <v>86</v>
      </c>
      <c s="6" r="B8" t="n">
        <v>51489</v>
      </c>
      <c s="6" r="C8" t="n">
        <v>49230</v>
      </c>
      <c s="6" r="D8" t="n">
        <v>191433</v>
      </c>
      <c s="6" r="E8" t="n">
        <v>258435</v>
      </c>
      <c s="6" r="F8" t="n">
        <v>300579</v>
      </c>
    </row>
    <row r="9" spans="1:6">
      <c s="4" r="A9" t="s">
        <v>87</v>
      </c>
      <c s="6" r="B9" t="n">
        <v>-11327</v>
      </c>
      <c s="6" r="C9" t="n">
        <v>-1836</v>
      </c>
      <c s="6" r="D9" t="n">
        <v>-8765</v>
      </c>
      <c s="6" r="E9" t="n">
        <v>-3192</v>
      </c>
      <c s="6" r="F9" t="n">
        <v>-3804</v>
      </c>
    </row>
    <row r="10" spans="1:6">
      <c s="4" r="A10" t="s">
        <v>88</v>
      </c>
      <c s="6" r="B10" t="n">
        <v>251703</v>
      </c>
      <c s="6" r="C10" t="n">
        <v>235223</v>
      </c>
      <c s="6" r="D10" t="n">
        <v>970369</v>
      </c>
      <c s="6" r="E10" t="n">
        <v>1008390</v>
      </c>
      <c s="6" r="F10" t="n">
        <v>1022405</v>
      </c>
    </row>
    <row r="11" spans="1:6">
      <c s="4" r="A11" t="s">
        <v>89</v>
      </c>
      <c s="6" r="B11" t="n">
        <v>86830</v>
      </c>
      <c s="6" r="C11" t="n">
        <v>67254</v>
      </c>
      <c s="6" r="D11" t="n">
        <v>383027</v>
      </c>
      <c s="6" r="E11" t="n">
        <v>278670</v>
      </c>
      <c s="6" r="F11" t="n">
        <v>223437</v>
      </c>
    </row>
    <row r="12" spans="1:6">
      <c s="3" r="A12" t="s">
        <v>90</v>
      </c>
    </row>
    <row r="13" spans="1:6">
      <c s="4" r="A13" t="s">
        <v>91</v>
      </c>
      <c s="6" r="B13" t="n">
        <v>3142</v>
      </c>
      <c s="6" r="E13" t="n">
        <v>26023</v>
      </c>
      <c s="6" r="F13" t="n">
        <v>14345</v>
      </c>
    </row>
    <row r="14" spans="1:6">
      <c s="4" r="A14" t="s">
        <v>92</v>
      </c>
      <c s="6" r="E14" t="n">
        <v>4069</v>
      </c>
    </row>
    <row r="15" spans="1:6">
      <c s="4" r="A15" t="s">
        <v>93</v>
      </c>
      <c s="6" r="B15" t="n">
        <v>-1</v>
      </c>
      <c s="6" r="C15" t="n">
        <v>-2</v>
      </c>
      <c s="6" r="D15" t="n">
        <v>-34</v>
      </c>
      <c s="6" r="E15" t="n">
        <v>-102</v>
      </c>
      <c s="6" r="F15" t="n">
        <v>-165</v>
      </c>
    </row>
    <row r="16" spans="1:6">
      <c s="4" r="A16" t="s">
        <v>94</v>
      </c>
      <c s="6" r="B16" t="n">
        <v>30068</v>
      </c>
      <c s="6" r="C16" t="n">
        <v>24532</v>
      </c>
      <c s="6" r="D16" t="n">
        <v>98433</v>
      </c>
      <c s="6" r="E16" t="n">
        <v>105254</v>
      </c>
      <c s="6" r="F16" t="n">
        <v>146277</v>
      </c>
    </row>
    <row r="17" spans="1:6">
      <c s="4" r="A17" t="s">
        <v>95</v>
      </c>
      <c s="6" r="B17" t="n">
        <v>33209</v>
      </c>
      <c s="6" r="C17" t="n">
        <v>24530</v>
      </c>
      <c s="6" r="D17" t="n">
        <v>98399</v>
      </c>
      <c s="6" r="E17" t="n">
        <v>135244</v>
      </c>
      <c s="6" r="F17" t="n">
        <v>160457</v>
      </c>
    </row>
    <row r="18" spans="1:6">
      <c s="4" r="A18" t="s">
        <v>96</v>
      </c>
      <c s="6" r="B18" t="n">
        <v>53621</v>
      </c>
      <c s="6" r="C18" t="n">
        <v>42724</v>
      </c>
      <c s="6" r="D18" t="n">
        <v>284628</v>
      </c>
      <c s="6" r="E18" t="n">
        <v>143426</v>
      </c>
      <c s="6" r="F18" t="n">
        <v>62980</v>
      </c>
    </row>
    <row r="19" spans="1:6">
      <c s="4" r="A19" t="s">
        <v>97</v>
      </c>
      <c s="6" r="B19" t="n">
        <v>2307</v>
      </c>
      <c s="6" r="C19" t="n">
        <v>2008</v>
      </c>
      <c s="6" r="D19" t="n">
        <v>22058</v>
      </c>
      <c s="6" r="E19" t="n">
        <v>-110092</v>
      </c>
      <c s="6" r="F19" t="n">
        <v>22841</v>
      </c>
    </row>
    <row r="20" spans="1:6">
      <c s="4" r="A20" t="s">
        <v>98</v>
      </c>
      <c s="6" r="B20" t="n">
        <v>51314</v>
      </c>
      <c s="6" r="C20" t="n">
        <v>40716</v>
      </c>
      <c s="6" r="D20" t="n">
        <v>262570</v>
      </c>
      <c s="6" r="E20" t="n">
        <v>253518</v>
      </c>
      <c s="6" r="F20" t="n">
        <v>40139</v>
      </c>
    </row>
    <row r="21" spans="1:6">
      <c s="4" r="A21" t="s">
        <v>99</v>
      </c>
      <c s="6" r="B21" t="n">
        <v>91</v>
      </c>
      <c s="6" r="C21" t="n">
        <v>91</v>
      </c>
      <c s="6" r="D21" t="n">
        <v>365</v>
      </c>
      <c s="6" r="E21" t="n">
        <v>365</v>
      </c>
      <c s="6" r="F21" t="n">
        <v>365</v>
      </c>
    </row>
    <row r="22" spans="1:6">
      <c s="4" r="A22" t="s">
        <v>100</v>
      </c>
      <c s="7" r="B22" t="n">
        <v>51223</v>
      </c>
      <c s="7" r="C22" t="n">
        <v>40625</v>
      </c>
      <c s="7" r="D22" t="n">
        <v>262205</v>
      </c>
      <c s="7" r="E22" t="n">
        <v>253153</v>
      </c>
      <c s="7" r="F22" t="n">
        <v>39774</v>
      </c>
    </row>
    <row r="23" spans="1:6">
      <c s="3" r="A23" t="s">
        <v>101</v>
      </c>
    </row>
    <row r="24" spans="1:6">
      <c s="4" r="A24" t="s">
        <v>102</v>
      </c>
      <c s="9" r="B24" t="n">
        <v>0.53</v>
      </c>
      <c s="9" r="C24" t="n">
        <v>0.42</v>
      </c>
    </row>
    <row r="25" spans="1:6">
      <c s="4" r="A25" t="s">
        <v>103</v>
      </c>
      <c s="10" r="C25" t="n">
        <v>0.42</v>
      </c>
      <c s="9" r="D25" t="n">
        <v>2.72</v>
      </c>
      <c s="9" r="E25" t="n">
        <v>2.66</v>
      </c>
      <c s="9" r="F25" t="n">
        <v>0.42</v>
      </c>
    </row>
    <row r="26" spans="1:6">
      <c s="4" r="A26" t="s">
        <v>104</v>
      </c>
      <c s="10" r="C26" t="n">
        <v>0.42</v>
      </c>
      <c s="10" r="D26" t="n">
        <v>2.72</v>
      </c>
      <c s="10" r="E26" t="n">
        <v>2.66</v>
      </c>
      <c s="9" r="F26" t="n">
        <v>0.42</v>
      </c>
    </row>
    <row r="27" spans="1:6">
      <c s="4" r="A27" t="s">
        <v>105</v>
      </c>
      <c s="9" r="B27" t="n">
        <v>0.75</v>
      </c>
      <c s="9" r="C27" t="n">
        <v>0.68</v>
      </c>
      <c s="9" r="D27" t="n">
        <v>2.75</v>
      </c>
      <c s="9" r="E27" t="n">
        <v>2.5</v>
      </c>
    </row>
    <row r="28" spans="1:6">
      <c s="4" r="A28" t="s">
        <v>106</v>
      </c>
      <c s="6" r="B28" t="n">
        <v>96793244</v>
      </c>
      <c s="6" r="C28" t="n">
        <v>95704850</v>
      </c>
      <c s="6" r="D28" t="n">
        <v>96321578</v>
      </c>
      <c s="6" r="E28" t="n">
        <v>95218083</v>
      </c>
      <c s="6" r="F28" t="n">
        <v>94387230</v>
      </c>
    </row>
    <row r="29" spans="1:6">
      <c s="4" r="A29" t="s">
        <v>107</v>
      </c>
      <c s="6" r="D29" t="n">
        <v>53552</v>
      </c>
      <c s="6" r="E29" t="n">
        <v>66043</v>
      </c>
      <c s="6" r="F29" t="n">
        <v>358285</v>
      </c>
    </row>
    <row r="30" spans="1:6">
      <c s="4" r="A30" t="s">
        <v>108</v>
      </c>
      <c s="6" r="B30" t="n">
        <v>97378135</v>
      </c>
      <c s="6" r="C30" t="n">
        <v>95742148</v>
      </c>
      <c s="6" r="D30" t="n">
        <v>96375130</v>
      </c>
      <c s="6" r="E30" t="n">
        <v>95284126</v>
      </c>
      <c s="6" r="F30" t="n">
        <v>94745515</v>
      </c>
    </row>
    <row r="31" spans="1:6">
      <c s="3" r="A31" t="s">
        <v>109</v>
      </c>
    </row>
    <row r="32" spans="1:6">
      <c s="4" r="A32" t="s">
        <v>98</v>
      </c>
      <c s="7" r="B32" t="n">
        <v>51314</v>
      </c>
      <c s="7" r="C32" t="n">
        <v>40716</v>
      </c>
      <c s="7" r="D32" t="n">
        <v>262570</v>
      </c>
      <c s="7" r="E32" t="n">
        <v>253518</v>
      </c>
      <c s="7" r="F32" t="n">
        <v>40139</v>
      </c>
    </row>
    <row r="33" spans="1:6">
      <c s="3" r="A33" t="s">
        <v>110</v>
      </c>
    </row>
    <row r="34" spans="1:6">
      <c s="4" r="A34" t="s">
        <v>111</v>
      </c>
      <c s="6" r="B34" t="n">
        <v>1468</v>
      </c>
      <c s="6" r="C34" t="n">
        <v>-1610</v>
      </c>
      <c s="6" r="D34" t="n">
        <v>-3632</v>
      </c>
      <c s="6" r="E34" t="n">
        <v>-1413</v>
      </c>
      <c s="6" r="F34" t="n">
        <v>-2111</v>
      </c>
    </row>
    <row r="35" spans="1:6">
      <c s="4" r="A35" t="s">
        <v>112</v>
      </c>
      <c s="6" r="B35" t="n">
        <v>52782</v>
      </c>
      <c s="6" r="C35" t="n">
        <v>39106</v>
      </c>
      <c s="6" r="D35" t="n">
        <v>258938</v>
      </c>
      <c s="6" r="E35" t="n">
        <v>252105</v>
      </c>
      <c s="6" r="F35" t="n">
        <v>38028</v>
      </c>
    </row>
    <row r="36" spans="1:6">
      <c s="4" r="A36" t="s">
        <v>54</v>
      </c>
    </row>
    <row r="37" spans="1:6">
      <c s="4" r="A37" t="s">
        <v>81</v>
      </c>
      <c s="6" r="B37" t="n">
        <v>338533</v>
      </c>
      <c s="6" r="C37" t="n">
        <v>302477</v>
      </c>
      <c s="6" r="D37" t="n">
        <v>1353396</v>
      </c>
      <c s="6" r="E37" t="n">
        <v>1287060</v>
      </c>
      <c s="6" r="F37" t="n">
        <v>1245842</v>
      </c>
    </row>
    <row r="38" spans="1:6">
      <c s="3" r="A38" t="s">
        <v>82</v>
      </c>
    </row>
    <row r="39" spans="1:6">
      <c s="4" r="A39" t="s">
        <v>83</v>
      </c>
      <c s="6" r="B39" t="n">
        <v>128725</v>
      </c>
      <c s="6" r="C39" t="n">
        <v>113232</v>
      </c>
      <c s="6" r="D39" t="n">
        <v>473760</v>
      </c>
      <c s="6" r="E39" t="n">
        <v>453269</v>
      </c>
      <c s="6" r="F39" t="n">
        <v>436844</v>
      </c>
    </row>
    <row r="40" spans="1:6">
      <c s="4" r="A40" t="s">
        <v>84</v>
      </c>
      <c s="6" r="B40" t="n">
        <v>66790</v>
      </c>
      <c s="6" r="C40" t="n">
        <v>59206</v>
      </c>
      <c s="6" r="D40" t="n">
        <v>242182</v>
      </c>
      <c s="6" r="E40" t="n">
        <v>230800</v>
      </c>
      <c s="6" r="F40" t="n">
        <v>231574</v>
      </c>
    </row>
    <row r="41" spans="1:6">
      <c s="4" r="A41" t="s">
        <v>85</v>
      </c>
      <c s="6" r="B41" t="n">
        <v>15933</v>
      </c>
      <c s="6" r="C41" t="n">
        <v>15303</v>
      </c>
      <c s="6" r="D41" t="n">
        <v>71426</v>
      </c>
      <c s="6" r="E41" t="n">
        <v>68733</v>
      </c>
      <c s="6" r="F41" t="n">
        <v>56877</v>
      </c>
    </row>
    <row r="42" spans="1:6">
      <c s="4" r="A42" t="s">
        <v>86</v>
      </c>
      <c s="6" r="B42" t="n">
        <v>51489</v>
      </c>
      <c s="6" r="C42" t="n">
        <v>49230</v>
      </c>
      <c s="6" r="D42" t="n">
        <v>191433</v>
      </c>
      <c s="6" r="E42" t="n">
        <v>258435</v>
      </c>
      <c s="6" r="F42" t="n">
        <v>300579</v>
      </c>
    </row>
    <row r="43" spans="1:6">
      <c s="4" r="A43" t="s">
        <v>87</v>
      </c>
      <c s="6" r="B43" t="n">
        <v>-11327</v>
      </c>
      <c s="6" r="C43" t="n">
        <v>-1836</v>
      </c>
      <c s="6" r="D43" t="n">
        <v>-8765</v>
      </c>
      <c s="6" r="E43" t="n">
        <v>-3192</v>
      </c>
      <c s="6" r="F43" t="n">
        <v>-3804</v>
      </c>
    </row>
    <row r="44" spans="1:6">
      <c s="4" r="A44" t="s">
        <v>88</v>
      </c>
      <c s="6" r="B44" t="n">
        <v>251610</v>
      </c>
      <c s="6" r="C44" t="n">
        <v>235135</v>
      </c>
      <c s="6" r="D44" t="n">
        <v>970036</v>
      </c>
      <c s="6" r="E44" t="n">
        <v>1008045</v>
      </c>
      <c s="6" r="F44" t="n">
        <v>1022070</v>
      </c>
    </row>
    <row r="45" spans="1:6">
      <c s="4" r="A45" t="s">
        <v>89</v>
      </c>
      <c s="6" r="B45" t="n">
        <v>86923</v>
      </c>
      <c s="6" r="C45" t="n">
        <v>67342</v>
      </c>
      <c s="6" r="D45" t="n">
        <v>383360</v>
      </c>
      <c s="6" r="E45" t="n">
        <v>279015</v>
      </c>
      <c s="6" r="F45" t="n">
        <v>223772</v>
      </c>
    </row>
    <row r="46" spans="1:6">
      <c s="3" r="A46" t="s">
        <v>90</v>
      </c>
    </row>
    <row r="47" spans="1:6">
      <c s="4" r="A47" t="s">
        <v>91</v>
      </c>
      <c s="6" r="B47" t="n">
        <v>3142</v>
      </c>
      <c s="6" r="E47" t="n">
        <v>26023</v>
      </c>
      <c s="6" r="F47" t="n">
        <v>14345</v>
      </c>
    </row>
    <row r="48" spans="1:6">
      <c s="4" r="A48" t="s">
        <v>92</v>
      </c>
      <c s="6" r="E48" t="n">
        <v>4069</v>
      </c>
    </row>
    <row r="49" spans="1:6">
      <c s="4" r="A49" t="s">
        <v>93</v>
      </c>
      <c s="6" r="B49" t="n">
        <v>-1</v>
      </c>
      <c s="6" r="C49" t="n">
        <v>-2</v>
      </c>
      <c s="6" r="D49" t="n">
        <v>-34</v>
      </c>
      <c s="6" r="E49" t="n">
        <v>-102</v>
      </c>
      <c s="6" r="F49" t="n">
        <v>-165</v>
      </c>
    </row>
    <row r="50" spans="1:6">
      <c s="4" r="A50" t="s">
        <v>94</v>
      </c>
      <c s="6" r="B50" t="n">
        <v>30068</v>
      </c>
      <c s="6" r="C50" t="n">
        <v>24532</v>
      </c>
      <c s="6" r="D50" t="n">
        <v>98433</v>
      </c>
      <c s="6" r="E50" t="n">
        <v>105254</v>
      </c>
      <c s="6" r="F50" t="n">
        <v>146277</v>
      </c>
    </row>
    <row r="51" spans="1:6">
      <c s="4" r="A51" t="s">
        <v>95</v>
      </c>
      <c s="6" r="B51" t="n">
        <v>33209</v>
      </c>
      <c s="6" r="C51" t="n">
        <v>24530</v>
      </c>
      <c s="6" r="D51" t="n">
        <v>98399</v>
      </c>
      <c s="6" r="E51" t="n">
        <v>135244</v>
      </c>
      <c s="6" r="F51" t="n">
        <v>160457</v>
      </c>
    </row>
    <row r="52" spans="1:6">
      <c s="4" r="A52" t="s">
        <v>96</v>
      </c>
      <c s="6" r="B52" t="n">
        <v>53714</v>
      </c>
      <c s="6" r="C52" t="n">
        <v>42812</v>
      </c>
      <c s="6" r="D52" t="n">
        <v>284961</v>
      </c>
      <c s="6" r="E52" t="n">
        <v>143771</v>
      </c>
      <c s="6" r="F52" t="n">
        <v>63315</v>
      </c>
    </row>
    <row r="53" spans="1:6">
      <c s="4" r="A53" t="s">
        <v>97</v>
      </c>
      <c s="6" r="B53" t="n">
        <v>2307</v>
      </c>
      <c s="6" r="C53" t="n">
        <v>2008</v>
      </c>
      <c s="6" r="D53" t="n">
        <v>22058</v>
      </c>
      <c s="6" r="E53" t="n">
        <v>-143264</v>
      </c>
      <c s="6" r="F53" t="n">
        <v>22977</v>
      </c>
    </row>
    <row r="54" spans="1:6">
      <c s="4" r="A54" t="s">
        <v>98</v>
      </c>
      <c s="6" r="B54" t="n">
        <v>51407</v>
      </c>
      <c s="6" r="C54" t="n">
        <v>40804</v>
      </c>
      <c s="6" r="D54" t="n">
        <v>262903</v>
      </c>
      <c s="6" r="E54" t="n">
        <v>287035</v>
      </c>
      <c s="6" r="F54" t="n">
        <v>40338</v>
      </c>
    </row>
    <row r="55" spans="1:6">
      <c s="3" r="A55" t="s">
        <v>109</v>
      </c>
    </row>
    <row r="56" spans="1:6">
      <c s="4" r="A56" t="s">
        <v>98</v>
      </c>
      <c s="6" r="B56" t="n">
        <v>51407</v>
      </c>
      <c s="6" r="C56" t="n">
        <v>40804</v>
      </c>
      <c s="6" r="D56" t="n">
        <v>262903</v>
      </c>
      <c s="6" r="E56" t="n">
        <v>287035</v>
      </c>
      <c s="6" r="F56" t="n">
        <v>40338</v>
      </c>
    </row>
    <row r="57" spans="1:6">
      <c s="3" r="A57" t="s">
        <v>110</v>
      </c>
    </row>
    <row r="58" spans="1:6">
      <c s="4" r="A58" t="s">
        <v>111</v>
      </c>
      <c s="6" r="B58" t="n">
        <v>1468</v>
      </c>
      <c s="6" r="C58" t="n">
        <v>-1610</v>
      </c>
      <c s="6" r="D58" t="n">
        <v>-3632</v>
      </c>
      <c s="6" r="E58" t="n">
        <v>-1413</v>
      </c>
      <c s="6" r="F58" t="n">
        <v>-2111</v>
      </c>
    </row>
    <row r="59" spans="1:6">
      <c s="4" r="A59" t="s">
        <v>112</v>
      </c>
      <c s="7" r="B59" t="n">
        <v>52875</v>
      </c>
      <c s="7" r="C59" t="n">
        <v>39194</v>
      </c>
      <c s="7" r="D59" t="n">
        <v>259271</v>
      </c>
      <c s="7" r="E59" t="n">
        <v>285622</v>
      </c>
      <c s="7" r="F59" t="n">
        <v>38227</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31</v>
      </c>
      <c s="2" r="B1" t="s">
        <v>78</v>
      </c>
    </row>
    <row r="2" spans="1:2">
      <c s="2" r="B2" t="s">
        <v>18</v>
      </c>
    </row>
    <row r="3" spans="1:2">
      <c s="3" r="A3" t="s">
        <v>202</v>
      </c>
    </row>
    <row r="4" spans="1:2">
      <c s="4" r="A4" t="s">
        <v>332</v>
      </c>
      <c s="4" r="B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s="1" r="A1" t="s">
        <v>334</v>
      </c>
      <c s="2" r="B1" t="s">
        <v>78</v>
      </c>
    </row>
    <row r="2" spans="1:2">
      <c s="2" r="B2" t="s">
        <v>18</v>
      </c>
    </row>
    <row r="3" spans="1:2">
      <c s="4" r="A3" t="s">
        <v>335</v>
      </c>
      <c s="4" r="B3" t="s">
        <v>336</v>
      </c>
    </row>
    <row r="4" spans="1:2">
      <c s="4" r="A4" t="s">
        <v>54</v>
      </c>
    </row>
    <row r="5" spans="1:2">
      <c s="4" r="A5" t="s">
        <v>335</v>
      </c>
      <c s="4" r="B5"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s="1" r="A1" t="s">
        <v>338</v>
      </c>
      <c s="2" r="B1" t="s">
        <v>1</v>
      </c>
      <c s="2" r="C1" t="s">
        <v>78</v>
      </c>
    </row>
    <row r="2" spans="1:3">
      <c s="2" r="B2" t="s">
        <v>2</v>
      </c>
      <c s="2" r="C2" t="s">
        <v>18</v>
      </c>
    </row>
    <row r="3" spans="1:3">
      <c s="4" r="A3" t="s">
        <v>339</v>
      </c>
      <c s="4" r="B3" t="s">
        <v>340</v>
      </c>
      <c s="4" r="C3" t="s">
        <v>341</v>
      </c>
    </row>
    <row r="4" spans="1:3">
      <c s="4" r="A4" t="s">
        <v>342</v>
      </c>
      <c s="4" r="C4" t="s">
        <v>343</v>
      </c>
    </row>
    <row r="5" spans="1:3">
      <c s="4" r="A5" t="s">
        <v>344</v>
      </c>
      <c s="4" r="B5" t="s">
        <v>345</v>
      </c>
      <c s="4" r="C5" t="s">
        <v>346</v>
      </c>
    </row>
    <row r="6" spans="1:3">
      <c s="4" r="A6" t="s">
        <v>54</v>
      </c>
    </row>
    <row r="7" spans="1:3">
      <c s="4" r="A7" t="s">
        <v>339</v>
      </c>
      <c s="4" r="C7" t="s">
        <v>347</v>
      </c>
    </row>
    <row r="8" spans="1:3">
      <c s="4" r="A8" t="s">
        <v>342</v>
      </c>
      <c s="4" r="C8"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s="1" r="A1" t="s">
        <v>348</v>
      </c>
      <c s="2" r="B1" t="s">
        <v>1</v>
      </c>
      <c s="2" r="C1" t="s">
        <v>78</v>
      </c>
    </row>
    <row r="2" spans="1:3">
      <c s="2" r="B2" t="s">
        <v>2</v>
      </c>
      <c s="2" r="C2" t="s">
        <v>18</v>
      </c>
    </row>
    <row r="3" spans="1:3">
      <c s="3" r="A3" t="s">
        <v>212</v>
      </c>
    </row>
    <row r="4" spans="1:3">
      <c s="4" r="A4" t="s">
        <v>349</v>
      </c>
      <c s="4" r="B4" t="s">
        <v>350</v>
      </c>
      <c s="4" r="C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352</v>
      </c>
      <c s="2" r="B1" t="s">
        <v>1</v>
      </c>
      <c s="2" r="C1" t="s">
        <v>78</v>
      </c>
    </row>
    <row r="2" spans="1:3">
      <c s="2" r="B2" t="s">
        <v>2</v>
      </c>
      <c s="2" r="C2" t="s">
        <v>18</v>
      </c>
    </row>
    <row r="3" spans="1:3">
      <c s="3" r="A3" t="s">
        <v>216</v>
      </c>
    </row>
    <row r="4" spans="1:3">
      <c s="4" r="A4" t="s">
        <v>353</v>
      </c>
      <c s="4" r="B4" t="s">
        <v>354</v>
      </c>
      <c s="4" r="C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r="1" spans="1:2">
      <c s="1" r="A1" t="s">
        <v>356</v>
      </c>
      <c s="2" r="B1" t="s">
        <v>78</v>
      </c>
    </row>
    <row r="2" spans="1:2">
      <c s="2" r="B2" t="s">
        <v>18</v>
      </c>
    </row>
    <row r="3" spans="1:2">
      <c s="4" r="A3" t="s">
        <v>357</v>
      </c>
      <c s="4" r="B3" t="s">
        <v>358</v>
      </c>
    </row>
    <row r="4" spans="1:2">
      <c s="4" r="A4" t="s">
        <v>359</v>
      </c>
      <c s="4" r="B4" t="s">
        <v>360</v>
      </c>
    </row>
    <row r="5" spans="1:2">
      <c s="4" r="A5" t="s">
        <v>361</v>
      </c>
      <c s="4" r="B5" t="s">
        <v>362</v>
      </c>
    </row>
    <row r="6" spans="1:2">
      <c s="4" r="A6" t="s">
        <v>363</v>
      </c>
      <c s="4" r="B6" t="s">
        <v>364</v>
      </c>
    </row>
    <row r="7" spans="1:2">
      <c s="4" r="A7" t="s">
        <v>54</v>
      </c>
    </row>
    <row r="8" spans="1:2">
      <c s="4" r="A8" t="s">
        <v>357</v>
      </c>
      <c s="4" r="B8" t="s">
        <v>365</v>
      </c>
    </row>
    <row r="9" spans="1:2">
      <c s="4" r="A9" t="s">
        <v>359</v>
      </c>
      <c s="4" r="B9" t="s">
        <v>366</v>
      </c>
    </row>
    <row r="10" spans="1:2">
      <c s="4" r="A10" t="s">
        <v>361</v>
      </c>
      <c s="4" r="B10" t="s">
        <v>367</v>
      </c>
    </row>
    <row r="11" spans="1:2">
      <c s="4" r="A11" t="s">
        <v>363</v>
      </c>
      <c s="4" r="B11"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369</v>
      </c>
      <c s="2" r="B1" t="s">
        <v>1</v>
      </c>
      <c s="2" r="C1" t="s">
        <v>78</v>
      </c>
    </row>
    <row r="2" spans="1:3">
      <c s="2" r="B2" t="s">
        <v>2</v>
      </c>
      <c s="2" r="C2" t="s">
        <v>18</v>
      </c>
    </row>
    <row r="3" spans="1:3">
      <c s="3" r="A3" t="s">
        <v>229</v>
      </c>
    </row>
    <row r="4" spans="1:3">
      <c s="4" r="A4" t="s">
        <v>370</v>
      </c>
      <c s="4" r="C4" t="s">
        <v>371</v>
      </c>
    </row>
    <row r="5" spans="1:3">
      <c s="4" r="A5" t="s">
        <v>372</v>
      </c>
      <c s="4" r="C5" t="s">
        <v>373</v>
      </c>
    </row>
    <row r="6" spans="1:3">
      <c s="4" r="A6" t="s">
        <v>374</v>
      </c>
      <c s="4" r="B6" t="s">
        <v>375</v>
      </c>
      <c s="4" r="C6"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80"/>
    <col customWidth="1" max="3" min="3" width="80"/>
  </cols>
  <sheetData>
    <row r="1" spans="1:3">
      <c s="1" r="A1" t="s">
        <v>377</v>
      </c>
      <c s="2" r="B1" t="s">
        <v>1</v>
      </c>
      <c s="2" r="C1" t="s">
        <v>78</v>
      </c>
    </row>
    <row r="2" spans="1:3">
      <c s="2" r="B2" t="s">
        <v>2</v>
      </c>
      <c s="2" r="C2" t="s">
        <v>18</v>
      </c>
    </row>
    <row r="3" spans="1:3">
      <c s="4" r="A3" t="s">
        <v>378</v>
      </c>
      <c s="4" r="C3" t="s">
        <v>379</v>
      </c>
    </row>
    <row r="4" spans="1:3">
      <c s="4" r="A4" t="s">
        <v>54</v>
      </c>
    </row>
    <row r="5" spans="1:3">
      <c s="4" r="A5" t="s">
        <v>378</v>
      </c>
      <c s="4" r="B5"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381</v>
      </c>
      <c s="2" r="B1" t="s">
        <v>1</v>
      </c>
      <c s="2" r="C1" t="s">
        <v>78</v>
      </c>
    </row>
    <row r="2" spans="1:3">
      <c s="2" r="B2" t="s">
        <v>2</v>
      </c>
      <c s="2" r="C2" t="s">
        <v>18</v>
      </c>
    </row>
    <row r="3" spans="1:3">
      <c s="4" r="A3" t="s">
        <v>382</v>
      </c>
      <c s="4" r="B3" t="s">
        <v>383</v>
      </c>
      <c s="4" r="C3" t="s">
        <v>384</v>
      </c>
    </row>
    <row r="4" spans="1:3">
      <c s="4" r="A4" t="s">
        <v>385</v>
      </c>
      <c s="4" r="B4" t="s">
        <v>386</v>
      </c>
      <c s="4" r="C4" t="s">
        <v>387</v>
      </c>
    </row>
    <row r="5" spans="1:3">
      <c s="4" r="A5" t="s">
        <v>388</v>
      </c>
      <c s="4" r="B5" t="s">
        <v>389</v>
      </c>
      <c s="4" r="C5"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72"/>
    <col customWidth="1" max="5" min="5" width="37"/>
    <col customWidth="1" max="6" min="6" width="37"/>
  </cols>
  <sheetData>
    <row r="1" spans="1:6">
      <c s="1" r="A1" t="s">
        <v>391</v>
      </c>
      <c s="2" r="B1" t="s">
        <v>1</v>
      </c>
      <c s="2" r="D1" t="s">
        <v>78</v>
      </c>
    </row>
    <row r="2" spans="1:6">
      <c s="2" r="B2" t="s">
        <v>392</v>
      </c>
      <c s="2" r="C2" t="s">
        <v>393</v>
      </c>
      <c s="2" r="D2" t="s">
        <v>394</v>
      </c>
      <c s="2" r="E2" t="s">
        <v>395</v>
      </c>
      <c s="2" r="F2" t="s">
        <v>396</v>
      </c>
    </row>
    <row r="3" spans="1:6">
      <c s="3" r="A3" t="s">
        <v>397</v>
      </c>
    </row>
    <row r="4" spans="1:6">
      <c s="4" r="A4" t="s">
        <v>398</v>
      </c>
      <c s="6" r="D4" t="n">
        <v>144000</v>
      </c>
    </row>
    <row r="5" spans="1:6">
      <c s="4" r="A5" t="s">
        <v>399</v>
      </c>
      <c s="6" r="D5" t="n">
        <v>44</v>
      </c>
    </row>
    <row r="6" spans="1:6">
      <c s="4" r="A6" t="s">
        <v>400</v>
      </c>
      <c s="6" r="D6" t="n">
        <v>23</v>
      </c>
    </row>
    <row r="7" spans="1:6">
      <c s="4" r="A7" t="s">
        <v>401</v>
      </c>
      <c s="6" r="D7" t="n">
        <v>42000</v>
      </c>
    </row>
    <row r="8" spans="1:6">
      <c s="4" r="A8" t="s">
        <v>399</v>
      </c>
      <c s="6" r="D8" t="n">
        <v>18</v>
      </c>
    </row>
    <row r="9" spans="1:6">
      <c s="4" r="A9" t="s">
        <v>402</v>
      </c>
      <c s="6" r="D9" t="n">
        <v>2</v>
      </c>
    </row>
    <row r="10" spans="1:6">
      <c s="4" r="A10" t="s">
        <v>403</v>
      </c>
      <c s="4" r="D10" t="s">
        <v>404</v>
      </c>
    </row>
    <row r="11" spans="1:6">
      <c s="4" r="A11" t="s">
        <v>405</v>
      </c>
      <c s="9" r="B11" t="n">
        <v>0.75</v>
      </c>
      <c s="9" r="C11" t="n">
        <v>0.68</v>
      </c>
      <c s="9" r="D11" t="n">
        <v>2.75</v>
      </c>
      <c s="9" r="E11" t="n">
        <v>2.5</v>
      </c>
    </row>
    <row r="12" spans="1:6">
      <c s="4" r="A12" t="s">
        <v>406</v>
      </c>
      <c s="7" r="B12" t="n">
        <v>91</v>
      </c>
      <c s="7" r="C12" t="n">
        <v>91</v>
      </c>
      <c s="7" r="D12" t="n">
        <v>365</v>
      </c>
      <c s="7" r="E12" t="n">
        <v>365</v>
      </c>
      <c s="7" r="F12" t="n">
        <v>365</v>
      </c>
    </row>
    <row r="13" spans="1:6">
      <c s="4" r="A13" t="s">
        <v>407</v>
      </c>
      <c s="9" r="B13" t="n">
        <v>15.95</v>
      </c>
      <c s="9" r="C13" t="n">
        <v>15.95</v>
      </c>
      <c s="9" r="D13" t="n">
        <v>63.8</v>
      </c>
      <c s="9" r="E13" t="n">
        <v>63.8</v>
      </c>
      <c s="9" r="F13" t="n">
        <v>63.8</v>
      </c>
    </row>
    <row r="14" spans="1:6">
      <c s="4" r="A14" t="s">
        <v>408</v>
      </c>
      <c s="6" r="D14" t="n">
        <v>0</v>
      </c>
      <c s="6" r="E14" t="n">
        <v>0</v>
      </c>
      <c s="6" r="F14" t="n">
        <v>0</v>
      </c>
    </row>
    <row r="15" spans="1:6">
      <c s="4" r="A15" t="s">
        <v>409</v>
      </c>
      <c s="7" r="B15" t="n">
        <v>3199</v>
      </c>
      <c s="7" r="C15" t="n">
        <v>3901</v>
      </c>
      <c s="7" r="D15" t="n">
        <v>25890</v>
      </c>
      <c s="7" r="E15" t="n">
        <v>24120</v>
      </c>
      <c s="7" r="F15" t="n">
        <v>24936</v>
      </c>
    </row>
    <row r="16" spans="1:6">
      <c s="4" r="A16" t="s">
        <v>410</v>
      </c>
      <c s="4" r="D16" t="s">
        <v>411</v>
      </c>
    </row>
    <row r="17" spans="1:6">
      <c s="4" r="A17" t="s">
        <v>54</v>
      </c>
    </row>
    <row r="18" spans="1:6">
      <c s="3" r="A18" t="s">
        <v>397</v>
      </c>
    </row>
    <row r="19" spans="1:6">
      <c s="4" r="A19" t="s">
        <v>398</v>
      </c>
      <c s="6" r="D19" t="n">
        <v>144000</v>
      </c>
    </row>
    <row r="20" spans="1:6">
      <c s="4" r="A20" t="s">
        <v>399</v>
      </c>
      <c s="6" r="D20" t="n">
        <v>44</v>
      </c>
    </row>
    <row r="21" spans="1:6">
      <c s="4" r="A21" t="s">
        <v>400</v>
      </c>
      <c s="6" r="D21" t="n">
        <v>23</v>
      </c>
    </row>
    <row r="22" spans="1:6">
      <c s="4" r="A22" t="s">
        <v>409</v>
      </c>
      <c s="6" r="B22" t="n">
        <v>3199</v>
      </c>
      <c s="6" r="C22" t="n">
        <v>3901</v>
      </c>
      <c s="7" r="D22" t="n">
        <v>25890</v>
      </c>
      <c s="6" r="E22" t="n">
        <v>24120</v>
      </c>
      <c s="7" r="F22" t="n">
        <v>24936</v>
      </c>
    </row>
    <row r="23" spans="1:6">
      <c s="4" r="A23" t="s">
        <v>412</v>
      </c>
    </row>
    <row r="24" spans="1:6">
      <c s="3" r="A24" t="s">
        <v>397</v>
      </c>
    </row>
    <row r="25" spans="1:6">
      <c s="4" r="A25" t="s">
        <v>413</v>
      </c>
      <c s="7" r="B25" t="n">
        <v>72734</v>
      </c>
      <c s="7" r="C25" t="n">
        <v>65223</v>
      </c>
      <c s="7" r="D25" t="n">
        <v>265145</v>
      </c>
      <c s="7" r="E25" t="n">
        <v>198520</v>
      </c>
    </row>
    <row r="26" spans="1:6">
      <c s="4" r="A26" t="s">
        <v>405</v>
      </c>
      <c s="9" r="B26" t="n">
        <v>0.75</v>
      </c>
      <c s="9" r="C26" t="n">
        <v>0.68</v>
      </c>
      <c s="9" r="D26" t="n">
        <v>2.75</v>
      </c>
      <c s="9" r="E26" t="n">
        <v>2.08</v>
      </c>
    </row>
    <row r="27" spans="1:6">
      <c s="4" r="A27" t="s">
        <v>414</v>
      </c>
    </row>
    <row r="28" spans="1:6">
      <c s="3" r="A28" t="s">
        <v>397</v>
      </c>
    </row>
    <row r="29" spans="1:6">
      <c s="4" r="A29" t="s">
        <v>413</v>
      </c>
      <c s="7" r="E29" t="n">
        <v>39915</v>
      </c>
    </row>
    <row r="30" spans="1:6">
      <c s="4" r="A30" t="s">
        <v>405</v>
      </c>
      <c s="9" r="E30" t="n">
        <v>0.42</v>
      </c>
    </row>
    <row r="31" spans="1:6">
      <c s="4" r="A31" t="s">
        <v>415</v>
      </c>
    </row>
    <row r="32" spans="1:6">
      <c s="3" r="A32" t="s">
        <v>397</v>
      </c>
    </row>
    <row r="33" spans="1:6">
      <c s="4" r="A33" t="s">
        <v>409</v>
      </c>
      <c s="7" r="D33" t="n">
        <v>9560</v>
      </c>
    </row>
    <row r="34" spans="1:6">
      <c s="4" r="A34" t="s">
        <v>416</v>
      </c>
    </row>
    <row r="35" spans="1:6">
      <c s="3" r="A35" t="s">
        <v>397</v>
      </c>
    </row>
    <row r="36" spans="1:6">
      <c s="4" r="A36" t="s">
        <v>409</v>
      </c>
      <c s="6" r="D36" t="n">
        <v>16076</v>
      </c>
    </row>
    <row r="37" spans="1:6">
      <c s="4" r="A37" t="s">
        <v>417</v>
      </c>
    </row>
    <row r="38" spans="1:6">
      <c s="3" r="A38" t="s">
        <v>397</v>
      </c>
    </row>
    <row r="39" spans="1:6">
      <c s="4" r="A39" t="s">
        <v>409</v>
      </c>
      <c s="7" r="D39" t="n">
        <v>254</v>
      </c>
    </row>
    <row r="40" spans="1:6">
      <c s="4" r="A40" t="s">
        <v>418</v>
      </c>
    </row>
    <row r="41" spans="1:6">
      <c s="3" r="A41" t="s">
        <v>397</v>
      </c>
    </row>
    <row r="42" spans="1:6">
      <c s="4" r="A42" t="s">
        <v>419</v>
      </c>
      <c s="4" r="D42" t="s">
        <v>420</v>
      </c>
    </row>
    <row r="43" spans="1:6">
      <c s="4" r="A43" t="s">
        <v>421</v>
      </c>
    </row>
    <row r="44" spans="1:6">
      <c s="3" r="A44" t="s">
        <v>397</v>
      </c>
    </row>
    <row r="45" spans="1:6">
      <c s="4" r="A45" t="s">
        <v>419</v>
      </c>
      <c s="4" r="D45" t="s">
        <v>422</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73"/>
    <col customWidth="1" max="2" min="2" width="12"/>
    <col customWidth="1" max="3" min="3" width="26"/>
    <col customWidth="1" max="4" min="4" width="24"/>
    <col customWidth="1" max="5" min="5" width="36"/>
    <col customWidth="1" max="6" min="6" width="61"/>
    <col customWidth="1" max="7" min="7" width="52"/>
    <col customWidth="1" max="8" min="8" width="77"/>
    <col customWidth="1" max="9" min="9" width="29"/>
    <col customWidth="1" max="10" min="10" width="54"/>
    <col customWidth="1" max="11" min="11" width="45"/>
    <col customWidth="1" max="12" min="12" width="45"/>
  </cols>
  <sheetData>
    <row r="1" spans="1:12">
      <c s="1" r="A1" t="s">
        <v>113</v>
      </c>
      <c s="2" r="B1" t="s">
        <v>114</v>
      </c>
      <c s="2" r="C1" t="s">
        <v>54</v>
      </c>
      <c s="2" r="D1" t="s">
        <v>115</v>
      </c>
      <c s="2" r="E1" t="s">
        <v>116</v>
      </c>
      <c s="2" r="F1" t="s">
        <v>117</v>
      </c>
      <c s="2" r="G1" t="s">
        <v>118</v>
      </c>
      <c s="2" r="H1" t="s">
        <v>119</v>
      </c>
      <c s="2" r="I1" t="s">
        <v>120</v>
      </c>
      <c s="2" r="J1" t="s">
        <v>121</v>
      </c>
      <c s="2" r="K1" t="s">
        <v>122</v>
      </c>
      <c s="2" r="L1" t="s">
        <v>123</v>
      </c>
    </row>
    <row r="2" spans="1:12">
      <c s="4" r="A2" t="s">
        <v>124</v>
      </c>
      <c s="7" r="B2" t="n">
        <v>861625</v>
      </c>
      <c s="7" r="C2" t="n">
        <v>812605</v>
      </c>
      <c s="7" r="D2" t="n">
        <v>-889631</v>
      </c>
      <c s="7" r="E2" t="n">
        <v>2432518</v>
      </c>
      <c s="7" r="F2" t="n">
        <v>2606157</v>
      </c>
      <c s="7" r="G2" t="n">
        <v>5978</v>
      </c>
      <c s="7" r="H2" t="n">
        <v>5978</v>
      </c>
      <c s="7" r="I2" t="n">
        <v>-687351</v>
      </c>
      <c s="7" r="J2" t="n">
        <v>-1799530</v>
      </c>
      <c s="7" r="K2" t="n">
        <v>96</v>
      </c>
      <c s="7" r="L2" t="n">
        <v>15</v>
      </c>
    </row>
    <row r="3" spans="1:12">
      <c s="4" r="A3" t="s">
        <v>125</v>
      </c>
      <c s="6" r="B3" t="n">
        <v>18179</v>
      </c>
      <c s="6" r="E3" t="n">
        <v>18179</v>
      </c>
    </row>
    <row r="4" spans="1:12">
      <c s="4" r="A4" t="s">
        <v>126</v>
      </c>
      <c s="6" r="C4" t="n">
        <v>37858</v>
      </c>
      <c s="6" r="F4" t="n">
        <v>37858</v>
      </c>
    </row>
    <row r="5" spans="1:12">
      <c s="4" r="A5" t="s">
        <v>127</v>
      </c>
      <c s="6" r="B5" t="n">
        <v>16993</v>
      </c>
      <c s="6" r="E5" t="n">
        <v>16992</v>
      </c>
      <c s="6" r="K5" t="n">
        <v>1</v>
      </c>
    </row>
    <row r="6" spans="1:12">
      <c s="4" r="A6" t="s">
        <v>128</v>
      </c>
      <c s="6" r="B6" t="n">
        <v>3900</v>
      </c>
      <c s="6" r="E6" t="n">
        <v>3900</v>
      </c>
    </row>
    <row r="7" spans="1:12">
      <c s="4" r="A7" t="s">
        <v>129</v>
      </c>
      <c s="6" r="B7" t="n">
        <v>-1214</v>
      </c>
      <c s="6" r="E7" t="n">
        <v>-1214</v>
      </c>
    </row>
    <row r="8" spans="1:12">
      <c s="4" r="A8" t="s">
        <v>130</v>
      </c>
      <c s="6" r="B8" t="n">
        <v>-4200</v>
      </c>
      <c s="6" r="D8" t="n">
        <v>-4200</v>
      </c>
    </row>
    <row r="9" spans="1:12">
      <c s="4" r="A9" t="s">
        <v>131</v>
      </c>
      <c s="6" r="B9" t="n">
        <v>-2111</v>
      </c>
      <c s="6" r="C9" t="n">
        <v>-2111</v>
      </c>
      <c s="6" r="G9" t="n">
        <v>-2111</v>
      </c>
      <c s="6" r="H9" t="n">
        <v>-2111</v>
      </c>
    </row>
    <row r="10" spans="1:12">
      <c s="4" r="A10" t="s">
        <v>98</v>
      </c>
      <c s="6" r="B10" t="n">
        <v>40139</v>
      </c>
      <c s="6" r="C10" t="n">
        <v>40338</v>
      </c>
      <c s="6" r="I10" t="n">
        <v>40139</v>
      </c>
      <c s="6" r="J10" t="n">
        <v>40338</v>
      </c>
    </row>
    <row r="11" spans="1:12">
      <c s="4" r="A11" t="s">
        <v>132</v>
      </c>
      <c s="6" r="C11" t="n">
        <v>-4200</v>
      </c>
      <c s="6" r="J11" t="n">
        <v>-4200</v>
      </c>
    </row>
    <row r="12" spans="1:12">
      <c s="4" r="A12" t="s">
        <v>133</v>
      </c>
      <c s="6" r="B12" t="n">
        <v>-365</v>
      </c>
      <c s="6" r="I12" t="n">
        <v>-365</v>
      </c>
    </row>
    <row r="13" spans="1:12">
      <c s="4" r="A13" t="s">
        <v>134</v>
      </c>
      <c s="6" r="B13" t="n">
        <v>932946</v>
      </c>
      <c s="6" r="C13" t="n">
        <v>884490</v>
      </c>
      <c s="6" r="D13" t="n">
        <v>-893831</v>
      </c>
      <c s="6" r="E13" t="n">
        <v>2470375</v>
      </c>
      <c s="6" r="F13" t="n">
        <v>2644015</v>
      </c>
      <c s="6" r="G13" t="n">
        <v>3867</v>
      </c>
      <c s="6" r="H13" t="n">
        <v>3867</v>
      </c>
      <c s="6" r="I13" t="n">
        <v>-647577</v>
      </c>
      <c s="6" r="J13" t="n">
        <v>-1763392</v>
      </c>
      <c s="6" r="K13" t="n">
        <v>97</v>
      </c>
      <c s="6" r="L13" t="n">
        <v>15</v>
      </c>
    </row>
    <row r="14" spans="1:12">
      <c s="4" r="A14" t="s">
        <v>125</v>
      </c>
      <c s="6" r="B14" t="n">
        <v>17600</v>
      </c>
      <c s="6" r="E14" t="n">
        <v>17600</v>
      </c>
    </row>
    <row r="15" spans="1:12">
      <c s="4" r="A15" t="s">
        <v>126</v>
      </c>
      <c s="6" r="C15" t="n">
        <v>38201</v>
      </c>
      <c s="6" r="F15" t="n">
        <v>38201</v>
      </c>
    </row>
    <row r="16" spans="1:12">
      <c s="4" r="A16" t="s">
        <v>127</v>
      </c>
      <c s="6" r="B16" t="n">
        <v>16247</v>
      </c>
      <c s="6" r="E16" t="n">
        <v>16246</v>
      </c>
      <c s="6" r="K16" t="n">
        <v>1</v>
      </c>
    </row>
    <row r="17" spans="1:12">
      <c s="4" r="A17" t="s">
        <v>128</v>
      </c>
      <c s="6" r="B17" t="n">
        <v>4368</v>
      </c>
      <c s="6" r="E17" t="n">
        <v>4368</v>
      </c>
    </row>
    <row r="18" spans="1:12">
      <c s="4" r="A18" t="s">
        <v>129</v>
      </c>
      <c s="6" r="B18" t="n">
        <v>-13</v>
      </c>
      <c s="6" r="E18" t="n">
        <v>-13</v>
      </c>
    </row>
    <row r="19" spans="1:12">
      <c s="4" r="A19" t="s">
        <v>130</v>
      </c>
      <c s="6" r="B19" t="n">
        <v>-2987</v>
      </c>
      <c s="6" r="D19" t="n">
        <v>-2987</v>
      </c>
    </row>
    <row r="20" spans="1:12">
      <c s="4" r="A20" t="s">
        <v>135</v>
      </c>
      <c s="6" r="D20" t="n">
        <v>896818</v>
      </c>
      <c s="6" r="E20" t="n">
        <v>-896801</v>
      </c>
      <c s="6" r="K20" t="n">
        <v>-17</v>
      </c>
    </row>
    <row r="21" spans="1:12">
      <c s="4" r="A21" t="s">
        <v>131</v>
      </c>
      <c s="6" r="B21" t="n">
        <v>-1413</v>
      </c>
      <c s="6" r="C21" t="n">
        <v>-1413</v>
      </c>
      <c s="6" r="G21" t="n">
        <v>-1413</v>
      </c>
      <c s="6" r="H21" t="n">
        <v>-1413</v>
      </c>
    </row>
    <row r="22" spans="1:12">
      <c s="4" r="A22" t="s">
        <v>98</v>
      </c>
      <c s="6" r="B22" t="n">
        <v>253518</v>
      </c>
      <c s="6" r="C22" t="n">
        <v>287035</v>
      </c>
      <c s="6" r="I22" t="n">
        <v>253518</v>
      </c>
      <c s="6" r="J22" t="n">
        <v>287035</v>
      </c>
    </row>
    <row r="23" spans="1:12">
      <c s="4" r="A23" t="s">
        <v>132</v>
      </c>
      <c s="6" r="C23" t="n">
        <v>-241422</v>
      </c>
      <c s="6" r="J23" t="n">
        <v>-241422</v>
      </c>
    </row>
    <row r="24" spans="1:12">
      <c s="4" r="A24" t="s">
        <v>136</v>
      </c>
      <c s="6" r="B24" t="n">
        <v>-238435</v>
      </c>
      <c s="6" r="I24" t="n">
        <v>-238435</v>
      </c>
    </row>
    <row r="25" spans="1:12">
      <c s="4" r="A25" t="s">
        <v>133</v>
      </c>
      <c s="6" r="B25" t="n">
        <v>-365</v>
      </c>
      <c s="6" r="I25" t="n">
        <v>-365</v>
      </c>
    </row>
    <row r="26" spans="1:12">
      <c s="4" r="A26" t="s">
        <v>137</v>
      </c>
      <c s="6" r="B26" t="n">
        <v>981466</v>
      </c>
      <c s="6" r="C26" t="n">
        <v>966891</v>
      </c>
      <c s="6" r="E26" t="n">
        <v>1611775</v>
      </c>
      <c s="6" r="F26" t="n">
        <v>2682216</v>
      </c>
      <c s="6" r="G26" t="n">
        <v>2454</v>
      </c>
      <c s="6" r="H26" t="n">
        <v>2454</v>
      </c>
      <c s="6" r="I26" t="n">
        <v>-632859</v>
      </c>
      <c s="6" r="J26" t="n">
        <v>-1717779</v>
      </c>
      <c s="6" r="K26" t="n">
        <v>81</v>
      </c>
      <c s="6" r="L26" t="n">
        <v>15</v>
      </c>
    </row>
    <row r="27" spans="1:12">
      <c s="4" r="A27" t="s">
        <v>125</v>
      </c>
      <c s="6" r="B27" t="n">
        <v>23883</v>
      </c>
      <c s="6" r="E27" t="n">
        <v>23883</v>
      </c>
    </row>
    <row r="28" spans="1:12">
      <c s="4" r="A28" t="s">
        <v>126</v>
      </c>
      <c s="6" r="C28" t="n">
        <v>52263</v>
      </c>
      <c s="6" r="F28" t="n">
        <v>52263</v>
      </c>
    </row>
    <row r="29" spans="1:12">
      <c s="4" r="A29" t="s">
        <v>127</v>
      </c>
      <c s="6" r="B29" t="n">
        <v>23372</v>
      </c>
      <c s="6" r="E29" t="n">
        <v>23371</v>
      </c>
      <c s="6" r="K29" t="n">
        <v>1</v>
      </c>
    </row>
    <row r="30" spans="1:12">
      <c s="4" r="A30" t="s">
        <v>128</v>
      </c>
      <c s="6" r="B30" t="n">
        <v>5027</v>
      </c>
      <c s="6" r="E30" t="n">
        <v>5027</v>
      </c>
    </row>
    <row r="31" spans="1:12">
      <c s="4" r="A31" t="s">
        <v>129</v>
      </c>
      <c s="6" r="B31" t="n">
        <v>-18</v>
      </c>
      <c s="6" r="E31" t="n">
        <v>-18</v>
      </c>
    </row>
    <row r="32" spans="1:12">
      <c s="4" r="A32" t="s">
        <v>130</v>
      </c>
      <c s="6" r="B32" t="n">
        <v>-6099</v>
      </c>
      <c s="6" r="D32" t="n">
        <v>-6099</v>
      </c>
    </row>
    <row r="33" spans="1:12">
      <c s="4" r="A33" t="s">
        <v>131</v>
      </c>
      <c s="6" r="B33" t="n">
        <v>-3632</v>
      </c>
      <c s="6" r="C33" t="n">
        <v>-3632</v>
      </c>
      <c s="6" r="G33" t="n">
        <v>-3632</v>
      </c>
      <c s="6" r="H33" t="n">
        <v>-3632</v>
      </c>
    </row>
    <row r="34" spans="1:12">
      <c s="4" r="A34" t="s">
        <v>98</v>
      </c>
      <c s="6" r="B34" t="n">
        <v>262570</v>
      </c>
      <c s="6" r="C34" t="n">
        <v>262903</v>
      </c>
      <c s="6" r="I34" t="n">
        <v>262570</v>
      </c>
      <c s="6" r="J34" t="n">
        <v>262903</v>
      </c>
    </row>
    <row r="35" spans="1:12">
      <c s="4" r="A35" t="s">
        <v>132</v>
      </c>
      <c s="6" r="C35" t="n">
        <v>-271244</v>
      </c>
      <c s="6" r="J35" t="n">
        <v>-271244</v>
      </c>
    </row>
    <row r="36" spans="1:12">
      <c s="4" r="A36" t="s">
        <v>136</v>
      </c>
      <c s="6" r="B36" t="n">
        <v>-265145</v>
      </c>
      <c s="6" r="I36" t="n">
        <v>-265145</v>
      </c>
    </row>
    <row r="37" spans="1:12">
      <c s="4" r="A37" t="s">
        <v>133</v>
      </c>
      <c s="6" r="B37" t="n">
        <v>-365</v>
      </c>
      <c s="6" r="I37" t="n">
        <v>-365</v>
      </c>
    </row>
    <row r="38" spans="1:12">
      <c s="4" r="A38" t="s">
        <v>138</v>
      </c>
      <c s="6" r="B38" t="n">
        <v>1021059</v>
      </c>
      <c s="6" r="C38" t="n">
        <v>1007181</v>
      </c>
      <c s="7" r="D38" t="n">
        <v>-6099</v>
      </c>
      <c s="7" r="E38" t="n">
        <v>1664038</v>
      </c>
      <c s="7" r="F38" t="n">
        <v>2734479</v>
      </c>
      <c s="7" r="G38" t="n">
        <v>-1178</v>
      </c>
      <c s="7" r="H38" t="n">
        <v>-1178</v>
      </c>
      <c s="7" r="I38" t="n">
        <v>-635799</v>
      </c>
      <c s="7" r="J38" t="n">
        <v>-1726120</v>
      </c>
      <c s="7" r="K38" t="n">
        <v>82</v>
      </c>
      <c s="7" r="L38" t="n">
        <v>15</v>
      </c>
    </row>
    <row r="39" spans="1:12">
      <c s="4" r="A39" t="s">
        <v>131</v>
      </c>
      <c s="6" r="B39" t="n">
        <v>1468</v>
      </c>
      <c s="6" r="C39" t="n">
        <v>1468</v>
      </c>
    </row>
    <row r="40" spans="1:12">
      <c s="4" r="A40" t="s">
        <v>98</v>
      </c>
      <c s="6" r="B40" t="n">
        <v>51314</v>
      </c>
      <c s="6" r="C40" t="n">
        <v>51407</v>
      </c>
    </row>
    <row r="41" spans="1:12">
      <c s="4" r="A41" t="s">
        <v>133</v>
      </c>
      <c s="6" r="B41" t="n">
        <v>-91</v>
      </c>
    </row>
    <row r="42" spans="1:12">
      <c s="4" r="A42" t="s">
        <v>139</v>
      </c>
      <c s="7" r="B42" t="n">
        <v>1020983</v>
      </c>
      <c s="7" r="C42" t="n">
        <v>100728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3</v>
      </c>
      <c s="2" r="B1" t="s">
        <v>78</v>
      </c>
    </row>
    <row r="2" spans="1:4">
      <c s="2" r="B2" t="s">
        <v>18</v>
      </c>
      <c s="2" r="C2" t="s">
        <v>19</v>
      </c>
      <c s="2" r="D2" t="s">
        <v>80</v>
      </c>
    </row>
    <row r="3" spans="1:4">
      <c s="3" r="A3" t="s">
        <v>308</v>
      </c>
    </row>
    <row r="4" spans="1:4">
      <c s="4" r="A4" t="s">
        <v>81</v>
      </c>
      <c s="7" r="B4" t="n">
        <v>7956</v>
      </c>
      <c s="7" r="C4" t="n">
        <v>7839</v>
      </c>
      <c s="7" r="D4" t="n">
        <v>7862</v>
      </c>
    </row>
    <row r="5" spans="1:4">
      <c s="4" r="A5" t="s">
        <v>424</v>
      </c>
      <c s="6" r="B5" t="n">
        <v>3137</v>
      </c>
      <c s="6" r="C5" t="n">
        <v>2928</v>
      </c>
      <c s="6" r="D5" t="n">
        <v>3005</v>
      </c>
    </row>
    <row r="6" spans="1:4">
      <c s="4" r="A6" t="s">
        <v>425</v>
      </c>
      <c s="7" r="B6" t="n">
        <v>4407</v>
      </c>
      <c s="7" r="C6" t="n">
        <v>4675</v>
      </c>
      <c s="7" r="D6" t="n">
        <v>441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67"/>
    <col customWidth="1" max="2" min="2" width="21"/>
    <col customWidth="1" max="3" min="3" width="28"/>
    <col customWidth="1" max="4" min="4" width="21"/>
    <col customWidth="1" max="5" min="5" width="21"/>
    <col customWidth="1" max="6" min="6" width="21"/>
    <col customWidth="1" max="7" min="7" width="21"/>
  </cols>
  <sheetData>
    <row r="1" spans="1:7">
      <c s="1" r="A1" t="s">
        <v>426</v>
      </c>
      <c s="2" r="B1" t="s">
        <v>427</v>
      </c>
      <c s="2" r="C1" t="s">
        <v>428</v>
      </c>
      <c s="2" r="D1" t="s">
        <v>429</v>
      </c>
      <c s="2" r="E1" t="s">
        <v>430</v>
      </c>
      <c s="2" r="F1" t="s">
        <v>431</v>
      </c>
      <c s="2" r="G1" t="s">
        <v>432</v>
      </c>
    </row>
    <row r="2" spans="1:7">
      <c s="3" r="A2" t="s">
        <v>433</v>
      </c>
    </row>
    <row r="3" spans="1:7">
      <c s="4" r="A3" t="s">
        <v>434</v>
      </c>
      <c s="7" r="C3" t="n">
        <v>511138</v>
      </c>
    </row>
    <row r="4" spans="1:7">
      <c s="4" r="A4" t="s">
        <v>435</v>
      </c>
      <c s="6" r="C4" t="n">
        <v>502138</v>
      </c>
      <c s="7" r="D4" t="n">
        <v>19647</v>
      </c>
      <c s="7" r="E4" t="n">
        <v>153877</v>
      </c>
      <c s="7" r="F4" t="n">
        <v>65021</v>
      </c>
      <c s="7" r="G4" t="n">
        <v>92248</v>
      </c>
    </row>
    <row r="5" spans="1:7">
      <c s="4" r="A5" t="s">
        <v>436</v>
      </c>
      <c s="6" r="C5" t="n">
        <v>9000</v>
      </c>
    </row>
    <row r="6" spans="1:7">
      <c s="4" r="A6" t="s">
        <v>437</v>
      </c>
      <c s="6" r="C6" t="n">
        <v>8599</v>
      </c>
    </row>
    <row r="7" spans="1:7">
      <c s="4" r="A7" t="s">
        <v>438</v>
      </c>
      <c s="6" r="C7" t="n">
        <v>158545</v>
      </c>
    </row>
    <row r="8" spans="1:7">
      <c s="4" r="A8" t="s">
        <v>439</v>
      </c>
    </row>
    <row r="9" spans="1:7">
      <c s="3" r="A9" t="s">
        <v>433</v>
      </c>
    </row>
    <row r="10" spans="1:7">
      <c s="4" r="A10" t="s">
        <v>434</v>
      </c>
      <c s="6" r="E10" t="n">
        <v>158552</v>
      </c>
    </row>
    <row r="11" spans="1:7">
      <c s="4" r="A11" t="s">
        <v>435</v>
      </c>
      <c s="6" r="E11" t="n">
        <v>153877</v>
      </c>
    </row>
    <row r="12" spans="1:7">
      <c s="4" r="A12" t="s">
        <v>436</v>
      </c>
      <c s="6" r="E12" t="n">
        <v>4675</v>
      </c>
    </row>
    <row r="13" spans="1:7">
      <c s="4" r="A13" t="s">
        <v>437</v>
      </c>
      <c s="6" r="E13" t="n">
        <v>4326</v>
      </c>
    </row>
    <row r="14" spans="1:7">
      <c s="4" r="A14" t="s">
        <v>440</v>
      </c>
      <c s="6" r="E14" t="n">
        <v>137530</v>
      </c>
    </row>
    <row r="15" spans="1:7">
      <c s="4" r="A15" t="s">
        <v>438</v>
      </c>
      <c s="6" r="E15" t="n">
        <v>34275</v>
      </c>
    </row>
    <row r="16" spans="1:7">
      <c s="4" r="A16" t="s">
        <v>441</v>
      </c>
      <c s="6" r="E16" t="n">
        <v>27082</v>
      </c>
    </row>
    <row r="17" spans="1:7">
      <c s="4" r="A17" t="s">
        <v>442</v>
      </c>
      <c s="6" r="E17" t="n">
        <v>4588</v>
      </c>
    </row>
    <row r="18" spans="1:7">
      <c s="4" r="A18" t="s">
        <v>443</v>
      </c>
    </row>
    <row r="19" spans="1:7">
      <c s="3" r="A19" t="s">
        <v>433</v>
      </c>
    </row>
    <row r="20" spans="1:7">
      <c s="4" r="A20" t="s">
        <v>440</v>
      </c>
      <c s="7" r="E20" t="n">
        <v>103255</v>
      </c>
    </row>
    <row r="21" spans="1:7">
      <c s="4" r="A21" t="s">
        <v>444</v>
      </c>
      <c s="4" r="E21" t="s">
        <v>445</v>
      </c>
    </row>
    <row r="22" spans="1:7">
      <c s="4" r="A22" t="s">
        <v>446</v>
      </c>
    </row>
    <row r="23" spans="1:7">
      <c s="3" r="A23" t="s">
        <v>433</v>
      </c>
    </row>
    <row r="24" spans="1:7">
      <c s="4" r="A24" t="s">
        <v>440</v>
      </c>
      <c s="7" r="E24" t="n">
        <v>14901</v>
      </c>
    </row>
    <row r="25" spans="1:7">
      <c s="4" r="A25" t="s">
        <v>444</v>
      </c>
      <c s="4" r="E25" t="s">
        <v>447</v>
      </c>
    </row>
    <row r="26" spans="1:7">
      <c s="4" r="A26" t="s">
        <v>448</v>
      </c>
    </row>
    <row r="27" spans="1:7">
      <c s="3" r="A27" t="s">
        <v>433</v>
      </c>
    </row>
    <row r="28" spans="1:7">
      <c s="4" r="A28" t="s">
        <v>440</v>
      </c>
      <c s="7" r="E28" t="n">
        <v>87899</v>
      </c>
    </row>
    <row r="29" spans="1:7">
      <c s="4" r="A29" t="s">
        <v>444</v>
      </c>
      <c s="4" r="E29" t="s">
        <v>422</v>
      </c>
    </row>
    <row r="30" spans="1:7">
      <c s="4" r="A30" t="s">
        <v>449</v>
      </c>
    </row>
    <row r="31" spans="1:7">
      <c s="3" r="A31" t="s">
        <v>433</v>
      </c>
    </row>
    <row r="32" spans="1:7">
      <c s="4" r="A32" t="s">
        <v>435</v>
      </c>
      <c s="6" r="F32" t="n">
        <v>65021</v>
      </c>
    </row>
    <row r="33" spans="1:7">
      <c s="4" r="A33" t="s">
        <v>440</v>
      </c>
      <c s="6" r="F33" t="n">
        <v>53790</v>
      </c>
    </row>
    <row r="34" spans="1:7">
      <c s="4" r="A34" t="s">
        <v>438</v>
      </c>
      <c s="6" r="F34" t="n">
        <v>9457</v>
      </c>
    </row>
    <row r="35" spans="1:7">
      <c s="4" r="A35" t="s">
        <v>441</v>
      </c>
      <c s="6" r="F35" t="n">
        <v>9457</v>
      </c>
    </row>
    <row r="36" spans="1:7">
      <c s="4" r="A36" t="s">
        <v>442</v>
      </c>
      <c s="6" r="F36" t="n">
        <v>1452</v>
      </c>
    </row>
    <row r="37" spans="1:7">
      <c s="4" r="A37" t="s">
        <v>450</v>
      </c>
    </row>
    <row r="38" spans="1:7">
      <c s="3" r="A38" t="s">
        <v>433</v>
      </c>
    </row>
    <row r="39" spans="1:7">
      <c s="4" r="A39" t="s">
        <v>440</v>
      </c>
      <c s="7" r="F39" t="n">
        <v>44333</v>
      </c>
    </row>
    <row r="40" spans="1:7">
      <c s="4" r="A40" t="s">
        <v>444</v>
      </c>
      <c s="4" r="F40" t="s">
        <v>445</v>
      </c>
    </row>
    <row r="41" spans="1:7">
      <c s="4" r="A41" t="s">
        <v>451</v>
      </c>
    </row>
    <row r="42" spans="1:7">
      <c s="3" r="A42" t="s">
        <v>433</v>
      </c>
    </row>
    <row r="43" spans="1:7">
      <c s="4" r="A43" t="s">
        <v>440</v>
      </c>
      <c s="7" r="F43" t="n">
        <v>7216</v>
      </c>
    </row>
    <row r="44" spans="1:7">
      <c s="4" r="A44" t="s">
        <v>444</v>
      </c>
      <c s="4" r="F44" t="s">
        <v>447</v>
      </c>
    </row>
    <row r="45" spans="1:7">
      <c s="4" r="A45" t="s">
        <v>452</v>
      </c>
    </row>
    <row r="46" spans="1:7">
      <c s="3" r="A46" t="s">
        <v>433</v>
      </c>
    </row>
    <row r="47" spans="1:7">
      <c s="4" r="A47" t="s">
        <v>440</v>
      </c>
      <c s="7" r="F47" t="n">
        <v>36982</v>
      </c>
    </row>
    <row r="48" spans="1:7">
      <c s="4" r="A48" t="s">
        <v>444</v>
      </c>
      <c s="4" r="F48" t="s">
        <v>422</v>
      </c>
    </row>
    <row r="49" spans="1:7">
      <c s="4" r="A49" t="s">
        <v>453</v>
      </c>
    </row>
    <row r="50" spans="1:7">
      <c s="3" r="A50" t="s">
        <v>433</v>
      </c>
    </row>
    <row r="51" spans="1:7">
      <c s="4" r="A51" t="s">
        <v>434</v>
      </c>
      <c s="7" r="C51" t="n">
        <v>458500</v>
      </c>
    </row>
    <row r="52" spans="1:7">
      <c s="4" r="A52" t="s">
        <v>435</v>
      </c>
      <c s="7" r="B52" t="n">
        <v>458500</v>
      </c>
    </row>
    <row r="53" spans="1:7">
      <c s="4" r="A53" t="s">
        <v>454</v>
      </c>
      <c s="6" r="C53" t="n">
        <v>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455</v>
      </c>
      <c s="2" r="B1" t="s">
        <v>1</v>
      </c>
      <c s="2" r="C1" t="s">
        <v>78</v>
      </c>
    </row>
    <row r="2" spans="1:4">
      <c s="2" r="B2" t="s">
        <v>2</v>
      </c>
      <c s="2" r="C2" t="s">
        <v>18</v>
      </c>
      <c s="2" r="D2" t="s">
        <v>19</v>
      </c>
    </row>
    <row r="3" spans="1:4">
      <c s="3" r="A3" t="s">
        <v>433</v>
      </c>
    </row>
    <row r="4" spans="1:4">
      <c s="4" r="A4" t="s">
        <v>27</v>
      </c>
      <c s="7" r="B4" t="n">
        <v>78571</v>
      </c>
    </row>
    <row r="5" spans="1:4">
      <c s="4" r="A5" t="s">
        <v>30</v>
      </c>
      <c s="6" r="B5" t="n">
        <v>158545</v>
      </c>
    </row>
    <row r="6" spans="1:4">
      <c s="4" r="A6" t="s">
        <v>456</v>
      </c>
      <c s="6" r="B6" t="n">
        <v>4646</v>
      </c>
    </row>
    <row r="7" spans="1:4">
      <c s="4" r="A7" t="s">
        <v>457</v>
      </c>
      <c s="6" r="B7" t="n">
        <v>-4522</v>
      </c>
    </row>
    <row r="8" spans="1:4">
      <c s="4" r="A8" t="s">
        <v>114</v>
      </c>
      <c s="6" r="B8" t="n">
        <v>511138</v>
      </c>
    </row>
    <row r="9" spans="1:4">
      <c s="4" r="A9" t="s">
        <v>439</v>
      </c>
    </row>
    <row r="10" spans="1:4">
      <c s="3" r="A10" t="s">
        <v>433</v>
      </c>
    </row>
    <row r="11" spans="1:4">
      <c s="4" r="A11" t="s">
        <v>27</v>
      </c>
      <c s="7" r="C11" t="n">
        <v>26547</v>
      </c>
    </row>
    <row r="12" spans="1:4">
      <c s="4" r="A12" t="s">
        <v>30</v>
      </c>
      <c s="6" r="C12" t="n">
        <v>34275</v>
      </c>
    </row>
    <row r="13" spans="1:4">
      <c s="4" r="A13" t="s">
        <v>456</v>
      </c>
      <c s="6" r="C13" t="n">
        <v>5650</v>
      </c>
    </row>
    <row r="14" spans="1:4">
      <c s="4" r="A14" t="s">
        <v>457</v>
      </c>
      <c s="6" r="C14" t="n">
        <v>-8674</v>
      </c>
    </row>
    <row r="15" spans="1:4">
      <c s="4" r="A15" t="s">
        <v>458</v>
      </c>
      <c s="6" r="C15" t="n">
        <v>-2501</v>
      </c>
    </row>
    <row r="16" spans="1:4">
      <c s="4" r="A16" t="s">
        <v>114</v>
      </c>
      <c s="6" r="C16" t="n">
        <v>158552</v>
      </c>
    </row>
    <row r="17" spans="1:4">
      <c s="4" r="A17" t="s">
        <v>449</v>
      </c>
    </row>
    <row r="18" spans="1:4">
      <c s="3" r="A18" t="s">
        <v>433</v>
      </c>
    </row>
    <row r="19" spans="1:4">
      <c s="4" r="A19" t="s">
        <v>27</v>
      </c>
      <c s="7" r="D19" t="n">
        <v>10542</v>
      </c>
    </row>
    <row r="20" spans="1:4">
      <c s="4" r="A20" t="s">
        <v>30</v>
      </c>
      <c s="6" r="D20" t="n">
        <v>9457</v>
      </c>
    </row>
    <row r="21" spans="1:4">
      <c s="4" r="A21" t="s">
        <v>456</v>
      </c>
      <c s="6" r="D21" t="n">
        <v>895</v>
      </c>
    </row>
    <row r="22" spans="1:4">
      <c s="4" r="A22" t="s">
        <v>457</v>
      </c>
      <c s="6" r="D22" t="n">
        <v>-206</v>
      </c>
    </row>
    <row r="23" spans="1:4">
      <c s="4" r="A23" t="s">
        <v>114</v>
      </c>
      <c s="6" r="D23" t="n">
        <v>65021</v>
      </c>
    </row>
    <row r="24" spans="1:4">
      <c s="4" r="A24" t="s">
        <v>459</v>
      </c>
    </row>
    <row r="25" spans="1:4">
      <c s="3" r="A25" t="s">
        <v>433</v>
      </c>
    </row>
    <row r="26" spans="1:4">
      <c s="4" r="A26" t="s">
        <v>460</v>
      </c>
      <c s="6" r="B26" t="n">
        <v>234584</v>
      </c>
    </row>
    <row r="27" spans="1:4">
      <c s="4" r="A27" t="s">
        <v>461</v>
      </c>
    </row>
    <row r="28" spans="1:4">
      <c s="3" r="A28" t="s">
        <v>433</v>
      </c>
    </row>
    <row r="29" spans="1:4">
      <c s="4" r="A29" t="s">
        <v>460</v>
      </c>
      <c s="6" r="C29" t="n">
        <v>87899</v>
      </c>
    </row>
    <row r="30" spans="1:4">
      <c s="4" r="A30" t="s">
        <v>462</v>
      </c>
    </row>
    <row r="31" spans="1:4">
      <c s="3" r="A31" t="s">
        <v>433</v>
      </c>
    </row>
    <row r="32" spans="1:4">
      <c s="4" r="A32" t="s">
        <v>460</v>
      </c>
      <c s="6" r="D32" t="n">
        <v>36982</v>
      </c>
    </row>
    <row r="33" spans="1:4">
      <c s="4" r="A33" t="s">
        <v>463</v>
      </c>
    </row>
    <row r="34" spans="1:4">
      <c s="3" r="A34" t="s">
        <v>433</v>
      </c>
    </row>
    <row r="35" spans="1:4">
      <c s="4" r="A35" t="s">
        <v>460</v>
      </c>
      <c s="6" r="B35" t="n">
        <v>20</v>
      </c>
    </row>
    <row r="36" spans="1:4">
      <c s="4" r="A36" t="s">
        <v>464</v>
      </c>
    </row>
    <row r="37" spans="1:4">
      <c s="3" r="A37" t="s">
        <v>433</v>
      </c>
    </row>
    <row r="38" spans="1:4">
      <c s="4" r="A38" t="s">
        <v>460</v>
      </c>
      <c s="6" r="C38" t="n">
        <v>455</v>
      </c>
    </row>
    <row r="39" spans="1:4">
      <c s="4" r="A39" t="s">
        <v>465</v>
      </c>
    </row>
    <row r="40" spans="1:4">
      <c s="3" r="A40" t="s">
        <v>433</v>
      </c>
    </row>
    <row r="41" spans="1:4">
      <c s="4" r="A41" t="s">
        <v>460</v>
      </c>
      <c s="6" r="D41" t="n">
        <v>135</v>
      </c>
    </row>
    <row r="42" spans="1:4">
      <c s="4" r="A42" t="s">
        <v>466</v>
      </c>
    </row>
    <row r="43" spans="1:4">
      <c s="3" r="A43" t="s">
        <v>433</v>
      </c>
    </row>
    <row r="44" spans="1:4">
      <c s="4" r="A44" t="s">
        <v>460</v>
      </c>
      <c s="7" r="B44" t="n">
        <v>39294</v>
      </c>
    </row>
    <row r="45" spans="1:4">
      <c s="4" r="A45" t="s">
        <v>467</v>
      </c>
    </row>
    <row r="46" spans="1:4">
      <c s="3" r="A46" t="s">
        <v>433</v>
      </c>
    </row>
    <row r="47" spans="1:4">
      <c s="4" r="A47" t="s">
        <v>460</v>
      </c>
      <c s="7" r="C47" t="n">
        <v>14901</v>
      </c>
    </row>
    <row r="48" spans="1:4">
      <c s="4" r="A48" t="s">
        <v>468</v>
      </c>
    </row>
    <row r="49" spans="1:4">
      <c s="3" r="A49" t="s">
        <v>433</v>
      </c>
    </row>
    <row r="50" spans="1:4">
      <c s="4" r="A50" t="s">
        <v>460</v>
      </c>
      <c s="7" r="D50" t="n">
        <v>7216</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469</v>
      </c>
      <c s="2" r="B1" t="s">
        <v>1</v>
      </c>
      <c s="2" r="D1" t="s">
        <v>78</v>
      </c>
    </row>
    <row r="2" spans="1:6">
      <c s="2" r="B2" t="s">
        <v>2</v>
      </c>
      <c s="2" r="C2" t="s">
        <v>79</v>
      </c>
      <c s="2" r="D2" t="s">
        <v>18</v>
      </c>
      <c s="2" r="E2" t="s">
        <v>19</v>
      </c>
      <c s="2" r="F2" t="s">
        <v>80</v>
      </c>
    </row>
    <row r="3" spans="1:6">
      <c s="3" r="A3" t="s">
        <v>433</v>
      </c>
    </row>
    <row r="4" spans="1:6">
      <c s="4" r="A4" t="s">
        <v>81</v>
      </c>
      <c s="7" r="B4" t="n">
        <v>340216</v>
      </c>
      <c s="7" r="C4" t="n">
        <v>331302</v>
      </c>
    </row>
    <row r="5" spans="1:6">
      <c s="4" r="A5" t="s">
        <v>100</v>
      </c>
      <c s="7" r="B5" t="n">
        <v>51849</v>
      </c>
      <c s="7" r="C5" t="n">
        <v>40956</v>
      </c>
    </row>
    <row r="6" spans="1:6">
      <c s="4" r="A6" t="s">
        <v>470</v>
      </c>
      <c s="9" r="B6" t="n">
        <v>0.54</v>
      </c>
      <c s="9" r="C6" t="n">
        <v>0.43</v>
      </c>
    </row>
    <row r="7" spans="1:6">
      <c s="4" r="A7" t="s">
        <v>471</v>
      </c>
      <c s="9" r="B7" t="n">
        <v>0.54</v>
      </c>
      <c s="9" r="C7" t="n">
        <v>0.43</v>
      </c>
    </row>
    <row r="8" spans="1:6">
      <c s="4" r="A8" t="s">
        <v>439</v>
      </c>
    </row>
    <row r="9" spans="1:6">
      <c s="3" r="A9" t="s">
        <v>433</v>
      </c>
    </row>
    <row r="10" spans="1:6">
      <c s="4" r="A10" t="s">
        <v>81</v>
      </c>
      <c s="7" r="D10" t="n">
        <v>1374831</v>
      </c>
      <c s="7" r="E10" t="n">
        <v>1336710</v>
      </c>
    </row>
    <row r="11" spans="1:6">
      <c s="4" r="A11" t="s">
        <v>100</v>
      </c>
      <c s="7" r="D11" t="n">
        <v>263079</v>
      </c>
      <c s="7" r="E11" t="n">
        <v>256245</v>
      </c>
    </row>
    <row r="12" spans="1:6">
      <c s="4" r="A12" t="s">
        <v>470</v>
      </c>
      <c s="9" r="D12" t="n">
        <v>2.73</v>
      </c>
      <c s="9" r="E12" t="n">
        <v>2.69</v>
      </c>
    </row>
    <row r="13" spans="1:6">
      <c s="4" r="A13" t="s">
        <v>471</v>
      </c>
      <c s="9" r="D13" t="n">
        <v>2.73</v>
      </c>
      <c s="9" r="E13" t="n">
        <v>2.69</v>
      </c>
    </row>
    <row r="14" spans="1:6">
      <c s="4" r="A14" t="s">
        <v>449</v>
      </c>
    </row>
    <row r="15" spans="1:6">
      <c s="3" r="A15" t="s">
        <v>433</v>
      </c>
    </row>
    <row r="16" spans="1:6">
      <c s="4" r="A16" t="s">
        <v>81</v>
      </c>
      <c s="7" r="E16" t="n">
        <v>1291771</v>
      </c>
      <c s="7" r="F16" t="n">
        <v>1262506</v>
      </c>
    </row>
    <row r="17" spans="1:6">
      <c s="4" r="A17" t="s">
        <v>100</v>
      </c>
      <c s="7" r="E17" t="n">
        <v>256785</v>
      </c>
      <c s="7" r="F17" t="n">
        <v>40015</v>
      </c>
    </row>
    <row r="18" spans="1:6">
      <c s="4" r="A18" t="s">
        <v>470</v>
      </c>
      <c s="9" r="E18" t="n">
        <v>2.7</v>
      </c>
      <c s="9" r="F18" t="n">
        <v>0.42</v>
      </c>
    </row>
    <row r="19" spans="1:6">
      <c s="4" r="A19" t="s">
        <v>471</v>
      </c>
      <c s="9" r="E19" t="n">
        <v>2.69</v>
      </c>
      <c s="9" r="F19" t="n">
        <v>0.42</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2</v>
      </c>
      <c s="2" r="B1" t="s">
        <v>78</v>
      </c>
    </row>
    <row r="2" spans="1:4">
      <c s="2" r="B2" t="s">
        <v>18</v>
      </c>
      <c s="2" r="C2" t="s">
        <v>19</v>
      </c>
      <c s="2" r="D2" t="s">
        <v>80</v>
      </c>
    </row>
    <row r="3" spans="1:4">
      <c s="3" r="A3" t="s">
        <v>473</v>
      </c>
    </row>
    <row r="4" spans="1:4">
      <c s="4" r="A4" t="s">
        <v>474</v>
      </c>
      <c s="7" r="B4" t="n">
        <v>6036000</v>
      </c>
      <c s="7" r="C4" t="n">
        <v>1900000</v>
      </c>
      <c s="7" r="D4" t="n">
        <v>4982000</v>
      </c>
    </row>
    <row r="5" spans="1:4">
      <c s="4" r="A5" t="s">
        <v>475</v>
      </c>
      <c s="6" r="C5" t="n">
        <v>17270930</v>
      </c>
    </row>
    <row r="6" spans="1:4">
      <c s="4" r="A6" t="s">
        <v>476</v>
      </c>
      <c s="6" r="B6" t="n">
        <v>0</v>
      </c>
      <c s="6" r="D6" t="n">
        <v>0</v>
      </c>
    </row>
    <row r="7" spans="1:4">
      <c s="4" r="A7" t="s">
        <v>54</v>
      </c>
    </row>
    <row r="8" spans="1:4">
      <c s="3" r="A8" t="s">
        <v>473</v>
      </c>
    </row>
    <row r="9" spans="1:4">
      <c s="4" r="A9" t="s">
        <v>474</v>
      </c>
      <c s="6" r="B9" t="n">
        <v>6036000</v>
      </c>
      <c s="7" r="C9" t="n">
        <v>1900000</v>
      </c>
      <c s="6" r="D9" t="n">
        <v>4982000</v>
      </c>
    </row>
    <row r="10" spans="1:4">
      <c s="4" r="A10" t="s">
        <v>476</v>
      </c>
      <c s="7" r="B10" t="n">
        <v>0</v>
      </c>
      <c s="7" r="C10" t="n">
        <v>0</v>
      </c>
      <c s="7" r="D10" t="n">
        <v>0</v>
      </c>
    </row>
    <row r="11" spans="1:4">
      <c s="4" r="A11" t="s">
        <v>115</v>
      </c>
    </row>
    <row r="12" spans="1:4">
      <c s="3" r="A12" t="s">
        <v>473</v>
      </c>
    </row>
    <row r="13" spans="1:4">
      <c s="4" r="A13" t="s">
        <v>475</v>
      </c>
      <c s="6" r="C13" t="n">
        <v>17270930</v>
      </c>
    </row>
    <row r="14" spans="1:4">
      <c s="4" r="A14" t="s">
        <v>477</v>
      </c>
      <c s="7" r="C14" t="n">
        <v>896818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8</v>
      </c>
      <c s="2" r="B1" t="s">
        <v>78</v>
      </c>
    </row>
    <row r="2" spans="1:4">
      <c s="2" r="B2" t="s">
        <v>18</v>
      </c>
      <c s="2" r="C2" t="s">
        <v>2</v>
      </c>
      <c s="2" r="D2" t="s">
        <v>19</v>
      </c>
    </row>
    <row r="3" spans="1:4">
      <c s="3" r="A3" t="s">
        <v>479</v>
      </c>
    </row>
    <row r="4" spans="1:4">
      <c s="4" r="A4" t="s">
        <v>27</v>
      </c>
      <c s="7" r="B4" t="n">
        <v>3139239</v>
      </c>
      <c s="7" r="C4" t="n">
        <v>3225645</v>
      </c>
      <c s="7" r="D4" t="n">
        <v>3110385</v>
      </c>
    </row>
    <row r="5" spans="1:4">
      <c s="4" r="A5" t="s">
        <v>480</v>
      </c>
    </row>
    <row r="6" spans="1:4">
      <c s="3" r="A6" t="s">
        <v>479</v>
      </c>
    </row>
    <row r="7" spans="1:4">
      <c s="4" r="A7" t="s">
        <v>27</v>
      </c>
      <c s="7" r="B7" t="n">
        <v>326942</v>
      </c>
      <c s="6" r="D7" t="n">
        <v>316798</v>
      </c>
    </row>
    <row r="8" spans="1:4">
      <c s="4" r="A8" t="s">
        <v>481</v>
      </c>
    </row>
    <row r="9" spans="1:4">
      <c s="3" r="A9" t="s">
        <v>479</v>
      </c>
    </row>
    <row r="10" spans="1:4">
      <c s="4" r="A10" t="s">
        <v>482</v>
      </c>
      <c s="4" r="B10" t="s">
        <v>483</v>
      </c>
    </row>
    <row r="11" spans="1:4">
      <c s="4" r="A11" t="s">
        <v>484</v>
      </c>
    </row>
    <row r="12" spans="1:4">
      <c s="3" r="A12" t="s">
        <v>479</v>
      </c>
    </row>
    <row r="13" spans="1:4">
      <c s="4" r="A13" t="s">
        <v>482</v>
      </c>
      <c s="4" r="B13" t="s">
        <v>483</v>
      </c>
    </row>
    <row r="14" spans="1:4">
      <c s="4" r="A14" t="s">
        <v>485</v>
      </c>
    </row>
    <row r="15" spans="1:4">
      <c s="3" r="A15" t="s">
        <v>479</v>
      </c>
    </row>
    <row r="16" spans="1:4">
      <c s="4" r="A16" t="s">
        <v>27</v>
      </c>
      <c s="7" r="B16" t="n">
        <v>136587</v>
      </c>
      <c s="6" r="D16" t="n">
        <v>132360</v>
      </c>
    </row>
    <row r="17" spans="1:4">
      <c s="4" r="A17" t="s">
        <v>486</v>
      </c>
    </row>
    <row r="18" spans="1:4">
      <c s="3" r="A18" t="s">
        <v>479</v>
      </c>
    </row>
    <row r="19" spans="1:4">
      <c s="4" r="A19" t="s">
        <v>482</v>
      </c>
      <c s="4" r="B19" t="s">
        <v>487</v>
      </c>
    </row>
    <row r="20" spans="1:4">
      <c s="4" r="A20" t="s">
        <v>488</v>
      </c>
    </row>
    <row r="21" spans="1:4">
      <c s="3" r="A21" t="s">
        <v>479</v>
      </c>
    </row>
    <row r="22" spans="1:4">
      <c s="4" r="A22" t="s">
        <v>482</v>
      </c>
      <c s="4" r="B22" t="s">
        <v>489</v>
      </c>
    </row>
    <row r="23" spans="1:4">
      <c s="4" r="A23" t="s">
        <v>490</v>
      </c>
    </row>
    <row r="24" spans="1:4">
      <c s="3" r="A24" t="s">
        <v>479</v>
      </c>
    </row>
    <row r="25" spans="1:4">
      <c s="4" r="A25" t="s">
        <v>27</v>
      </c>
      <c s="7" r="B25" t="n">
        <v>2529301</v>
      </c>
      <c s="6" r="D25" t="n">
        <v>2520644</v>
      </c>
    </row>
    <row r="26" spans="1:4">
      <c s="4" r="A26" t="s">
        <v>491</v>
      </c>
    </row>
    <row r="27" spans="1:4">
      <c s="3" r="A27" t="s">
        <v>479</v>
      </c>
    </row>
    <row r="28" spans="1:4">
      <c s="4" r="A28" t="s">
        <v>482</v>
      </c>
      <c s="4" r="B28" t="s">
        <v>492</v>
      </c>
    </row>
    <row r="29" spans="1:4">
      <c s="4" r="A29" t="s">
        <v>493</v>
      </c>
    </row>
    <row r="30" spans="1:4">
      <c s="3" r="A30" t="s">
        <v>479</v>
      </c>
    </row>
    <row r="31" spans="1:4">
      <c s="4" r="A31" t="s">
        <v>482</v>
      </c>
      <c s="4" r="B31" t="s">
        <v>422</v>
      </c>
    </row>
    <row r="32" spans="1:4">
      <c s="4" r="A32" t="s">
        <v>494</v>
      </c>
    </row>
    <row r="33" spans="1:4">
      <c s="3" r="A33" t="s">
        <v>479</v>
      </c>
    </row>
    <row r="34" spans="1:4">
      <c s="4" r="A34" t="s">
        <v>27</v>
      </c>
      <c s="7" r="B34" t="n">
        <v>146409</v>
      </c>
      <c s="7" r="D34" t="n">
        <v>140583</v>
      </c>
    </row>
    <row r="35" spans="1:4">
      <c s="4" r="A35" t="s">
        <v>495</v>
      </c>
    </row>
    <row r="36" spans="1:4">
      <c s="3" r="A36" t="s">
        <v>479</v>
      </c>
    </row>
    <row r="37" spans="1:4">
      <c s="4" r="A37" t="s">
        <v>482</v>
      </c>
      <c s="4" r="B37" t="s">
        <v>420</v>
      </c>
    </row>
    <row r="38" spans="1:4">
      <c s="4" r="A38" t="s">
        <v>496</v>
      </c>
    </row>
    <row r="39" spans="1:4">
      <c s="3" r="A39" t="s">
        <v>479</v>
      </c>
    </row>
    <row r="40" spans="1:4">
      <c s="4" r="A40" t="s">
        <v>482</v>
      </c>
      <c s="4" r="B40" t="s">
        <v>4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497</v>
      </c>
      <c s="2" r="B1" t="s">
        <v>1</v>
      </c>
      <c s="2" r="C1" t="s">
        <v>78</v>
      </c>
    </row>
    <row r="2" spans="1:4">
      <c s="2" r="B2" t="s">
        <v>2</v>
      </c>
      <c s="2" r="C2" t="s">
        <v>18</v>
      </c>
      <c s="2" r="D2" t="s">
        <v>19</v>
      </c>
    </row>
    <row r="3" spans="1:4">
      <c s="3" r="A3" t="s">
        <v>498</v>
      </c>
    </row>
    <row r="4" spans="1:4">
      <c s="4" r="A4" t="s">
        <v>499</v>
      </c>
      <c s="7" r="B4" t="n">
        <v>2483718</v>
      </c>
      <c s="7" r="C4" t="n">
        <v>2208699</v>
      </c>
      <c s="7" r="D4" t="n">
        <v>2108541</v>
      </c>
    </row>
    <row r="5" spans="1:4">
      <c s="4" r="A5" t="s">
        <v>500</v>
      </c>
      <c s="6" r="B5" t="n">
        <v>1827563</v>
      </c>
      <c s="6" r="C5" t="n">
        <v>1805813</v>
      </c>
      <c s="6" r="D5" t="n">
        <v>1741556</v>
      </c>
    </row>
    <row r="6" spans="1:4">
      <c s="4" r="A6" t="s">
        <v>501</v>
      </c>
      <c s="6" r="B6" t="n">
        <v>1958837</v>
      </c>
      <c s="6" r="C6" t="n">
        <v>1800130</v>
      </c>
      <c s="6" r="D6" t="n">
        <v>1766304</v>
      </c>
    </row>
    <row r="7" spans="1:4">
      <c s="4" r="A7" t="s">
        <v>502</v>
      </c>
      <c s="6" r="B7" t="n">
        <v>253536</v>
      </c>
      <c s="6" r="C7" t="n">
        <v>253536</v>
      </c>
      <c s="6" r="D7" t="n">
        <v>253536</v>
      </c>
    </row>
    <row r="8" spans="1:4">
      <c s="4" r="A8" t="s">
        <v>54</v>
      </c>
    </row>
    <row r="9" spans="1:4">
      <c s="3" r="A9" t="s">
        <v>498</v>
      </c>
    </row>
    <row r="10" spans="1:4">
      <c s="4" r="A10" t="s">
        <v>499</v>
      </c>
      <c s="6" r="C10" t="n">
        <v>2208154</v>
      </c>
      <c s="6" r="D10" t="n">
        <v>2107997</v>
      </c>
    </row>
    <row r="11" spans="1:4">
      <c s="4" r="A11" t="s">
        <v>500</v>
      </c>
      <c s="6" r="C11" t="n">
        <v>1805736</v>
      </c>
      <c s="6" r="D11" t="n">
        <v>1741479</v>
      </c>
    </row>
    <row r="12" spans="1:4">
      <c s="4" r="A12" t="s">
        <v>501</v>
      </c>
      <c s="6" r="C12" t="n">
        <v>1789110</v>
      </c>
      <c s="6" r="D12" t="n">
        <v>1755283</v>
      </c>
    </row>
    <row r="13" spans="1:4">
      <c s="4" r="A13" t="s">
        <v>502</v>
      </c>
      <c s="7" r="C13" t="n">
        <v>252667</v>
      </c>
      <c s="6" r="D13" t="n">
        <v>252667</v>
      </c>
    </row>
    <row r="14" spans="1:4">
      <c s="4" r="A14" t="s">
        <v>418</v>
      </c>
    </row>
    <row r="15" spans="1:4">
      <c s="3" r="A15" t="s">
        <v>498</v>
      </c>
    </row>
    <row r="16" spans="1:4">
      <c s="4" r="A16" t="s">
        <v>503</v>
      </c>
      <c s="4" r="C16" t="s">
        <v>420</v>
      </c>
    </row>
    <row r="17" spans="1:4">
      <c s="4" r="A17" t="s">
        <v>421</v>
      </c>
    </row>
    <row r="18" spans="1:4">
      <c s="3" r="A18" t="s">
        <v>498</v>
      </c>
    </row>
    <row r="19" spans="1:4">
      <c s="4" r="A19" t="s">
        <v>503</v>
      </c>
      <c s="4" r="C19" t="s">
        <v>422</v>
      </c>
    </row>
    <row r="20" spans="1:4">
      <c s="4" r="A20" t="s">
        <v>466</v>
      </c>
    </row>
    <row r="21" spans="1:4">
      <c s="3" r="A21" t="s">
        <v>498</v>
      </c>
    </row>
    <row r="22" spans="1:4">
      <c s="4" r="A22" t="s">
        <v>499</v>
      </c>
      <c s="6" r="B22" t="n">
        <v>553263</v>
      </c>
      <c s="7" r="C22" t="n">
        <v>513832</v>
      </c>
      <c s="6" r="D22" t="n">
        <v>499310</v>
      </c>
    </row>
    <row r="23" spans="1:4">
      <c s="4" r="A23" t="s">
        <v>500</v>
      </c>
      <c s="7" r="B23" t="n">
        <v>480418</v>
      </c>
      <c s="6" r="C23" t="n">
        <v>477006</v>
      </c>
      <c s="6" r="D23" t="n">
        <v>470170</v>
      </c>
    </row>
    <row r="24" spans="1:4">
      <c s="4" r="A24" t="s">
        <v>504</v>
      </c>
    </row>
    <row r="25" spans="1:4">
      <c s="3" r="A25" t="s">
        <v>498</v>
      </c>
    </row>
    <row r="26" spans="1:4">
      <c s="4" r="A26" t="s">
        <v>499</v>
      </c>
      <c s="6" r="C26" t="n">
        <v>513832</v>
      </c>
      <c s="6" r="D26" t="n">
        <v>499311</v>
      </c>
    </row>
    <row r="27" spans="1:4">
      <c s="4" r="A27" t="s">
        <v>500</v>
      </c>
      <c s="7" r="C27" t="n">
        <v>477006</v>
      </c>
      <c s="6" r="D27" t="n">
        <v>470170</v>
      </c>
    </row>
    <row r="28" spans="1:4">
      <c s="4" r="A28" t="s">
        <v>505</v>
      </c>
    </row>
    <row r="29" spans="1:4">
      <c s="3" r="A29" t="s">
        <v>498</v>
      </c>
    </row>
    <row r="30" spans="1:4">
      <c s="4" r="A30" t="s">
        <v>503</v>
      </c>
      <c s="4" r="B30" t="s">
        <v>447</v>
      </c>
      <c s="4" r="C30" t="s">
        <v>447</v>
      </c>
    </row>
    <row r="31" spans="1:4">
      <c s="4" r="A31" t="s">
        <v>506</v>
      </c>
    </row>
    <row r="32" spans="1:4">
      <c s="3" r="A32" t="s">
        <v>498</v>
      </c>
    </row>
    <row r="33" spans="1:4">
      <c s="4" r="A33" t="s">
        <v>503</v>
      </c>
      <c s="4" r="C33" t="s">
        <v>447</v>
      </c>
    </row>
    <row r="34" spans="1:4">
      <c s="4" r="A34" t="s">
        <v>507</v>
      </c>
    </row>
    <row r="35" spans="1:4">
      <c s="3" r="A35" t="s">
        <v>498</v>
      </c>
    </row>
    <row r="36" spans="1:4">
      <c s="4" r="A36" t="s">
        <v>503</v>
      </c>
      <c s="4" r="B36" t="s">
        <v>487</v>
      </c>
      <c s="4" r="C36" t="s">
        <v>487</v>
      </c>
    </row>
    <row r="37" spans="1:4">
      <c s="4" r="A37" t="s">
        <v>508</v>
      </c>
    </row>
    <row r="38" spans="1:4">
      <c s="3" r="A38" t="s">
        <v>498</v>
      </c>
    </row>
    <row r="39" spans="1:4">
      <c s="4" r="A39" t="s">
        <v>503</v>
      </c>
      <c s="4" r="C39" t="s">
        <v>487</v>
      </c>
    </row>
    <row r="40" spans="1:4">
      <c s="4" r="A40" t="s">
        <v>463</v>
      </c>
    </row>
    <row r="41" spans="1:4">
      <c s="3" r="A41" t="s">
        <v>498</v>
      </c>
    </row>
    <row r="42" spans="1:4">
      <c s="4" r="A42" t="s">
        <v>499</v>
      </c>
      <c s="7" r="B42" t="n">
        <v>64538</v>
      </c>
      <c s="7" r="C42" t="n">
        <v>64514</v>
      </c>
      <c s="6" r="D42" t="n">
        <v>64062</v>
      </c>
    </row>
    <row r="43" spans="1:4">
      <c s="4" r="A43" t="s">
        <v>500</v>
      </c>
      <c s="7" r="B43" t="n">
        <v>63521</v>
      </c>
      <c s="6" r="C43" t="n">
        <v>63453</v>
      </c>
      <c s="6" r="D43" t="n">
        <v>63192</v>
      </c>
    </row>
    <row r="44" spans="1:4">
      <c s="4" r="A44" t="s">
        <v>509</v>
      </c>
    </row>
    <row r="45" spans="1:4">
      <c s="3" r="A45" t="s">
        <v>498</v>
      </c>
    </row>
    <row r="46" spans="1:4">
      <c s="4" r="A46" t="s">
        <v>499</v>
      </c>
      <c s="6" r="C46" t="n">
        <v>64514</v>
      </c>
      <c s="6" r="D46" t="n">
        <v>64062</v>
      </c>
    </row>
    <row r="47" spans="1:4">
      <c s="4" r="A47" t="s">
        <v>500</v>
      </c>
      <c s="7" r="C47" t="n">
        <v>63453</v>
      </c>
      <c s="6" r="D47" t="n">
        <v>63192</v>
      </c>
    </row>
    <row r="48" spans="1:4">
      <c s="4" r="A48" t="s">
        <v>510</v>
      </c>
    </row>
    <row r="49" spans="1:4">
      <c s="3" r="A49" t="s">
        <v>498</v>
      </c>
    </row>
    <row r="50" spans="1:4">
      <c s="4" r="A50" t="s">
        <v>503</v>
      </c>
      <c s="4" r="B50" t="s">
        <v>420</v>
      </c>
      <c s="4" r="C50" t="s">
        <v>420</v>
      </c>
    </row>
    <row r="51" spans="1:4">
      <c s="4" r="A51" t="s">
        <v>511</v>
      </c>
    </row>
    <row r="52" spans="1:4">
      <c s="3" r="A52" t="s">
        <v>498</v>
      </c>
    </row>
    <row r="53" spans="1:4">
      <c s="4" r="A53" t="s">
        <v>503</v>
      </c>
      <c s="4" r="C53" t="s">
        <v>420</v>
      </c>
    </row>
    <row r="54" spans="1:4">
      <c s="4" r="A54" t="s">
        <v>512</v>
      </c>
    </row>
    <row r="55" spans="1:4">
      <c s="3" r="A55" t="s">
        <v>498</v>
      </c>
    </row>
    <row r="56" spans="1:4">
      <c s="4" r="A56" t="s">
        <v>503</v>
      </c>
      <c s="4" r="B56" t="s">
        <v>422</v>
      </c>
      <c s="4" r="C56" t="s">
        <v>422</v>
      </c>
    </row>
    <row r="57" spans="1:4">
      <c s="4" r="A57" t="s">
        <v>513</v>
      </c>
    </row>
    <row r="58" spans="1:4">
      <c s="3" r="A58" t="s">
        <v>498</v>
      </c>
    </row>
    <row r="59" spans="1:4">
      <c s="4" r="A59" t="s">
        <v>503</v>
      </c>
      <c s="4" r="C59" t="s">
        <v>422</v>
      </c>
    </row>
    <row r="60" spans="1:4">
      <c s="4" r="A60" t="s">
        <v>459</v>
      </c>
    </row>
    <row r="61" spans="1:4">
      <c s="3" r="A61" t="s">
        <v>498</v>
      </c>
    </row>
    <row r="62" spans="1:4">
      <c s="4" r="A62" t="s">
        <v>499</v>
      </c>
      <c s="7" r="B62" t="n">
        <v>1851909</v>
      </c>
      <c s="7" r="C62" t="n">
        <v>1616345</v>
      </c>
      <c s="6" r="D62" t="n">
        <v>1531161</v>
      </c>
    </row>
    <row r="63" spans="1:4">
      <c s="4" r="A63" t="s">
        <v>500</v>
      </c>
      <c s="7" r="B63" t="n">
        <v>1270085</v>
      </c>
      <c s="6" r="C63" t="n">
        <v>1251825</v>
      </c>
      <c s="6" r="D63" t="n">
        <v>1194709</v>
      </c>
    </row>
    <row r="64" spans="1:4">
      <c s="4" r="A64" t="s">
        <v>514</v>
      </c>
    </row>
    <row r="65" spans="1:4">
      <c s="3" r="A65" t="s">
        <v>498</v>
      </c>
    </row>
    <row r="66" spans="1:4">
      <c s="4" r="A66" t="s">
        <v>499</v>
      </c>
      <c s="6" r="C66" t="n">
        <v>1616345</v>
      </c>
      <c s="6" r="D66" t="n">
        <v>1531161</v>
      </c>
    </row>
    <row r="67" spans="1:4">
      <c s="4" r="A67" t="s">
        <v>500</v>
      </c>
      <c s="7" r="C67" t="n">
        <v>1251825</v>
      </c>
      <c s="6" r="D67" t="n">
        <v>1194709</v>
      </c>
    </row>
    <row r="68" spans="1:4">
      <c s="4" r="A68" t="s">
        <v>515</v>
      </c>
    </row>
    <row r="69" spans="1:4">
      <c s="3" r="A69" t="s">
        <v>498</v>
      </c>
    </row>
    <row r="70" spans="1:4">
      <c s="4" r="A70" t="s">
        <v>503</v>
      </c>
      <c s="4" r="B70" t="s">
        <v>422</v>
      </c>
      <c s="4" r="C70" t="s">
        <v>422</v>
      </c>
    </row>
    <row r="71" spans="1:4">
      <c s="4" r="A71" t="s">
        <v>516</v>
      </c>
    </row>
    <row r="72" spans="1:4">
      <c s="3" r="A72" t="s">
        <v>498</v>
      </c>
    </row>
    <row r="73" spans="1:4">
      <c s="4" r="A73" t="s">
        <v>503</v>
      </c>
      <c s="4" r="C73" t="s">
        <v>422</v>
      </c>
    </row>
    <row r="74" spans="1:4">
      <c s="4" r="A74" t="s">
        <v>517</v>
      </c>
    </row>
    <row r="75" spans="1:4">
      <c s="3" r="A75" t="s">
        <v>498</v>
      </c>
    </row>
    <row r="76" spans="1:4">
      <c s="4" r="A76" t="s">
        <v>499</v>
      </c>
      <c s="7" r="B76" t="n">
        <v>14008</v>
      </c>
      <c s="7" r="C76" t="n">
        <v>14008</v>
      </c>
      <c s="6" r="D76" t="n">
        <v>14008</v>
      </c>
    </row>
    <row r="77" spans="1:4">
      <c s="4" r="A77" t="s">
        <v>500</v>
      </c>
      <c s="7" r="B77" t="n">
        <v>13539</v>
      </c>
      <c s="6" r="C77" t="n">
        <v>13529</v>
      </c>
      <c s="6" r="D77" t="n">
        <v>13485</v>
      </c>
    </row>
    <row r="78" spans="1:4">
      <c s="4" r="A78" t="s">
        <v>518</v>
      </c>
    </row>
    <row r="79" spans="1:4">
      <c s="3" r="A79" t="s">
        <v>498</v>
      </c>
    </row>
    <row r="80" spans="1:4">
      <c s="4" r="A80" t="s">
        <v>499</v>
      </c>
      <c s="6" r="C80" t="n">
        <v>13463</v>
      </c>
      <c s="6" r="D80" t="n">
        <v>13463</v>
      </c>
    </row>
    <row r="81" spans="1:4">
      <c s="4" r="A81" t="s">
        <v>500</v>
      </c>
      <c s="7" r="C81" t="n">
        <v>13452</v>
      </c>
      <c s="7" r="D81" t="n">
        <v>13408</v>
      </c>
    </row>
    <row r="82" spans="1:4">
      <c s="4" r="A82" t="s">
        <v>519</v>
      </c>
    </row>
    <row r="83" spans="1:4">
      <c s="3" r="A83" t="s">
        <v>498</v>
      </c>
    </row>
    <row r="84" spans="1:4">
      <c s="4" r="A84" t="s">
        <v>503</v>
      </c>
      <c s="4" r="B84" t="s">
        <v>492</v>
      </c>
      <c s="4" r="C84" t="s">
        <v>492</v>
      </c>
    </row>
    <row r="85" spans="1:4">
      <c s="4" r="A85" t="s">
        <v>520</v>
      </c>
    </row>
    <row r="86" spans="1:4">
      <c s="3" r="A86" t="s">
        <v>498</v>
      </c>
    </row>
    <row r="87" spans="1:4">
      <c s="4" r="A87" t="s">
        <v>503</v>
      </c>
      <c s="4" r="C87" t="s">
        <v>492</v>
      </c>
    </row>
    <row r="88" spans="1:4">
      <c s="4" r="A88" t="s">
        <v>521</v>
      </c>
    </row>
    <row r="89" spans="1:4">
      <c s="3" r="A89" t="s">
        <v>498</v>
      </c>
    </row>
    <row r="90" spans="1:4">
      <c s="4" r="A90" t="s">
        <v>503</v>
      </c>
      <c s="4" r="B90" t="s">
        <v>422</v>
      </c>
      <c s="4" r="C90" t="s">
        <v>422</v>
      </c>
    </row>
    <row r="91" spans="1:4">
      <c s="4" r="A91" t="s">
        <v>522</v>
      </c>
    </row>
    <row r="92" spans="1:4">
      <c s="3" r="A92" t="s">
        <v>498</v>
      </c>
    </row>
    <row r="93" spans="1:4">
      <c s="4" r="A93" t="s">
        <v>503</v>
      </c>
      <c s="4" r="C93" t="s">
        <v>4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523</v>
      </c>
      <c s="2" r="B1" t="s">
        <v>78</v>
      </c>
    </row>
    <row r="2" spans="1:2">
      <c s="2" r="B2" t="s">
        <v>430</v>
      </c>
    </row>
    <row r="3" spans="1:2">
      <c s="3" r="A3" t="s">
        <v>524</v>
      </c>
    </row>
    <row r="4" spans="1:2">
      <c s="4" r="A4" t="s">
        <v>525</v>
      </c>
      <c s="7" r="B4" t="n">
        <v>1766304</v>
      </c>
    </row>
    <row r="5" spans="1:2">
      <c s="4" r="A5" t="s">
        <v>526</v>
      </c>
      <c s="6" r="B5" t="n">
        <v>34275</v>
      </c>
    </row>
    <row r="6" spans="1:2">
      <c s="4" r="A6" t="s">
        <v>527</v>
      </c>
      <c s="6" r="B6" t="n">
        <v>-449</v>
      </c>
    </row>
    <row r="7" spans="1:2">
      <c s="4" r="A7" t="s">
        <v>528</v>
      </c>
      <c s="6" r="B7" t="n">
        <v>0</v>
      </c>
    </row>
    <row r="8" spans="1:2">
      <c s="4" r="A8" t="s">
        <v>529</v>
      </c>
      <c s="6" r="B8" t="n">
        <v>1800130</v>
      </c>
    </row>
    <row r="9" spans="1:2">
      <c s="4" r="A9" t="s">
        <v>54</v>
      </c>
    </row>
    <row r="10" spans="1:2">
      <c s="3" r="A10" t="s">
        <v>524</v>
      </c>
    </row>
    <row r="11" spans="1:2">
      <c s="4" r="A11" t="s">
        <v>525</v>
      </c>
      <c s="6" r="B11" t="n">
        <v>1755283</v>
      </c>
    </row>
    <row r="12" spans="1:2">
      <c s="4" r="A12" t="s">
        <v>526</v>
      </c>
      <c s="6" r="B12" t="n">
        <v>34275</v>
      </c>
    </row>
    <row r="13" spans="1:2">
      <c s="4" r="A13" t="s">
        <v>527</v>
      </c>
      <c s="6" r="B13" t="n">
        <v>-448</v>
      </c>
    </row>
    <row r="14" spans="1:2">
      <c s="4" r="A14" t="s">
        <v>528</v>
      </c>
      <c s="6" r="B14" t="n">
        <v>0</v>
      </c>
    </row>
    <row r="15" spans="1:2">
      <c s="4" r="A15" t="s">
        <v>529</v>
      </c>
      <c s="7" r="B15" t="n">
        <v>17891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0</v>
      </c>
      <c s="2" r="B1" t="s">
        <v>78</v>
      </c>
    </row>
    <row r="2" spans="1:4">
      <c s="2" r="B2" t="s">
        <v>18</v>
      </c>
      <c s="2" r="C2" t="s">
        <v>19</v>
      </c>
      <c s="2" r="D2" t="s">
        <v>80</v>
      </c>
    </row>
    <row r="3" spans="1:4">
      <c s="3" r="A3" t="s">
        <v>531</v>
      </c>
    </row>
    <row r="4" spans="1:4">
      <c s="4" r="A4" t="s">
        <v>532</v>
      </c>
      <c s="7" r="B4" t="n">
        <v>66490</v>
      </c>
      <c s="7" r="C4" t="n">
        <v>96139</v>
      </c>
      <c s="7" r="D4" t="n">
        <v>10653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33</v>
      </c>
      <c s="2" r="B1" t="s">
        <v>2</v>
      </c>
      <c s="2" r="C1" t="s">
        <v>18</v>
      </c>
      <c s="2" r="D1" t="s">
        <v>19</v>
      </c>
    </row>
    <row r="2" spans="1:4">
      <c s="3" r="A2" t="s">
        <v>531</v>
      </c>
    </row>
    <row r="3" spans="1:4">
      <c s="6" r="A3" t="n">
        <v>2016</v>
      </c>
      <c s="7" r="C3" t="n">
        <v>60078</v>
      </c>
    </row>
    <row r="4" spans="1:4">
      <c s="6" r="A4" t="n">
        <v>2017</v>
      </c>
      <c s="6" r="C4" t="n">
        <v>54622</v>
      </c>
    </row>
    <row r="5" spans="1:4">
      <c s="6" r="A5" t="n">
        <v>2018</v>
      </c>
      <c s="6" r="C5" t="n">
        <v>49874</v>
      </c>
    </row>
    <row r="6" spans="1:4">
      <c s="6" r="A6" t="n">
        <v>2019</v>
      </c>
      <c s="6" r="C6" t="n">
        <v>44375</v>
      </c>
    </row>
    <row r="7" spans="1:4">
      <c s="6" r="A7" t="n">
        <v>2020</v>
      </c>
      <c s="6" r="C7" t="n">
        <v>34520</v>
      </c>
    </row>
    <row r="8" spans="1:4">
      <c s="4" r="A8" t="s">
        <v>534</v>
      </c>
      <c s="6" r="C8" t="n">
        <v>159417</v>
      </c>
    </row>
    <row r="9" spans="1:4">
      <c s="4" r="A9" t="s">
        <v>114</v>
      </c>
      <c s="7" r="B9" t="n">
        <v>656155</v>
      </c>
      <c s="7" r="C9" t="n">
        <v>402886</v>
      </c>
      <c s="7" r="D9" t="n">
        <v>3669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140</v>
      </c>
      <c s="2" r="B1" t="s">
        <v>78</v>
      </c>
    </row>
    <row r="2" spans="1:4">
      <c s="2" r="B2" t="s">
        <v>18</v>
      </c>
      <c s="2" r="C2" t="s">
        <v>19</v>
      </c>
      <c s="2" r="D2" t="s">
        <v>80</v>
      </c>
    </row>
    <row r="3" spans="1:4">
      <c s="4" r="A3" t="s">
        <v>127</v>
      </c>
      <c s="6" r="B3" t="n">
        <v>881936</v>
      </c>
      <c s="6" r="C3" t="n">
        <v>522032</v>
      </c>
      <c s="6" r="D3" t="n">
        <v>682263</v>
      </c>
    </row>
    <row r="4" spans="1:4">
      <c s="4" r="A4" t="s">
        <v>130</v>
      </c>
      <c s="6" r="B4" t="n">
        <v>104836</v>
      </c>
      <c s="6" r="C4" t="n">
        <v>54295</v>
      </c>
      <c s="6" r="D4" t="n">
        <v>97430</v>
      </c>
    </row>
    <row r="5" spans="1:4">
      <c s="4" r="A5" t="s">
        <v>141</v>
      </c>
      <c s="6" r="C5" t="n">
        <v>17270930</v>
      </c>
    </row>
    <row r="6" spans="1:4">
      <c s="4" r="A6" t="s">
        <v>142</v>
      </c>
      <c s="9" r="B6" t="n">
        <v>2.75</v>
      </c>
      <c s="9" r="C6" t="n">
        <v>2.5</v>
      </c>
    </row>
    <row r="7" spans="1:4">
      <c s="4" r="A7" t="s">
        <v>143</v>
      </c>
      <c s="9" r="B7" t="n">
        <v>63.8</v>
      </c>
      <c s="9" r="C7" t="n">
        <v>63.8</v>
      </c>
      <c s="9" r="D7" t="n">
        <v>63.8</v>
      </c>
    </row>
    <row r="8" spans="1:4">
      <c s="4" r="A8" t="s">
        <v>115</v>
      </c>
    </row>
    <row r="9" spans="1:4">
      <c s="4" r="A9" t="s">
        <v>130</v>
      </c>
      <c s="6" r="B9" t="n">
        <v>104836</v>
      </c>
      <c s="6" r="C9" t="n">
        <v>54295</v>
      </c>
      <c s="6" r="D9" t="n">
        <v>97430</v>
      </c>
    </row>
    <row r="10" spans="1:4">
      <c s="4" r="A10" t="s">
        <v>141</v>
      </c>
      <c s="6" r="C10" t="n">
        <v>17270930</v>
      </c>
    </row>
    <row r="11" spans="1:4">
      <c s="4" r="A11" t="s">
        <v>116</v>
      </c>
    </row>
    <row r="12" spans="1:4">
      <c s="4" r="A12" t="s">
        <v>127</v>
      </c>
      <c s="6" r="B12" t="n">
        <v>881936</v>
      </c>
      <c s="6" r="C12" t="n">
        <v>522032</v>
      </c>
      <c s="6" r="D12" t="n">
        <v>682263</v>
      </c>
    </row>
    <row r="13" spans="1:4">
      <c s="4" r="A13" t="s">
        <v>120</v>
      </c>
    </row>
    <row r="14" spans="1:4">
      <c s="4" r="A14" t="s">
        <v>142</v>
      </c>
      <c s="9" r="B14" t="n">
        <v>2.75</v>
      </c>
      <c s="9" r="C14" t="n">
        <v>2.5</v>
      </c>
    </row>
    <row r="15" spans="1:4">
      <c s="4" r="A15" t="s">
        <v>143</v>
      </c>
      <c s="9" r="B15" t="n">
        <v>63.8</v>
      </c>
      <c s="9" r="C15" t="n">
        <v>63.8</v>
      </c>
      <c s="9" r="D15" t="n">
        <v>6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r="1" spans="1:2">
      <c s="1" r="A1" t="s">
        <v>535</v>
      </c>
      <c s="2" r="B1" t="s">
        <v>430</v>
      </c>
    </row>
    <row r="2" spans="1:2">
      <c s="3" r="A2" t="s">
        <v>202</v>
      </c>
    </row>
    <row r="3" spans="1:2">
      <c s="6" r="A3" t="n">
        <v>2016</v>
      </c>
      <c s="7" r="B3" t="n">
        <v>172305</v>
      </c>
    </row>
    <row r="4" spans="1:2">
      <c s="6" r="A4" t="n">
        <v>2017</v>
      </c>
      <c s="6" r="B4" t="n">
        <v>135811</v>
      </c>
    </row>
    <row r="5" spans="1:2">
      <c s="6" r="A5" t="n">
        <v>2018</v>
      </c>
      <c s="6" r="B5" t="n">
        <v>120334</v>
      </c>
    </row>
    <row r="6" spans="1:2">
      <c s="6" r="A6" t="n">
        <v>2019</v>
      </c>
      <c s="6" r="B6" t="n">
        <v>107791</v>
      </c>
    </row>
    <row r="7" spans="1:2">
      <c s="6" r="A7" t="n">
        <v>2020</v>
      </c>
      <c s="6" r="B7" t="n">
        <v>94172</v>
      </c>
    </row>
    <row r="8" spans="1:2">
      <c s="4" r="A8" t="s">
        <v>534</v>
      </c>
      <c s="7" r="B8" t="n">
        <v>69344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536</v>
      </c>
      <c s="2" r="B1" t="s">
        <v>78</v>
      </c>
    </row>
    <row r="2" spans="1:4">
      <c s="2" r="B2" t="s">
        <v>18</v>
      </c>
      <c s="2" r="C2" t="s">
        <v>19</v>
      </c>
      <c s="2" r="D2" t="s">
        <v>80</v>
      </c>
    </row>
    <row r="3" spans="1:4">
      <c s="3" r="A3" t="s">
        <v>202</v>
      </c>
    </row>
    <row r="4" spans="1:4">
      <c s="4" r="A4" t="s">
        <v>537</v>
      </c>
      <c s="7" r="B4" t="n">
        <v>240518</v>
      </c>
      <c s="7" r="C4" t="n">
        <v>227879</v>
      </c>
      <c s="7" r="D4" t="n">
        <v>2226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38</v>
      </c>
      <c s="2" r="B1" t="s">
        <v>2</v>
      </c>
      <c s="2" r="C1" t="s">
        <v>18</v>
      </c>
      <c s="2" r="D1" t="s">
        <v>19</v>
      </c>
    </row>
    <row r="2" spans="1:4">
      <c s="3" r="A2" t="s">
        <v>539</v>
      </c>
    </row>
    <row r="3" spans="1:4">
      <c s="4" r="A3" t="s">
        <v>540</v>
      </c>
      <c s="7" r="C3" t="n">
        <v>14943</v>
      </c>
      <c s="7" r="D3" t="n">
        <v>13852</v>
      </c>
    </row>
    <row r="4" spans="1:4">
      <c s="4" r="A4" t="s">
        <v>541</v>
      </c>
      <c s="6" r="C4" t="n">
        <v>29268</v>
      </c>
      <c s="6" r="D4" t="n">
        <v>29281</v>
      </c>
    </row>
    <row r="5" spans="1:4">
      <c s="4" r="A5" t="s">
        <v>542</v>
      </c>
      <c s="6" r="C5" t="n">
        <v>13951</v>
      </c>
      <c s="6" r="D5" t="n">
        <v>12853</v>
      </c>
    </row>
    <row r="6" spans="1:4">
      <c s="4" r="A6" t="s">
        <v>543</v>
      </c>
      <c s="6" r="C6" t="n">
        <v>33628</v>
      </c>
      <c s="6" r="D6" t="n">
        <v>35903</v>
      </c>
    </row>
    <row r="7" spans="1:4">
      <c s="4" r="A7" t="s">
        <v>147</v>
      </c>
      <c s="6" r="C7" t="n">
        <v>15301</v>
      </c>
      <c s="6" r="D7" t="n">
        <v>13283</v>
      </c>
    </row>
    <row r="8" spans="1:4">
      <c s="4" r="A8" t="s">
        <v>544</v>
      </c>
      <c s="6" r="C8" t="n">
        <v>8117</v>
      </c>
      <c s="6" r="D8" t="n">
        <v>3618</v>
      </c>
    </row>
    <row r="9" spans="1:4">
      <c s="4" r="A9" t="s">
        <v>114</v>
      </c>
      <c s="7" r="B9" t="n">
        <v>90262</v>
      </c>
      <c s="6" r="C9" t="n">
        <v>115208</v>
      </c>
      <c s="6" r="D9" t="n">
        <v>108790</v>
      </c>
    </row>
    <row r="10" spans="1:4">
      <c s="4" r="A10" t="s">
        <v>54</v>
      </c>
    </row>
    <row r="11" spans="1:4">
      <c s="3" r="A11" t="s">
        <v>539</v>
      </c>
    </row>
    <row r="12" spans="1:4">
      <c s="4" r="A12" t="s">
        <v>540</v>
      </c>
      <c s="6" r="C12" t="n">
        <v>14943</v>
      </c>
      <c s="6" r="D12" t="n">
        <v>13852</v>
      </c>
    </row>
    <row r="13" spans="1:4">
      <c s="4" r="A13" t="s">
        <v>541</v>
      </c>
      <c s="6" r="C13" t="n">
        <v>29268</v>
      </c>
      <c s="6" r="D13" t="n">
        <v>29281</v>
      </c>
    </row>
    <row r="14" spans="1:4">
      <c s="4" r="A14" t="s">
        <v>543</v>
      </c>
      <c s="6" r="C14" t="n">
        <v>33628</v>
      </c>
      <c s="6" r="D14" t="n">
        <v>35903</v>
      </c>
    </row>
    <row r="15" spans="1:4">
      <c s="4" r="A15" t="s">
        <v>544</v>
      </c>
      <c s="6" r="C15" t="n">
        <v>32889</v>
      </c>
      <c s="6" r="D15" t="n">
        <v>25971</v>
      </c>
    </row>
    <row r="16" spans="1:4">
      <c s="4" r="A16" t="s">
        <v>114</v>
      </c>
      <c s="7" r="B16" t="n">
        <v>87551</v>
      </c>
      <c s="7" r="C16" t="n">
        <v>110728</v>
      </c>
      <c s="7" r="D16" t="n">
        <v>10500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s="1" r="A1" t="s">
        <v>545</v>
      </c>
      <c s="2" r="B1" t="s">
        <v>2</v>
      </c>
      <c s="2" r="C1" t="s">
        <v>18</v>
      </c>
      <c s="2" r="D1" t="s">
        <v>19</v>
      </c>
    </row>
    <row r="2" spans="1:4">
      <c s="3" r="A2" t="s">
        <v>546</v>
      </c>
    </row>
    <row r="3" spans="1:4">
      <c s="4" r="A3" t="s">
        <v>547</v>
      </c>
      <c s="7" r="B3" t="n">
        <v>2470676</v>
      </c>
      <c s="7" r="C3" t="n">
        <v>1919484</v>
      </c>
      <c s="7" r="D3" t="n">
        <v>1899895</v>
      </c>
    </row>
    <row r="4" spans="1:4">
      <c s="4" r="A4" t="s">
        <v>548</v>
      </c>
      <c s="6" r="B4" t="n">
        <v>-23149</v>
      </c>
      <c s="6" r="C4" t="n">
        <v>-21332</v>
      </c>
      <c s="6" r="D4" t="n">
        <v>-15625</v>
      </c>
    </row>
    <row r="5" spans="1:4">
      <c s="4" r="A5" t="s">
        <v>549</v>
      </c>
      <c s="6" r="B5" t="n">
        <v>2447527</v>
      </c>
      <c s="6" r="C5" t="n">
        <v>1898152</v>
      </c>
      <c s="6" r="D5" t="n">
        <v>1884270</v>
      </c>
    </row>
    <row r="6" spans="1:4">
      <c s="4" r="A6" t="s">
        <v>550</v>
      </c>
      <c s="6" r="B6" t="n">
        <v>32526</v>
      </c>
      <c s="6" r="C6" t="n">
        <v>28034</v>
      </c>
    </row>
    <row r="7" spans="1:4">
      <c s="4" r="A7" t="s">
        <v>551</v>
      </c>
      <c s="6" r="B7" t="n">
        <v>-5293</v>
      </c>
      <c s="6" r="C7" t="n">
        <v>-4823</v>
      </c>
    </row>
    <row r="8" spans="1:4">
      <c s="4" r="A8" t="s">
        <v>552</v>
      </c>
      <c s="6" r="B8" t="n">
        <v>27233</v>
      </c>
      <c s="6" r="C8" t="n">
        <v>23211</v>
      </c>
      <c s="6" r="D8" t="n">
        <v>32725</v>
      </c>
    </row>
    <row r="9" spans="1:4">
      <c s="4" r="A9" t="s">
        <v>553</v>
      </c>
      <c s="6" r="B9" t="n">
        <v>2438150</v>
      </c>
      <c s="6" r="C9" t="n">
        <v>1891450</v>
      </c>
    </row>
    <row r="10" spans="1:4">
      <c s="4" r="A10" t="s">
        <v>554</v>
      </c>
      <c s="6" r="B10" t="n">
        <v>-17856</v>
      </c>
      <c s="6" r="C10" t="n">
        <v>-16509</v>
      </c>
    </row>
    <row r="11" spans="1:4">
      <c s="4" r="A11" t="s">
        <v>555</v>
      </c>
      <c s="6" r="B11" t="n">
        <v>2420294</v>
      </c>
      <c s="6" r="C11" t="n">
        <v>1874941</v>
      </c>
    </row>
    <row r="12" spans="1:4">
      <c s="4" r="A12" t="s">
        <v>54</v>
      </c>
    </row>
    <row r="13" spans="1:4">
      <c s="3" r="A13" t="s">
        <v>546</v>
      </c>
    </row>
    <row r="14" spans="1:4">
      <c s="4" r="A14" t="s">
        <v>547</v>
      </c>
      <c s="6" r="C14" t="n">
        <v>1919484</v>
      </c>
      <c s="6" r="D14" t="n">
        <v>1899895</v>
      </c>
    </row>
    <row r="15" spans="1:4">
      <c s="4" r="A15" t="s">
        <v>548</v>
      </c>
      <c s="6" r="C15" t="n">
        <v>-21332</v>
      </c>
      <c s="6" r="D15" t="n">
        <v>-15625</v>
      </c>
    </row>
    <row r="16" spans="1:4">
      <c s="4" r="A16" t="s">
        <v>549</v>
      </c>
      <c s="6" r="C16" t="n">
        <v>1898152</v>
      </c>
      <c s="6" r="D16" t="n">
        <v>1884270</v>
      </c>
    </row>
    <row r="17" spans="1:4">
      <c s="4" r="A17" t="s">
        <v>551</v>
      </c>
      <c s="6" r="B17" t="n">
        <v>-5293</v>
      </c>
      <c s="6" r="C17" t="n">
        <v>-4823</v>
      </c>
    </row>
    <row r="18" spans="1:4">
      <c s="4" r="A18" t="s">
        <v>552</v>
      </c>
      <c s="6" r="B18" t="n">
        <v>27233</v>
      </c>
      <c s="6" r="C18" t="n">
        <v>21257</v>
      </c>
      <c s="6" r="D18" t="n">
        <v>30771</v>
      </c>
    </row>
    <row r="19" spans="1:4">
      <c s="4" r="A19" t="s">
        <v>554</v>
      </c>
      <c s="6" r="B19" t="n">
        <v>-17856</v>
      </c>
      <c s="6" r="C19" t="n">
        <v>-16509</v>
      </c>
      <c s="6" r="D19" t="n">
        <v>-15625</v>
      </c>
    </row>
    <row r="20" spans="1:4">
      <c s="4" r="A20" t="s">
        <v>555</v>
      </c>
      <c s="6" r="B20" t="n">
        <v>2420294</v>
      </c>
      <c s="6" r="C20" t="n">
        <v>1876895</v>
      </c>
      <c s="6" r="D20" t="n">
        <v>1884270</v>
      </c>
    </row>
    <row r="21" spans="1:4">
      <c s="4" r="A21" t="s">
        <v>556</v>
      </c>
    </row>
    <row r="22" spans="1:4">
      <c s="3" r="A22" t="s">
        <v>546</v>
      </c>
    </row>
    <row r="23" spans="1:4">
      <c s="4" r="A23" t="s">
        <v>547</v>
      </c>
      <c s="6" r="B23" t="n">
        <v>525000</v>
      </c>
      <c s="6" r="C23" t="n">
        <v>373750</v>
      </c>
      <c s="6" r="D23" t="n">
        <v>353750</v>
      </c>
    </row>
    <row r="24" spans="1:4">
      <c s="4" r="A24" t="s">
        <v>550</v>
      </c>
      <c s="6" r="B24" t="n">
        <v>6485</v>
      </c>
      <c s="6" r="C24" t="n">
        <v>7058</v>
      </c>
    </row>
    <row r="25" spans="1:4">
      <c s="4" r="A25" t="s">
        <v>553</v>
      </c>
      <c s="6" r="B25" t="n">
        <v>518515</v>
      </c>
      <c s="6" r="C25" t="n">
        <v>366692</v>
      </c>
    </row>
    <row r="26" spans="1:4">
      <c s="4" r="A26" t="s">
        <v>557</v>
      </c>
    </row>
    <row r="27" spans="1:4">
      <c s="3" r="A27" t="s">
        <v>546</v>
      </c>
    </row>
    <row r="28" spans="1:4">
      <c s="4" r="A28" t="s">
        <v>547</v>
      </c>
      <c s="6" r="C28" t="n">
        <v>373750</v>
      </c>
      <c s="6" r="D28" t="n">
        <v>353750</v>
      </c>
    </row>
    <row r="29" spans="1:4">
      <c s="4" r="A29" t="s">
        <v>558</v>
      </c>
    </row>
    <row r="30" spans="1:4">
      <c s="3" r="A30" t="s">
        <v>546</v>
      </c>
    </row>
    <row r="31" spans="1:4">
      <c s="4" r="A31" t="s">
        <v>547</v>
      </c>
      <c s="6" r="B31" t="n">
        <v>500000</v>
      </c>
      <c s="6" r="C31" t="n">
        <v>500000</v>
      </c>
      <c s="6" r="D31" t="n">
        <v>500000</v>
      </c>
    </row>
    <row r="32" spans="1:4">
      <c s="4" r="A32" t="s">
        <v>550</v>
      </c>
      <c s="6" r="B32" t="n">
        <v>7939</v>
      </c>
      <c s="6" r="C32" t="n">
        <v>8219</v>
      </c>
    </row>
    <row r="33" spans="1:4">
      <c s="4" r="A33" t="s">
        <v>553</v>
      </c>
      <c s="6" r="B33" t="n">
        <v>492061</v>
      </c>
      <c s="6" r="C33" t="n">
        <v>491781</v>
      </c>
    </row>
    <row r="34" spans="1:4">
      <c s="4" r="A34" t="s">
        <v>559</v>
      </c>
    </row>
    <row r="35" spans="1:4">
      <c s="3" r="A35" t="s">
        <v>546</v>
      </c>
    </row>
    <row r="36" spans="1:4">
      <c s="4" r="A36" t="s">
        <v>547</v>
      </c>
      <c s="6" r="C36" t="n">
        <v>500000</v>
      </c>
      <c s="6" r="D36" t="n">
        <v>500000</v>
      </c>
    </row>
    <row r="37" spans="1:4">
      <c s="4" r="A37" t="s">
        <v>560</v>
      </c>
    </row>
    <row r="38" spans="1:4">
      <c s="3" r="A38" t="s">
        <v>546</v>
      </c>
    </row>
    <row r="39" spans="1:4">
      <c s="4" r="A39" t="s">
        <v>547</v>
      </c>
      <c s="6" r="B39" t="n">
        <v>535000</v>
      </c>
      <c s="6" r="C39" t="n">
        <v>535000</v>
      </c>
      <c s="6" r="D39" t="n">
        <v>535000</v>
      </c>
    </row>
    <row r="40" spans="1:4">
      <c s="4" r="A40" t="s">
        <v>550</v>
      </c>
      <c s="6" r="B40" t="n">
        <v>6269</v>
      </c>
      <c s="6" r="C40" t="n">
        <v>6451</v>
      </c>
    </row>
    <row r="41" spans="1:4">
      <c s="4" r="A41" t="s">
        <v>553</v>
      </c>
      <c s="6" r="B41" t="n">
        <v>528731</v>
      </c>
      <c s="6" r="C41" t="n">
        <v>528549</v>
      </c>
    </row>
    <row r="42" spans="1:4">
      <c s="4" r="A42" t="s">
        <v>561</v>
      </c>
    </row>
    <row r="43" spans="1:4">
      <c s="3" r="A43" t="s">
        <v>546</v>
      </c>
    </row>
    <row r="44" spans="1:4">
      <c s="4" r="A44" t="s">
        <v>547</v>
      </c>
      <c s="6" r="C44" t="n">
        <v>535000</v>
      </c>
      <c s="6" r="D44" t="n">
        <v>535000</v>
      </c>
    </row>
    <row r="45" spans="1:4">
      <c s="4" r="A45" t="s">
        <v>562</v>
      </c>
    </row>
    <row r="46" spans="1:4">
      <c s="3" r="A46" t="s">
        <v>546</v>
      </c>
    </row>
    <row r="47" spans="1:4">
      <c s="4" r="A47" t="s">
        <v>547</v>
      </c>
      <c s="6" r="B47" t="n">
        <v>510000</v>
      </c>
      <c s="6" r="C47" t="n">
        <v>510000</v>
      </c>
      <c s="6" r="D47" t="n">
        <v>510000</v>
      </c>
    </row>
    <row r="48" spans="1:4">
      <c s="4" r="A48" t="s">
        <v>550</v>
      </c>
      <c s="6" r="B48" t="n">
        <v>6148</v>
      </c>
      <c s="6" r="C48" t="n">
        <v>6306</v>
      </c>
    </row>
    <row r="49" spans="1:4">
      <c s="4" r="A49" t="s">
        <v>553</v>
      </c>
      <c s="6" r="B49" t="n">
        <v>503852</v>
      </c>
      <c s="6" r="C49" t="n">
        <v>503694</v>
      </c>
    </row>
    <row r="50" spans="1:4">
      <c s="4" r="A50" t="s">
        <v>563</v>
      </c>
    </row>
    <row r="51" spans="1:4">
      <c s="3" r="A51" t="s">
        <v>546</v>
      </c>
    </row>
    <row r="52" spans="1:4">
      <c s="4" r="A52" t="s">
        <v>547</v>
      </c>
      <c s="6" r="C52" t="n">
        <v>510000</v>
      </c>
      <c s="6" r="D52" t="n">
        <v>510000</v>
      </c>
    </row>
    <row r="53" spans="1:4">
      <c s="4" r="A53" t="s">
        <v>564</v>
      </c>
    </row>
    <row r="54" spans="1:4">
      <c s="3" r="A54" t="s">
        <v>546</v>
      </c>
    </row>
    <row r="55" spans="1:4">
      <c s="4" r="A55" t="s">
        <v>547</v>
      </c>
      <c s="6" r="B55" t="n">
        <v>676</v>
      </c>
      <c s="6" r="C55" t="n">
        <v>734</v>
      </c>
      <c s="6" r="D55" t="n">
        <v>1145</v>
      </c>
    </row>
    <row r="56" spans="1:4">
      <c s="4" r="A56" t="s">
        <v>553</v>
      </c>
      <c s="6" r="B56" t="n">
        <v>676</v>
      </c>
      <c s="6" r="C56" t="n">
        <v>734</v>
      </c>
    </row>
    <row r="57" spans="1:4">
      <c s="4" r="A57" t="s">
        <v>565</v>
      </c>
    </row>
    <row r="58" spans="1:4">
      <c s="3" r="A58" t="s">
        <v>546</v>
      </c>
    </row>
    <row r="59" spans="1:4">
      <c s="4" r="A59" t="s">
        <v>547</v>
      </c>
      <c s="7" r="C59" t="n">
        <v>734</v>
      </c>
      <c s="7" r="D59" t="n">
        <v>1145</v>
      </c>
    </row>
    <row r="60" spans="1:4">
      <c s="4" r="A60" t="s">
        <v>566</v>
      </c>
    </row>
    <row r="61" spans="1:4">
      <c s="3" r="A61" t="s">
        <v>546</v>
      </c>
    </row>
    <row r="62" spans="1:4">
      <c s="4" r="A62" t="s">
        <v>547</v>
      </c>
      <c s="6" r="B62" t="n">
        <v>400000</v>
      </c>
    </row>
    <row r="63" spans="1:4">
      <c s="4" r="A63" t="s">
        <v>550</v>
      </c>
      <c s="6" r="B63" t="n">
        <v>5685</v>
      </c>
    </row>
    <row r="64" spans="1:4">
      <c s="4" r="A64" t="s">
        <v>553</v>
      </c>
      <c s="7" r="B64" t="n">
        <v>39431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s="1" r="A1" t="s">
        <v>567</v>
      </c>
      <c s="2" r="B1" t="s">
        <v>2</v>
      </c>
      <c s="2" r="C1" t="s">
        <v>568</v>
      </c>
      <c s="2" r="D1" t="s">
        <v>18</v>
      </c>
      <c s="2" r="E1" t="s">
        <v>569</v>
      </c>
      <c s="2" r="F1" t="s">
        <v>570</v>
      </c>
      <c s="2" r="G1" t="s">
        <v>571</v>
      </c>
    </row>
    <row r="2" spans="1:7">
      <c s="4" r="A2" t="s">
        <v>558</v>
      </c>
    </row>
    <row r="3" spans="1:7">
      <c s="3" r="A3" t="s">
        <v>546</v>
      </c>
    </row>
    <row r="4" spans="1:7">
      <c s="4" r="A4" t="s">
        <v>572</v>
      </c>
      <c s="4" r="B4" t="s">
        <v>573</v>
      </c>
      <c s="4" r="D4" t="s">
        <v>573</v>
      </c>
      <c s="4" r="G4" t="s">
        <v>573</v>
      </c>
    </row>
    <row r="5" spans="1:7">
      <c s="4" r="A5" t="s">
        <v>560</v>
      </c>
    </row>
    <row r="6" spans="1:7">
      <c s="3" r="A6" t="s">
        <v>546</v>
      </c>
    </row>
    <row r="7" spans="1:7">
      <c s="4" r="A7" t="s">
        <v>572</v>
      </c>
      <c s="4" r="B7" t="s">
        <v>574</v>
      </c>
      <c s="4" r="D7" t="s">
        <v>574</v>
      </c>
      <c s="4" r="F7" t="s">
        <v>574</v>
      </c>
    </row>
    <row r="8" spans="1:7">
      <c s="4" r="A8" t="s">
        <v>562</v>
      </c>
    </row>
    <row r="9" spans="1:7">
      <c s="3" r="A9" t="s">
        <v>546</v>
      </c>
    </row>
    <row r="10" spans="1:7">
      <c s="4" r="A10" t="s">
        <v>572</v>
      </c>
      <c s="4" r="B10" t="s">
        <v>575</v>
      </c>
      <c s="4" r="D10" t="s">
        <v>575</v>
      </c>
      <c s="4" r="E10" t="s">
        <v>575</v>
      </c>
    </row>
    <row r="11" spans="1:7">
      <c s="4" r="A11" t="s">
        <v>566</v>
      </c>
    </row>
    <row r="12" spans="1:7">
      <c s="3" r="A12" t="s">
        <v>546</v>
      </c>
    </row>
    <row r="13" spans="1:7">
      <c s="4" r="A13" t="s">
        <v>572</v>
      </c>
      <c s="4" r="B13" t="s">
        <v>576</v>
      </c>
      <c s="4" r="C13" t="s">
        <v>576</v>
      </c>
    </row>
    <row r="14" spans="1:7">
      <c s="4" r="A14" t="s">
        <v>577</v>
      </c>
    </row>
    <row r="15" spans="1:7">
      <c s="3" r="A15" t="s">
        <v>546</v>
      </c>
    </row>
    <row r="16" spans="1:7">
      <c s="4" r="A16" t="s">
        <v>572</v>
      </c>
      <c s="4" r="D16" t="s">
        <v>573</v>
      </c>
    </row>
    <row r="17" spans="1:7">
      <c s="4" r="A17" t="s">
        <v>578</v>
      </c>
    </row>
    <row r="18" spans="1:7">
      <c s="3" r="A18" t="s">
        <v>546</v>
      </c>
    </row>
    <row r="19" spans="1:7">
      <c s="4" r="A19" t="s">
        <v>572</v>
      </c>
      <c s="4" r="D19" t="s">
        <v>574</v>
      </c>
    </row>
    <row r="20" spans="1:7">
      <c s="4" r="A20" t="s">
        <v>579</v>
      </c>
    </row>
    <row r="21" spans="1:7">
      <c s="3" r="A21" t="s">
        <v>546</v>
      </c>
    </row>
    <row r="22" spans="1:7">
      <c s="4" r="A22" t="s">
        <v>572</v>
      </c>
      <c s="4" r="D22" t="s">
        <v>57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5"/>
    <col customWidth="1" max="2" min="2" width="21"/>
  </cols>
  <sheetData>
    <row r="1" spans="1:2">
      <c s="1" r="A1" t="s">
        <v>580</v>
      </c>
      <c s="2" r="B1" t="s">
        <v>430</v>
      </c>
    </row>
    <row r="2" spans="1:2">
      <c s="3" r="A2" t="s">
        <v>546</v>
      </c>
    </row>
    <row r="3" spans="1:2">
      <c s="6" r="A3" t="n">
        <v>2016</v>
      </c>
      <c s="7" r="B3" t="n">
        <v>21332</v>
      </c>
    </row>
    <row r="4" spans="1:2">
      <c s="6" r="A4" t="n">
        <v>2017</v>
      </c>
      <c s="6" r="B4" t="n">
        <v>39375</v>
      </c>
    </row>
    <row r="5" spans="1:2">
      <c s="6" r="A5" t="n">
        <v>2018</v>
      </c>
      <c s="6" r="B5" t="n">
        <v>45000</v>
      </c>
    </row>
    <row r="6" spans="1:2">
      <c s="6" r="A6" t="n">
        <v>2019</v>
      </c>
      <c s="6" r="B6" t="n">
        <v>268750</v>
      </c>
    </row>
    <row r="7" spans="1:2">
      <c s="6" r="A7" t="n">
        <v>2020</v>
      </c>
      <c s="6" r="B7" t="n">
        <v>0</v>
      </c>
    </row>
    <row r="8" spans="1:2">
      <c s="4" r="A8" t="s">
        <v>581</v>
      </c>
      <c s="6" r="B8" t="n">
        <v>1545027</v>
      </c>
    </row>
    <row r="9" spans="1:2">
      <c s="4" r="A9" t="s">
        <v>54</v>
      </c>
    </row>
    <row r="10" spans="1:2">
      <c s="3" r="A10" t="s">
        <v>546</v>
      </c>
    </row>
    <row r="11" spans="1:2">
      <c s="6" r="A11" t="n">
        <v>2016</v>
      </c>
      <c s="6" r="B11" t="n">
        <v>21332</v>
      </c>
    </row>
    <row r="12" spans="1:2">
      <c s="6" r="A12" t="n">
        <v>2017</v>
      </c>
      <c s="6" r="B12" t="n">
        <v>39375</v>
      </c>
    </row>
    <row r="13" spans="1:2">
      <c s="6" r="A13" t="n">
        <v>2018</v>
      </c>
      <c s="6" r="B13" t="n">
        <v>45000</v>
      </c>
    </row>
    <row r="14" spans="1:2">
      <c s="6" r="A14" t="n">
        <v>2019</v>
      </c>
      <c s="6" r="B14" t="n">
        <v>268750</v>
      </c>
    </row>
    <row r="15" spans="1:2">
      <c s="6" r="A15" t="n">
        <v>2020</v>
      </c>
      <c s="6" r="B15" t="n">
        <v>0</v>
      </c>
    </row>
    <row r="16" spans="1:2">
      <c s="4" r="A16" t="s">
        <v>581</v>
      </c>
      <c s="7" r="B16" t="n">
        <v>154502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K1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s="1" r="A1" t="s">
        <v>582</v>
      </c>
      <c s="2" r="B1" t="s">
        <v>583</v>
      </c>
      <c s="2" r="C1" t="s">
        <v>427</v>
      </c>
      <c s="2" r="D1" t="s">
        <v>584</v>
      </c>
      <c s="2" r="E1" t="s">
        <v>585</v>
      </c>
      <c s="2" r="F1" t="s">
        <v>586</v>
      </c>
      <c s="2" r="G1" t="s">
        <v>587</v>
      </c>
      <c s="2" r="H1" t="s">
        <v>588</v>
      </c>
      <c s="2" r="I1" t="s">
        <v>430</v>
      </c>
      <c s="2" r="J1" t="s">
        <v>431</v>
      </c>
      <c s="2" r="K1" t="s">
        <v>432</v>
      </c>
    </row>
    <row r="2" spans="1:11">
      <c s="3" r="A2" t="s">
        <v>546</v>
      </c>
    </row>
    <row r="3" spans="1:11">
      <c s="4" r="A3" t="s">
        <v>589</v>
      </c>
      <c s="7" r="I3" t="n">
        <v>1919484000</v>
      </c>
    </row>
    <row r="4" spans="1:11">
      <c s="4" r="A4" t="s">
        <v>590</v>
      </c>
      <c s="4" r="D4" t="s">
        <v>591</v>
      </c>
    </row>
    <row r="5" spans="1:11">
      <c s="4" r="A5" t="s">
        <v>592</v>
      </c>
      <c s="7" r="H5" t="n">
        <v>136081000</v>
      </c>
      <c s="6" r="I5" t="n">
        <v>291085000</v>
      </c>
    </row>
    <row r="6" spans="1:11">
      <c s="4" r="A6" t="s">
        <v>164</v>
      </c>
      <c s="6" r="H6" t="n">
        <v>300000000</v>
      </c>
      <c s="7" r="J6" t="n">
        <v>300000000</v>
      </c>
    </row>
    <row r="7" spans="1:11">
      <c s="4" r="A7" t="s">
        <v>91</v>
      </c>
      <c s="6" r="H7" t="n">
        <v>3142000</v>
      </c>
      <c s="6" r="J7" t="n">
        <v>26023000</v>
      </c>
      <c s="7" r="K7" t="n">
        <v>14345000</v>
      </c>
    </row>
    <row r="8" spans="1:11">
      <c s="4" r="A8" t="s">
        <v>593</v>
      </c>
    </row>
    <row r="9" spans="1:11">
      <c s="3" r="A9" t="s">
        <v>546</v>
      </c>
    </row>
    <row r="10" spans="1:11">
      <c s="4" r="A10" t="s">
        <v>594</v>
      </c>
      <c s="6" r="I10" t="n">
        <v>28034000</v>
      </c>
    </row>
    <row r="11" spans="1:11">
      <c s="4" r="A11" t="s">
        <v>595</v>
      </c>
    </row>
    <row r="12" spans="1:11">
      <c s="3" r="A12" t="s">
        <v>546</v>
      </c>
    </row>
    <row r="13" spans="1:11">
      <c s="4" r="A13" t="s">
        <v>594</v>
      </c>
      <c s="6" r="I13" t="n">
        <v>4823000</v>
      </c>
    </row>
    <row r="14" spans="1:11">
      <c s="4" r="A14" t="s">
        <v>596</v>
      </c>
    </row>
    <row r="15" spans="1:11">
      <c s="3" r="A15" t="s">
        <v>546</v>
      </c>
    </row>
    <row r="16" spans="1:11">
      <c s="4" r="A16" t="s">
        <v>594</v>
      </c>
      <c s="6" r="I16" t="n">
        <v>23211000</v>
      </c>
    </row>
    <row r="17" spans="1:11">
      <c s="4" r="A17" t="s">
        <v>54</v>
      </c>
    </row>
    <row r="18" spans="1:11">
      <c s="3" r="A18" t="s">
        <v>546</v>
      </c>
    </row>
    <row r="19" spans="1:11">
      <c s="4" r="A19" t="s">
        <v>164</v>
      </c>
      <c s="6" r="H19" t="n">
        <v>300000000</v>
      </c>
      <c s="6" r="J19" t="n">
        <v>300000000</v>
      </c>
    </row>
    <row r="20" spans="1:11">
      <c s="4" r="A20" t="s">
        <v>91</v>
      </c>
      <c s="6" r="H20" t="n">
        <v>3142000</v>
      </c>
      <c s="7" r="J20" t="n">
        <v>26023000</v>
      </c>
      <c s="7" r="K20" t="n">
        <v>14345000</v>
      </c>
    </row>
    <row r="21" spans="1:11">
      <c s="4" r="A21" t="s">
        <v>597</v>
      </c>
    </row>
    <row r="22" spans="1:11">
      <c s="3" r="A22" t="s">
        <v>546</v>
      </c>
    </row>
    <row r="23" spans="1:11">
      <c s="4" r="A23" t="s">
        <v>598</v>
      </c>
      <c s="6" r="H23" t="n">
        <v>255000000</v>
      </c>
      <c s="6" r="I23" t="n">
        <v>100000000</v>
      </c>
    </row>
    <row r="24" spans="1:11">
      <c s="4" r="A24" t="s">
        <v>599</v>
      </c>
      <c s="7" r="H24" t="n">
        <v>8919000</v>
      </c>
      <c s="7" r="I24" t="n">
        <v>8915000</v>
      </c>
    </row>
    <row r="25" spans="1:11">
      <c s="4" r="A25" t="s">
        <v>600</v>
      </c>
    </row>
    <row r="26" spans="1:11">
      <c s="3" r="A26" t="s">
        <v>546</v>
      </c>
    </row>
    <row r="27" spans="1:11">
      <c s="4" r="A27" t="s">
        <v>601</v>
      </c>
      <c s="7" r="D27" t="n">
        <v>300000000</v>
      </c>
    </row>
    <row r="28" spans="1:11">
      <c s="4" r="A28" t="s">
        <v>164</v>
      </c>
      <c s="7" r="C28" t="n">
        <v>300000000</v>
      </c>
    </row>
    <row r="29" spans="1:11">
      <c s="4" r="A29" t="s">
        <v>602</v>
      </c>
    </row>
    <row r="30" spans="1:11">
      <c s="3" r="A30" t="s">
        <v>546</v>
      </c>
    </row>
    <row r="31" spans="1:11">
      <c s="4" r="A31" t="s">
        <v>603</v>
      </c>
      <c s="4" r="H31" t="s">
        <v>604</v>
      </c>
      <c s="4" r="I31" t="s">
        <v>605</v>
      </c>
    </row>
    <row r="32" spans="1:11">
      <c s="4" r="A32" t="s">
        <v>606</v>
      </c>
      <c s="6" r="H32" t="n">
        <v>1</v>
      </c>
      <c s="6" r="I32" t="n">
        <v>1</v>
      </c>
    </row>
    <row r="33" spans="1:11">
      <c s="4" r="A33" t="s">
        <v>607</v>
      </c>
      <c s="6" r="H33" t="n">
        <v>3</v>
      </c>
      <c s="6" r="I33" t="n">
        <v>3</v>
      </c>
    </row>
    <row r="34" spans="1:11">
      <c s="4" r="A34" t="s">
        <v>608</v>
      </c>
    </row>
    <row r="35" spans="1:11">
      <c s="3" r="A35" t="s">
        <v>546</v>
      </c>
    </row>
    <row r="36" spans="1:11">
      <c s="4" r="A36" t="s">
        <v>603</v>
      </c>
      <c s="4" r="H36" t="s">
        <v>609</v>
      </c>
    </row>
    <row r="37" spans="1:11">
      <c s="4" r="A37" t="s">
        <v>606</v>
      </c>
      <c s="6" r="H37" t="n">
        <v>1</v>
      </c>
    </row>
    <row r="38" spans="1:11">
      <c s="4" r="A38" t="s">
        <v>607</v>
      </c>
      <c s="6" r="H38" t="n">
        <v>3</v>
      </c>
    </row>
    <row r="39" spans="1:11">
      <c s="4" r="A39" t="s">
        <v>610</v>
      </c>
    </row>
    <row r="40" spans="1:11">
      <c s="3" r="A40" t="s">
        <v>546</v>
      </c>
    </row>
    <row r="41" spans="1:11">
      <c s="4" r="A41" t="s">
        <v>603</v>
      </c>
      <c s="4" r="I41" t="s">
        <v>604</v>
      </c>
    </row>
    <row r="42" spans="1:11">
      <c s="4" r="A42" t="s">
        <v>606</v>
      </c>
      <c s="6" r="I42" t="n">
        <v>1</v>
      </c>
    </row>
    <row r="43" spans="1:11">
      <c s="4" r="A43" t="s">
        <v>607</v>
      </c>
      <c s="10" r="I43" t="n">
        <v>4.25</v>
      </c>
    </row>
    <row r="44" spans="1:11">
      <c s="4" r="A44" t="s">
        <v>611</v>
      </c>
    </row>
    <row r="45" spans="1:11">
      <c s="3" r="A45" t="s">
        <v>546</v>
      </c>
    </row>
    <row r="46" spans="1:11">
      <c s="4" r="A46" t="s">
        <v>603</v>
      </c>
      <c s="4" r="H46" t="s">
        <v>612</v>
      </c>
      <c s="4" r="I46" t="s">
        <v>612</v>
      </c>
    </row>
    <row r="47" spans="1:11">
      <c s="4" r="A47" t="s">
        <v>613</v>
      </c>
    </row>
    <row r="48" spans="1:11">
      <c s="3" r="A48" t="s">
        <v>546</v>
      </c>
    </row>
    <row r="49" spans="1:11">
      <c s="4" r="A49" t="s">
        <v>603</v>
      </c>
      <c s="4" r="H49" t="s">
        <v>614</v>
      </c>
    </row>
    <row r="50" spans="1:11">
      <c s="4" r="A50" t="s">
        <v>615</v>
      </c>
    </row>
    <row r="51" spans="1:11">
      <c s="3" r="A51" t="s">
        <v>546</v>
      </c>
    </row>
    <row r="52" spans="1:11">
      <c s="4" r="A52" t="s">
        <v>616</v>
      </c>
      <c s="4" r="H52" t="s">
        <v>617</v>
      </c>
      <c s="4" r="I52" t="s">
        <v>617</v>
      </c>
    </row>
    <row r="53" spans="1:11">
      <c s="4" r="A53" t="s">
        <v>618</v>
      </c>
    </row>
    <row r="54" spans="1:11">
      <c s="3" r="A54" t="s">
        <v>546</v>
      </c>
    </row>
    <row r="55" spans="1:11">
      <c s="4" r="A55" t="s">
        <v>603</v>
      </c>
      <c s="4" r="H55" t="s">
        <v>605</v>
      </c>
    </row>
    <row r="56" spans="1:11">
      <c s="4" r="A56" t="s">
        <v>606</v>
      </c>
      <c s="6" r="H56" t="n">
        <v>1</v>
      </c>
    </row>
    <row r="57" spans="1:11">
      <c s="4" r="A57" t="s">
        <v>607</v>
      </c>
      <c s="6" r="H57" t="n">
        <v>3</v>
      </c>
    </row>
    <row r="58" spans="1:11">
      <c s="4" r="A58" t="s">
        <v>619</v>
      </c>
    </row>
    <row r="59" spans="1:11">
      <c s="3" r="A59" t="s">
        <v>546</v>
      </c>
    </row>
    <row r="60" spans="1:11">
      <c s="4" r="A60" t="s">
        <v>603</v>
      </c>
      <c s="4" r="H60" t="s">
        <v>620</v>
      </c>
      <c s="4" r="I60" t="s">
        <v>609</v>
      </c>
    </row>
    <row r="61" spans="1:11">
      <c s="4" r="A61" t="s">
        <v>606</v>
      </c>
      <c s="6" r="H61" t="n">
        <v>1</v>
      </c>
      <c s="6" r="I61" t="n">
        <v>1</v>
      </c>
    </row>
    <row r="62" spans="1:11">
      <c s="4" r="A62" t="s">
        <v>607</v>
      </c>
      <c s="6" r="H62" t="n">
        <v>3</v>
      </c>
      <c s="6" r="I62" t="n">
        <v>3</v>
      </c>
    </row>
    <row r="63" spans="1:11">
      <c s="4" r="A63" t="s">
        <v>621</v>
      </c>
    </row>
    <row r="64" spans="1:11">
      <c s="3" r="A64" t="s">
        <v>546</v>
      </c>
    </row>
    <row r="65" spans="1:11">
      <c s="4" r="A65" t="s">
        <v>603</v>
      </c>
      <c s="4" r="H65" t="s">
        <v>604</v>
      </c>
    </row>
    <row r="66" spans="1:11">
      <c s="4" r="A66" t="s">
        <v>606</v>
      </c>
      <c s="6" r="H66" t="n">
        <v>1</v>
      </c>
    </row>
    <row r="67" spans="1:11">
      <c s="4" r="A67" t="s">
        <v>607</v>
      </c>
      <c s="10" r="H67" t="n">
        <v>4.25</v>
      </c>
    </row>
    <row r="68" spans="1:11">
      <c s="4" r="A68" t="s">
        <v>622</v>
      </c>
    </row>
    <row r="69" spans="1:11">
      <c s="3" r="A69" t="s">
        <v>546</v>
      </c>
    </row>
    <row r="70" spans="1:11">
      <c s="4" r="A70" t="s">
        <v>603</v>
      </c>
      <c s="4" r="H70" t="s">
        <v>609</v>
      </c>
    </row>
    <row r="71" spans="1:11">
      <c s="4" r="A71" t="s">
        <v>606</v>
      </c>
      <c s="6" r="H71" t="n">
        <v>1</v>
      </c>
    </row>
    <row r="72" spans="1:11">
      <c s="4" r="A72" t="s">
        <v>607</v>
      </c>
      <c s="10" r="H72" t="n">
        <v>4.25</v>
      </c>
    </row>
    <row r="73" spans="1:11">
      <c s="4" r="A73" t="s">
        <v>623</v>
      </c>
    </row>
    <row r="74" spans="1:11">
      <c s="3" r="A74" t="s">
        <v>546</v>
      </c>
    </row>
    <row r="75" spans="1:11">
      <c s="4" r="A75" t="s">
        <v>603</v>
      </c>
      <c s="4" r="H75" t="s">
        <v>612</v>
      </c>
    </row>
    <row r="76" spans="1:11">
      <c s="4" r="A76" t="s">
        <v>624</v>
      </c>
    </row>
    <row r="77" spans="1:11">
      <c s="3" r="A77" t="s">
        <v>546</v>
      </c>
    </row>
    <row r="78" spans="1:11">
      <c s="4" r="A78" t="s">
        <v>603</v>
      </c>
      <c s="4" r="H78" t="s">
        <v>614</v>
      </c>
      <c s="4" r="I78" t="s">
        <v>614</v>
      </c>
    </row>
    <row r="79" spans="1:11">
      <c s="4" r="A79" t="s">
        <v>558</v>
      </c>
    </row>
    <row r="80" spans="1:11">
      <c s="3" r="A80" t="s">
        <v>546</v>
      </c>
    </row>
    <row r="81" spans="1:11">
      <c s="4" r="A81" t="s">
        <v>625</v>
      </c>
      <c s="4" r="G81" t="s">
        <v>573</v>
      </c>
      <c s="4" r="H81" t="s">
        <v>573</v>
      </c>
      <c s="4" r="I81" t="s">
        <v>573</v>
      </c>
    </row>
    <row r="82" spans="1:11">
      <c s="4" r="A82" t="s">
        <v>589</v>
      </c>
      <c s="7" r="G82" t="n">
        <v>500000000</v>
      </c>
    </row>
    <row r="83" spans="1:11">
      <c s="4" r="A83" t="s">
        <v>626</v>
      </c>
      <c s="7" r="G83" t="n">
        <v>489000000</v>
      </c>
    </row>
    <row r="84" spans="1:11">
      <c s="4" r="A84" t="s">
        <v>627</v>
      </c>
      <c s="4" r="G84" t="s">
        <v>628</v>
      </c>
    </row>
    <row r="85" spans="1:11">
      <c s="4" r="A85" t="s">
        <v>629</v>
      </c>
      <c s="4" r="G85" t="s">
        <v>630</v>
      </c>
    </row>
    <row r="86" spans="1:11">
      <c s="4" r="A86" t="s">
        <v>559</v>
      </c>
    </row>
    <row r="87" spans="1:11">
      <c s="3" r="A87" t="s">
        <v>546</v>
      </c>
    </row>
    <row r="88" spans="1:11">
      <c s="4" r="A88" t="s">
        <v>625</v>
      </c>
      <c s="4" r="I88" t="s">
        <v>573</v>
      </c>
    </row>
    <row r="89" spans="1:11">
      <c s="4" r="A89" t="s">
        <v>560</v>
      </c>
    </row>
    <row r="90" spans="1:11">
      <c s="3" r="A90" t="s">
        <v>546</v>
      </c>
    </row>
    <row r="91" spans="1:11">
      <c s="4" r="A91" t="s">
        <v>625</v>
      </c>
      <c s="4" r="F91" t="s">
        <v>574</v>
      </c>
      <c s="4" r="H91" t="s">
        <v>574</v>
      </c>
      <c s="4" r="I91" t="s">
        <v>574</v>
      </c>
    </row>
    <row r="92" spans="1:11">
      <c s="4" r="A92" t="s">
        <v>589</v>
      </c>
      <c s="7" r="F92" t="n">
        <v>535000000</v>
      </c>
    </row>
    <row r="93" spans="1:11">
      <c s="4" r="A93" t="s">
        <v>626</v>
      </c>
      <c s="7" r="F93" t="n">
        <v>527100000</v>
      </c>
    </row>
    <row r="94" spans="1:11">
      <c s="4" r="A94" t="s">
        <v>627</v>
      </c>
      <c s="4" r="F94" t="s">
        <v>628</v>
      </c>
    </row>
    <row r="95" spans="1:11">
      <c s="4" r="A95" t="s">
        <v>629</v>
      </c>
      <c s="4" r="F95" t="s">
        <v>630</v>
      </c>
    </row>
    <row r="96" spans="1:11">
      <c s="4" r="A96" t="s">
        <v>561</v>
      </c>
    </row>
    <row r="97" spans="1:11">
      <c s="3" r="A97" t="s">
        <v>546</v>
      </c>
    </row>
    <row r="98" spans="1:11">
      <c s="4" r="A98" t="s">
        <v>625</v>
      </c>
      <c s="4" r="I98" t="s">
        <v>574</v>
      </c>
    </row>
    <row r="99" spans="1:11">
      <c s="4" r="A99" t="s">
        <v>562</v>
      </c>
    </row>
    <row r="100" spans="1:11">
      <c s="3" r="A100" t="s">
        <v>546</v>
      </c>
    </row>
    <row r="101" spans="1:11">
      <c s="4" r="A101" t="s">
        <v>625</v>
      </c>
      <c s="4" r="E101" t="s">
        <v>575</v>
      </c>
      <c s="4" r="H101" t="s">
        <v>575</v>
      </c>
      <c s="4" r="I101" t="s">
        <v>575</v>
      </c>
    </row>
    <row r="102" spans="1:11">
      <c s="4" r="A102" t="s">
        <v>589</v>
      </c>
      <c s="7" r="E102" t="n">
        <v>510000000</v>
      </c>
    </row>
    <row r="103" spans="1:11">
      <c s="4" r="A103" t="s">
        <v>626</v>
      </c>
      <c s="7" r="E103" t="n">
        <v>502300000</v>
      </c>
    </row>
    <row r="104" spans="1:11">
      <c s="4" r="A104" t="s">
        <v>627</v>
      </c>
      <c s="4" r="E104" t="s">
        <v>628</v>
      </c>
    </row>
    <row r="105" spans="1:11">
      <c s="4" r="A105" t="s">
        <v>629</v>
      </c>
      <c s="4" r="E105" t="s">
        <v>630</v>
      </c>
    </row>
    <row r="106" spans="1:11">
      <c s="4" r="A106" t="s">
        <v>631</v>
      </c>
      <c s="4" r="E106" t="s">
        <v>632</v>
      </c>
    </row>
    <row r="107" spans="1:11">
      <c s="4" r="A107" t="s">
        <v>633</v>
      </c>
      <c s="4" r="E107" t="s">
        <v>634</v>
      </c>
    </row>
    <row r="108" spans="1:11">
      <c s="4" r="A108" t="s">
        <v>635</v>
      </c>
      <c s="4" r="E108" t="s">
        <v>636</v>
      </c>
    </row>
    <row r="109" spans="1:11">
      <c s="4" r="A109" t="s">
        <v>637</v>
      </c>
      <c s="4" r="E109" t="s">
        <v>638</v>
      </c>
    </row>
    <row r="110" spans="1:11">
      <c s="4" r="A110" t="s">
        <v>563</v>
      </c>
    </row>
    <row r="111" spans="1:11">
      <c s="3" r="A111" t="s">
        <v>546</v>
      </c>
    </row>
    <row r="112" spans="1:11">
      <c s="4" r="A112" t="s">
        <v>625</v>
      </c>
      <c s="4" r="I112" t="s">
        <v>575</v>
      </c>
    </row>
    <row r="113" spans="1:11">
      <c s="4" r="A113" t="s">
        <v>639</v>
      </c>
    </row>
    <row r="114" spans="1:11">
      <c s="3" r="A114" t="s">
        <v>546</v>
      </c>
    </row>
    <row r="115" spans="1:11">
      <c s="4" r="A115" t="s">
        <v>631</v>
      </c>
      <c s="4" r="E115" t="s">
        <v>632</v>
      </c>
    </row>
    <row r="116" spans="1:11">
      <c s="4" r="A116" t="s">
        <v>633</v>
      </c>
      <c s="4" r="E116" t="s">
        <v>634</v>
      </c>
    </row>
    <row r="117" spans="1:11">
      <c s="4" r="A117" t="s">
        <v>635</v>
      </c>
      <c s="4" r="E117" t="s">
        <v>636</v>
      </c>
    </row>
    <row r="118" spans="1:11">
      <c s="4" r="A118" t="s">
        <v>640</v>
      </c>
    </row>
    <row r="119" spans="1:11">
      <c s="3" r="A119" t="s">
        <v>546</v>
      </c>
    </row>
    <row r="120" spans="1:11">
      <c s="4" r="A120" t="s">
        <v>633</v>
      </c>
      <c s="4" r="E120" t="s">
        <v>628</v>
      </c>
    </row>
    <row r="121" spans="1:11">
      <c s="4" r="A121" t="s">
        <v>556</v>
      </c>
    </row>
    <row r="122" spans="1:11">
      <c s="3" r="A122" t="s">
        <v>546</v>
      </c>
    </row>
    <row r="123" spans="1:11">
      <c s="4" r="A123" t="s">
        <v>641</v>
      </c>
      <c s="7" r="E123" t="n">
        <v>5176000</v>
      </c>
    </row>
    <row r="124" spans="1:11">
      <c s="4" r="A124" t="s">
        <v>607</v>
      </c>
      <c s="11" r="H124" t="n">
        <v>3.5</v>
      </c>
      <c s="11" r="I124" t="n">
        <v>3.5</v>
      </c>
    </row>
    <row r="125" spans="1:11">
      <c s="4" r="A125" t="s">
        <v>642</v>
      </c>
    </row>
    <row r="126" spans="1:11">
      <c s="3" r="A126" t="s">
        <v>546</v>
      </c>
    </row>
    <row r="127" spans="1:11">
      <c s="4" r="A127" t="s">
        <v>601</v>
      </c>
      <c s="6" r="D127" t="n">
        <v>400000000</v>
      </c>
    </row>
    <row r="128" spans="1:11">
      <c s="4" r="A128" t="s">
        <v>643</v>
      </c>
    </row>
    <row r="129" spans="1:11">
      <c s="3" r="A129" t="s">
        <v>546</v>
      </c>
    </row>
    <row r="130" spans="1:11">
      <c s="4" r="A130" t="s">
        <v>601</v>
      </c>
      <c s="7" r="D130" t="n">
        <v>500000000</v>
      </c>
    </row>
    <row r="131" spans="1:11">
      <c s="4" r="A131" t="s">
        <v>644</v>
      </c>
    </row>
    <row r="132" spans="1:11">
      <c s="3" r="A132" t="s">
        <v>546</v>
      </c>
    </row>
    <row r="133" spans="1:11">
      <c s="4" r="A133" t="s">
        <v>607</v>
      </c>
      <c s="11" r="D133" t="n">
        <v>3.5</v>
      </c>
    </row>
    <row r="134" spans="1:11">
      <c s="4" r="A134" t="s">
        <v>645</v>
      </c>
      <c s="7" r="D134" t="n">
        <v>500000000</v>
      </c>
    </row>
    <row r="135" spans="1:11">
      <c s="4" r="A135" t="s">
        <v>646</v>
      </c>
    </row>
    <row r="136" spans="1:11">
      <c s="3" r="A136" t="s">
        <v>546</v>
      </c>
    </row>
    <row r="137" spans="1:11">
      <c s="4" r="A137" t="s">
        <v>625</v>
      </c>
      <c s="4" r="D137" t="s">
        <v>647</v>
      </c>
    </row>
    <row r="138" spans="1:11">
      <c s="4" r="A138" t="s">
        <v>589</v>
      </c>
      <c s="7" r="D138" t="n">
        <v>400000000</v>
      </c>
    </row>
    <row r="139" spans="1:11">
      <c s="4" r="A139" t="s">
        <v>566</v>
      </c>
    </row>
    <row r="140" spans="1:11">
      <c s="3" r="A140" t="s">
        <v>546</v>
      </c>
    </row>
    <row r="141" spans="1:11">
      <c s="4" r="A141" t="s">
        <v>625</v>
      </c>
      <c s="4" r="B141" t="s">
        <v>576</v>
      </c>
      <c s="4" r="H141" t="s">
        <v>576</v>
      </c>
    </row>
    <row r="142" spans="1:11">
      <c s="4" r="A142" t="s">
        <v>589</v>
      </c>
      <c s="7" r="B142" t="n">
        <v>400000000</v>
      </c>
    </row>
    <row r="143" spans="1:11">
      <c s="4" r="A143" t="s">
        <v>626</v>
      </c>
      <c s="7" r="B143" t="n">
        <v>394500000</v>
      </c>
    </row>
    <row r="144" spans="1:11">
      <c s="4" r="A144" t="s">
        <v>629</v>
      </c>
      <c s="4" r="B144" t="s">
        <v>630</v>
      </c>
      <c s="4" r="I144" t="s">
        <v>630</v>
      </c>
    </row>
    <row r="145" spans="1:11">
      <c s="4" r="A145" t="s">
        <v>648</v>
      </c>
    </row>
    <row r="146" spans="1:11">
      <c s="3" r="A146" t="s">
        <v>546</v>
      </c>
    </row>
    <row r="147" spans="1:11">
      <c s="4" r="A147" t="s">
        <v>631</v>
      </c>
      <c s="4" r="B147" t="s">
        <v>632</v>
      </c>
      <c s="4" r="I147" t="s">
        <v>632</v>
      </c>
    </row>
    <row r="148" spans="1:11">
      <c s="4" r="A148" t="s">
        <v>633</v>
      </c>
      <c s="4" r="B148" t="s">
        <v>649</v>
      </c>
      <c s="4" r="I148" t="s">
        <v>649</v>
      </c>
    </row>
    <row r="149" spans="1:11">
      <c s="4" r="A149" t="s">
        <v>635</v>
      </c>
      <c s="4" r="B149" t="s">
        <v>636</v>
      </c>
      <c s="4" r="I149" t="s">
        <v>636</v>
      </c>
    </row>
    <row r="150" spans="1:11">
      <c s="4" r="A150" t="s">
        <v>650</v>
      </c>
    </row>
    <row r="151" spans="1:11">
      <c s="3" r="A151" t="s">
        <v>546</v>
      </c>
    </row>
    <row r="152" spans="1:11">
      <c s="4" r="A152" t="s">
        <v>633</v>
      </c>
      <c s="4" r="B152" t="s">
        <v>628</v>
      </c>
      <c s="4" r="I152" t="s">
        <v>62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51</v>
      </c>
      <c s="2" r="B1" t="s">
        <v>1</v>
      </c>
      <c s="2" r="C1" t="s">
        <v>78</v>
      </c>
    </row>
    <row r="2" spans="1:3">
      <c s="2" r="B2" t="s">
        <v>2</v>
      </c>
      <c s="2" r="C2" t="s">
        <v>18</v>
      </c>
    </row>
    <row r="3" spans="1:3">
      <c s="4" r="A3" t="s">
        <v>652</v>
      </c>
    </row>
    <row r="4" spans="1:3">
      <c s="3" r="A4" t="s">
        <v>546</v>
      </c>
    </row>
    <row r="5" spans="1:3">
      <c s="4" r="A5" t="s">
        <v>653</v>
      </c>
      <c s="7" r="C5" t="n">
        <v>3750</v>
      </c>
    </row>
    <row r="6" spans="1:3">
      <c s="4" r="A6" t="s">
        <v>654</v>
      </c>
    </row>
    <row r="7" spans="1:3">
      <c s="3" r="A7" t="s">
        <v>546</v>
      </c>
    </row>
    <row r="8" spans="1:3">
      <c s="4" r="A8" t="s">
        <v>653</v>
      </c>
      <c s="7" r="B8" t="n">
        <v>5625</v>
      </c>
      <c s="6" r="C8" t="n">
        <v>5625</v>
      </c>
    </row>
    <row r="9" spans="1:3">
      <c s="4" r="A9" t="s">
        <v>655</v>
      </c>
    </row>
    <row r="10" spans="1:3">
      <c s="3" r="A10" t="s">
        <v>546</v>
      </c>
    </row>
    <row r="11" spans="1:3">
      <c s="4" r="A11" t="s">
        <v>653</v>
      </c>
      <c s="6" r="B11" t="n">
        <v>11250</v>
      </c>
      <c s="6" r="C11" t="n">
        <v>11250</v>
      </c>
    </row>
    <row r="12" spans="1:3">
      <c s="4" r="A12" t="s">
        <v>656</v>
      </c>
    </row>
    <row r="13" spans="1:3">
      <c s="3" r="A13" t="s">
        <v>546</v>
      </c>
    </row>
    <row r="14" spans="1:3">
      <c s="4" r="A14" t="s">
        <v>653</v>
      </c>
      <c s="7" r="B14" t="n">
        <v>168750</v>
      </c>
      <c s="7" r="C14" t="n">
        <v>1687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657</v>
      </c>
      <c s="2" r="B1" t="s">
        <v>1</v>
      </c>
      <c s="2" r="C1" t="s">
        <v>78</v>
      </c>
    </row>
    <row r="2" spans="1:3">
      <c s="2" r="B2" t="s">
        <v>2</v>
      </c>
      <c s="2" r="C2" t="s">
        <v>18</v>
      </c>
    </row>
    <row r="3" spans="1:3">
      <c s="4" r="A3" t="s">
        <v>652</v>
      </c>
    </row>
    <row r="4" spans="1:3">
      <c s="3" r="A4" t="s">
        <v>546</v>
      </c>
    </row>
    <row r="5" spans="1:3">
      <c s="4" r="A5" t="s">
        <v>658</v>
      </c>
      <c s="4" r="C5" t="s">
        <v>9</v>
      </c>
    </row>
    <row r="6" spans="1:3">
      <c s="4" r="A6" t="s">
        <v>654</v>
      </c>
    </row>
    <row r="7" spans="1:3">
      <c s="3" r="A7" t="s">
        <v>546</v>
      </c>
    </row>
    <row r="8" spans="1:3">
      <c s="4" r="A8" t="s">
        <v>658</v>
      </c>
      <c s="4" r="B8" t="s">
        <v>659</v>
      </c>
      <c s="4" r="C8" t="s">
        <v>659</v>
      </c>
    </row>
    <row r="9" spans="1:3">
      <c s="4" r="A9" t="s">
        <v>655</v>
      </c>
    </row>
    <row r="10" spans="1:3">
      <c s="3" r="A10" t="s">
        <v>546</v>
      </c>
    </row>
    <row r="11" spans="1:3">
      <c s="4" r="A11" t="s">
        <v>658</v>
      </c>
      <c s="4" r="B11" t="s">
        <v>660</v>
      </c>
      <c s="4" r="C11" t="s">
        <v>66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661</v>
      </c>
      <c s="2" r="B1" t="s">
        <v>1</v>
      </c>
      <c s="2" r="C1" t="s">
        <v>78</v>
      </c>
    </row>
    <row r="2" spans="1:4">
      <c s="2" r="B2" t="s">
        <v>2</v>
      </c>
      <c s="2" r="C2" t="s">
        <v>18</v>
      </c>
      <c s="2" r="D2" t="s">
        <v>19</v>
      </c>
    </row>
    <row r="3" spans="1:4">
      <c s="3" r="A3" t="s">
        <v>212</v>
      </c>
    </row>
    <row r="4" spans="1:4">
      <c s="4" r="A4" t="s">
        <v>662</v>
      </c>
      <c s="7" r="B4" t="n">
        <v>206234</v>
      </c>
      <c s="7" r="C4" t="n">
        <v>204327</v>
      </c>
      <c s="7" r="D4" t="n">
        <v>200831</v>
      </c>
    </row>
    <row r="5" spans="1:4">
      <c s="4" r="A5" t="s">
        <v>663</v>
      </c>
      <c s="6" r="B5" t="n">
        <v>4562</v>
      </c>
      <c s="6" r="C5" t="n">
        <v>1680</v>
      </c>
      <c s="6" r="D5" t="n">
        <v>1238</v>
      </c>
    </row>
    <row r="6" spans="1:4">
      <c s="4" r="A6" t="s">
        <v>664</v>
      </c>
      <c s="6" r="B6" t="n">
        <v>1069</v>
      </c>
      <c s="6" r="C6" t="n">
        <v>4845</v>
      </c>
      <c s="6" r="D6" t="n">
        <v>5262</v>
      </c>
    </row>
    <row r="7" spans="1:4">
      <c s="4" r="A7" t="s">
        <v>665</v>
      </c>
      <c s="6" r="B7" t="n">
        <v>-1605</v>
      </c>
      <c s="6" r="C7" t="n">
        <v>-4618</v>
      </c>
      <c s="6" r="D7" t="n">
        <v>-3004</v>
      </c>
    </row>
    <row r="8" spans="1:4">
      <c s="4" r="A8" t="s">
        <v>666</v>
      </c>
      <c s="7" r="B8" t="n">
        <v>210260</v>
      </c>
      <c s="7" r="C8" t="n">
        <v>206234</v>
      </c>
      <c s="7" r="D8" t="n">
        <v>204327</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144</v>
      </c>
      <c s="2" r="B1" t="s">
        <v>1</v>
      </c>
      <c s="2" r="D1" t="s">
        <v>78</v>
      </c>
    </row>
    <row r="2" spans="1:6">
      <c s="2" r="B2" t="s">
        <v>2</v>
      </c>
      <c s="2" r="C2" t="s">
        <v>79</v>
      </c>
      <c s="2" r="D2" t="s">
        <v>18</v>
      </c>
      <c s="2" r="E2" t="s">
        <v>19</v>
      </c>
      <c s="2" r="F2" t="s">
        <v>80</v>
      </c>
    </row>
    <row r="3" spans="1:6">
      <c s="3" r="A3" t="s">
        <v>145</v>
      </c>
    </row>
    <row r="4" spans="1:6">
      <c s="4" r="A4" t="s">
        <v>98</v>
      </c>
      <c s="7" r="B4" t="n">
        <v>51314</v>
      </c>
      <c s="7" r="C4" t="n">
        <v>40716</v>
      </c>
      <c s="7" r="D4" t="n">
        <v>262570</v>
      </c>
      <c s="7" r="E4" t="n">
        <v>253518</v>
      </c>
      <c s="7" r="F4" t="n">
        <v>40139</v>
      </c>
    </row>
    <row r="5" spans="1:6">
      <c s="3" r="A5" t="s">
        <v>146</v>
      </c>
    </row>
    <row r="6" spans="1:6">
      <c s="4" r="A6" t="s">
        <v>86</v>
      </c>
      <c s="6" r="B6" t="n">
        <v>51489</v>
      </c>
      <c s="6" r="C6" t="n">
        <v>49230</v>
      </c>
      <c s="6" r="D6" t="n">
        <v>191433</v>
      </c>
      <c s="6" r="E6" t="n">
        <v>258435</v>
      </c>
      <c s="6" r="F6" t="n">
        <v>300579</v>
      </c>
    </row>
    <row r="7" spans="1:6">
      <c s="4" r="A7" t="s">
        <v>147</v>
      </c>
      <c s="6" r="B7" t="n">
        <v>3199</v>
      </c>
      <c s="6" r="C7" t="n">
        <v>3901</v>
      </c>
      <c s="6" r="D7" t="n">
        <v>25890</v>
      </c>
      <c s="6" r="E7" t="n">
        <v>24120</v>
      </c>
      <c s="6" r="F7" t="n">
        <v>24936</v>
      </c>
    </row>
    <row r="8" spans="1:6">
      <c s="4" r="A8" t="s">
        <v>148</v>
      </c>
      <c s="6" r="B8" t="n">
        <v>1382</v>
      </c>
      <c s="6" r="C8" t="n">
        <v>1158</v>
      </c>
      <c s="6" r="D8" t="n">
        <v>4682</v>
      </c>
      <c s="6" r="E8" t="n">
        <v>4777</v>
      </c>
      <c s="6" r="F8" t="n">
        <v>14667</v>
      </c>
    </row>
    <row r="9" spans="1:6">
      <c s="4" r="A9" t="s">
        <v>149</v>
      </c>
      <c s="6" r="B9" t="n">
        <v>-11327</v>
      </c>
      <c s="6" r="C9" t="n">
        <v>-1836</v>
      </c>
      <c s="6" r="D9" t="n">
        <v>-8765</v>
      </c>
      <c s="6" r="E9" t="n">
        <v>-3192</v>
      </c>
      <c s="6" r="F9" t="n">
        <v>-3804</v>
      </c>
    </row>
    <row r="10" spans="1:6">
      <c s="4" r="A10" t="s">
        <v>92</v>
      </c>
      <c s="6" r="E10" t="n">
        <v>4069</v>
      </c>
    </row>
    <row r="11" spans="1:6">
      <c s="4" r="A11" t="s">
        <v>91</v>
      </c>
      <c s="6" r="B11" t="n">
        <v>3142</v>
      </c>
      <c s="6" r="E11" t="n">
        <v>26023</v>
      </c>
      <c s="6" r="F11" t="n">
        <v>14345</v>
      </c>
    </row>
    <row r="12" spans="1:6">
      <c s="4" r="A12" t="s">
        <v>150</v>
      </c>
      <c s="6" r="B12" t="n">
        <v>-182</v>
      </c>
      <c s="6" r="C12" t="n">
        <v>-1187</v>
      </c>
      <c s="6" r="D12" t="n">
        <v>11099</v>
      </c>
      <c s="6" r="E12" t="n">
        <v>-122137</v>
      </c>
      <c s="6" r="F12" t="n">
        <v>18749</v>
      </c>
    </row>
    <row r="13" spans="1:6">
      <c s="4" r="A13" t="s">
        <v>151</v>
      </c>
      <c s="6" r="B13" t="n">
        <v>1709</v>
      </c>
      <c s="6" r="C13" t="n">
        <v>1672</v>
      </c>
      <c s="6" r="D13" t="n">
        <v>6506</v>
      </c>
      <c s="6" r="E13" t="n">
        <v>5947</v>
      </c>
      <c s="6" r="F13" t="n">
        <v>6034</v>
      </c>
    </row>
    <row r="14" spans="1:6">
      <c s="3" r="A14" t="s">
        <v>152</v>
      </c>
    </row>
    <row r="15" spans="1:6">
      <c s="4" r="A15" t="s">
        <v>153</v>
      </c>
      <c s="6" r="B15" t="n">
        <v>-8410</v>
      </c>
      <c s="6" r="C15" t="n">
        <v>-1438</v>
      </c>
      <c s="6" r="D15" t="n">
        <v>-9034</v>
      </c>
      <c s="6" r="E15" t="n">
        <v>-13553</v>
      </c>
      <c s="6" r="F15" t="n">
        <v>-6663</v>
      </c>
    </row>
    <row r="16" spans="1:6">
      <c s="4" r="A16" t="s">
        <v>23</v>
      </c>
      <c s="6" r="B16" t="n">
        <v>-22936</v>
      </c>
      <c s="6" r="C16" t="n">
        <v>-22926</v>
      </c>
      <c s="6" r="D16" t="n">
        <v>-575</v>
      </c>
      <c s="6" r="E16" t="n">
        <v>524</v>
      </c>
      <c s="6" r="F16" t="n">
        <v>788</v>
      </c>
    </row>
    <row r="17" spans="1:6">
      <c s="4" r="A17" t="s">
        <v>33</v>
      </c>
      <c s="6" r="B17" t="n">
        <v>-3572</v>
      </c>
      <c s="6" r="C17" t="n">
        <v>-8787</v>
      </c>
      <c s="6" r="D17" t="n">
        <v>-4475</v>
      </c>
      <c s="6" r="E17" t="n">
        <v>662</v>
      </c>
      <c s="6" r="F17" t="n">
        <v>-4970</v>
      </c>
    </row>
    <row r="18" spans="1:6">
      <c s="3" r="A18" t="s">
        <v>152</v>
      </c>
    </row>
    <row r="19" spans="1:6">
      <c s="4" r="A19" t="s">
        <v>36</v>
      </c>
      <c s="6" r="B19" t="n">
        <v>720</v>
      </c>
      <c s="6" r="C19" t="n">
        <v>1714</v>
      </c>
      <c s="6" r="D19" t="n">
        <v>-458</v>
      </c>
      <c s="6" r="E19" t="n">
        <v>1076</v>
      </c>
      <c s="6" r="F19" t="n">
        <v>-89</v>
      </c>
    </row>
    <row r="20" spans="1:6">
      <c s="4" r="A20" t="s">
        <v>38</v>
      </c>
      <c s="6" r="B20" t="n">
        <v>-14211</v>
      </c>
      <c s="6" r="C20" t="n">
        <v>-10099</v>
      </c>
      <c s="6" r="D20" t="n">
        <v>3335</v>
      </c>
      <c s="6" r="E20" t="n">
        <v>8273</v>
      </c>
      <c s="6" r="F20" t="n">
        <v>-6371</v>
      </c>
    </row>
    <row r="21" spans="1:6">
      <c s="4" r="A21" t="s">
        <v>44</v>
      </c>
      <c s="6" r="B21" t="n">
        <v>-780</v>
      </c>
      <c s="6" r="C21" t="n">
        <v>2613</v>
      </c>
      <c s="6" r="D21" t="n">
        <v>-4558</v>
      </c>
      <c s="6" r="E21" t="n">
        <v>3987</v>
      </c>
      <c s="6" r="F21" t="n">
        <v>-3635</v>
      </c>
    </row>
    <row r="22" spans="1:6">
      <c s="4" r="A22" t="s">
        <v>154</v>
      </c>
      <c s="6" r="B22" t="n">
        <v>51537</v>
      </c>
      <c s="6" r="C22" t="n">
        <v>54731</v>
      </c>
      <c s="6" r="D22" t="n">
        <v>477650</v>
      </c>
      <c s="6" r="E22" t="n">
        <v>452529</v>
      </c>
      <c s="6" r="F22" t="n">
        <v>394705</v>
      </c>
    </row>
    <row r="23" spans="1:6">
      <c s="3" r="A23" t="s">
        <v>155</v>
      </c>
    </row>
    <row r="24" spans="1:6">
      <c s="4" r="A24" t="s">
        <v>156</v>
      </c>
      <c s="6" r="B24" t="n">
        <v>-20619</v>
      </c>
      <c s="6" r="C24" t="n">
        <v>-29041</v>
      </c>
      <c s="6" r="D24" t="n">
        <v>-110425</v>
      </c>
      <c s="6" r="E24" t="n">
        <v>-107573</v>
      </c>
      <c s="6" r="F24" t="n">
        <v>-105650</v>
      </c>
    </row>
    <row r="25" spans="1:6">
      <c s="4" r="A25" t="s">
        <v>157</v>
      </c>
      <c s="6" r="B25" t="n">
        <v>-502138</v>
      </c>
      <c s="6" r="C25" t="n">
        <v>-19647</v>
      </c>
      <c s="6" r="D25" t="n">
        <v>-153877</v>
      </c>
      <c s="6" r="E25" t="n">
        <v>-65021</v>
      </c>
      <c s="6" r="F25" t="n">
        <v>-92248</v>
      </c>
    </row>
    <row r="26" spans="1:6">
      <c s="4" r="A26" t="s">
        <v>158</v>
      </c>
      <c s="6" r="B26" t="n">
        <v>8</v>
      </c>
      <c s="6" r="C26" t="n">
        <v>4</v>
      </c>
      <c s="6" r="D26" t="n">
        <v>-7</v>
      </c>
      <c s="6" r="E26" t="n">
        <v>4462</v>
      </c>
      <c s="6" r="F26" t="n">
        <v>-840</v>
      </c>
    </row>
    <row r="27" spans="1:6">
      <c s="4" r="A27" t="s">
        <v>159</v>
      </c>
      <c s="6" r="B27" t="n">
        <v>5196</v>
      </c>
      <c s="6" r="C27" t="n">
        <v>4414</v>
      </c>
      <c s="6" r="D27" t="n">
        <v>10429</v>
      </c>
      <c s="6" r="E27" t="n">
        <v>4135</v>
      </c>
      <c s="6" r="F27" t="n">
        <v>6869</v>
      </c>
    </row>
    <row r="28" spans="1:6">
      <c s="4" r="A28" t="s">
        <v>160</v>
      </c>
      <c s="6" r="B28" t="n">
        <v>-517553</v>
      </c>
      <c s="6" r="C28" t="n">
        <v>-44270</v>
      </c>
      <c s="6" r="D28" t="n">
        <v>-253880</v>
      </c>
      <c s="6" r="E28" t="n">
        <v>-163997</v>
      </c>
      <c s="6" r="F28" t="n">
        <v>-191869</v>
      </c>
    </row>
    <row r="29" spans="1:6">
      <c s="3" r="A29" t="s">
        <v>161</v>
      </c>
    </row>
    <row r="30" spans="1:6">
      <c s="4" r="A30" t="s">
        <v>162</v>
      </c>
      <c s="6" r="B30" t="n">
        <v>7909</v>
      </c>
      <c s="6" r="C30" t="n">
        <v>15529</v>
      </c>
      <c s="6" r="D30" t="n">
        <v>28399</v>
      </c>
      <c s="6" r="E30" t="n">
        <v>20615</v>
      </c>
      <c s="6" r="F30" t="n">
        <v>20893</v>
      </c>
    </row>
    <row r="31" spans="1:6">
      <c s="4" r="A31" t="s">
        <v>163</v>
      </c>
      <c s="6" r="B31" t="n">
        <v>-6204</v>
      </c>
      <c s="6" r="C31" t="n">
        <v>-6099</v>
      </c>
      <c s="6" r="D31" t="n">
        <v>-6099</v>
      </c>
      <c s="6" r="E31" t="n">
        <v>-2987</v>
      </c>
      <c s="6" r="F31" t="n">
        <v>-4200</v>
      </c>
    </row>
    <row r="32" spans="1:6">
      <c s="4" r="A32" t="s">
        <v>164</v>
      </c>
      <c s="6" r="B32" t="n">
        <v>280000</v>
      </c>
      <c s="6" r="C32" t="n">
        <v>92000</v>
      </c>
      <c s="6" r="D32" t="n">
        <v>317000</v>
      </c>
      <c s="6" r="E32" t="n">
        <v>325000</v>
      </c>
      <c s="6" r="F32" t="n">
        <v>184000</v>
      </c>
    </row>
    <row r="33" spans="1:6">
      <c s="4" r="A33" t="s">
        <v>165</v>
      </c>
      <c s="6" r="B33" t="n">
        <v>-125000</v>
      </c>
      <c s="6" r="C33" t="n">
        <v>-35000</v>
      </c>
      <c s="6" r="D33" t="n">
        <v>-282000</v>
      </c>
      <c s="6" r="E33" t="n">
        <v>-410000</v>
      </c>
      <c s="6" r="F33" t="n">
        <v>-34000</v>
      </c>
    </row>
    <row r="34" spans="1:6">
      <c s="4" r="A34" t="s">
        <v>166</v>
      </c>
      <c s="6" r="B34" t="n">
        <v>-3755</v>
      </c>
      <c s="6" r="C34" t="n">
        <v>-3755</v>
      </c>
      <c s="6" r="D34" t="n">
        <v>-15468</v>
      </c>
      <c s="6" r="E34" t="n">
        <v>-11750</v>
      </c>
      <c s="6" r="F34" t="n">
        <v>-33051</v>
      </c>
    </row>
    <row r="35" spans="1:6">
      <c s="4" r="A35" t="s">
        <v>167</v>
      </c>
      <c s="6" r="B35" t="n">
        <v>300000</v>
      </c>
      <c s="6" r="E35" t="n">
        <v>300000</v>
      </c>
    </row>
    <row r="36" spans="1:6">
      <c s="4" r="A36" t="s">
        <v>168</v>
      </c>
      <c s="6" r="B36" t="n">
        <v>-9017</v>
      </c>
      <c s="6" r="E36" t="n">
        <v>-17441</v>
      </c>
      <c s="6" r="F36" t="n">
        <v>-89</v>
      </c>
    </row>
    <row r="37" spans="1:6">
      <c s="4" r="A37" t="s">
        <v>169</v>
      </c>
      <c s="6" r="B37" t="n">
        <v>400000</v>
      </c>
      <c s="6" r="E37" t="n">
        <v>510000</v>
      </c>
    </row>
    <row r="38" spans="1:6">
      <c s="4" r="A38" t="s">
        <v>170</v>
      </c>
      <c s="6" r="E38" t="n">
        <v>-415752</v>
      </c>
      <c s="6" r="F38" t="n">
        <v>-360383</v>
      </c>
    </row>
    <row r="39" spans="1:6">
      <c s="4" r="A39" t="s">
        <v>171</v>
      </c>
      <c s="6" r="B39" t="n">
        <v>-300000</v>
      </c>
      <c s="6" r="E39" t="n">
        <v>-352106</v>
      </c>
    </row>
    <row r="40" spans="1:6">
      <c s="4" r="A40" t="s">
        <v>172</v>
      </c>
      <c s="6" r="B40" t="n">
        <v>-105</v>
      </c>
      <c s="6" r="C40" t="n">
        <v>-180</v>
      </c>
      <c s="6" r="D40" t="n">
        <v>-1130</v>
      </c>
      <c s="6" r="E40" t="n">
        <v>-1094</v>
      </c>
    </row>
    <row r="41" spans="1:6">
      <c s="4" r="A41" t="s">
        <v>173</v>
      </c>
      <c s="6" r="B41" t="n">
        <v>-72825</v>
      </c>
      <c s="6" r="C41" t="n">
        <v>-65314</v>
      </c>
      <c s="6" r="D41" t="n">
        <v>-265510</v>
      </c>
      <c s="6" r="E41" t="n">
        <v>-238800</v>
      </c>
      <c s="6" r="F41" t="n">
        <v>-365</v>
      </c>
    </row>
    <row r="42" spans="1:6">
      <c s="4" r="A42" t="s">
        <v>174</v>
      </c>
      <c s="6" r="B42" t="n">
        <v>471003</v>
      </c>
      <c s="6" r="C42" t="n">
        <v>-2819</v>
      </c>
      <c s="6" r="D42" t="n">
        <v>-224808</v>
      </c>
      <c s="6" r="E42" t="n">
        <v>-294315</v>
      </c>
      <c s="6" r="F42" t="n">
        <v>-227195</v>
      </c>
    </row>
    <row r="43" spans="1:6">
      <c s="4" r="A43" t="s">
        <v>175</v>
      </c>
      <c s="6" r="B43" t="n">
        <v>1106</v>
      </c>
      <c s="6" r="C43" t="n">
        <v>-1131</v>
      </c>
      <c s="6" r="D43" t="n">
        <v>-2670</v>
      </c>
      <c s="6" r="E43" t="n">
        <v>-1394</v>
      </c>
      <c s="6" r="F43" t="n">
        <v>-1340</v>
      </c>
    </row>
    <row r="44" spans="1:6">
      <c s="4" r="A44" t="s">
        <v>176</v>
      </c>
      <c s="6" r="B44" t="n">
        <v>6093</v>
      </c>
      <c s="6" r="C44" t="n">
        <v>6511</v>
      </c>
      <c s="6" r="D44" t="n">
        <v>-3708</v>
      </c>
      <c s="6" r="E44" t="n">
        <v>-7177</v>
      </c>
      <c s="6" r="F44" t="n">
        <v>-25699</v>
      </c>
    </row>
    <row r="45" spans="1:6">
      <c s="4" r="A45" t="s">
        <v>177</v>
      </c>
      <c s="6" r="B45" t="n">
        <v>22327</v>
      </c>
      <c s="6" r="C45" t="n">
        <v>26035</v>
      </c>
      <c s="6" r="D45" t="n">
        <v>26035</v>
      </c>
      <c s="6" r="E45" t="n">
        <v>33212</v>
      </c>
      <c s="6" r="F45" t="n">
        <v>58911</v>
      </c>
    </row>
    <row r="46" spans="1:6">
      <c s="4" r="A46" t="s">
        <v>178</v>
      </c>
      <c s="6" r="B46" t="n">
        <v>28420</v>
      </c>
      <c s="6" r="C46" t="n">
        <v>32546</v>
      </c>
      <c s="6" r="D46" t="n">
        <v>22327</v>
      </c>
      <c s="6" r="E46" t="n">
        <v>26035</v>
      </c>
      <c s="6" r="F46" t="n">
        <v>33212</v>
      </c>
    </row>
    <row r="47" spans="1:6">
      <c s="3" r="A47" t="s">
        <v>179</v>
      </c>
    </row>
    <row r="48" spans="1:6">
      <c s="4" r="A48" t="s">
        <v>180</v>
      </c>
      <c s="6" r="B48" t="n">
        <v>31893</v>
      </c>
      <c s="6" r="C48" t="n">
        <v>30869</v>
      </c>
      <c s="6" r="D48" t="n">
        <v>93765</v>
      </c>
      <c s="6" r="E48" t="n">
        <v>94646</v>
      </c>
      <c s="6" r="F48" t="n">
        <v>140048</v>
      </c>
    </row>
    <row r="49" spans="1:6">
      <c s="4" r="A49" t="s">
        <v>181</v>
      </c>
      <c s="6" r="B49" t="n">
        <v>4079</v>
      </c>
      <c s="6" r="C49" t="n">
        <v>587</v>
      </c>
      <c s="6" r="D49" t="n">
        <v>10786</v>
      </c>
      <c s="6" r="E49" t="n">
        <v>12754</v>
      </c>
      <c s="6" r="F49" t="n">
        <v>4096</v>
      </c>
    </row>
    <row r="50" spans="1:6">
      <c s="4" r="A50" t="s">
        <v>54</v>
      </c>
    </row>
    <row r="51" spans="1:6">
      <c s="3" r="A51" t="s">
        <v>145</v>
      </c>
    </row>
    <row r="52" spans="1:6">
      <c s="4" r="A52" t="s">
        <v>98</v>
      </c>
      <c s="6" r="B52" t="n">
        <v>51407</v>
      </c>
      <c s="6" r="C52" t="n">
        <v>40804</v>
      </c>
      <c s="6" r="D52" t="n">
        <v>262903</v>
      </c>
      <c s="6" r="E52" t="n">
        <v>287035</v>
      </c>
      <c s="6" r="F52" t="n">
        <v>40338</v>
      </c>
    </row>
    <row r="53" spans="1:6">
      <c s="3" r="A53" t="s">
        <v>146</v>
      </c>
    </row>
    <row r="54" spans="1:6">
      <c s="4" r="A54" t="s">
        <v>86</v>
      </c>
      <c s="6" r="B54" t="n">
        <v>51489</v>
      </c>
      <c s="6" r="C54" t="n">
        <v>49230</v>
      </c>
      <c s="6" r="D54" t="n">
        <v>191433</v>
      </c>
      <c s="6" r="E54" t="n">
        <v>258435</v>
      </c>
      <c s="6" r="F54" t="n">
        <v>300579</v>
      </c>
    </row>
    <row r="55" spans="1:6">
      <c s="4" r="A55" t="s">
        <v>147</v>
      </c>
      <c s="6" r="B55" t="n">
        <v>3199</v>
      </c>
      <c s="6" r="C55" t="n">
        <v>3901</v>
      </c>
      <c s="6" r="D55" t="n">
        <v>25890</v>
      </c>
      <c s="6" r="E55" t="n">
        <v>24120</v>
      </c>
      <c s="6" r="F55" t="n">
        <v>24936</v>
      </c>
    </row>
    <row r="56" spans="1:6">
      <c s="4" r="A56" t="s">
        <v>148</v>
      </c>
      <c s="6" r="B56" t="n">
        <v>1382</v>
      </c>
      <c s="6" r="C56" t="n">
        <v>1158</v>
      </c>
      <c s="6" r="D56" t="n">
        <v>4682</v>
      </c>
      <c s="6" r="E56" t="n">
        <v>4777</v>
      </c>
      <c s="6" r="F56" t="n">
        <v>14667</v>
      </c>
    </row>
    <row r="57" spans="1:6">
      <c s="4" r="A57" t="s">
        <v>149</v>
      </c>
      <c s="6" r="B57" t="n">
        <v>-11327</v>
      </c>
      <c s="6" r="C57" t="n">
        <v>-1836</v>
      </c>
      <c s="6" r="D57" t="n">
        <v>-8765</v>
      </c>
      <c s="6" r="E57" t="n">
        <v>-3192</v>
      </c>
      <c s="6" r="F57" t="n">
        <v>-3804</v>
      </c>
    </row>
    <row r="58" spans="1:6">
      <c s="4" r="A58" t="s">
        <v>92</v>
      </c>
      <c s="6" r="E58" t="n">
        <v>4069</v>
      </c>
    </row>
    <row r="59" spans="1:6">
      <c s="4" r="A59" t="s">
        <v>91</v>
      </c>
      <c s="6" r="B59" t="n">
        <v>3142</v>
      </c>
      <c s="6" r="E59" t="n">
        <v>26023</v>
      </c>
      <c s="6" r="F59" t="n">
        <v>14345</v>
      </c>
    </row>
    <row r="60" spans="1:6">
      <c s="4" r="A60" t="s">
        <v>150</v>
      </c>
      <c s="6" r="B60" t="n">
        <v>-182</v>
      </c>
      <c s="6" r="C60" t="n">
        <v>-1187</v>
      </c>
      <c s="6" r="D60" t="n">
        <v>11099</v>
      </c>
      <c s="6" r="E60" t="n">
        <v>-155528</v>
      </c>
      <c s="6" r="F60" t="n">
        <v>18885</v>
      </c>
    </row>
    <row r="61" spans="1:6">
      <c s="4" r="A61" t="s">
        <v>151</v>
      </c>
      <c s="6" r="B61" t="n">
        <v>1709</v>
      </c>
      <c s="6" r="C61" t="n">
        <v>1672</v>
      </c>
      <c s="6" r="D61" t="n">
        <v>6506</v>
      </c>
      <c s="6" r="E61" t="n">
        <v>5947</v>
      </c>
      <c s="6" r="F61" t="n">
        <v>6034</v>
      </c>
    </row>
    <row r="62" spans="1:6">
      <c s="3" r="A62" t="s">
        <v>152</v>
      </c>
    </row>
    <row r="63" spans="1:6">
      <c s="4" r="A63" t="s">
        <v>153</v>
      </c>
      <c s="6" r="B63" t="n">
        <v>-8410</v>
      </c>
      <c s="6" r="C63" t="n">
        <v>-1438</v>
      </c>
      <c s="6" r="D63" t="n">
        <v>-9034</v>
      </c>
      <c s="6" r="E63" t="n">
        <v>-13553</v>
      </c>
      <c s="6" r="F63" t="n">
        <v>-6663</v>
      </c>
    </row>
    <row r="64" spans="1:6">
      <c s="4" r="A64" t="s">
        <v>23</v>
      </c>
      <c s="6" r="B64" t="n">
        <v>-22936</v>
      </c>
      <c s="6" r="C64" t="n">
        <v>-22926</v>
      </c>
      <c s="6" r="D64" t="n">
        <v>-575</v>
      </c>
      <c s="6" r="E64" t="n">
        <v>524</v>
      </c>
      <c s="6" r="F64" t="n">
        <v>788</v>
      </c>
    </row>
    <row r="65" spans="1:6">
      <c s="4" r="A65" t="s">
        <v>33</v>
      </c>
      <c s="6" r="B65" t="n">
        <v>-3572</v>
      </c>
      <c s="6" r="C65" t="n">
        <v>-8787</v>
      </c>
      <c s="6" r="D65" t="n">
        <v>-4475</v>
      </c>
      <c s="6" r="E65" t="n">
        <v>662</v>
      </c>
      <c s="6" r="F65" t="n">
        <v>-4970</v>
      </c>
    </row>
    <row r="66" spans="1:6">
      <c s="3" r="A66" t="s">
        <v>152</v>
      </c>
    </row>
    <row r="67" spans="1:6">
      <c s="4" r="A67" t="s">
        <v>36</v>
      </c>
      <c s="6" r="B67" t="n">
        <v>720</v>
      </c>
      <c s="6" r="C67" t="n">
        <v>1714</v>
      </c>
      <c s="6" r="D67" t="n">
        <v>-458</v>
      </c>
      <c s="6" r="E67" t="n">
        <v>1076</v>
      </c>
      <c s="6" r="F67" t="n">
        <v>-89</v>
      </c>
    </row>
    <row r="68" spans="1:6">
      <c s="4" r="A68" t="s">
        <v>38</v>
      </c>
      <c s="6" r="B68" t="n">
        <v>-14211</v>
      </c>
      <c s="6" r="C68" t="n">
        <v>-10099</v>
      </c>
      <c s="6" r="D68" t="n">
        <v>3335</v>
      </c>
      <c s="6" r="E68" t="n">
        <v>8491</v>
      </c>
      <c s="6" r="F68" t="n">
        <v>-6371</v>
      </c>
    </row>
    <row r="69" spans="1:6">
      <c s="4" r="A69" t="s">
        <v>44</v>
      </c>
      <c s="6" r="B69" t="n">
        <v>-19225</v>
      </c>
      <c s="6" r="C69" t="n">
        <v>-14065</v>
      </c>
      <c s="6" r="D69" t="n">
        <v>-29120</v>
      </c>
      <c s="6" r="E69" t="n">
        <v>-14306</v>
      </c>
      <c s="6" r="F69" t="n">
        <v>-21300</v>
      </c>
    </row>
    <row r="70" spans="1:6">
      <c s="4" r="A70" t="s">
        <v>154</v>
      </c>
      <c s="6" r="B70" t="n">
        <v>33185</v>
      </c>
      <c s="6" r="C70" t="n">
        <v>38141</v>
      </c>
      <c s="6" r="D70" t="n">
        <v>453421</v>
      </c>
      <c s="6" r="E70" t="n">
        <v>434580</v>
      </c>
      <c s="6" r="F70" t="n">
        <v>377375</v>
      </c>
    </row>
    <row r="71" spans="1:6">
      <c s="3" r="A71" t="s">
        <v>155</v>
      </c>
    </row>
    <row r="72" spans="1:6">
      <c s="4" r="A72" t="s">
        <v>156</v>
      </c>
      <c s="6" r="B72" t="n">
        <v>-20619</v>
      </c>
      <c s="6" r="C72" t="n">
        <v>-29041</v>
      </c>
      <c s="6" r="D72" t="n">
        <v>-110425</v>
      </c>
      <c s="6" r="E72" t="n">
        <v>-107573</v>
      </c>
      <c s="6" r="F72" t="n">
        <v>-105650</v>
      </c>
    </row>
    <row r="73" spans="1:6">
      <c s="4" r="A73" t="s">
        <v>157</v>
      </c>
      <c s="6" r="B73" t="n">
        <v>-502138</v>
      </c>
      <c s="6" r="C73" t="n">
        <v>-19647</v>
      </c>
      <c s="6" r="D73" t="n">
        <v>-153877</v>
      </c>
      <c s="6" r="E73" t="n">
        <v>-65021</v>
      </c>
      <c s="6" r="F73" t="n">
        <v>-92248</v>
      </c>
    </row>
    <row r="74" spans="1:6">
      <c s="4" r="A74" t="s">
        <v>158</v>
      </c>
      <c s="6" r="B74" t="n">
        <v>8</v>
      </c>
      <c s="6" r="C74" t="n">
        <v>4</v>
      </c>
      <c s="6" r="D74" t="n">
        <v>-7</v>
      </c>
      <c s="6" r="E74" t="n">
        <v>4462</v>
      </c>
      <c s="6" r="F74" t="n">
        <v>-840</v>
      </c>
    </row>
    <row r="75" spans="1:6">
      <c s="4" r="A75" t="s">
        <v>159</v>
      </c>
      <c s="6" r="B75" t="n">
        <v>5196</v>
      </c>
      <c s="6" r="C75" t="n">
        <v>4414</v>
      </c>
      <c s="6" r="D75" t="n">
        <v>10429</v>
      </c>
      <c s="6" r="E75" t="n">
        <v>4135</v>
      </c>
      <c s="6" r="F75" t="n">
        <v>6869</v>
      </c>
    </row>
    <row r="76" spans="1:6">
      <c s="4" r="A76" t="s">
        <v>160</v>
      </c>
      <c s="6" r="B76" t="n">
        <v>-517553</v>
      </c>
      <c s="6" r="C76" t="n">
        <v>-44270</v>
      </c>
      <c s="6" r="D76" t="n">
        <v>-253880</v>
      </c>
      <c s="6" r="E76" t="n">
        <v>-163997</v>
      </c>
      <c s="6" r="F76" t="n">
        <v>-191869</v>
      </c>
    </row>
    <row r="77" spans="1:6">
      <c s="3" r="A77" t="s">
        <v>161</v>
      </c>
    </row>
    <row r="78" spans="1:6">
      <c s="4" r="A78" t="s">
        <v>164</v>
      </c>
      <c s="6" r="B78" t="n">
        <v>280000</v>
      </c>
      <c s="6" r="C78" t="n">
        <v>92000</v>
      </c>
      <c s="6" r="D78" t="n">
        <v>317000</v>
      </c>
      <c s="6" r="E78" t="n">
        <v>325000</v>
      </c>
      <c s="6" r="F78" t="n">
        <v>184000</v>
      </c>
    </row>
    <row r="79" spans="1:6">
      <c s="4" r="A79" t="s">
        <v>165</v>
      </c>
      <c s="6" r="B79" t="n">
        <v>-125000</v>
      </c>
      <c s="6" r="C79" t="n">
        <v>-35000</v>
      </c>
      <c s="6" r="D79" t="n">
        <v>-282000</v>
      </c>
      <c s="6" r="E79" t="n">
        <v>-410000</v>
      </c>
      <c s="6" r="F79" t="n">
        <v>-34000</v>
      </c>
    </row>
    <row r="80" spans="1:6">
      <c s="4" r="A80" t="s">
        <v>166</v>
      </c>
      <c s="6" r="B80" t="n">
        <v>-3755</v>
      </c>
      <c s="6" r="C80" t="n">
        <v>-3755</v>
      </c>
      <c s="6" r="D80" t="n">
        <v>-15468</v>
      </c>
      <c s="6" r="E80" t="n">
        <v>-11750</v>
      </c>
      <c s="6" r="F80" t="n">
        <v>-33051</v>
      </c>
    </row>
    <row r="81" spans="1:6">
      <c s="4" r="A81" t="s">
        <v>167</v>
      </c>
      <c s="6" r="B81" t="n">
        <v>300000</v>
      </c>
      <c s="6" r="E81" t="n">
        <v>300000</v>
      </c>
    </row>
    <row r="82" spans="1:6">
      <c s="4" r="A82" t="s">
        <v>168</v>
      </c>
      <c s="6" r="B82" t="n">
        <v>-9017</v>
      </c>
      <c s="6" r="E82" t="n">
        <v>-17442</v>
      </c>
      <c s="6" r="F82" t="n">
        <v>-89</v>
      </c>
    </row>
    <row r="83" spans="1:6">
      <c s="4" r="A83" t="s">
        <v>169</v>
      </c>
      <c s="6" r="B83" t="n">
        <v>400000</v>
      </c>
      <c s="6" r="E83" t="n">
        <v>510000</v>
      </c>
    </row>
    <row r="84" spans="1:6">
      <c s="4" r="A84" t="s">
        <v>170</v>
      </c>
      <c s="6" r="E84" t="n">
        <v>-415752</v>
      </c>
      <c s="6" r="F84" t="n">
        <v>-360383</v>
      </c>
    </row>
    <row r="85" spans="1:6">
      <c s="4" r="A85" t="s">
        <v>171</v>
      </c>
      <c s="6" r="B85" t="n">
        <v>-300000</v>
      </c>
      <c s="6" r="E85" t="n">
        <v>-352106</v>
      </c>
    </row>
    <row r="86" spans="1:6">
      <c s="4" r="A86" t="s">
        <v>172</v>
      </c>
      <c s="6" r="B86" t="n">
        <v>-105</v>
      </c>
      <c s="6" r="C86" t="n">
        <v>-180</v>
      </c>
      <c s="6" r="D86" t="n">
        <v>-1130</v>
      </c>
      <c s="6" r="E86" t="n">
        <v>-1094</v>
      </c>
    </row>
    <row r="87" spans="1:6">
      <c s="4" r="A87" t="s">
        <v>132</v>
      </c>
      <c s="6" r="B87" t="n">
        <v>-78938</v>
      </c>
      <c s="6" r="C87" t="n">
        <v>-71322</v>
      </c>
      <c s="6" r="D87" t="n">
        <v>-271244</v>
      </c>
      <c s="6" r="E87" t="n">
        <v>-241422</v>
      </c>
      <c s="6" r="F87" t="n">
        <v>-4200</v>
      </c>
    </row>
    <row r="88" spans="1:6">
      <c s="4" r="A88" t="s">
        <v>182</v>
      </c>
      <c s="6" r="B88" t="n">
        <v>26170</v>
      </c>
      <c s="6" r="C88" t="n">
        <v>32028</v>
      </c>
      <c s="6" r="D88" t="n">
        <v>52263</v>
      </c>
      <c s="6" r="E88" t="n">
        <v>38201</v>
      </c>
      <c s="6" r="F88" t="n">
        <v>37858</v>
      </c>
    </row>
    <row r="89" spans="1:6">
      <c s="4" r="A89" t="s">
        <v>174</v>
      </c>
      <c s="6" r="B89" t="n">
        <v>489355</v>
      </c>
      <c s="6" r="C89" t="n">
        <v>13771</v>
      </c>
      <c s="6" r="D89" t="n">
        <v>-200579</v>
      </c>
      <c s="6" r="E89" t="n">
        <v>-276365</v>
      </c>
      <c s="6" r="F89" t="n">
        <v>-209865</v>
      </c>
    </row>
    <row r="90" spans="1:6">
      <c s="4" r="A90" t="s">
        <v>175</v>
      </c>
      <c s="6" r="B90" t="n">
        <v>1106</v>
      </c>
      <c s="6" r="C90" t="n">
        <v>-1131</v>
      </c>
      <c s="6" r="D90" t="n">
        <v>-2670</v>
      </c>
      <c s="6" r="E90" t="n">
        <v>-1395</v>
      </c>
      <c s="6" r="F90" t="n">
        <v>-1340</v>
      </c>
    </row>
    <row r="91" spans="1:6">
      <c s="4" r="A91" t="s">
        <v>176</v>
      </c>
      <c s="6" r="B91" t="n">
        <v>6093</v>
      </c>
      <c s="6" r="C91" t="n">
        <v>6511</v>
      </c>
      <c s="6" r="D91" t="n">
        <v>-3708</v>
      </c>
      <c s="6" r="E91" t="n">
        <v>-7177</v>
      </c>
      <c s="6" r="F91" t="n">
        <v>-25699</v>
      </c>
    </row>
    <row r="92" spans="1:6">
      <c s="4" r="A92" t="s">
        <v>177</v>
      </c>
      <c s="6" r="B92" t="n">
        <v>21827</v>
      </c>
      <c s="6" r="C92" t="n">
        <v>25535</v>
      </c>
      <c s="6" r="D92" t="n">
        <v>25535</v>
      </c>
      <c s="6" r="E92" t="n">
        <v>32712</v>
      </c>
      <c s="6" r="F92" t="n">
        <v>58411</v>
      </c>
    </row>
    <row r="93" spans="1:6">
      <c s="4" r="A93" t="s">
        <v>178</v>
      </c>
      <c s="6" r="B93" t="n">
        <v>27920</v>
      </c>
      <c s="6" r="C93" t="n">
        <v>32046</v>
      </c>
      <c s="6" r="D93" t="n">
        <v>21827</v>
      </c>
      <c s="6" r="E93" t="n">
        <v>25535</v>
      </c>
      <c s="6" r="F93" t="n">
        <v>32712</v>
      </c>
    </row>
    <row r="94" spans="1:6">
      <c s="3" r="A94" t="s">
        <v>179</v>
      </c>
    </row>
    <row r="95" spans="1:6">
      <c s="4" r="A95" t="s">
        <v>180</v>
      </c>
      <c s="6" r="B95" t="n">
        <v>31893</v>
      </c>
      <c s="6" r="C95" t="n">
        <v>30869</v>
      </c>
      <c s="6" r="D95" t="n">
        <v>93765</v>
      </c>
      <c s="6" r="E95" t="n">
        <v>94646</v>
      </c>
      <c s="6" r="F95" t="n">
        <v>140048</v>
      </c>
    </row>
    <row r="96" spans="1:6">
      <c s="4" r="A96" t="s">
        <v>181</v>
      </c>
      <c s="7" r="B96" t="n">
        <v>4079</v>
      </c>
      <c s="7" r="C96" t="n">
        <v>587</v>
      </c>
      <c s="7" r="D96" t="n">
        <v>10786</v>
      </c>
      <c s="7" r="E96" t="n">
        <v>12754</v>
      </c>
      <c s="7" r="F96" t="n">
        <v>4096</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667</v>
      </c>
      <c s="2" r="B1" t="s">
        <v>1</v>
      </c>
      <c s="2" r="D1" t="s">
        <v>78</v>
      </c>
    </row>
    <row r="2" spans="1:6">
      <c s="2" r="B2" t="s">
        <v>2</v>
      </c>
      <c s="2" r="C2" t="s">
        <v>79</v>
      </c>
      <c s="2" r="D2" t="s">
        <v>18</v>
      </c>
      <c s="2" r="E2" t="s">
        <v>19</v>
      </c>
      <c s="2" r="F2" t="s">
        <v>80</v>
      </c>
    </row>
    <row r="3" spans="1:6">
      <c s="3" r="A3" t="s">
        <v>668</v>
      </c>
    </row>
    <row r="4" spans="1:6">
      <c s="4" r="A4" t="s">
        <v>86</v>
      </c>
      <c s="7" r="B4" t="n">
        <v>51489</v>
      </c>
      <c s="7" r="C4" t="n">
        <v>49230</v>
      </c>
      <c s="7" r="D4" t="n">
        <v>191433</v>
      </c>
      <c s="7" r="E4" t="n">
        <v>258435</v>
      </c>
      <c s="7" r="F4" t="n">
        <v>300579</v>
      </c>
    </row>
    <row r="5" spans="1:6">
      <c s="4" r="A5" t="s">
        <v>669</v>
      </c>
    </row>
    <row r="6" spans="1:6">
      <c s="3" r="A6" t="s">
        <v>668</v>
      </c>
    </row>
    <row r="7" spans="1:6">
      <c s="4" r="A7" t="s">
        <v>86</v>
      </c>
      <c s="6" r="B7" t="n">
        <v>47798</v>
      </c>
      <c s="6" r="C7" t="n">
        <v>45085</v>
      </c>
      <c s="6" r="D7" t="n">
        <v>175937</v>
      </c>
      <c s="6" r="E7" t="n">
        <v>241471</v>
      </c>
      <c s="6" r="F7" t="n">
        <v>283280</v>
      </c>
    </row>
    <row r="8" spans="1:6">
      <c s="4" r="A8" t="s">
        <v>670</v>
      </c>
    </row>
    <row r="9" spans="1:6">
      <c s="3" r="A9" t="s">
        <v>668</v>
      </c>
    </row>
    <row r="10" spans="1:6">
      <c s="4" r="A10" t="s">
        <v>86</v>
      </c>
      <c s="6" r="B10" t="n">
        <v>881</v>
      </c>
      <c s="6" r="C10" t="n">
        <v>723</v>
      </c>
      <c s="6" r="D10" t="n">
        <v>3178</v>
      </c>
      <c s="6" r="E10" t="n">
        <v>4534</v>
      </c>
      <c s="6" r="F10" t="n">
        <v>4684</v>
      </c>
    </row>
    <row r="11" spans="1:6">
      <c s="4" r="A11" t="s">
        <v>671</v>
      </c>
    </row>
    <row r="12" spans="1:6">
      <c s="3" r="A12" t="s">
        <v>668</v>
      </c>
    </row>
    <row r="13" spans="1:6">
      <c s="4" r="A13" t="s">
        <v>86</v>
      </c>
      <c s="7" r="B13" t="n">
        <v>2810</v>
      </c>
      <c s="7" r="C13" t="n">
        <v>3422</v>
      </c>
      <c s="7" r="D13" t="n">
        <v>12318</v>
      </c>
      <c s="7" r="E13" t="n">
        <v>12430</v>
      </c>
      <c s="7" r="F13" t="n">
        <v>12615</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s="1" r="A1" t="s">
        <v>672</v>
      </c>
      <c s="2" r="B1" t="s">
        <v>78</v>
      </c>
    </row>
    <row r="2" spans="1:2">
      <c s="2" r="B2" t="s">
        <v>430</v>
      </c>
    </row>
    <row r="3" spans="1:2">
      <c s="3" r="A3" t="s">
        <v>673</v>
      </c>
    </row>
    <row r="4" spans="1:2">
      <c s="4" r="A4" t="s">
        <v>674</v>
      </c>
      <c s="7" r="B4" t="n">
        <v>1108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 customWidth="1" max="6" min="6" width="14"/>
  </cols>
  <sheetData>
    <row r="1" spans="1:6">
      <c s="1" r="A1" t="s">
        <v>675</v>
      </c>
      <c s="2" r="B1" t="s">
        <v>1</v>
      </c>
      <c s="2" r="D1" t="s">
        <v>78</v>
      </c>
    </row>
    <row r="2" spans="1:6">
      <c s="2" r="B2" t="s">
        <v>2</v>
      </c>
      <c s="2" r="C2" t="s">
        <v>79</v>
      </c>
      <c s="2" r="D2" t="s">
        <v>18</v>
      </c>
      <c s="2" r="E2" t="s">
        <v>19</v>
      </c>
      <c s="2" r="F2" t="s">
        <v>80</v>
      </c>
    </row>
    <row r="3" spans="1:6">
      <c s="3" r="A3" t="s">
        <v>676</v>
      </c>
    </row>
    <row r="4" spans="1:6">
      <c s="4" r="A4" t="s">
        <v>677</v>
      </c>
      <c s="7" r="D4" t="n">
        <v>7686</v>
      </c>
      <c s="7" r="E4" t="n">
        <v>8721</v>
      </c>
      <c s="7" r="F4" t="n">
        <v>930</v>
      </c>
    </row>
    <row r="5" spans="1:6">
      <c s="4" r="A5" t="s">
        <v>678</v>
      </c>
      <c s="6" r="D5" t="n">
        <v>1746</v>
      </c>
      <c s="6" r="E5" t="n">
        <v>2632</v>
      </c>
      <c s="6" r="F5" t="n">
        <v>1609</v>
      </c>
    </row>
    <row r="6" spans="1:6">
      <c s="4" r="A6" t="s">
        <v>679</v>
      </c>
      <c s="6" r="D6" t="n">
        <v>1527</v>
      </c>
      <c s="6" r="E6" t="n">
        <v>692</v>
      </c>
      <c s="6" r="F6" t="n">
        <v>1553</v>
      </c>
    </row>
    <row r="7" spans="1:6">
      <c s="4" r="A7" t="s">
        <v>680</v>
      </c>
      <c s="6" r="D7" t="n">
        <v>10959</v>
      </c>
      <c s="6" r="E7" t="n">
        <v>12045</v>
      </c>
      <c s="6" r="F7" t="n">
        <v>4092</v>
      </c>
    </row>
    <row r="8" spans="1:6">
      <c s="4" r="A8" t="s">
        <v>681</v>
      </c>
      <c s="6" r="D8" t="n">
        <v>-930</v>
      </c>
      <c s="6" r="E8" t="n">
        <v>-119014</v>
      </c>
      <c s="6" r="F8" t="n">
        <v>21681</v>
      </c>
    </row>
    <row r="9" spans="1:6">
      <c s="4" r="A9" t="s">
        <v>682</v>
      </c>
      <c s="6" r="D9" t="n">
        <v>-246</v>
      </c>
      <c s="6" r="E9" t="n">
        <v>-2909</v>
      </c>
      <c s="6" r="F9" t="n">
        <v>1165</v>
      </c>
    </row>
    <row r="10" spans="1:6">
      <c s="4" r="A10" t="s">
        <v>683</v>
      </c>
      <c s="6" r="D10" t="n">
        <v>12275</v>
      </c>
      <c s="6" r="E10" t="n">
        <v>-214</v>
      </c>
      <c s="6" r="F10" t="n">
        <v>-4097</v>
      </c>
    </row>
    <row r="11" spans="1:6">
      <c s="4" r="A11" t="s">
        <v>684</v>
      </c>
      <c s="7" r="B11" t="n">
        <v>-182</v>
      </c>
      <c s="7" r="C11" t="n">
        <v>-1187</v>
      </c>
      <c s="6" r="D11" t="n">
        <v>11099</v>
      </c>
      <c s="6" r="E11" t="n">
        <v>-122137</v>
      </c>
      <c s="6" r="F11" t="n">
        <v>18749</v>
      </c>
    </row>
    <row r="12" spans="1:6">
      <c s="4" r="A12" t="s">
        <v>685</v>
      </c>
      <c s="6" r="D12" t="n">
        <v>6756</v>
      </c>
      <c s="6" r="E12" t="n">
        <v>-110293</v>
      </c>
      <c s="6" r="F12" t="n">
        <v>22611</v>
      </c>
    </row>
    <row r="13" spans="1:6">
      <c s="4" r="A13" t="s">
        <v>686</v>
      </c>
      <c s="6" r="D13" t="n">
        <v>1500</v>
      </c>
      <c s="6" r="E13" t="n">
        <v>-277</v>
      </c>
      <c s="6" r="F13" t="n">
        <v>2774</v>
      </c>
    </row>
    <row r="14" spans="1:6">
      <c s="4" r="A14" t="s">
        <v>687</v>
      </c>
      <c s="6" r="D14" t="n">
        <v>13802</v>
      </c>
      <c s="6" r="E14" t="n">
        <v>478</v>
      </c>
      <c s="6" r="F14" t="n">
        <v>-2544</v>
      </c>
    </row>
    <row r="15" spans="1:6">
      <c s="4" r="A15" t="s">
        <v>97</v>
      </c>
      <c s="6" r="B15" t="n">
        <v>2307</v>
      </c>
      <c s="6" r="C15" t="n">
        <v>2008</v>
      </c>
      <c s="6" r="D15" t="n">
        <v>22058</v>
      </c>
      <c s="6" r="E15" t="n">
        <v>-110092</v>
      </c>
      <c s="6" r="F15" t="n">
        <v>22841</v>
      </c>
    </row>
    <row r="16" spans="1:6">
      <c s="4" r="A16" t="s">
        <v>54</v>
      </c>
    </row>
    <row r="17" spans="1:6">
      <c s="3" r="A17" t="s">
        <v>676</v>
      </c>
    </row>
    <row r="18" spans="1:6">
      <c s="4" r="A18" t="s">
        <v>677</v>
      </c>
      <c s="6" r="D18" t="n">
        <v>7686</v>
      </c>
      <c s="6" r="E18" t="n">
        <v>8993</v>
      </c>
      <c s="6" r="F18" t="n">
        <v>930</v>
      </c>
    </row>
    <row r="19" spans="1:6">
      <c s="4" r="A19" t="s">
        <v>678</v>
      </c>
      <c s="6" r="D19" t="n">
        <v>1746</v>
      </c>
      <c s="6" r="E19" t="n">
        <v>2579</v>
      </c>
      <c s="6" r="F19" t="n">
        <v>1609</v>
      </c>
    </row>
    <row r="20" spans="1:6">
      <c s="4" r="A20" t="s">
        <v>679</v>
      </c>
      <c s="6" r="D20" t="n">
        <v>1527</v>
      </c>
      <c s="6" r="E20" t="n">
        <v>692</v>
      </c>
      <c s="6" r="F20" t="n">
        <v>1553</v>
      </c>
    </row>
    <row r="21" spans="1:6">
      <c s="4" r="A21" t="s">
        <v>680</v>
      </c>
      <c s="6" r="D21" t="n">
        <v>10959</v>
      </c>
      <c s="6" r="E21" t="n">
        <v>12264</v>
      </c>
      <c s="6" r="F21" t="n">
        <v>4092</v>
      </c>
    </row>
    <row r="22" spans="1:6">
      <c s="4" r="A22" t="s">
        <v>681</v>
      </c>
      <c s="6" r="D22" t="n">
        <v>-930</v>
      </c>
      <c s="6" r="E22" t="n">
        <v>-151191</v>
      </c>
      <c s="6" r="F22" t="n">
        <v>21798</v>
      </c>
    </row>
    <row r="23" spans="1:6">
      <c s="4" r="A23" t="s">
        <v>682</v>
      </c>
      <c s="6" r="D23" t="n">
        <v>-246</v>
      </c>
      <c s="6" r="E23" t="n">
        <v>-4124</v>
      </c>
      <c s="6" r="F23" t="n">
        <v>1184</v>
      </c>
    </row>
    <row r="24" spans="1:6">
      <c s="4" r="A24" t="s">
        <v>683</v>
      </c>
      <c s="6" r="D24" t="n">
        <v>12275</v>
      </c>
      <c s="6" r="E24" t="n">
        <v>-213</v>
      </c>
      <c s="6" r="F24" t="n">
        <v>-4097</v>
      </c>
    </row>
    <row r="25" spans="1:6">
      <c s="4" r="A25" t="s">
        <v>684</v>
      </c>
      <c s="6" r="B25" t="n">
        <v>-182</v>
      </c>
      <c s="6" r="C25" t="n">
        <v>-1187</v>
      </c>
      <c s="6" r="D25" t="n">
        <v>11099</v>
      </c>
      <c s="6" r="E25" t="n">
        <v>-155528</v>
      </c>
      <c s="6" r="F25" t="n">
        <v>18885</v>
      </c>
    </row>
    <row r="26" spans="1:6">
      <c s="4" r="A26" t="s">
        <v>685</v>
      </c>
      <c s="6" r="D26" t="n">
        <v>6756</v>
      </c>
      <c s="6" r="E26" t="n">
        <v>-142198</v>
      </c>
      <c s="6" r="F26" t="n">
        <v>22728</v>
      </c>
    </row>
    <row r="27" spans="1:6">
      <c s="4" r="A27" t="s">
        <v>686</v>
      </c>
      <c s="6" r="D27" t="n">
        <v>1500</v>
      </c>
      <c s="6" r="E27" t="n">
        <v>-1545</v>
      </c>
      <c s="6" r="F27" t="n">
        <v>2793</v>
      </c>
    </row>
    <row r="28" spans="1:6">
      <c s="4" r="A28" t="s">
        <v>687</v>
      </c>
      <c s="6" r="D28" t="n">
        <v>13802</v>
      </c>
      <c s="6" r="E28" t="n">
        <v>479</v>
      </c>
      <c s="6" r="F28" t="n">
        <v>-2544</v>
      </c>
    </row>
    <row r="29" spans="1:6">
      <c s="4" r="A29" t="s">
        <v>97</v>
      </c>
      <c s="7" r="B29" t="n">
        <v>2307</v>
      </c>
      <c s="7" r="C29" t="n">
        <v>2008</v>
      </c>
      <c s="7" r="D29" t="n">
        <v>22058</v>
      </c>
      <c s="7" r="E29" t="n">
        <v>-143264</v>
      </c>
      <c s="7" r="F29" t="n">
        <v>22977</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 customWidth="1" max="5" min="5" width="14"/>
    <col customWidth="1" max="6" min="6" width="14"/>
  </cols>
  <sheetData>
    <row r="1" spans="1:6">
      <c s="1" r="A1" t="s">
        <v>688</v>
      </c>
      <c s="2" r="B1" t="s">
        <v>1</v>
      </c>
      <c s="2" r="D1" t="s">
        <v>78</v>
      </c>
    </row>
    <row r="2" spans="1:6">
      <c s="2" r="B2" t="s">
        <v>2</v>
      </c>
      <c s="2" r="C2" t="s">
        <v>79</v>
      </c>
      <c s="2" r="D2" t="s">
        <v>18</v>
      </c>
      <c s="2" r="E2" t="s">
        <v>19</v>
      </c>
      <c s="2" r="F2" t="s">
        <v>80</v>
      </c>
    </row>
    <row r="3" spans="1:6">
      <c s="3" r="A3" t="s">
        <v>689</v>
      </c>
    </row>
    <row r="4" spans="1:6">
      <c s="4" r="A4" t="s">
        <v>690</v>
      </c>
      <c s="7" r="B4" t="n">
        <v>-182000</v>
      </c>
      <c s="7" r="C4" t="n">
        <v>-1187000</v>
      </c>
      <c s="7" r="D4" t="n">
        <v>11099000</v>
      </c>
      <c s="7" r="E4" t="n">
        <v>-122137000</v>
      </c>
      <c s="7" r="F4" t="n">
        <v>18749000</v>
      </c>
    </row>
    <row r="5" spans="1:6">
      <c s="4" r="A5" t="s">
        <v>691</v>
      </c>
      <c s="7" r="D5" t="n">
        <v>524000</v>
      </c>
      <c s="7" r="E5" t="n">
        <v>308000</v>
      </c>
    </row>
    <row r="6" spans="1:6">
      <c s="4" r="A6" t="s">
        <v>692</v>
      </c>
      <c s="4" r="D6" t="s">
        <v>632</v>
      </c>
      <c s="4" r="E6" t="s">
        <v>632</v>
      </c>
      <c s="4" r="F6" t="s">
        <v>632</v>
      </c>
    </row>
    <row r="7" spans="1:6">
      <c s="4" r="A7" t="s">
        <v>693</v>
      </c>
      <c s="7" r="D7" t="n">
        <v>4011000</v>
      </c>
    </row>
    <row r="8" spans="1:6">
      <c s="4" r="A8" t="s">
        <v>694</v>
      </c>
      <c s="7" r="D8" t="n">
        <v>4822000</v>
      </c>
    </row>
    <row r="9" spans="1:6">
      <c s="4" r="A9" t="s">
        <v>695</v>
      </c>
      <c s="4" r="D9" t="s">
        <v>696</v>
      </c>
    </row>
    <row r="10" spans="1:6">
      <c s="4" r="A10" t="s">
        <v>697</v>
      </c>
      <c s="6" r="B10" t="n">
        <v>86830000</v>
      </c>
      <c s="6" r="C10" t="n">
        <v>67254000</v>
      </c>
      <c s="7" r="D10" t="n">
        <v>383027000</v>
      </c>
      <c s="7" r="E10" t="n">
        <v>278670000</v>
      </c>
      <c s="7" r="F10" t="n">
        <v>223437000</v>
      </c>
    </row>
    <row r="11" spans="1:6">
      <c s="4" r="A11" t="s">
        <v>698</v>
      </c>
      <c s="6" r="D11" t="n">
        <v>9041000</v>
      </c>
    </row>
    <row r="12" spans="1:6">
      <c s="4" r="A12" t="s">
        <v>699</v>
      </c>
      <c s="6" r="D12" t="n">
        <v>25831000</v>
      </c>
    </row>
    <row r="13" spans="1:6">
      <c s="4" r="A13" t="s">
        <v>700</v>
      </c>
      <c s="6" r="D13" t="n">
        <v>0</v>
      </c>
      <c s="6" r="E13" t="n">
        <v>0</v>
      </c>
    </row>
    <row r="14" spans="1:6">
      <c s="4" r="A14" t="s">
        <v>54</v>
      </c>
    </row>
    <row r="15" spans="1:6">
      <c s="3" r="A15" t="s">
        <v>689</v>
      </c>
    </row>
    <row r="16" spans="1:6">
      <c s="4" r="A16" t="s">
        <v>690</v>
      </c>
      <c s="6" r="B16" t="n">
        <v>-182000</v>
      </c>
      <c s="6" r="C16" t="n">
        <v>-1187000</v>
      </c>
      <c s="6" r="D16" t="n">
        <v>11099000</v>
      </c>
      <c s="6" r="E16" t="n">
        <v>-155528000</v>
      </c>
      <c s="6" r="F16" t="n">
        <v>18885000</v>
      </c>
    </row>
    <row r="17" spans="1:6">
      <c s="4" r="A17" t="s">
        <v>691</v>
      </c>
      <c s="6" r="D17" t="n">
        <v>524000</v>
      </c>
      <c s="6" r="E17" t="n">
        <v>308000</v>
      </c>
    </row>
    <row r="18" spans="1:6">
      <c s="4" r="A18" t="s">
        <v>693</v>
      </c>
      <c s="6" r="D18" t="n">
        <v>4011000</v>
      </c>
    </row>
    <row r="19" spans="1:6">
      <c s="4" r="A19" t="s">
        <v>694</v>
      </c>
      <c s="7" r="D19" t="n">
        <v>19593000</v>
      </c>
    </row>
    <row r="20" spans="1:6">
      <c s="4" r="A20" t="s">
        <v>695</v>
      </c>
      <c s="4" r="D20" t="s">
        <v>696</v>
      </c>
    </row>
    <row r="21" spans="1:6">
      <c s="4" r="A21" t="s">
        <v>697</v>
      </c>
      <c s="7" r="B21" t="n">
        <v>86923000</v>
      </c>
      <c s="7" r="C21" t="n">
        <v>67342000</v>
      </c>
      <c s="7" r="D21" t="n">
        <v>383360000</v>
      </c>
      <c s="6" r="E21" t="n">
        <v>279015000</v>
      </c>
      <c s="6" r="F21" t="n">
        <v>223772000</v>
      </c>
    </row>
    <row r="22" spans="1:6">
      <c s="4" r="A22" t="s">
        <v>698</v>
      </c>
      <c s="6" r="D22" t="n">
        <v>9041000</v>
      </c>
    </row>
    <row r="23" spans="1:6">
      <c s="4" r="A23" t="s">
        <v>699</v>
      </c>
      <c s="6" r="D23" t="n">
        <v>25831000</v>
      </c>
    </row>
    <row r="24" spans="1:6">
      <c s="4" r="A24" t="s">
        <v>701</v>
      </c>
    </row>
    <row r="25" spans="1:6">
      <c s="3" r="A25" t="s">
        <v>689</v>
      </c>
    </row>
    <row r="26" spans="1:6">
      <c s="4" r="A26" t="s">
        <v>690</v>
      </c>
      <c s="6" r="E26" t="n">
        <v>120081000</v>
      </c>
    </row>
    <row r="27" spans="1:6">
      <c s="4" r="A27" t="s">
        <v>702</v>
      </c>
    </row>
    <row r="28" spans="1:6">
      <c s="3" r="A28" t="s">
        <v>689</v>
      </c>
    </row>
    <row r="29" spans="1:6">
      <c s="4" r="A29" t="s">
        <v>690</v>
      </c>
      <c s="6" r="E29" t="n">
        <v>153472000</v>
      </c>
    </row>
    <row r="30" spans="1:6">
      <c s="4" r="A30" t="s">
        <v>703</v>
      </c>
    </row>
    <row r="31" spans="1:6">
      <c s="3" r="A31" t="s">
        <v>689</v>
      </c>
    </row>
    <row r="32" spans="1:6">
      <c s="4" r="A32" t="s">
        <v>694</v>
      </c>
      <c s="6" r="D32" t="n">
        <v>201000</v>
      </c>
    </row>
    <row r="33" spans="1:6">
      <c s="4" r="A33" t="s">
        <v>704</v>
      </c>
      <c s="6" r="D33" t="n">
        <v>488294000</v>
      </c>
    </row>
    <row r="34" spans="1:6">
      <c s="4" r="A34" t="s">
        <v>705</v>
      </c>
      <c s="6" r="D34" t="n">
        <v>0</v>
      </c>
      <c s="6" r="E34" t="n">
        <v>0</v>
      </c>
    </row>
    <row r="35" spans="1:6">
      <c s="4" r="A35" t="s">
        <v>706</v>
      </c>
      <c s="6" r="D35" t="n">
        <v>0</v>
      </c>
      <c s="6" r="E35" t="n">
        <v>-2322000</v>
      </c>
      <c s="6" r="F35" t="n">
        <v>-1087000</v>
      </c>
    </row>
    <row r="36" spans="1:6">
      <c s="4" r="A36" t="s">
        <v>707</v>
      </c>
    </row>
    <row r="37" spans="1:6">
      <c s="3" r="A37" t="s">
        <v>689</v>
      </c>
    </row>
    <row r="38" spans="1:6">
      <c s="4" r="A38" t="s">
        <v>694</v>
      </c>
      <c s="6" r="D38" t="n">
        <v>201000</v>
      </c>
    </row>
    <row r="39" spans="1:6">
      <c s="4" r="A39" t="s">
        <v>704</v>
      </c>
      <c s="6" r="D39" t="n">
        <v>450573000</v>
      </c>
    </row>
    <row r="40" spans="1:6">
      <c s="4" r="A40" t="s">
        <v>705</v>
      </c>
      <c s="6" r="D40" t="n">
        <v>0</v>
      </c>
      <c s="6" r="E40" t="n">
        <v>0</v>
      </c>
    </row>
    <row r="41" spans="1:6">
      <c s="4" r="A41" t="s">
        <v>706</v>
      </c>
      <c s="6" r="D41" t="n">
        <v>0</v>
      </c>
      <c s="6" r="E41" t="n">
        <v>-1751000</v>
      </c>
      <c s="7" r="F41" t="n">
        <v>-1085000</v>
      </c>
    </row>
    <row r="42" spans="1:6">
      <c s="4" r="A42" t="s">
        <v>708</v>
      </c>
    </row>
    <row r="43" spans="1:6">
      <c s="3" r="A43" t="s">
        <v>689</v>
      </c>
    </row>
    <row r="44" spans="1:6">
      <c s="4" r="A44" t="s">
        <v>709</v>
      </c>
      <c s="6" r="D44" t="n">
        <v>257839000</v>
      </c>
    </row>
    <row r="45" spans="1:6">
      <c s="4" r="A45" t="s">
        <v>710</v>
      </c>
    </row>
    <row r="46" spans="1:6">
      <c s="3" r="A46" t="s">
        <v>689</v>
      </c>
    </row>
    <row r="47" spans="1:6">
      <c s="4" r="A47" t="s">
        <v>709</v>
      </c>
      <c s="6" r="D47" t="n">
        <v>122078000</v>
      </c>
    </row>
    <row r="48" spans="1:6">
      <c s="4" r="A48" t="s">
        <v>711</v>
      </c>
    </row>
    <row r="49" spans="1:6">
      <c s="3" r="A49" t="s">
        <v>689</v>
      </c>
    </row>
    <row r="50" spans="1:6">
      <c s="4" r="A50" t="s">
        <v>693</v>
      </c>
      <c s="6" r="D50" t="n">
        <v>30523000</v>
      </c>
    </row>
    <row r="51" spans="1:6">
      <c s="4" r="A51" t="s">
        <v>694</v>
      </c>
      <c s="6" r="D51" t="n">
        <v>155000</v>
      </c>
    </row>
    <row r="52" spans="1:6">
      <c s="4" r="A52" t="s">
        <v>705</v>
      </c>
      <c s="6" r="D52" t="n">
        <v>13827000</v>
      </c>
      <c s="6" r="E52" t="n">
        <v>9000</v>
      </c>
    </row>
    <row r="53" spans="1:6">
      <c s="4" r="A53" t="s">
        <v>706</v>
      </c>
      <c s="6" r="D53" t="n">
        <v>13818000</v>
      </c>
    </row>
    <row r="54" spans="1:6">
      <c s="4" r="A54" t="s">
        <v>697</v>
      </c>
      <c s="6" r="D54" t="n">
        <v>2156000</v>
      </c>
    </row>
    <row r="55" spans="1:6">
      <c s="4" r="A55" t="s">
        <v>712</v>
      </c>
    </row>
    <row r="56" spans="1:6">
      <c s="3" r="A56" t="s">
        <v>689</v>
      </c>
    </row>
    <row r="57" spans="1:6">
      <c s="4" r="A57" t="s">
        <v>693</v>
      </c>
      <c s="6" r="D57" t="n">
        <v>30523000</v>
      </c>
    </row>
    <row r="58" spans="1:6">
      <c s="4" r="A58" t="s">
        <v>694</v>
      </c>
      <c s="6" r="D58" t="n">
        <v>155000</v>
      </c>
    </row>
    <row r="59" spans="1:6">
      <c s="4" r="A59" t="s">
        <v>705</v>
      </c>
      <c s="6" r="D59" t="n">
        <v>13827000</v>
      </c>
      <c s="7" r="E59" t="n">
        <v>9000</v>
      </c>
    </row>
    <row r="60" spans="1:6">
      <c s="4" r="A60" t="s">
        <v>706</v>
      </c>
      <c s="6" r="D60" t="n">
        <v>13818000</v>
      </c>
    </row>
    <row r="61" spans="1:6">
      <c s="4" r="A61" t="s">
        <v>697</v>
      </c>
      <c s="7" r="D61" t="n">
        <v>2156000</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713</v>
      </c>
      <c s="2" r="B1" t="s">
        <v>1</v>
      </c>
      <c s="2" r="D1" t="s">
        <v>78</v>
      </c>
    </row>
    <row r="2" spans="1:6">
      <c s="2" r="B2" t="s">
        <v>2</v>
      </c>
      <c s="2" r="C2" t="s">
        <v>79</v>
      </c>
      <c s="2" r="D2" t="s">
        <v>18</v>
      </c>
      <c s="2" r="E2" t="s">
        <v>19</v>
      </c>
      <c s="2" r="F2" t="s">
        <v>80</v>
      </c>
    </row>
    <row r="3" spans="1:6">
      <c s="3" r="A3" t="s">
        <v>714</v>
      </c>
    </row>
    <row r="4" spans="1:6">
      <c s="4" r="A4" t="s">
        <v>715</v>
      </c>
      <c s="7" r="D4" t="n">
        <v>282774</v>
      </c>
      <c s="7" r="E4" t="n">
        <v>144298</v>
      </c>
      <c s="7" r="F4" t="n">
        <v>62506</v>
      </c>
    </row>
    <row r="5" spans="1:6">
      <c s="4" r="A5" t="s">
        <v>716</v>
      </c>
      <c s="6" r="D5" t="n">
        <v>1854</v>
      </c>
      <c s="6" r="E5" t="n">
        <v>-872</v>
      </c>
      <c s="6" r="F5" t="n">
        <v>474</v>
      </c>
    </row>
    <row r="6" spans="1:6">
      <c s="4" r="A6" t="s">
        <v>96</v>
      </c>
      <c s="7" r="B6" t="n">
        <v>53621</v>
      </c>
      <c s="7" r="C6" t="n">
        <v>42724</v>
      </c>
      <c s="6" r="D6" t="n">
        <v>284628</v>
      </c>
      <c s="6" r="E6" t="n">
        <v>143426</v>
      </c>
      <c s="6" r="F6" t="n">
        <v>62980</v>
      </c>
    </row>
    <row r="7" spans="1:6">
      <c s="4" r="A7" t="s">
        <v>54</v>
      </c>
    </row>
    <row r="8" spans="1:6">
      <c s="3" r="A8" t="s">
        <v>714</v>
      </c>
    </row>
    <row r="9" spans="1:6">
      <c s="4" r="A9" t="s">
        <v>715</v>
      </c>
      <c s="6" r="D9" t="n">
        <v>283107</v>
      </c>
      <c s="6" r="E9" t="n">
        <v>144643</v>
      </c>
      <c s="6" r="F9" t="n">
        <v>62841</v>
      </c>
    </row>
    <row r="10" spans="1:6">
      <c s="4" r="A10" t="s">
        <v>716</v>
      </c>
      <c s="6" r="D10" t="n">
        <v>1854</v>
      </c>
      <c s="6" r="E10" t="n">
        <v>-872</v>
      </c>
      <c s="6" r="F10" t="n">
        <v>474</v>
      </c>
    </row>
    <row r="11" spans="1:6">
      <c s="4" r="A11" t="s">
        <v>96</v>
      </c>
      <c s="7" r="B11" t="n">
        <v>53714</v>
      </c>
      <c s="7" r="C11" t="n">
        <v>42812</v>
      </c>
      <c s="7" r="D11" t="n">
        <v>284961</v>
      </c>
      <c s="7" r="E11" t="n">
        <v>143771</v>
      </c>
      <c s="7" r="F11" t="n">
        <v>63315</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717</v>
      </c>
      <c s="2" r="B1" t="s">
        <v>1</v>
      </c>
      <c s="2" r="D1" t="s">
        <v>78</v>
      </c>
    </row>
    <row r="2" spans="1:6">
      <c s="2" r="B2" t="s">
        <v>2</v>
      </c>
      <c s="2" r="C2" t="s">
        <v>79</v>
      </c>
      <c s="2" r="D2" t="s">
        <v>18</v>
      </c>
      <c s="2" r="E2" t="s">
        <v>19</v>
      </c>
      <c s="2" r="F2" t="s">
        <v>80</v>
      </c>
    </row>
    <row r="3" spans="1:6">
      <c s="3" r="A3" t="s">
        <v>718</v>
      </c>
    </row>
    <row r="4" spans="1:6">
      <c s="4" r="A4" t="s">
        <v>719</v>
      </c>
      <c s="7" r="D4" t="n">
        <v>99620</v>
      </c>
      <c s="7" r="E4" t="n">
        <v>50199</v>
      </c>
      <c s="7" r="F4" t="n">
        <v>22043</v>
      </c>
    </row>
    <row r="5" spans="1:6">
      <c s="4" r="A5" t="s">
        <v>720</v>
      </c>
      <c s="6" r="D5" t="n">
        <v>-92073</v>
      </c>
      <c s="6" r="E5" t="n">
        <v>-44891</v>
      </c>
    </row>
    <row r="6" spans="1:6">
      <c s="4" r="A6" t="s">
        <v>721</v>
      </c>
      <c s="6" r="D6" t="n">
        <v>1180</v>
      </c>
      <c s="6" r="E6" t="n">
        <v>1017</v>
      </c>
      <c s="6" r="F6" t="n">
        <v>3585</v>
      </c>
    </row>
    <row r="7" spans="1:6">
      <c s="4" r="A7" t="s">
        <v>722</v>
      </c>
      <c s="6" r="D7" t="n">
        <v>2117</v>
      </c>
      <c s="6" r="E7" t="n">
        <v>2061</v>
      </c>
      <c s="6" r="F7" t="n">
        <v>1351</v>
      </c>
    </row>
    <row r="8" spans="1:6">
      <c s="4" r="A8" t="s">
        <v>147</v>
      </c>
      <c s="6" r="D8" t="n">
        <v>66</v>
      </c>
      <c s="6" r="E8" t="n">
        <v>-33</v>
      </c>
      <c s="6" r="F8" t="n">
        <v>65</v>
      </c>
    </row>
    <row r="9" spans="1:6">
      <c s="4" r="A9" t="s">
        <v>723</v>
      </c>
      <c s="6" r="D9" t="n">
        <v>13818</v>
      </c>
      <c s="6" r="F9" t="n">
        <v>-1097</v>
      </c>
    </row>
    <row r="10" spans="1:6">
      <c s="4" r="A10" t="s">
        <v>724</v>
      </c>
      <c s="6" r="D10" t="n">
        <v>90</v>
      </c>
      <c s="6" r="E10" t="n">
        <v>91</v>
      </c>
      <c s="6" r="F10" t="n">
        <v>-2565</v>
      </c>
    </row>
    <row r="11" spans="1:6">
      <c s="4" r="A11" t="s">
        <v>725</v>
      </c>
      <c s="6" r="E11" t="n">
        <v>-120081</v>
      </c>
    </row>
    <row r="12" spans="1:6">
      <c s="4" r="A12" t="s">
        <v>726</v>
      </c>
      <c s="6" r="D12" t="n">
        <v>-2760</v>
      </c>
      <c s="6" r="E12" t="n">
        <v>1545</v>
      </c>
      <c s="6" r="F12" t="n">
        <v>-541</v>
      </c>
    </row>
    <row r="13" spans="1:6">
      <c s="4" r="A13" t="s">
        <v>97</v>
      </c>
      <c s="7" r="B13" t="n">
        <v>2307</v>
      </c>
      <c s="7" r="C13" t="n">
        <v>2008</v>
      </c>
      <c s="6" r="D13" t="n">
        <v>22058</v>
      </c>
      <c s="6" r="E13" t="n">
        <v>-110092</v>
      </c>
      <c s="6" r="F13" t="n">
        <v>22841</v>
      </c>
    </row>
    <row r="14" spans="1:6">
      <c s="4" r="A14" t="s">
        <v>727</v>
      </c>
      <c s="6" r="D14" t="n">
        <v>13827</v>
      </c>
      <c s="6" r="E14" t="n">
        <v>9</v>
      </c>
    </row>
    <row r="15" spans="1:6">
      <c s="4" r="A15" t="s">
        <v>54</v>
      </c>
    </row>
    <row r="16" spans="1:6">
      <c s="3" r="A16" t="s">
        <v>718</v>
      </c>
    </row>
    <row r="17" spans="1:6">
      <c s="4" r="A17" t="s">
        <v>719</v>
      </c>
      <c s="6" r="D17" t="n">
        <v>99736</v>
      </c>
      <c s="6" r="E17" t="n">
        <v>50320</v>
      </c>
      <c s="6" r="F17" t="n">
        <v>22160</v>
      </c>
    </row>
    <row r="18" spans="1:6">
      <c s="4" r="A18" t="s">
        <v>720</v>
      </c>
      <c s="6" r="D18" t="n">
        <v>-92189</v>
      </c>
      <c s="6" r="E18" t="n">
        <v>-45012</v>
      </c>
    </row>
    <row r="19" spans="1:6">
      <c s="4" r="A19" t="s">
        <v>721</v>
      </c>
      <c s="6" r="D19" t="n">
        <v>1180</v>
      </c>
      <c s="6" r="E19" t="n">
        <v>1017</v>
      </c>
      <c s="6" r="F19" t="n">
        <v>3601</v>
      </c>
    </row>
    <row r="20" spans="1:6">
      <c s="4" r="A20" t="s">
        <v>722</v>
      </c>
      <c s="6" r="D20" t="n">
        <v>2117</v>
      </c>
      <c s="6" r="E20" t="n">
        <v>2061</v>
      </c>
      <c s="6" r="F20" t="n">
        <v>1351</v>
      </c>
    </row>
    <row r="21" spans="1:6">
      <c s="4" r="A21" t="s">
        <v>147</v>
      </c>
      <c s="6" r="D21" t="n">
        <v>66</v>
      </c>
      <c s="6" r="E21" t="n">
        <v>-33</v>
      </c>
      <c s="6" r="F21" t="n">
        <v>65</v>
      </c>
    </row>
    <row r="22" spans="1:6">
      <c s="4" r="A22" t="s">
        <v>723</v>
      </c>
      <c s="6" r="D22" t="n">
        <v>13818</v>
      </c>
      <c s="6" r="F22" t="n">
        <v>-1094</v>
      </c>
    </row>
    <row r="23" spans="1:6">
      <c s="4" r="A23" t="s">
        <v>724</v>
      </c>
      <c s="6" r="D23" t="n">
        <v>90</v>
      </c>
      <c s="6" r="E23" t="n">
        <v>91</v>
      </c>
      <c s="6" r="F23" t="n">
        <v>-2565</v>
      </c>
    </row>
    <row r="24" spans="1:6">
      <c s="4" r="A24" t="s">
        <v>725</v>
      </c>
      <c s="6" r="E24" t="n">
        <v>-153472</v>
      </c>
    </row>
    <row r="25" spans="1:6">
      <c s="4" r="A25" t="s">
        <v>726</v>
      </c>
      <c s="6" r="D25" t="n">
        <v>-2760</v>
      </c>
      <c s="6" r="E25" t="n">
        <v>1764</v>
      </c>
      <c s="6" r="F25" t="n">
        <v>-541</v>
      </c>
    </row>
    <row r="26" spans="1:6">
      <c s="4" r="A26" t="s">
        <v>97</v>
      </c>
      <c s="7" r="B26" t="n">
        <v>2307</v>
      </c>
      <c s="7" r="C26" t="n">
        <v>2008</v>
      </c>
      <c s="6" r="D26" t="n">
        <v>22058</v>
      </c>
      <c s="6" r="E26" t="n">
        <v>-143264</v>
      </c>
      <c s="6" r="F26" t="n">
        <v>22977</v>
      </c>
    </row>
    <row r="27" spans="1:6">
      <c s="4" r="A27" t="s">
        <v>727</v>
      </c>
      <c s="6" r="D27" t="n">
        <v>13827</v>
      </c>
      <c s="7" r="E27" t="n">
        <v>9</v>
      </c>
    </row>
    <row r="28" spans="1:6">
      <c s="4" r="A28" t="s">
        <v>711</v>
      </c>
    </row>
    <row r="29" spans="1:6">
      <c s="3" r="A29" t="s">
        <v>718</v>
      </c>
    </row>
    <row r="30" spans="1:6">
      <c s="4" r="A30" t="s">
        <v>724</v>
      </c>
      <c s="6" r="F30" t="n">
        <v>2479</v>
      </c>
    </row>
    <row r="31" spans="1:6">
      <c s="4" r="A31" t="s">
        <v>727</v>
      </c>
      <c s="6" r="D31" t="n">
        <v>13818</v>
      </c>
    </row>
    <row r="32" spans="1:6">
      <c s="4" r="A32" t="s">
        <v>712</v>
      </c>
    </row>
    <row r="33" spans="1:6">
      <c s="3" r="A33" t="s">
        <v>718</v>
      </c>
    </row>
    <row r="34" spans="1:6">
      <c s="4" r="A34" t="s">
        <v>723</v>
      </c>
      <c s="7" r="D34" t="n">
        <v>13818</v>
      </c>
    </row>
    <row r="35" spans="1:6">
      <c s="4" r="A35" t="s">
        <v>724</v>
      </c>
      <c s="7" r="F35" t="n">
        <v>2479</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728</v>
      </c>
      <c s="2" r="B1" t="s">
        <v>78</v>
      </c>
    </row>
    <row r="2" spans="1:5">
      <c s="2" r="B2" t="s">
        <v>18</v>
      </c>
      <c s="2" r="C2" t="s">
        <v>19</v>
      </c>
      <c s="2" r="D2" t="s">
        <v>80</v>
      </c>
      <c s="2" r="E2" t="s">
        <v>729</v>
      </c>
    </row>
    <row r="3" spans="1:5">
      <c s="3" r="A3" t="s">
        <v>718</v>
      </c>
    </row>
    <row r="4" spans="1:5">
      <c s="4" r="A4" t="s">
        <v>730</v>
      </c>
      <c s="7" r="B4" t="n">
        <v>83750</v>
      </c>
      <c s="7" r="C4" t="n">
        <v>62937</v>
      </c>
    </row>
    <row r="5" spans="1:5">
      <c s="4" r="A5" t="s">
        <v>724</v>
      </c>
      <c s="6" r="B5" t="n">
        <v>90</v>
      </c>
      <c s="6" r="C5" t="n">
        <v>91</v>
      </c>
      <c s="7" r="D5" t="n">
        <v>-2565</v>
      </c>
    </row>
    <row r="6" spans="1:5">
      <c s="4" r="A6" t="s">
        <v>711</v>
      </c>
    </row>
    <row r="7" spans="1:5">
      <c s="3" r="A7" t="s">
        <v>718</v>
      </c>
    </row>
    <row r="8" spans="1:5">
      <c s="4" r="A8" t="s">
        <v>731</v>
      </c>
      <c s="4" r="D8" t="s">
        <v>732</v>
      </c>
      <c s="4" r="E8" t="s">
        <v>733</v>
      </c>
    </row>
    <row r="9" spans="1:5">
      <c s="4" r="A9" t="s">
        <v>724</v>
      </c>
      <c s="7" r="D9" t="n">
        <v>2479</v>
      </c>
    </row>
    <row r="10" spans="1:5">
      <c s="4" r="A10" t="s">
        <v>734</v>
      </c>
    </row>
    <row r="11" spans="1:5">
      <c s="3" r="A11" t="s">
        <v>718</v>
      </c>
    </row>
    <row r="12" spans="1:5">
      <c s="4" r="A12" t="s">
        <v>724</v>
      </c>
      <c s="7" r="D12" t="n">
        <v>86</v>
      </c>
    </row>
    <row r="13" spans="1:5">
      <c s="4" r="A13" t="s">
        <v>735</v>
      </c>
      <c s="4" r="D13" t="s">
        <v>736</v>
      </c>
      <c s="4" r="E13" t="s">
        <v>737</v>
      </c>
    </row>
    <row r="14" spans="1:5">
      <c s="4" r="A14" t="s">
        <v>54</v>
      </c>
    </row>
    <row r="15" spans="1:5">
      <c s="3" r="A15" t="s">
        <v>718</v>
      </c>
    </row>
    <row r="16" spans="1:5">
      <c s="4" r="A16" t="s">
        <v>730</v>
      </c>
      <c s="6" r="B16" t="n">
        <v>83866</v>
      </c>
      <c s="6" r="C16" t="n">
        <v>63058</v>
      </c>
    </row>
    <row r="17" spans="1:5">
      <c s="4" r="A17" t="s">
        <v>724</v>
      </c>
      <c s="7" r="B17" t="n">
        <v>90</v>
      </c>
      <c s="7" r="C17" t="n">
        <v>91</v>
      </c>
      <c s="7" r="D17" t="n">
        <v>-2565</v>
      </c>
    </row>
    <row r="18" spans="1:5">
      <c s="4" r="A18" t="s">
        <v>738</v>
      </c>
    </row>
    <row r="19" spans="1:5">
      <c s="3" r="A19" t="s">
        <v>718</v>
      </c>
    </row>
    <row r="20" spans="1:5">
      <c s="4" r="A20" t="s">
        <v>731</v>
      </c>
      <c s="4" r="D20" t="s">
        <v>732</v>
      </c>
      <c s="4" r="E20" t="s">
        <v>733</v>
      </c>
    </row>
    <row r="21" spans="1:5">
      <c s="4" r="A21" t="s">
        <v>724</v>
      </c>
      <c s="7" r="D21" t="n">
        <v>2479</v>
      </c>
    </row>
    <row r="22" spans="1:5">
      <c s="4" r="A22" t="s">
        <v>739</v>
      </c>
    </row>
    <row r="23" spans="1:5">
      <c s="3" r="A23" t="s">
        <v>718</v>
      </c>
    </row>
    <row r="24" spans="1:5">
      <c s="4" r="A24" t="s">
        <v>724</v>
      </c>
      <c s="7" r="D24" t="n">
        <v>86</v>
      </c>
    </row>
    <row r="25" spans="1:5">
      <c s="4" r="A25" t="s">
        <v>735</v>
      </c>
      <c s="4" r="D25" t="s">
        <v>736</v>
      </c>
      <c s="4" r="E25" t="s">
        <v>737</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s="1" r="A1" t="s">
        <v>740</v>
      </c>
      <c s="2" r="B1" t="s">
        <v>2</v>
      </c>
      <c s="2" r="C1" t="s">
        <v>18</v>
      </c>
      <c s="2" r="D1" t="s">
        <v>19</v>
      </c>
    </row>
    <row r="2" spans="1:4">
      <c s="3" r="A2" t="s">
        <v>741</v>
      </c>
    </row>
    <row r="3" spans="1:4">
      <c s="4" r="A3" t="s">
        <v>63</v>
      </c>
      <c s="7" r="C3" t="n">
        <v>722</v>
      </c>
      <c s="7" r="D3" t="n">
        <v>255</v>
      </c>
    </row>
    <row r="4" spans="1:4">
      <c s="4" r="A4" t="s">
        <v>742</v>
      </c>
      <c s="6" r="C4" t="n">
        <v>4362</v>
      </c>
      <c s="6" r="D4" t="n">
        <v>4703</v>
      </c>
    </row>
    <row r="5" spans="1:4">
      <c s="4" r="A5" t="s">
        <v>43</v>
      </c>
      <c s="6" r="C5" t="n">
        <v>97</v>
      </c>
      <c s="6" r="D5" t="n">
        <v>79</v>
      </c>
    </row>
    <row r="6" spans="1:4">
      <c s="4" r="A6" t="s">
        <v>743</v>
      </c>
      <c s="6" r="C6" t="n">
        <v>12762</v>
      </c>
      <c s="6" r="D6" t="n">
        <v>11881</v>
      </c>
    </row>
    <row r="7" spans="1:4">
      <c s="4" r="A7" t="s">
        <v>744</v>
      </c>
      <c s="6" r="C7" t="n">
        <v>155</v>
      </c>
      <c s="6" r="D7" t="n">
        <v>209</v>
      </c>
    </row>
    <row r="8" spans="1:4">
      <c s="4" r="A8" t="s">
        <v>745</v>
      </c>
      <c s="6" r="C8" t="n">
        <v>6</v>
      </c>
      <c s="6" r="D8" t="n">
        <v>9</v>
      </c>
    </row>
    <row r="9" spans="1:4">
      <c s="4" r="A9" t="s">
        <v>27</v>
      </c>
      <c s="6" r="C9" t="n">
        <v>1080</v>
      </c>
      <c s="6" r="D9" t="n">
        <v>65</v>
      </c>
    </row>
    <row r="10" spans="1:4">
      <c s="4" r="A10" t="s">
        <v>746</v>
      </c>
      <c s="6" r="C10" t="n">
        <v>246</v>
      </c>
      <c s="6" r="D10" t="n">
        <v>354</v>
      </c>
    </row>
    <row r="11" spans="1:4">
      <c s="4" r="A11" t="s">
        <v>747</v>
      </c>
      <c s="6" r="C11" t="n">
        <v>19430</v>
      </c>
      <c s="6" r="D11" t="n">
        <v>17555</v>
      </c>
    </row>
    <row r="12" spans="1:4">
      <c s="4" r="A12" t="s">
        <v>748</v>
      </c>
      <c s="6" r="C12" t="n">
        <v>-13827</v>
      </c>
      <c s="6" r="D12" t="n">
        <v>-9</v>
      </c>
    </row>
    <row r="13" spans="1:4">
      <c s="4" r="A13" t="s">
        <v>749</v>
      </c>
      <c s="6" r="C13" t="n">
        <v>5603</v>
      </c>
      <c s="6" r="D13" t="n">
        <v>17546</v>
      </c>
    </row>
    <row r="14" spans="1:4">
      <c s="3" r="A14" t="s">
        <v>750</v>
      </c>
    </row>
    <row r="15" spans="1:4">
      <c s="4" r="A15" t="s">
        <v>751</v>
      </c>
      <c s="6" r="C15" t="n">
        <v>-6303</v>
      </c>
      <c s="6" r="D15" t="n">
        <v>-4321</v>
      </c>
    </row>
    <row r="16" spans="1:4">
      <c s="4" r="A16" t="s">
        <v>752</v>
      </c>
      <c s="6" r="C16" t="n">
        <v>-6303</v>
      </c>
      <c s="6" r="D16" t="n">
        <v>-4321</v>
      </c>
    </row>
    <row r="17" spans="1:4">
      <c s="4" r="A17" t="s">
        <v>753</v>
      </c>
      <c s="6" r="D17" t="n">
        <v>13225</v>
      </c>
    </row>
    <row r="18" spans="1:4">
      <c s="4" r="A18" t="s">
        <v>754</v>
      </c>
      <c s="6" r="C18" t="n">
        <v>-700</v>
      </c>
    </row>
    <row r="19" spans="1:4">
      <c s="3" r="A19" t="s">
        <v>755</v>
      </c>
    </row>
    <row r="20" spans="1:4">
      <c s="4" r="A20" t="s">
        <v>756</v>
      </c>
      <c s="7" r="B20" t="n">
        <v>1128</v>
      </c>
      <c s="6" r="C20" t="n">
        <v>1352</v>
      </c>
      <c s="6" r="D20" t="n">
        <v>729</v>
      </c>
    </row>
    <row r="21" spans="1:4">
      <c s="4" r="A21" t="s">
        <v>757</v>
      </c>
      <c s="6" r="D21" t="n">
        <v>12496</v>
      </c>
    </row>
    <row r="22" spans="1:4">
      <c s="4" r="A22" t="s">
        <v>758</v>
      </c>
      <c s="6" r="B22" t="n">
        <v>-1466</v>
      </c>
      <c s="6" r="C22" t="n">
        <v>-2052</v>
      </c>
    </row>
    <row r="23" spans="1:4">
      <c s="4" r="A23" t="s">
        <v>753</v>
      </c>
      <c s="6" r="D23" t="n">
        <v>13225</v>
      </c>
    </row>
    <row r="24" spans="1:4">
      <c s="4" r="A24" t="s">
        <v>754</v>
      </c>
      <c s="6" r="C24" t="n">
        <v>-700</v>
      </c>
    </row>
    <row r="25" spans="1:4">
      <c s="4" r="A25" t="s">
        <v>54</v>
      </c>
    </row>
    <row r="26" spans="1:4">
      <c s="3" r="A26" t="s">
        <v>741</v>
      </c>
    </row>
    <row r="27" spans="1:4">
      <c s="4" r="A27" t="s">
        <v>63</v>
      </c>
      <c s="6" r="C27" t="n">
        <v>722</v>
      </c>
      <c s="6" r="D27" t="n">
        <v>255</v>
      </c>
    </row>
    <row r="28" spans="1:4">
      <c s="4" r="A28" t="s">
        <v>742</v>
      </c>
      <c s="6" r="C28" t="n">
        <v>4362</v>
      </c>
      <c s="6" r="D28" t="n">
        <v>4703</v>
      </c>
    </row>
    <row r="29" spans="1:4">
      <c s="4" r="A29" t="s">
        <v>43</v>
      </c>
      <c s="6" r="C29" t="n">
        <v>97</v>
      </c>
      <c s="6" r="D29" t="n">
        <v>79</v>
      </c>
    </row>
    <row r="30" spans="1:4">
      <c s="4" r="A30" t="s">
        <v>743</v>
      </c>
      <c s="6" r="C30" t="n">
        <v>12762</v>
      </c>
      <c s="6" r="D30" t="n">
        <v>11881</v>
      </c>
    </row>
    <row r="31" spans="1:4">
      <c s="4" r="A31" t="s">
        <v>744</v>
      </c>
      <c s="6" r="C31" t="n">
        <v>155</v>
      </c>
      <c s="6" r="D31" t="n">
        <v>209</v>
      </c>
    </row>
    <row r="32" spans="1:4">
      <c s="4" r="A32" t="s">
        <v>745</v>
      </c>
      <c s="6" r="C32" t="n">
        <v>6</v>
      </c>
      <c s="6" r="D32" t="n">
        <v>9</v>
      </c>
    </row>
    <row r="33" spans="1:4">
      <c s="4" r="A33" t="s">
        <v>27</v>
      </c>
      <c s="6" r="C33" t="n">
        <v>1080</v>
      </c>
      <c s="6" r="D33" t="n">
        <v>65</v>
      </c>
    </row>
    <row r="34" spans="1:4">
      <c s="4" r="A34" t="s">
        <v>746</v>
      </c>
      <c s="6" r="C34" t="n">
        <v>246</v>
      </c>
      <c s="6" r="D34" t="n">
        <v>354</v>
      </c>
    </row>
    <row r="35" spans="1:4">
      <c s="4" r="A35" t="s">
        <v>747</v>
      </c>
      <c s="6" r="C35" t="n">
        <v>19430</v>
      </c>
      <c s="6" r="D35" t="n">
        <v>17555</v>
      </c>
    </row>
    <row r="36" spans="1:4">
      <c s="4" r="A36" t="s">
        <v>748</v>
      </c>
      <c s="6" r="C36" t="n">
        <v>-13827</v>
      </c>
      <c s="6" r="D36" t="n">
        <v>-9</v>
      </c>
    </row>
    <row r="37" spans="1:4">
      <c s="4" r="A37" t="s">
        <v>749</v>
      </c>
      <c s="6" r="C37" t="n">
        <v>5603</v>
      </c>
      <c s="6" r="D37" t="n">
        <v>17546</v>
      </c>
    </row>
    <row r="38" spans="1:4">
      <c s="3" r="A38" t="s">
        <v>750</v>
      </c>
    </row>
    <row r="39" spans="1:4">
      <c s="4" r="A39" t="s">
        <v>751</v>
      </c>
      <c s="6" r="C39" t="n">
        <v>-6303</v>
      </c>
      <c s="6" r="D39" t="n">
        <v>-4321</v>
      </c>
    </row>
    <row r="40" spans="1:4">
      <c s="4" r="A40" t="s">
        <v>752</v>
      </c>
      <c s="6" r="C40" t="n">
        <v>-6303</v>
      </c>
      <c s="6" r="D40" t="n">
        <v>-4321</v>
      </c>
    </row>
    <row r="41" spans="1:4">
      <c s="4" r="A41" t="s">
        <v>753</v>
      </c>
      <c s="6" r="D41" t="n">
        <v>13225</v>
      </c>
    </row>
    <row r="42" spans="1:4">
      <c s="4" r="A42" t="s">
        <v>754</v>
      </c>
      <c s="6" r="C42" t="n">
        <v>-700</v>
      </c>
    </row>
    <row r="43" spans="1:4">
      <c s="3" r="A43" t="s">
        <v>755</v>
      </c>
    </row>
    <row r="44" spans="1:4">
      <c s="4" r="A44" t="s">
        <v>756</v>
      </c>
      <c s="6" r="B44" t="n">
        <v>1128</v>
      </c>
      <c s="6" r="C44" t="n">
        <v>1352</v>
      </c>
      <c s="6" r="D44" t="n">
        <v>729</v>
      </c>
    </row>
    <row r="45" spans="1:4">
      <c s="4" r="A45" t="s">
        <v>757</v>
      </c>
      <c s="6" r="D45" t="n">
        <v>12496</v>
      </c>
    </row>
    <row r="46" spans="1:4">
      <c s="4" r="A46" t="s">
        <v>758</v>
      </c>
      <c s="7" r="B46" t="n">
        <v>-1466</v>
      </c>
      <c s="6" r="C46" t="n">
        <v>-2052</v>
      </c>
    </row>
    <row r="47" spans="1:4">
      <c s="4" r="A47" t="s">
        <v>753</v>
      </c>
      <c s="7" r="D47" t="n">
        <v>13225</v>
      </c>
    </row>
    <row r="48" spans="1:4">
      <c s="4" r="A48" t="s">
        <v>754</v>
      </c>
      <c s="7" r="C48" t="n">
        <v>-7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759</v>
      </c>
      <c s="2" r="B1" t="s">
        <v>760</v>
      </c>
      <c s="2" r="C1" t="s">
        <v>78</v>
      </c>
    </row>
    <row r="2" spans="1:4">
      <c s="2" r="B2" t="s">
        <v>761</v>
      </c>
      <c s="2" r="C2" t="s">
        <v>19</v>
      </c>
      <c s="2" r="D2" t="s">
        <v>18</v>
      </c>
    </row>
    <row r="3" spans="1:4">
      <c s="3" r="A3" t="s">
        <v>762</v>
      </c>
    </row>
    <row r="4" spans="1:4">
      <c s="4" r="A4" t="s">
        <v>763</v>
      </c>
      <c s="7" r="C4" t="n">
        <v>246</v>
      </c>
      <c s="7" r="D4" t="n">
        <v>0</v>
      </c>
    </row>
    <row r="5" spans="1:4">
      <c s="4" r="A5" t="s">
        <v>764</v>
      </c>
    </row>
    <row r="6" spans="1:4">
      <c s="3" r="A6" t="s">
        <v>762</v>
      </c>
    </row>
    <row r="7" spans="1:4">
      <c s="4" r="A7" t="s">
        <v>765</v>
      </c>
      <c s="4" r="B7" t="s">
        <v>766</v>
      </c>
    </row>
    <row r="8" spans="1:4">
      <c s="4" r="A8" t="s">
        <v>767</v>
      </c>
      <c s="6" r="C8" t="n">
        <v>1914</v>
      </c>
    </row>
    <row r="9" spans="1:4">
      <c s="4" r="A9" t="s">
        <v>54</v>
      </c>
    </row>
    <row r="10" spans="1:4">
      <c s="3" r="A10" t="s">
        <v>762</v>
      </c>
    </row>
    <row r="11" spans="1:4">
      <c s="4" r="A11" t="s">
        <v>768</v>
      </c>
      <c s="6" r="C11" t="n">
        <v>6955</v>
      </c>
      <c s="6" r="D11" t="n">
        <v>6259</v>
      </c>
    </row>
    <row r="12" spans="1:4">
      <c s="4" r="A12" t="s">
        <v>769</v>
      </c>
      <c s="7" r="C12" t="n">
        <v>38201</v>
      </c>
      <c s="7" r="D12" t="n">
        <v>5226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5"/>
    <col customWidth="1" max="2" min="2" width="14"/>
    <col customWidth="1" max="3" min="3" width="80"/>
    <col customWidth="1" max="4" min="4" width="14"/>
    <col customWidth="1" max="5" min="5" width="14"/>
    <col customWidth="1" max="6" min="6" width="14"/>
  </cols>
  <sheetData>
    <row r="1" spans="1:6">
      <c s="1" r="A1" t="s">
        <v>770</v>
      </c>
      <c s="2" r="B1" t="s">
        <v>771</v>
      </c>
      <c s="2" r="C1" t="s">
        <v>18</v>
      </c>
      <c s="2" r="D1" t="s">
        <v>19</v>
      </c>
      <c s="2" r="E1" t="s">
        <v>2</v>
      </c>
      <c s="2" r="F1" t="s">
        <v>772</v>
      </c>
    </row>
    <row r="2" spans="1:6">
      <c s="3" r="A2" t="s">
        <v>773</v>
      </c>
    </row>
    <row r="3" spans="1:6">
      <c s="4" r="A3" t="s">
        <v>774</v>
      </c>
      <c s="7" r="C3" t="n">
        <v>3649000</v>
      </c>
    </row>
    <row r="4" spans="1:6">
      <c s="4" r="A4" t="s">
        <v>775</v>
      </c>
      <c s="4" r="C4" t="s">
        <v>776</v>
      </c>
    </row>
    <row r="5" spans="1:6">
      <c s="4" r="A5" t="s">
        <v>777</v>
      </c>
      <c s="4" r="C5" t="s">
        <v>778</v>
      </c>
    </row>
    <row r="6" spans="1:6">
      <c s="4" r="A6" t="s">
        <v>475</v>
      </c>
      <c s="6" r="D6" t="n">
        <v>17270930</v>
      </c>
    </row>
    <row r="7" spans="1:6">
      <c s="4" r="A7" t="s">
        <v>779</v>
      </c>
      <c s="7" r="C7" t="n">
        <v>0</v>
      </c>
      <c s="7" r="D7" t="n">
        <v>0</v>
      </c>
    </row>
    <row r="8" spans="1:6">
      <c s="4" r="A8" t="s">
        <v>115</v>
      </c>
    </row>
    <row r="9" spans="1:6">
      <c s="3" r="A9" t="s">
        <v>773</v>
      </c>
    </row>
    <row r="10" spans="1:6">
      <c s="4" r="A10" t="s">
        <v>475</v>
      </c>
      <c s="6" r="D10" t="n">
        <v>17270930</v>
      </c>
    </row>
    <row r="11" spans="1:6">
      <c s="4" r="A11" t="s">
        <v>477</v>
      </c>
      <c s="7" r="D11" t="n">
        <v>-896818000</v>
      </c>
    </row>
    <row r="12" spans="1:6">
      <c s="4" r="A12" t="s">
        <v>116</v>
      </c>
    </row>
    <row r="13" spans="1:6">
      <c s="3" r="A13" t="s">
        <v>773</v>
      </c>
    </row>
    <row r="14" spans="1:6">
      <c s="4" r="A14" t="s">
        <v>477</v>
      </c>
      <c s="7" r="D14" t="n">
        <v>896801000</v>
      </c>
    </row>
    <row r="15" spans="1:6">
      <c s="4" r="A15" t="s">
        <v>56</v>
      </c>
    </row>
    <row r="16" spans="1:6">
      <c s="3" r="A16" t="s">
        <v>773</v>
      </c>
    </row>
    <row r="17" spans="1:6">
      <c s="4" r="A17" t="s">
        <v>70</v>
      </c>
      <c s="6" r="B17" t="n">
        <v>5720</v>
      </c>
      <c s="6" r="C17" t="n">
        <v>5720</v>
      </c>
      <c s="6" r="D17" t="n">
        <v>5720</v>
      </c>
      <c s="6" r="E17" t="n">
        <v>5720</v>
      </c>
    </row>
    <row r="18" spans="1:6">
      <c s="4" r="A18" t="s">
        <v>68</v>
      </c>
      <c s="8" r="B18" t="n">
        <v>0.001</v>
      </c>
      <c s="8" r="C18" t="n">
        <v>0.001</v>
      </c>
      <c s="8" r="D18" t="n">
        <v>0.001</v>
      </c>
      <c s="8" r="E18" t="n">
        <v>0.001</v>
      </c>
    </row>
    <row r="19" spans="1:6">
      <c s="4" r="A19" t="s">
        <v>780</v>
      </c>
      <c s="10" r="B19" t="n">
        <v>15.95</v>
      </c>
    </row>
    <row r="20" spans="1:6">
      <c s="4" r="A20" t="s">
        <v>781</v>
      </c>
      <c s="7" r="B20" t="n">
        <v>638</v>
      </c>
    </row>
    <row r="21" spans="1:6">
      <c s="4" r="A21" t="s">
        <v>782</v>
      </c>
    </row>
    <row r="22" spans="1:6">
      <c s="3" r="A22" t="s">
        <v>773</v>
      </c>
    </row>
    <row r="23" spans="1:6">
      <c s="4" r="A23" t="s">
        <v>70</v>
      </c>
      <c s="6" r="B23" t="n">
        <v>1000000</v>
      </c>
    </row>
    <row r="24" spans="1:6">
      <c s="4" r="A24" t="s">
        <v>59</v>
      </c>
    </row>
    <row r="25" spans="1:6">
      <c s="3" r="A25" t="s">
        <v>773</v>
      </c>
    </row>
    <row r="26" spans="1:6">
      <c s="4" r="A26" t="s">
        <v>779</v>
      </c>
      <c s="7" r="F26" t="n">
        <v>250000000</v>
      </c>
    </row>
    <row r="27" spans="1:6">
      <c s="4" r="A27" t="s">
        <v>783</v>
      </c>
    </row>
    <row r="28" spans="1:6">
      <c s="3" r="A28" t="s">
        <v>773</v>
      </c>
    </row>
    <row r="29" spans="1:6">
      <c s="4" r="A29" t="s">
        <v>477</v>
      </c>
      <c s="7" r="D29" t="n">
        <v>17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s="1" r="A1" t="s">
        <v>183</v>
      </c>
      <c s="2" r="B1" t="s">
        <v>1</v>
      </c>
      <c s="2" r="C1" t="s">
        <v>78</v>
      </c>
    </row>
    <row r="2" spans="1:3">
      <c s="2" r="B2" t="s">
        <v>2</v>
      </c>
      <c s="2" r="C2" t="s">
        <v>18</v>
      </c>
    </row>
    <row r="3" spans="1:3">
      <c s="4" r="A3" t="s">
        <v>183</v>
      </c>
      <c s="4" r="B3" t="s">
        <v>184</v>
      </c>
      <c s="4" r="C3" t="s">
        <v>185</v>
      </c>
    </row>
    <row r="4" spans="1:3">
      <c s="4" r="A4" t="s">
        <v>54</v>
      </c>
    </row>
    <row r="5" spans="1:3">
      <c s="4" r="A5" t="s">
        <v>183</v>
      </c>
      <c s="4" r="B5" t="s">
        <v>186</v>
      </c>
      <c s="4" r="C5"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4"/>
    <col customWidth="1" max="6" min="6" width="14"/>
  </cols>
  <sheetData>
    <row r="1" spans="1:6">
      <c s="1" r="A1" t="s">
        <v>784</v>
      </c>
      <c s="2" r="B1" t="s">
        <v>1</v>
      </c>
      <c s="2" r="D1" t="s">
        <v>78</v>
      </c>
    </row>
    <row r="2" spans="1:6">
      <c s="2" r="B2" t="s">
        <v>2</v>
      </c>
      <c s="2" r="C2" t="s">
        <v>79</v>
      </c>
      <c s="2" r="D2" t="s">
        <v>18</v>
      </c>
      <c s="2" r="E2" t="s">
        <v>19</v>
      </c>
      <c s="2" r="F2" t="s">
        <v>80</v>
      </c>
    </row>
    <row r="3" spans="1:6">
      <c s="3" r="A3" t="s">
        <v>397</v>
      </c>
    </row>
    <row r="4" spans="1:6">
      <c s="4" r="A4" t="s">
        <v>785</v>
      </c>
      <c s="4" r="B4" t="s">
        <v>786</v>
      </c>
      <c s="4" r="D4" t="s">
        <v>787</v>
      </c>
    </row>
    <row r="5" spans="1:6">
      <c s="4" r="A5" t="s">
        <v>788</v>
      </c>
      <c s="7" r="D5" t="n">
        <v>15301</v>
      </c>
      <c s="7" r="E5" t="n">
        <v>13283</v>
      </c>
    </row>
    <row r="6" spans="1:6">
      <c s="4" r="A6" t="s">
        <v>789</v>
      </c>
      <c s="4" r="D6" t="s">
        <v>790</v>
      </c>
    </row>
    <row r="7" spans="1:6">
      <c s="4" r="A7" t="s">
        <v>791</v>
      </c>
      <c s="4" r="D7" t="s">
        <v>492</v>
      </c>
    </row>
    <row r="8" spans="1:6">
      <c s="4" r="A8" t="s">
        <v>792</v>
      </c>
      <c s="4" r="D8" t="s">
        <v>574</v>
      </c>
      <c s="4" r="E8" t="s">
        <v>604</v>
      </c>
      <c s="4" r="F8" t="s">
        <v>696</v>
      </c>
    </row>
    <row r="9" spans="1:6">
      <c s="4" r="A9" t="s">
        <v>793</v>
      </c>
      <c s="7" r="D9" t="n">
        <v>9253</v>
      </c>
    </row>
    <row r="10" spans="1:6">
      <c s="4" r="A10" t="s">
        <v>794</v>
      </c>
      <c s="4" r="D10" t="s">
        <v>795</v>
      </c>
    </row>
    <row r="11" spans="1:6">
      <c s="4" r="A11" t="s">
        <v>796</v>
      </c>
      <c s="6" r="D11" t="n">
        <v>2439489</v>
      </c>
    </row>
    <row r="12" spans="1:6">
      <c s="4" r="A12" t="s">
        <v>797</v>
      </c>
      <c s="7" r="D12" t="n">
        <v>43325</v>
      </c>
    </row>
    <row r="13" spans="1:6">
      <c s="4" r="A13" t="s">
        <v>798</v>
      </c>
      <c s="6" r="D13" t="n">
        <v>30258</v>
      </c>
    </row>
    <row r="14" spans="1:6">
      <c s="4" r="A14" t="s">
        <v>799</v>
      </c>
      <c s="7" r="D14" t="n">
        <v>28549</v>
      </c>
    </row>
    <row r="15" spans="1:6">
      <c s="4" r="A15" t="s">
        <v>800</v>
      </c>
      <c s="6" r="D15" t="n">
        <v>42000</v>
      </c>
    </row>
    <row r="16" spans="1:6">
      <c s="4" r="A16" t="s">
        <v>801</v>
      </c>
      <c s="7" r="B16" t="n">
        <v>3199</v>
      </c>
      <c s="7" r="C16" t="n">
        <v>3901</v>
      </c>
      <c s="7" r="D16" t="n">
        <v>25890</v>
      </c>
      <c s="7" r="E16" t="n">
        <v>24120</v>
      </c>
      <c s="7" r="F16" t="n">
        <v>24936</v>
      </c>
    </row>
    <row r="17" spans="1:6">
      <c s="4" r="A17" t="s">
        <v>802</v>
      </c>
    </row>
    <row r="18" spans="1:6">
      <c s="3" r="A18" t="s">
        <v>397</v>
      </c>
    </row>
    <row r="19" spans="1:6">
      <c s="4" r="A19" t="s">
        <v>796</v>
      </c>
      <c s="6" r="B19" t="n">
        <v>2278515</v>
      </c>
    </row>
    <row r="20" spans="1:6">
      <c s="4" r="A20" t="s">
        <v>803</v>
      </c>
    </row>
    <row r="21" spans="1:6">
      <c s="3" r="A21" t="s">
        <v>397</v>
      </c>
    </row>
    <row r="22" spans="1:6">
      <c s="4" r="A22" t="s">
        <v>804</v>
      </c>
      <c s="4" r="B22" t="s">
        <v>487</v>
      </c>
      <c s="4" r="D22" t="s">
        <v>487</v>
      </c>
    </row>
    <row r="23" spans="1:6">
      <c s="4" r="A23" t="s">
        <v>805</v>
      </c>
      <c s="4" r="B23" t="s">
        <v>806</v>
      </c>
    </row>
    <row r="24" spans="1:6">
      <c s="4" r="A24" t="s">
        <v>807</v>
      </c>
    </row>
    <row r="25" spans="1:6">
      <c s="3" r="A25" t="s">
        <v>397</v>
      </c>
    </row>
    <row r="26" spans="1:6">
      <c s="4" r="A26" t="s">
        <v>808</v>
      </c>
      <c s="4" r="B26" t="s">
        <v>809</v>
      </c>
    </row>
    <row r="27" spans="1:6">
      <c s="4" r="A27" t="s">
        <v>810</v>
      </c>
    </row>
    <row r="28" spans="1:6">
      <c s="3" r="A28" t="s">
        <v>397</v>
      </c>
    </row>
    <row r="29" spans="1:6">
      <c s="4" r="A29" t="s">
        <v>808</v>
      </c>
      <c s="4" r="B29" t="s">
        <v>809</v>
      </c>
    </row>
    <row r="30" spans="1:6">
      <c s="4" r="A30" t="s">
        <v>811</v>
      </c>
    </row>
    <row r="31" spans="1:6">
      <c s="3" r="A31" t="s">
        <v>397</v>
      </c>
    </row>
    <row r="32" spans="1:6">
      <c s="4" r="A32" t="s">
        <v>796</v>
      </c>
      <c s="6" r="B32" t="n">
        <v>327750</v>
      </c>
      <c s="6" r="D32" t="n">
        <v>279589</v>
      </c>
      <c s="6" r="E32" t="n">
        <v>307448</v>
      </c>
    </row>
    <row r="33" spans="1:6">
      <c s="4" r="A33" t="s">
        <v>812</v>
      </c>
      <c s="6" r="B33" t="n">
        <v>82084</v>
      </c>
      <c s="6" r="D33" t="n">
        <v>80933</v>
      </c>
    </row>
    <row r="34" spans="1:6">
      <c s="4" r="A34" t="s">
        <v>59</v>
      </c>
    </row>
    <row r="35" spans="1:6">
      <c s="3" r="A35" t="s">
        <v>397</v>
      </c>
    </row>
    <row r="36" spans="1:6">
      <c s="4" r="A36" t="s">
        <v>813</v>
      </c>
      <c s="4" r="D36" t="s">
        <v>404</v>
      </c>
    </row>
    <row r="37" spans="1:6">
      <c s="4" r="A37" t="s">
        <v>814</v>
      </c>
      <c s="4" r="D37" t="s">
        <v>737</v>
      </c>
    </row>
    <row r="38" spans="1:6">
      <c s="4" r="A38" t="s">
        <v>800</v>
      </c>
      <c s="6" r="B38" t="n">
        <v>9000</v>
      </c>
    </row>
    <row r="39" spans="1:6">
      <c s="4" r="A39" t="s">
        <v>815</v>
      </c>
    </row>
    <row r="40" spans="1:6">
      <c s="3" r="A40" t="s">
        <v>397</v>
      </c>
    </row>
    <row r="41" spans="1:6">
      <c s="4" r="A41" t="s">
        <v>816</v>
      </c>
      <c s="6" r="B41" t="n">
        <v>15500000</v>
      </c>
      <c s="6" r="D41" t="n">
        <v>15500000</v>
      </c>
    </row>
    <row r="42" spans="1:6">
      <c s="4" r="A42" t="s">
        <v>817</v>
      </c>
    </row>
    <row r="43" spans="1:6">
      <c s="3" r="A43" t="s">
        <v>397</v>
      </c>
    </row>
    <row r="44" spans="1:6">
      <c s="4" r="A44" t="s">
        <v>801</v>
      </c>
      <c s="7" r="B44" t="n">
        <v>32</v>
      </c>
    </row>
    <row r="45" spans="1:6">
      <c s="4" r="A45" t="s">
        <v>818</v>
      </c>
    </row>
    <row r="46" spans="1:6">
      <c s="3" r="A46" t="s">
        <v>397</v>
      </c>
    </row>
    <row r="47" spans="1:6">
      <c s="4" r="A47" t="s">
        <v>816</v>
      </c>
      <c s="6" r="D47" t="n">
        <v>588154</v>
      </c>
    </row>
    <row r="48" spans="1:6">
      <c s="4" r="A48" t="s">
        <v>819</v>
      </c>
      <c s="6" r="D48" t="n">
        <v>88154</v>
      </c>
    </row>
    <row r="49" spans="1:6">
      <c s="4" r="A49" t="s">
        <v>812</v>
      </c>
      <c s="6" r="B49" t="n">
        <v>82084</v>
      </c>
      <c s="6" r="D49" t="n">
        <v>80933</v>
      </c>
    </row>
    <row r="50" spans="1:6">
      <c s="4" r="A50" t="s">
        <v>820</v>
      </c>
    </row>
    <row r="51" spans="1:6">
      <c s="3" r="A51" t="s">
        <v>397</v>
      </c>
    </row>
    <row r="52" spans="1:6">
      <c s="4" r="A52" t="s">
        <v>821</v>
      </c>
      <c s="7" r="B52" t="n">
        <v>670</v>
      </c>
      <c s="7" r="D52" t="n">
        <v>15301</v>
      </c>
    </row>
    <row r="53" spans="1:6">
      <c s="4" r="A53" t="s">
        <v>418</v>
      </c>
    </row>
    <row r="54" spans="1:6">
      <c s="3" r="A54" t="s">
        <v>397</v>
      </c>
    </row>
    <row r="55" spans="1:6">
      <c s="4" r="A55" t="s">
        <v>822</v>
      </c>
      <c s="4" r="B55" t="s">
        <v>420</v>
      </c>
      <c s="4" r="D55" t="s">
        <v>420</v>
      </c>
    </row>
    <row r="56" spans="1:6">
      <c s="4" r="A56" t="s">
        <v>823</v>
      </c>
      <c s="4" r="B56" t="s">
        <v>696</v>
      </c>
      <c s="4" r="D56" t="s">
        <v>696</v>
      </c>
    </row>
    <row r="57" spans="1:6">
      <c s="4" r="A57" t="s">
        <v>421</v>
      </c>
    </row>
    <row r="58" spans="1:6">
      <c s="3" r="A58" t="s">
        <v>397</v>
      </c>
    </row>
    <row r="59" spans="1:6">
      <c s="4" r="A59" t="s">
        <v>822</v>
      </c>
      <c s="4" r="B59" t="s">
        <v>492</v>
      </c>
      <c s="4" r="D59" t="s">
        <v>492</v>
      </c>
    </row>
    <row r="60" spans="1:6">
      <c s="4" r="A60" t="s">
        <v>823</v>
      </c>
      <c s="4" r="B60" t="s">
        <v>628</v>
      </c>
      <c s="4" r="D60" t="s">
        <v>628</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4</v>
      </c>
      <c s="2" r="B1" t="s">
        <v>78</v>
      </c>
    </row>
    <row r="2" spans="1:4">
      <c s="2" r="B2" t="s">
        <v>18</v>
      </c>
      <c s="2" r="C2" t="s">
        <v>19</v>
      </c>
      <c s="2" r="D2" t="s">
        <v>80</v>
      </c>
    </row>
    <row r="3" spans="1:4">
      <c s="3" r="A3" t="s">
        <v>229</v>
      </c>
    </row>
    <row r="4" spans="1:4">
      <c s="4" r="A4" t="s">
        <v>825</v>
      </c>
      <c s="4" r="B4" t="s">
        <v>574</v>
      </c>
      <c s="4" r="C4" t="s">
        <v>604</v>
      </c>
      <c s="4" r="D4" t="s">
        <v>696</v>
      </c>
    </row>
    <row r="5" spans="1:4">
      <c s="4" r="A5" t="s">
        <v>813</v>
      </c>
      <c s="4" r="B5" t="s">
        <v>826</v>
      </c>
      <c s="4" r="C5" t="s">
        <v>827</v>
      </c>
      <c s="4" r="D5" t="s">
        <v>828</v>
      </c>
    </row>
    <row r="6" spans="1:4">
      <c s="4" r="A6" t="s">
        <v>829</v>
      </c>
      <c s="4" r="B6" t="s">
        <v>604</v>
      </c>
      <c s="4" r="C6" t="s">
        <v>609</v>
      </c>
      <c s="4" r="D6" t="s">
        <v>609</v>
      </c>
    </row>
    <row r="7" spans="1:4">
      <c s="4" r="A7" t="s">
        <v>830</v>
      </c>
      <c s="4" r="B7" t="s">
        <v>831</v>
      </c>
      <c s="4" r="C7" t="s">
        <v>831</v>
      </c>
      <c s="4" r="D7" t="s">
        <v>83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832</v>
      </c>
      <c s="2" r="B1" t="s">
        <v>78</v>
      </c>
    </row>
    <row r="2" spans="1:4">
      <c s="2" r="B2" t="s">
        <v>18</v>
      </c>
      <c s="2" r="C2" t="s">
        <v>19</v>
      </c>
      <c s="2" r="D2" t="s">
        <v>80</v>
      </c>
    </row>
    <row r="3" spans="1:4">
      <c s="3" r="A3" t="s">
        <v>229</v>
      </c>
    </row>
    <row r="4" spans="1:4">
      <c s="4" r="A4" t="s">
        <v>833</v>
      </c>
      <c s="6" r="B4" t="n">
        <v>2774591</v>
      </c>
    </row>
    <row r="5" spans="1:4">
      <c s="4" r="A5" t="s">
        <v>834</v>
      </c>
      <c s="6" r="B5" t="n">
        <v>42000</v>
      </c>
    </row>
    <row r="6" spans="1:4">
      <c s="4" r="A6" t="s">
        <v>835</v>
      </c>
      <c s="6" r="B6" t="n">
        <v>-881936</v>
      </c>
      <c s="6" r="C6" t="n">
        <v>-522032</v>
      </c>
      <c s="6" r="D6" t="n">
        <v>-682263</v>
      </c>
    </row>
    <row r="7" spans="1:4">
      <c s="4" r="A7" t="s">
        <v>836</v>
      </c>
      <c s="6" r="B7" t="n">
        <v>-8600</v>
      </c>
    </row>
    <row r="8" spans="1:4">
      <c s="4" r="A8" t="s">
        <v>837</v>
      </c>
      <c s="6" r="B8" t="n">
        <v>0</v>
      </c>
    </row>
    <row r="9" spans="1:4">
      <c s="4" r="A9" t="s">
        <v>838</v>
      </c>
      <c s="6" r="B9" t="n">
        <v>1926055</v>
      </c>
      <c s="6" r="C9" t="n">
        <v>2774591</v>
      </c>
    </row>
    <row r="10" spans="1:4">
      <c s="4" r="A10" t="s">
        <v>839</v>
      </c>
      <c s="6" r="B10" t="n">
        <v>1146455</v>
      </c>
    </row>
    <row r="11" spans="1:4">
      <c s="4" r="A11" t="s">
        <v>840</v>
      </c>
      <c s="9" r="B11" t="n">
        <v>33.76</v>
      </c>
    </row>
    <row r="12" spans="1:4">
      <c s="4" r="A12" t="s">
        <v>841</v>
      </c>
      <c s="10" r="B12" t="n">
        <v>55.52</v>
      </c>
    </row>
    <row r="13" spans="1:4">
      <c s="4" r="A13" t="s">
        <v>842</v>
      </c>
      <c s="10" r="B13" t="n">
        <v>26.5</v>
      </c>
    </row>
    <row r="14" spans="1:4">
      <c s="4" r="A14" t="s">
        <v>843</v>
      </c>
      <c s="10" r="B14" t="n">
        <v>48.93</v>
      </c>
    </row>
    <row r="15" spans="1:4">
      <c s="4" r="A15" t="s">
        <v>844</v>
      </c>
      <c s="6" r="B15" t="n">
        <v>0</v>
      </c>
    </row>
    <row r="16" spans="1:4">
      <c s="4" r="A16" t="s">
        <v>845</v>
      </c>
      <c s="10" r="B16" t="n">
        <v>37.49</v>
      </c>
      <c s="9" r="C16" t="n">
        <v>33.76</v>
      </c>
    </row>
    <row r="17" spans="1:4">
      <c s="4" r="A17" t="s">
        <v>846</v>
      </c>
      <c s="9" r="B17" t="n">
        <v>33.59</v>
      </c>
    </row>
    <row r="18" spans="1:4">
      <c s="4" r="A18" t="s">
        <v>847</v>
      </c>
      <c s="4" r="B18" t="s">
        <v>848</v>
      </c>
    </row>
    <row r="19" spans="1:4">
      <c s="4" r="A19" t="s">
        <v>849</v>
      </c>
      <c s="4" r="B19" t="s">
        <v>85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s="1" r="A1" t="s">
        <v>851</v>
      </c>
      <c s="2" r="B1" t="s">
        <v>1</v>
      </c>
      <c s="2" r="C1" t="s">
        <v>78</v>
      </c>
    </row>
    <row r="2" spans="1:3">
      <c s="2" r="B2" t="s">
        <v>2</v>
      </c>
      <c s="2" r="C2" t="s">
        <v>18</v>
      </c>
    </row>
    <row r="3" spans="1:3">
      <c s="3" r="A3" t="s">
        <v>397</v>
      </c>
    </row>
    <row r="4" spans="1:3">
      <c s="4" r="A4" t="s">
        <v>852</v>
      </c>
      <c s="6" r="B4" t="n">
        <v>2439489</v>
      </c>
    </row>
    <row r="5" spans="1:3">
      <c s="4" r="A5" t="s">
        <v>853</v>
      </c>
      <c s="6" r="C5" t="n">
        <v>2439489</v>
      </c>
    </row>
    <row r="6" spans="1:3">
      <c s="4" r="A6" t="s">
        <v>811</v>
      </c>
    </row>
    <row r="7" spans="1:3">
      <c s="3" r="A7" t="s">
        <v>397</v>
      </c>
    </row>
    <row r="8" spans="1:3">
      <c s="4" r="A8" t="s">
        <v>852</v>
      </c>
      <c s="6" r="B8" t="n">
        <v>279589</v>
      </c>
      <c s="6" r="C8" t="n">
        <v>307448</v>
      </c>
    </row>
    <row r="9" spans="1:3">
      <c s="4" r="A9" t="s">
        <v>812</v>
      </c>
      <c s="6" r="B9" t="n">
        <v>82084</v>
      </c>
      <c s="6" r="C9" t="n">
        <v>80933</v>
      </c>
    </row>
    <row r="10" spans="1:3">
      <c s="4" r="A10" t="s">
        <v>854</v>
      </c>
      <c s="6" r="B10" t="n">
        <v>-33923</v>
      </c>
      <c s="6" r="C10" t="n">
        <v>-108792</v>
      </c>
    </row>
    <row r="11" spans="1:3">
      <c s="4" r="A11" t="s">
        <v>853</v>
      </c>
      <c s="6" r="B11" t="n">
        <v>327750</v>
      </c>
      <c s="6" r="C11" t="n">
        <v>27958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14"/>
  </cols>
  <sheetData>
    <row r="1" spans="1:4">
      <c s="1" r="A1" t="s">
        <v>855</v>
      </c>
      <c s="2" r="B1" t="s">
        <v>78</v>
      </c>
    </row>
    <row r="2" spans="1:4">
      <c s="2" r="B2" t="s">
        <v>18</v>
      </c>
      <c s="2" r="C2" t="s">
        <v>19</v>
      </c>
      <c s="2" r="D2" t="s">
        <v>80</v>
      </c>
    </row>
    <row r="3" spans="1:4">
      <c s="3" r="A3" t="s">
        <v>856</v>
      </c>
    </row>
    <row r="4" spans="1:4">
      <c s="4" r="A4" t="s">
        <v>857</v>
      </c>
      <c s="7" r="B4" t="n">
        <v>6624000</v>
      </c>
    </row>
    <row r="5" spans="1:4">
      <c s="4" r="A5" t="s">
        <v>858</v>
      </c>
      <c s="4" r="B5" t="s">
        <v>859</v>
      </c>
    </row>
    <row r="6" spans="1:4">
      <c s="4" r="A6" t="s">
        <v>860</v>
      </c>
      <c s="4" r="B6" t="s">
        <v>806</v>
      </c>
    </row>
    <row r="7" spans="1:4">
      <c s="4" r="A7" t="s">
        <v>861</v>
      </c>
      <c s="4" r="B7" t="s">
        <v>862</v>
      </c>
    </row>
    <row r="8" spans="1:4">
      <c s="4" r="A8" t="s">
        <v>863</v>
      </c>
      <c s="4" r="B8" t="s">
        <v>864</v>
      </c>
    </row>
    <row r="9" spans="1:4">
      <c s="4" r="A9" t="s">
        <v>865</v>
      </c>
      <c s="4" r="B9" t="s">
        <v>809</v>
      </c>
    </row>
    <row r="10" spans="1:4">
      <c s="4" r="A10" t="s">
        <v>866</v>
      </c>
      <c s="4" r="B10" t="s">
        <v>574</v>
      </c>
    </row>
    <row r="11" spans="1:4">
      <c s="4" r="A11" t="s">
        <v>867</v>
      </c>
      <c s="4" r="B11" t="s">
        <v>628</v>
      </c>
    </row>
    <row r="12" spans="1:4">
      <c s="4" r="A12" t="s">
        <v>868</v>
      </c>
      <c s="4" r="B12" t="s">
        <v>420</v>
      </c>
    </row>
    <row r="13" spans="1:4">
      <c s="4" r="A13" t="s">
        <v>869</v>
      </c>
      <c s="4" r="B13" t="s">
        <v>870</v>
      </c>
    </row>
    <row r="14" spans="1:4">
      <c s="4" r="A14" t="s">
        <v>871</v>
      </c>
      <c s="4" r="B14" t="s">
        <v>487</v>
      </c>
    </row>
    <row r="15" spans="1:4">
      <c s="4" r="A15" t="s">
        <v>872</v>
      </c>
      <c s="7" r="B15" t="n">
        <v>3000</v>
      </c>
    </row>
    <row r="16" spans="1:4">
      <c s="4" r="A16" t="s">
        <v>873</v>
      </c>
      <c s="6" r="B16" t="n">
        <v>8000</v>
      </c>
    </row>
    <row r="17" spans="1:4">
      <c s="4" r="A17" t="s">
        <v>874</v>
      </c>
    </row>
    <row r="18" spans="1:4">
      <c s="3" r="A18" t="s">
        <v>856</v>
      </c>
    </row>
    <row r="19" spans="1:4">
      <c s="4" r="A19" t="s">
        <v>875</v>
      </c>
      <c s="6" r="B19" t="n">
        <v>4148000</v>
      </c>
      <c s="7" r="C19" t="n">
        <v>3973000</v>
      </c>
      <c s="7" r="D19" t="n">
        <v>3581000</v>
      </c>
    </row>
    <row r="20" spans="1:4">
      <c s="4" r="A20" t="s">
        <v>876</v>
      </c>
    </row>
    <row r="21" spans="1:4">
      <c s="3" r="A21" t="s">
        <v>856</v>
      </c>
    </row>
    <row r="22" spans="1:4">
      <c s="4" r="A22" t="s">
        <v>875</v>
      </c>
      <c s="7" r="B22" t="n">
        <v>1430000</v>
      </c>
      <c s="7" r="C22" t="n">
        <v>1400000</v>
      </c>
      <c s="7" r="D22" t="n">
        <v>1323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s>
  <sheetData>
    <row r="1" spans="1:4">
      <c s="1" r="A1" t="s">
        <v>877</v>
      </c>
      <c s="2" r="B1" t="s">
        <v>1</v>
      </c>
      <c s="2" r="C1" t="s">
        <v>78</v>
      </c>
    </row>
    <row r="2" spans="1:4">
      <c s="2" r="B2" t="s">
        <v>588</v>
      </c>
      <c s="2" r="C2" t="s">
        <v>430</v>
      </c>
      <c s="2" r="D2" t="s">
        <v>431</v>
      </c>
    </row>
    <row r="3" spans="1:4">
      <c s="3" r="A3" t="s">
        <v>546</v>
      </c>
    </row>
    <row r="4" spans="1:4">
      <c s="4" r="A4" t="s">
        <v>878</v>
      </c>
      <c s="7" r="B4" t="n">
        <v>2506186</v>
      </c>
      <c s="7" r="C4" t="n">
        <v>2487196</v>
      </c>
      <c s="7" r="D4" t="n">
        <v>2269393</v>
      </c>
    </row>
    <row r="5" spans="1:4">
      <c s="4" r="A5" t="s">
        <v>879</v>
      </c>
      <c s="4" r="B5" t="s">
        <v>880</v>
      </c>
      <c s="4" r="C5" t="s">
        <v>881</v>
      </c>
    </row>
    <row r="6" spans="1:4">
      <c s="4" r="A6" t="s">
        <v>882</v>
      </c>
      <c s="6" r="B6" t="n">
        <v>6</v>
      </c>
      <c s="6" r="C6" t="n">
        <v>6</v>
      </c>
    </row>
    <row r="7" spans="1:4">
      <c s="4" r="A7" t="s">
        <v>883</v>
      </c>
      <c s="4" r="B7" t="s">
        <v>884</v>
      </c>
      <c s="4" r="C7" t="s">
        <v>885</v>
      </c>
    </row>
    <row r="8" spans="1:4">
      <c s="4" r="A8" t="s">
        <v>886</v>
      </c>
      <c s="6" r="B8" t="n">
        <v>6</v>
      </c>
      <c s="6" r="C8" t="n">
        <v>6</v>
      </c>
    </row>
    <row r="9" spans="1:4">
      <c s="4" r="A9" t="s">
        <v>556</v>
      </c>
    </row>
    <row r="10" spans="1:4">
      <c s="3" r="A10" t="s">
        <v>546</v>
      </c>
    </row>
    <row r="11" spans="1:4">
      <c s="4" r="A11" t="s">
        <v>887</v>
      </c>
      <c s="11" r="B11" t="n">
        <v>3.5</v>
      </c>
      <c s="11" r="C11" t="n">
        <v>3.5</v>
      </c>
    </row>
    <row r="12" spans="1:4">
      <c s="4" r="A12" t="s">
        <v>888</v>
      </c>
    </row>
    <row r="13" spans="1:4">
      <c s="3" r="A13" t="s">
        <v>546</v>
      </c>
    </row>
    <row r="14" spans="1:4">
      <c s="4" r="A14" t="s">
        <v>887</v>
      </c>
      <c s="11" r="B14" t="n">
        <v>3.5</v>
      </c>
      <c s="11" r="C14" t="n">
        <v>3.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89</v>
      </c>
      <c s="2" r="B1" t="s">
        <v>2</v>
      </c>
      <c s="2" r="C1" t="s">
        <v>18</v>
      </c>
      <c s="2" r="D1" t="s">
        <v>19</v>
      </c>
    </row>
    <row r="2" spans="1:4">
      <c s="3" r="A2" t="s">
        <v>242</v>
      </c>
    </row>
    <row r="3" spans="1:4">
      <c s="4" r="A3" t="s">
        <v>890</v>
      </c>
      <c s="7" r="B3" t="n">
        <v>2554377</v>
      </c>
      <c s="7" r="C3" t="n">
        <v>1970253</v>
      </c>
    </row>
    <row r="4" spans="1:4">
      <c s="4" r="A4" t="s">
        <v>891</v>
      </c>
      <c s="6" r="C4" t="n">
        <v>1919484</v>
      </c>
    </row>
    <row r="5" spans="1:4">
      <c s="4" r="A5" t="s">
        <v>892</v>
      </c>
      <c s="7" r="B5" t="n">
        <v>2470676</v>
      </c>
      <c s="7" r="C5" t="n">
        <v>1919484</v>
      </c>
      <c s="7" r="D5" t="n">
        <v>189989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893</v>
      </c>
      <c s="2" r="B1" t="s">
        <v>1</v>
      </c>
      <c s="2" r="D1" t="s">
        <v>78</v>
      </c>
    </row>
    <row r="2" spans="1:6">
      <c s="2" r="B2" t="s">
        <v>2</v>
      </c>
      <c s="2" r="C2" t="s">
        <v>79</v>
      </c>
      <c s="2" r="D2" t="s">
        <v>18</v>
      </c>
      <c s="2" r="E2" t="s">
        <v>19</v>
      </c>
      <c s="2" r="F2" t="s">
        <v>80</v>
      </c>
    </row>
    <row r="3" spans="1:6">
      <c s="3" r="A3" t="s">
        <v>894</v>
      </c>
    </row>
    <row r="4" spans="1:6">
      <c s="4" r="A4" t="s">
        <v>895</v>
      </c>
      <c s="7" r="B4" t="n">
        <v>5719</v>
      </c>
      <c s="7" r="D4" t="n">
        <v>5613</v>
      </c>
      <c s="7" r="E4" t="n">
        <v>7324</v>
      </c>
    </row>
    <row r="5" spans="1:6">
      <c s="4" r="A5" t="s">
        <v>896</v>
      </c>
    </row>
    <row r="6" spans="1:6">
      <c s="3" r="A6" t="s">
        <v>894</v>
      </c>
    </row>
    <row r="7" spans="1:6">
      <c s="4" r="A7" t="s">
        <v>897</v>
      </c>
      <c s="7" r="B7" t="n">
        <v>6868</v>
      </c>
      <c s="7" r="C7" t="n">
        <v>6442</v>
      </c>
      <c s="7" r="D7" t="n">
        <v>32705</v>
      </c>
      <c s="7" r="E7" t="n">
        <v>33124</v>
      </c>
      <c s="7" r="F7" t="n">
        <v>34013</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68"/>
    <col customWidth="1" max="2" min="2" width="21"/>
    <col customWidth="1" max="3" min="3" width="28"/>
    <col customWidth="1" max="4" min="4" width="21"/>
    <col customWidth="1" max="5" min="5" width="21"/>
    <col customWidth="1" max="6" min="6" width="21"/>
    <col customWidth="1" max="7" min="7" width="21"/>
    <col customWidth="1" max="8" min="8" width="21"/>
  </cols>
  <sheetData>
    <row r="1" spans="1:8">
      <c s="1" r="A1" t="s">
        <v>898</v>
      </c>
      <c s="2" r="B1" t="s">
        <v>583</v>
      </c>
      <c s="2" r="C1" t="s">
        <v>899</v>
      </c>
      <c s="2" r="D1" t="s">
        <v>588</v>
      </c>
      <c s="2" r="E1" t="s">
        <v>429</v>
      </c>
      <c s="2" r="F1" t="s">
        <v>430</v>
      </c>
      <c s="2" r="G1" t="s">
        <v>431</v>
      </c>
      <c s="2" r="H1" t="s">
        <v>432</v>
      </c>
    </row>
    <row r="2" spans="1:8">
      <c s="3" r="A2" t="s">
        <v>900</v>
      </c>
    </row>
    <row r="3" spans="1:8">
      <c s="4" r="A3" t="s">
        <v>901</v>
      </c>
      <c s="7" r="D3" t="n">
        <v>502138</v>
      </c>
      <c s="7" r="E3" t="n">
        <v>19647</v>
      </c>
      <c s="7" r="F3" t="n">
        <v>153877</v>
      </c>
      <c s="7" r="G3" t="n">
        <v>65021</v>
      </c>
      <c s="7" r="H3" t="n">
        <v>92248</v>
      </c>
    </row>
    <row r="4" spans="1:8">
      <c s="4" r="A4" t="s">
        <v>164</v>
      </c>
      <c s="7" r="D4" t="n">
        <v>300000</v>
      </c>
      <c s="7" r="G4" t="n">
        <v>300000</v>
      </c>
    </row>
    <row r="5" spans="1:8">
      <c s="4" r="A5" t="s">
        <v>589</v>
      </c>
      <c s="7" r="F5" t="n">
        <v>1919484</v>
      </c>
    </row>
    <row r="6" spans="1:8">
      <c s="4" r="A6" t="s">
        <v>453</v>
      </c>
    </row>
    <row r="7" spans="1:8">
      <c s="3" r="A7" t="s">
        <v>900</v>
      </c>
    </row>
    <row r="8" spans="1:8">
      <c s="4" r="A8" t="s">
        <v>902</v>
      </c>
      <c s="6" r="C8" t="n">
        <v>5</v>
      </c>
    </row>
    <row r="9" spans="1:8">
      <c s="4" r="A9" t="s">
        <v>901</v>
      </c>
      <c s="7" r="C9" t="n">
        <v>458500</v>
      </c>
    </row>
    <row r="10" spans="1:8">
      <c s="4" r="A10" t="s">
        <v>600</v>
      </c>
    </row>
    <row r="11" spans="1:8">
      <c s="3" r="A11" t="s">
        <v>900</v>
      </c>
    </row>
    <row r="12" spans="1:8">
      <c s="4" r="A12" t="s">
        <v>164</v>
      </c>
      <c s="6" r="C12" t="n">
        <v>300000</v>
      </c>
    </row>
    <row r="13" spans="1:8">
      <c s="4" r="A13" t="s">
        <v>903</v>
      </c>
    </row>
    <row r="14" spans="1:8">
      <c s="3" r="A14" t="s">
        <v>900</v>
      </c>
    </row>
    <row r="15" spans="1:8">
      <c s="4" r="A15" t="s">
        <v>167</v>
      </c>
      <c s="7" r="C15" t="n">
        <v>160000</v>
      </c>
    </row>
    <row r="16" spans="1:8">
      <c s="4" r="A16" t="s">
        <v>566</v>
      </c>
    </row>
    <row r="17" spans="1:8">
      <c s="3" r="A17" t="s">
        <v>900</v>
      </c>
    </row>
    <row r="18" spans="1:8">
      <c s="4" r="A18" t="s">
        <v>589</v>
      </c>
      <c s="7" r="B18" t="n">
        <v>400000</v>
      </c>
    </row>
    <row r="19" spans="1:8">
      <c s="4" r="A19" t="s">
        <v>625</v>
      </c>
      <c s="4" r="B19" t="s">
        <v>576</v>
      </c>
      <c s="4" r="D19" t="s">
        <v>576</v>
      </c>
    </row>
    <row r="20" spans="1:8">
      <c s="4" r="A20" t="s">
        <v>626</v>
      </c>
      <c s="7" r="B20" t="n">
        <v>394500</v>
      </c>
    </row>
    <row r="21" spans="1:8">
      <c s="4" r="A21" t="s">
        <v>904</v>
      </c>
      <c s="7" r="B21" t="n">
        <v>300000</v>
      </c>
    </row>
    <row r="22" spans="1:8">
      <c s="4" r="A22" t="s">
        <v>629</v>
      </c>
      <c s="4" r="B22" t="s">
        <v>630</v>
      </c>
      <c s="4" r="F22" t="s">
        <v>630</v>
      </c>
    </row>
    <row r="23" spans="1:8">
      <c s="4" r="A23" t="s">
        <v>648</v>
      </c>
    </row>
    <row r="24" spans="1:8">
      <c s="3" r="A24" t="s">
        <v>900</v>
      </c>
    </row>
    <row r="25" spans="1:8">
      <c s="4" r="A25" t="s">
        <v>631</v>
      </c>
      <c s="4" r="B25" t="s">
        <v>632</v>
      </c>
      <c s="4" r="F25" t="s">
        <v>632</v>
      </c>
    </row>
    <row r="26" spans="1:8">
      <c s="4" r="A26" t="s">
        <v>633</v>
      </c>
      <c s="4" r="B26" t="s">
        <v>649</v>
      </c>
      <c s="4" r="F26" t="s">
        <v>649</v>
      </c>
    </row>
    <row r="27" spans="1:8">
      <c s="4" r="A27" t="s">
        <v>635</v>
      </c>
      <c s="4" r="B27" t="s">
        <v>636</v>
      </c>
      <c s="4" r="F27" t="s">
        <v>636</v>
      </c>
    </row>
    <row r="28" spans="1:8">
      <c s="4" r="A28" t="s">
        <v>650</v>
      </c>
    </row>
    <row r="29" spans="1:8">
      <c s="3" r="A29" t="s">
        <v>900</v>
      </c>
    </row>
    <row r="30" spans="1:8">
      <c s="4" r="A30" t="s">
        <v>633</v>
      </c>
      <c s="4" r="B30" t="s">
        <v>628</v>
      </c>
      <c s="4" r="F30" t="s">
        <v>62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905</v>
      </c>
      <c s="2" r="B1" t="s">
        <v>1</v>
      </c>
      <c s="2" r="K1" t="s">
        <v>78</v>
      </c>
    </row>
    <row r="2" spans="1:13">
      <c s="2" r="B2" t="s">
        <v>2</v>
      </c>
      <c s="2" r="C2" t="s">
        <v>18</v>
      </c>
      <c s="2" r="D2" t="s">
        <v>906</v>
      </c>
      <c s="2" r="E2" t="s">
        <v>907</v>
      </c>
      <c s="2" r="F2" t="s">
        <v>79</v>
      </c>
      <c s="2" r="G2" t="s">
        <v>19</v>
      </c>
      <c s="2" r="H2" t="s">
        <v>908</v>
      </c>
      <c s="2" r="I2" t="s">
        <v>909</v>
      </c>
      <c s="2" r="J2" t="s">
        <v>910</v>
      </c>
      <c s="2" r="K2" t="s">
        <v>18</v>
      </c>
      <c s="2" r="L2" t="s">
        <v>19</v>
      </c>
      <c s="2" r="M2" t="s">
        <v>80</v>
      </c>
    </row>
    <row r="3" spans="1:13">
      <c s="3" r="A3" t="s">
        <v>911</v>
      </c>
    </row>
    <row r="4" spans="1:13">
      <c s="4" r="A4" t="s">
        <v>81</v>
      </c>
      <c s="7" r="B4" t="n">
        <v>338533</v>
      </c>
      <c s="7" r="C4" t="n">
        <v>355969</v>
      </c>
      <c s="7" r="D4" t="n">
        <v>350701</v>
      </c>
      <c s="7" r="E4" t="n">
        <v>344249</v>
      </c>
      <c s="7" r="F4" t="n">
        <v>302477</v>
      </c>
      <c s="7" r="G4" t="n">
        <v>336696</v>
      </c>
      <c s="7" r="H4" t="n">
        <v>334998</v>
      </c>
      <c s="7" r="I4" t="n">
        <v>330433</v>
      </c>
      <c s="7" r="J4" t="n">
        <v>284933</v>
      </c>
      <c s="7" r="K4" t="n">
        <v>1353396</v>
      </c>
      <c s="7" r="L4" t="n">
        <v>1287060</v>
      </c>
      <c s="7" r="M4" t="n">
        <v>1245842</v>
      </c>
    </row>
    <row r="5" spans="1:13">
      <c s="4" r="A5" t="s">
        <v>912</v>
      </c>
      <c s="6" r="C5" t="n">
        <v>233068</v>
      </c>
      <c s="6" r="D5" t="n">
        <v>229025</v>
      </c>
      <c s="6" r="E5" t="n">
        <v>228298</v>
      </c>
      <c s="6" r="F5" t="n">
        <v>189245</v>
      </c>
      <c s="6" r="G5" t="n">
        <v>221600</v>
      </c>
      <c s="6" r="H5" t="n">
        <v>222610</v>
      </c>
      <c s="6" r="I5" t="n">
        <v>216156</v>
      </c>
      <c s="6" r="J5" t="n">
        <v>173425</v>
      </c>
    </row>
    <row r="6" spans="1:13">
      <c s="4" r="A6" t="s">
        <v>913</v>
      </c>
      <c s="6" r="B6" t="n">
        <v>51223</v>
      </c>
      <c s="7" r="C6" t="n">
        <v>76437</v>
      </c>
      <c s="7" r="D6" t="n">
        <v>85874</v>
      </c>
      <c s="7" r="E6" t="n">
        <v>59269</v>
      </c>
      <c s="6" r="F6" t="n">
        <v>40625</v>
      </c>
      <c s="7" r="G6" t="n">
        <v>207791</v>
      </c>
      <c s="7" r="H6" t="n">
        <v>34959</v>
      </c>
      <c s="7" r="I6" t="n">
        <v>15331</v>
      </c>
      <c s="7" r="J6" t="n">
        <v>-4928</v>
      </c>
      <c s="6" r="K6" t="n">
        <v>262205</v>
      </c>
      <c s="6" r="L6" t="n">
        <v>253153</v>
      </c>
      <c s="6" r="M6" t="n">
        <v>39774</v>
      </c>
    </row>
    <row r="7" spans="1:13">
      <c s="4" r="A7" t="s">
        <v>914</v>
      </c>
      <c s="6" r="B7" t="n">
        <v>51314</v>
      </c>
      <c s="7" r="F7" t="n">
        <v>40716</v>
      </c>
      <c s="7" r="K7" t="n">
        <v>262570</v>
      </c>
      <c s="7" r="L7" t="n">
        <v>253518</v>
      </c>
      <c s="7" r="M7" t="n">
        <v>40139</v>
      </c>
    </row>
    <row r="8" spans="1:13">
      <c s="4" r="A8" t="s">
        <v>915</v>
      </c>
      <c s="9" r="C8" t="n">
        <v>0.8</v>
      </c>
      <c s="9" r="D8" t="n">
        <v>0.89</v>
      </c>
      <c s="9" r="E8" t="n">
        <v>0.61</v>
      </c>
      <c s="9" r="F8" t="n">
        <v>0.42</v>
      </c>
      <c s="9" r="G8" t="n">
        <v>2.18</v>
      </c>
      <c s="9" r="H8" t="n">
        <v>0.37</v>
      </c>
      <c s="9" r="I8" t="n">
        <v>0.16</v>
      </c>
      <c s="9" r="J8" t="n">
        <v>-0.05</v>
      </c>
      <c s="9" r="K8" t="n">
        <v>2.72</v>
      </c>
      <c s="9" r="L8" t="n">
        <v>2.66</v>
      </c>
      <c s="9" r="M8" t="n">
        <v>0.42</v>
      </c>
    </row>
    <row r="9" spans="1:13">
      <c s="4" r="A9" t="s">
        <v>916</v>
      </c>
      <c s="9" r="C9" t="n">
        <v>0.8</v>
      </c>
      <c s="9" r="D9" t="n">
        <v>0.89</v>
      </c>
      <c s="9" r="E9" t="n">
        <v>0.61</v>
      </c>
      <c s="9" r="F9" t="n">
        <v>0.42</v>
      </c>
      <c s="9" r="G9" t="n">
        <v>2.18</v>
      </c>
      <c s="9" r="H9" t="n">
        <v>0.37</v>
      </c>
      <c s="9" r="I9" t="n">
        <v>0.16</v>
      </c>
      <c s="9" r="J9" t="n">
        <v>-0.05</v>
      </c>
      <c s="9" r="K9" t="n">
        <v>2.72</v>
      </c>
      <c s="9" r="L9" t="n">
        <v>2.66</v>
      </c>
      <c s="9" r="M9" t="n">
        <v>0.42</v>
      </c>
    </row>
    <row r="10" spans="1:13">
      <c s="4" r="A10" t="s">
        <v>54</v>
      </c>
    </row>
    <row r="11" spans="1:13">
      <c s="3" r="A11" t="s">
        <v>911</v>
      </c>
    </row>
    <row r="12" spans="1:13">
      <c s="4" r="A12" t="s">
        <v>81</v>
      </c>
      <c s="6" r="B12" t="n">
        <v>338533</v>
      </c>
      <c s="7" r="C12" t="n">
        <v>355969</v>
      </c>
      <c s="7" r="D12" t="n">
        <v>350701</v>
      </c>
      <c s="7" r="E12" t="n">
        <v>344249</v>
      </c>
      <c s="7" r="F12" t="n">
        <v>302477</v>
      </c>
      <c s="7" r="G12" t="n">
        <v>336696</v>
      </c>
      <c s="7" r="H12" t="n">
        <v>334998</v>
      </c>
      <c s="7" r="I12" t="n">
        <v>330433</v>
      </c>
      <c s="7" r="J12" t="n">
        <v>284933</v>
      </c>
      <c s="7" r="K12" t="n">
        <v>1353396</v>
      </c>
      <c s="7" r="L12" t="n">
        <v>1287060</v>
      </c>
      <c s="7" r="M12" t="n">
        <v>1245842</v>
      </c>
    </row>
    <row r="13" spans="1:13">
      <c s="4" r="A13" t="s">
        <v>912</v>
      </c>
      <c s="6" r="C13" t="n">
        <v>233068</v>
      </c>
      <c s="6" r="D13" t="n">
        <v>229025</v>
      </c>
      <c s="6" r="E13" t="n">
        <v>228298</v>
      </c>
      <c s="6" r="F13" t="n">
        <v>189245</v>
      </c>
      <c s="6" r="G13" t="n">
        <v>221600</v>
      </c>
      <c s="6" r="H13" t="n">
        <v>222610</v>
      </c>
      <c s="6" r="I13" t="n">
        <v>216156</v>
      </c>
      <c s="6" r="J13" t="n">
        <v>173425</v>
      </c>
    </row>
    <row r="14" spans="1:13">
      <c s="4" r="A14" t="s">
        <v>914</v>
      </c>
      <c s="7" r="B14" t="n">
        <v>51407</v>
      </c>
      <c s="7" r="C14" t="n">
        <v>76607</v>
      </c>
      <c s="7" r="D14" t="n">
        <v>86043</v>
      </c>
      <c s="7" r="E14" t="n">
        <v>59449</v>
      </c>
      <c s="7" r="F14" t="n">
        <v>40804</v>
      </c>
      <c s="7" r="G14" t="n">
        <v>241230</v>
      </c>
      <c s="7" r="H14" t="n">
        <v>35103</v>
      </c>
      <c s="7" r="I14" t="n">
        <v>15480</v>
      </c>
      <c s="7" r="J14" t="n">
        <v>-4778</v>
      </c>
      <c s="7" r="K14" t="n">
        <v>262903</v>
      </c>
      <c s="7" r="L14" t="n">
        <v>287035</v>
      </c>
      <c s="7" r="M14" t="n">
        <v>40338</v>
      </c>
    </row>
  </sheetData>
  <mergeCells count="3">
    <mergeCell ref="A1:A2"/>
    <mergeCell ref="B1:J1"/>
    <mergeCell ref="K1:M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s="1" r="A1" t="s">
        <v>157</v>
      </c>
      <c s="2" r="B1" t="s">
        <v>1</v>
      </c>
      <c s="2" r="C1" t="s">
        <v>78</v>
      </c>
    </row>
    <row r="2" spans="1:3">
      <c s="2" r="B2" t="s">
        <v>2</v>
      </c>
      <c s="2" r="C2" t="s">
        <v>18</v>
      </c>
    </row>
    <row r="3" spans="1:3">
      <c s="3" r="A3" t="s">
        <v>188</v>
      </c>
    </row>
    <row r="4" spans="1:3">
      <c s="4" r="A4" t="s">
        <v>157</v>
      </c>
      <c s="4" r="B4" t="s">
        <v>189</v>
      </c>
      <c s="4" r="C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17</v>
      </c>
      <c s="2" r="B1" t="s">
        <v>78</v>
      </c>
    </row>
    <row r="2" spans="1:4">
      <c s="2" r="B2" t="s">
        <v>18</v>
      </c>
      <c s="2" r="C2" t="s">
        <v>19</v>
      </c>
      <c s="2" r="D2" t="s">
        <v>80</v>
      </c>
    </row>
    <row r="3" spans="1:4">
      <c s="4" r="A3" t="s">
        <v>918</v>
      </c>
    </row>
    <row r="4" spans="1:4">
      <c s="3" r="A4" t="s">
        <v>919</v>
      </c>
    </row>
    <row r="5" spans="1:4">
      <c s="4" r="A5" t="s">
        <v>920</v>
      </c>
      <c s="7" r="B5" t="n">
        <v>7957</v>
      </c>
      <c s="7" r="C5" t="n">
        <v>7615</v>
      </c>
      <c s="7" r="D5" t="n">
        <v>7615</v>
      </c>
    </row>
    <row r="6" spans="1:4">
      <c s="4" r="A6" t="s">
        <v>921</v>
      </c>
      <c s="6" r="B6" t="n">
        <v>6506</v>
      </c>
      <c s="6" r="C6" t="n">
        <v>5947</v>
      </c>
      <c s="6" r="D6" t="n">
        <v>6034</v>
      </c>
    </row>
    <row r="7" spans="1:4">
      <c s="4" r="A7" t="s">
        <v>922</v>
      </c>
      <c s="6" r="B7" t="n">
        <v>5479</v>
      </c>
      <c s="6" r="C7" t="n">
        <v>5605</v>
      </c>
      <c s="6" r="D7" t="n">
        <v>6034</v>
      </c>
    </row>
    <row r="8" spans="1:4">
      <c s="4" r="A8" t="s">
        <v>923</v>
      </c>
      <c s="6" r="B8" t="n">
        <v>8984</v>
      </c>
      <c s="6" r="C8" t="n">
        <v>7957</v>
      </c>
      <c s="6" r="D8" t="n">
        <v>7615</v>
      </c>
    </row>
    <row r="9" spans="1:4">
      <c s="4" r="A9" t="s">
        <v>924</v>
      </c>
    </row>
    <row r="10" spans="1:4">
      <c s="3" r="A10" t="s">
        <v>919</v>
      </c>
    </row>
    <row r="11" spans="1:4">
      <c s="4" r="A11" t="s">
        <v>920</v>
      </c>
      <c s="6" r="B11" t="n">
        <v>7957</v>
      </c>
      <c s="6" r="C11" t="n">
        <v>7615</v>
      </c>
      <c s="6" r="D11" t="n">
        <v>7615</v>
      </c>
    </row>
    <row r="12" spans="1:4">
      <c s="4" r="A12" t="s">
        <v>921</v>
      </c>
      <c s="6" r="B12" t="n">
        <v>6506</v>
      </c>
      <c s="6" r="C12" t="n">
        <v>5947</v>
      </c>
      <c s="6" r="D12" t="n">
        <v>6034</v>
      </c>
    </row>
    <row r="13" spans="1:4">
      <c s="4" r="A13" t="s">
        <v>922</v>
      </c>
      <c s="6" r="B13" t="n">
        <v>5479</v>
      </c>
      <c s="6" r="C13" t="n">
        <v>5605</v>
      </c>
      <c s="6" r="D13" t="n">
        <v>6034</v>
      </c>
    </row>
    <row r="14" spans="1:4">
      <c s="4" r="A14" t="s">
        <v>923</v>
      </c>
      <c s="6" r="B14" t="n">
        <v>8984</v>
      </c>
      <c s="6" r="C14" t="n">
        <v>7957</v>
      </c>
      <c s="6" r="D14" t="n">
        <v>7615</v>
      </c>
    </row>
    <row r="15" spans="1:4">
      <c s="4" r="A15" t="s">
        <v>925</v>
      </c>
    </row>
    <row r="16" spans="1:4">
      <c s="3" r="A16" t="s">
        <v>919</v>
      </c>
    </row>
    <row r="17" spans="1:4">
      <c s="4" r="A17" t="s">
        <v>920</v>
      </c>
      <c s="6" r="B17" t="n">
        <v>1995092</v>
      </c>
      <c s="6" r="C17" t="n">
        <v>1900026</v>
      </c>
      <c s="6" r="D17" t="n">
        <v>1794415</v>
      </c>
    </row>
    <row r="18" spans="1:4">
      <c s="4" r="A18" t="s">
        <v>921</v>
      </c>
      <c s="6" r="B18" t="n">
        <v>66490</v>
      </c>
      <c s="6" r="C18" t="n">
        <v>96139</v>
      </c>
      <c s="6" r="D18" t="n">
        <v>106533</v>
      </c>
    </row>
    <row r="19" spans="1:4">
      <c s="4" r="A19" t="s">
        <v>922</v>
      </c>
      <c s="6" r="B19" t="n">
        <v>2233</v>
      </c>
      <c s="6" r="C19" t="n">
        <v>1073</v>
      </c>
      <c s="6" r="D19" t="n">
        <v>922</v>
      </c>
    </row>
    <row r="20" spans="1:4">
      <c s="4" r="A20" t="s">
        <v>923</v>
      </c>
      <c s="6" r="B20" t="n">
        <v>2059349</v>
      </c>
      <c s="6" r="C20" t="n">
        <v>1995092</v>
      </c>
      <c s="6" r="D20" t="n">
        <v>1900026</v>
      </c>
    </row>
    <row r="21" spans="1:4">
      <c s="4" r="A21" t="s">
        <v>926</v>
      </c>
    </row>
    <row r="22" spans="1:4">
      <c s="3" r="A22" t="s">
        <v>919</v>
      </c>
    </row>
    <row r="23" spans="1:4">
      <c s="4" r="A23" t="s">
        <v>920</v>
      </c>
      <c s="6" r="B23" t="n">
        <v>1994146</v>
      </c>
      <c s="6" r="C23" t="n">
        <v>1899080</v>
      </c>
      <c s="6" r="D23" t="n">
        <v>1793476</v>
      </c>
    </row>
    <row r="24" spans="1:4">
      <c s="4" r="A24" t="s">
        <v>921</v>
      </c>
      <c s="6" r="B24" t="n">
        <v>66490</v>
      </c>
      <c s="6" r="C24" t="n">
        <v>96139</v>
      </c>
      <c s="6" r="D24" t="n">
        <v>106533</v>
      </c>
    </row>
    <row r="25" spans="1:4">
      <c s="4" r="A25" t="s">
        <v>922</v>
      </c>
      <c s="6" r="B25" t="n">
        <v>2233</v>
      </c>
      <c s="6" r="C25" t="n">
        <v>1073</v>
      </c>
      <c s="6" r="D25" t="n">
        <v>929</v>
      </c>
    </row>
    <row r="26" spans="1:4">
      <c s="4" r="A26" t="s">
        <v>923</v>
      </c>
      <c s="7" r="B26" t="n">
        <v>2058403</v>
      </c>
      <c s="7" r="C26" t="n">
        <v>1994146</v>
      </c>
      <c s="7" r="D26" t="n">
        <v>189908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s="1" r="A1" t="s">
        <v>927</v>
      </c>
      <c s="2" r="B1" t="s">
        <v>78</v>
      </c>
    </row>
    <row r="2" spans="1:4">
      <c s="2" r="B2" t="s">
        <v>928</v>
      </c>
      <c s="2" r="C2" t="s">
        <v>431</v>
      </c>
      <c s="2" r="D2" t="s">
        <v>432</v>
      </c>
    </row>
    <row r="3" spans="1:4">
      <c s="3" r="A3" t="s">
        <v>929</v>
      </c>
    </row>
    <row r="4" spans="1:4">
      <c s="4" r="A4" t="s">
        <v>930</v>
      </c>
      <c s="6" r="B4" t="n">
        <v>319977</v>
      </c>
    </row>
    <row r="5" spans="1:4">
      <c s="4" r="A5" t="s">
        <v>931</v>
      </c>
      <c s="7" r="B5" t="n">
        <v>0</v>
      </c>
      <c s="7" r="C5" t="n">
        <v>0</v>
      </c>
    </row>
    <row r="6" spans="1:4">
      <c s="4" r="A6" t="s">
        <v>932</v>
      </c>
      <c s="6" r="B6" t="n">
        <v>0</v>
      </c>
      <c s="6" r="C6" t="n">
        <v>0</v>
      </c>
    </row>
    <row r="7" spans="1:4">
      <c s="4" r="A7" t="s">
        <v>499</v>
      </c>
      <c s="6" r="B7" t="n">
        <v>2856243</v>
      </c>
      <c s="6" r="C7" t="n">
        <v>2837442</v>
      </c>
      <c s="7" r="D7" t="n">
        <v>2772308</v>
      </c>
    </row>
    <row r="8" spans="1:4">
      <c s="4" r="A8" t="s">
        <v>933</v>
      </c>
      <c s="7" r="B8" t="n">
        <v>-1910860</v>
      </c>
      <c s="6" r="C8" t="n">
        <v>-1903434</v>
      </c>
      <c s="6" r="D8" t="n">
        <v>-1799325</v>
      </c>
    </row>
    <row r="9" spans="1:4">
      <c s="4" r="A9" t="s">
        <v>934</v>
      </c>
      <c s="4" r="B9" t="s">
        <v>935</v>
      </c>
    </row>
    <row r="10" spans="1:4">
      <c s="4" r="A10" t="s">
        <v>936</v>
      </c>
      <c s="4" r="B10" t="s">
        <v>935</v>
      </c>
    </row>
    <row r="11" spans="1:4">
      <c s="4" r="A11" t="s">
        <v>54</v>
      </c>
    </row>
    <row r="12" spans="1:4">
      <c s="3" r="A12" t="s">
        <v>929</v>
      </c>
    </row>
    <row r="13" spans="1:4">
      <c s="4" r="A13" t="s">
        <v>930</v>
      </c>
      <c s="6" r="B13" t="n">
        <v>319977</v>
      </c>
    </row>
    <row r="14" spans="1:4">
      <c s="4" r="A14" t="s">
        <v>931</v>
      </c>
      <c s="7" r="B14" t="n">
        <v>0</v>
      </c>
    </row>
    <row r="15" spans="1:4">
      <c s="4" r="A15" t="s">
        <v>932</v>
      </c>
      <c s="6" r="B15" t="n">
        <v>0</v>
      </c>
    </row>
    <row r="16" spans="1:4">
      <c s="4" r="A16" t="s">
        <v>499</v>
      </c>
      <c s="6" r="B16" t="n">
        <v>2856243</v>
      </c>
      <c s="6" r="C16" t="n">
        <v>2837442</v>
      </c>
      <c s="6" r="D16" t="n">
        <v>2772308</v>
      </c>
    </row>
    <row r="17" spans="1:4">
      <c s="4" r="A17" t="s">
        <v>933</v>
      </c>
      <c s="7" r="B17" t="n">
        <v>-1910860</v>
      </c>
      <c s="7" r="C17" t="n">
        <v>-1903434</v>
      </c>
      <c s="7" r="D17" t="n">
        <v>-1799325</v>
      </c>
    </row>
    <row r="18" spans="1:4">
      <c s="4" r="A18" t="s">
        <v>934</v>
      </c>
      <c s="4" r="B18" t="s">
        <v>935</v>
      </c>
    </row>
    <row r="19" spans="1:4">
      <c s="4" r="A19" t="s">
        <v>936</v>
      </c>
      <c s="4" r="B19" t="s">
        <v>935</v>
      </c>
    </row>
    <row r="20" spans="1:4">
      <c s="4" r="A20" t="s">
        <v>418</v>
      </c>
    </row>
    <row r="21" spans="1:4">
      <c s="3" r="A21" t="s">
        <v>929</v>
      </c>
    </row>
    <row r="22" spans="1:4">
      <c s="4" r="A22" t="s">
        <v>937</v>
      </c>
      <c s="4" r="B22" t="s">
        <v>492</v>
      </c>
    </row>
    <row r="23" spans="1:4">
      <c s="4" r="A23" t="s">
        <v>938</v>
      </c>
    </row>
    <row r="24" spans="1:4">
      <c s="3" r="A24" t="s">
        <v>929</v>
      </c>
    </row>
    <row r="25" spans="1:4">
      <c s="4" r="A25" t="s">
        <v>937</v>
      </c>
      <c s="4" r="B25" t="s">
        <v>492</v>
      </c>
    </row>
    <row r="26" spans="1:4">
      <c s="4" r="A26" t="s">
        <v>421</v>
      </c>
    </row>
    <row r="27" spans="1:4">
      <c s="3" r="A27" t="s">
        <v>929</v>
      </c>
    </row>
    <row r="28" spans="1:4">
      <c s="4" r="A28" t="s">
        <v>937</v>
      </c>
      <c s="4" r="B28" t="s">
        <v>939</v>
      </c>
    </row>
    <row r="29" spans="1:4">
      <c s="4" r="A29" t="s">
        <v>940</v>
      </c>
    </row>
    <row r="30" spans="1:4">
      <c s="3" r="A30" t="s">
        <v>929</v>
      </c>
    </row>
    <row r="31" spans="1:4">
      <c s="4" r="A31" t="s">
        <v>937</v>
      </c>
      <c s="4" r="B31" t="s">
        <v>93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s="1" r="A1" t="s">
        <v>941</v>
      </c>
      <c s="2" r="B1" t="s">
        <v>78</v>
      </c>
    </row>
    <row r="2" spans="1:2">
      <c s="2" r="B2" t="s">
        <v>942</v>
      </c>
    </row>
    <row r="3" spans="1:2">
      <c s="3" r="A3" t="s">
        <v>929</v>
      </c>
    </row>
    <row r="4" spans="1:2">
      <c s="4" r="A4" t="s">
        <v>943</v>
      </c>
      <c s="6" r="B4" t="n">
        <v>0</v>
      </c>
    </row>
    <row r="5" spans="1:2">
      <c s="4" r="A5" t="s">
        <v>944</v>
      </c>
      <c s="4" r="B5" t="s">
        <v>574</v>
      </c>
    </row>
    <row r="6" spans="1:2">
      <c s="4" r="A6" t="s">
        <v>54</v>
      </c>
    </row>
    <row r="7" spans="1:2">
      <c s="3" r="A7" t="s">
        <v>929</v>
      </c>
    </row>
    <row r="8" spans="1:2">
      <c s="4" r="A8" t="s">
        <v>943</v>
      </c>
      <c s="6" r="B8" t="n">
        <v>0</v>
      </c>
    </row>
    <row r="9" spans="1:2">
      <c s="4" r="A9" t="s">
        <v>944</v>
      </c>
      <c s="4" r="B9" t="s">
        <v>57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45</v>
      </c>
      <c s="2" r="B1" t="s">
        <v>78</v>
      </c>
    </row>
    <row r="2" spans="1:3">
      <c s="2" r="B2" t="s">
        <v>18</v>
      </c>
      <c s="2" r="C2" t="s">
        <v>19</v>
      </c>
    </row>
    <row r="3" spans="1:3">
      <c s="3" r="A3" t="s">
        <v>946</v>
      </c>
    </row>
    <row r="4" spans="1:3">
      <c s="4" r="A4" t="s">
        <v>947</v>
      </c>
      <c s="7" r="B4" t="n">
        <v>2837442</v>
      </c>
      <c s="7" r="C4" t="n">
        <v>2772308</v>
      </c>
    </row>
    <row r="5" spans="1:3">
      <c s="4" r="A5" t="s">
        <v>948</v>
      </c>
      <c s="6" r="B5" t="n">
        <v>46871</v>
      </c>
      <c s="6" r="C5" t="n">
        <v>53832</v>
      </c>
    </row>
    <row r="6" spans="1:3">
      <c s="4" r="A6" t="s">
        <v>949</v>
      </c>
      <c s="6" r="B6" t="n">
        <v>14412</v>
      </c>
      <c s="6" r="C6" t="n">
        <v>12961</v>
      </c>
    </row>
    <row r="7" spans="1:3">
      <c s="4" r="A7" t="s">
        <v>950</v>
      </c>
      <c s="6" r="B7" t="n">
        <v>34336</v>
      </c>
      <c s="6" r="C7" t="n">
        <v>25870</v>
      </c>
    </row>
    <row r="8" spans="1:3">
      <c s="4" r="A8" t="s">
        <v>951</v>
      </c>
      <c s="6" r="B8" t="n">
        <v>13851</v>
      </c>
      <c s="6" r="C8" t="n">
        <v>4701</v>
      </c>
    </row>
    <row r="9" spans="1:3">
      <c s="4" r="A9" t="s">
        <v>952</v>
      </c>
      <c s="6" r="B9" t="n">
        <v>13781</v>
      </c>
      <c s="6" r="C9" t="n">
        <v>6021</v>
      </c>
    </row>
    <row r="10" spans="1:3">
      <c s="4" r="A10" t="s">
        <v>953</v>
      </c>
      <c s="6" r="B10" t="n">
        <v>-101912</v>
      </c>
      <c s="6" r="C10" t="n">
        <v>-37005</v>
      </c>
    </row>
    <row r="11" spans="1:3">
      <c s="4" r="A11" t="s">
        <v>954</v>
      </c>
      <c s="6" r="B11" t="n">
        <v>-2538</v>
      </c>
      <c s="6" r="C11" t="n">
        <v>-1246</v>
      </c>
    </row>
    <row r="12" spans="1:3">
      <c s="4" r="A12" t="s">
        <v>955</v>
      </c>
      <c s="6" r="B12" t="n">
        <v>2856243</v>
      </c>
      <c s="6" r="C12" t="n">
        <v>2837442</v>
      </c>
    </row>
    <row r="13" spans="1:3">
      <c s="3" r="A13" t="s">
        <v>956</v>
      </c>
    </row>
    <row r="14" spans="1:3">
      <c s="4" r="A14" t="s">
        <v>947</v>
      </c>
      <c s="6" r="B14" t="n">
        <v>1903434</v>
      </c>
      <c s="6" r="C14" t="n">
        <v>1799325</v>
      </c>
    </row>
    <row r="15" spans="1:3">
      <c s="4" r="A15" t="s">
        <v>957</v>
      </c>
      <c s="6" r="B15" t="n">
        <v>100005</v>
      </c>
      <c s="6" r="C15" t="n">
        <v>135679</v>
      </c>
    </row>
    <row r="16" spans="1:3">
      <c s="4" r="A16" t="s">
        <v>953</v>
      </c>
      <c s="6" r="B16" t="n">
        <v>-91218</v>
      </c>
      <c s="6" r="C16" t="n">
        <v>-30994</v>
      </c>
    </row>
    <row r="17" spans="1:3">
      <c s="4" r="A17" t="s">
        <v>954</v>
      </c>
      <c s="6" r="B17" t="n">
        <v>-1361</v>
      </c>
      <c s="6" r="C17" t="n">
        <v>-576</v>
      </c>
    </row>
    <row r="18" spans="1:3">
      <c s="4" r="A18" t="s">
        <v>955</v>
      </c>
      <c s="6" r="B18" t="n">
        <v>1910860</v>
      </c>
      <c s="6" r="C18" t="n">
        <v>1903434</v>
      </c>
    </row>
    <row r="19" spans="1:3">
      <c s="4" r="A19" t="s">
        <v>54</v>
      </c>
    </row>
    <row r="20" spans="1:3">
      <c s="3" r="A20" t="s">
        <v>946</v>
      </c>
    </row>
    <row r="21" spans="1:3">
      <c s="4" r="A21" t="s">
        <v>947</v>
      </c>
      <c s="6" r="B21" t="n">
        <v>2837442</v>
      </c>
      <c s="6" r="C21" t="n">
        <v>2772308</v>
      </c>
    </row>
    <row r="22" spans="1:3">
      <c s="4" r="A22" t="s">
        <v>948</v>
      </c>
      <c s="6" r="B22" t="n">
        <v>46871</v>
      </c>
      <c s="6" r="C22" t="n">
        <v>53832</v>
      </c>
    </row>
    <row r="23" spans="1:3">
      <c s="4" r="A23" t="s">
        <v>949</v>
      </c>
      <c s="6" r="B23" t="n">
        <v>14412</v>
      </c>
      <c s="6" r="C23" t="n">
        <v>12961</v>
      </c>
    </row>
    <row r="24" spans="1:3">
      <c s="4" r="A24" t="s">
        <v>950</v>
      </c>
      <c s="6" r="B24" t="n">
        <v>34336</v>
      </c>
      <c s="6" r="C24" t="n">
        <v>25870</v>
      </c>
    </row>
    <row r="25" spans="1:3">
      <c s="4" r="A25" t="s">
        <v>951</v>
      </c>
      <c s="6" r="B25" t="n">
        <v>13851</v>
      </c>
      <c s="6" r="C25" t="n">
        <v>4701</v>
      </c>
    </row>
    <row r="26" spans="1:3">
      <c s="4" r="A26" t="s">
        <v>952</v>
      </c>
      <c s="6" r="B26" t="n">
        <v>13781</v>
      </c>
      <c s="6" r="C26" t="n">
        <v>6021</v>
      </c>
    </row>
    <row r="27" spans="1:3">
      <c s="4" r="A27" t="s">
        <v>953</v>
      </c>
      <c s="6" r="B27" t="n">
        <v>-101912</v>
      </c>
      <c s="6" r="C27" t="n">
        <v>-37005</v>
      </c>
    </row>
    <row r="28" spans="1:3">
      <c s="4" r="A28" t="s">
        <v>954</v>
      </c>
      <c s="6" r="B28" t="n">
        <v>-2538</v>
      </c>
      <c s="6" r="C28" t="n">
        <v>-1246</v>
      </c>
    </row>
    <row r="29" spans="1:3">
      <c s="4" r="A29" t="s">
        <v>955</v>
      </c>
      <c s="6" r="B29" t="n">
        <v>2856243</v>
      </c>
      <c s="6" r="C29" t="n">
        <v>2837442</v>
      </c>
    </row>
    <row r="30" spans="1:3">
      <c s="3" r="A30" t="s">
        <v>956</v>
      </c>
    </row>
    <row r="31" spans="1:3">
      <c s="4" r="A31" t="s">
        <v>947</v>
      </c>
      <c s="6" r="B31" t="n">
        <v>1903434</v>
      </c>
      <c s="6" r="C31" t="n">
        <v>1799325</v>
      </c>
    </row>
    <row r="32" spans="1:3">
      <c s="4" r="A32" t="s">
        <v>957</v>
      </c>
      <c s="6" r="B32" t="n">
        <v>100005</v>
      </c>
      <c s="6" r="C32" t="n">
        <v>135679</v>
      </c>
    </row>
    <row r="33" spans="1:3">
      <c s="4" r="A33" t="s">
        <v>953</v>
      </c>
      <c s="6" r="B33" t="n">
        <v>-91218</v>
      </c>
      <c s="6" r="C33" t="n">
        <v>-30994</v>
      </c>
    </row>
    <row r="34" spans="1:3">
      <c s="4" r="A34" t="s">
        <v>954</v>
      </c>
      <c s="6" r="B34" t="n">
        <v>-1361</v>
      </c>
      <c s="6" r="C34" t="n">
        <v>-576</v>
      </c>
    </row>
    <row r="35" spans="1:3">
      <c s="4" r="A35" t="s">
        <v>955</v>
      </c>
      <c s="7" r="B35" t="n">
        <v>1910860</v>
      </c>
      <c s="7" r="C35" t="n">
        <v>190343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58</v>
      </c>
      <c s="2" r="B1" t="s">
        <v>78</v>
      </c>
    </row>
    <row r="2" spans="1:3">
      <c s="2" r="B2" t="s">
        <v>18</v>
      </c>
      <c s="2" r="C2" t="s">
        <v>19</v>
      </c>
    </row>
    <row r="3" spans="1:3">
      <c s="3" r="A3" t="s">
        <v>929</v>
      </c>
    </row>
    <row r="4" spans="1:3">
      <c s="4" r="A4" t="s">
        <v>959</v>
      </c>
      <c s="7" r="B4" t="n">
        <v>502</v>
      </c>
    </row>
    <row r="5" spans="1:3">
      <c s="4" r="A5" t="s">
        <v>960</v>
      </c>
    </row>
    <row r="6" spans="1:3">
      <c s="3" r="A6" t="s">
        <v>929</v>
      </c>
    </row>
    <row r="7" spans="1:3">
      <c s="4" r="A7" t="s">
        <v>959</v>
      </c>
      <c s="6" r="B7" t="n">
        <v>2698</v>
      </c>
      <c s="7" r="C7" t="n">
        <v>3126</v>
      </c>
    </row>
    <row r="8" spans="1:3">
      <c s="4" r="A8" t="s">
        <v>961</v>
      </c>
    </row>
    <row r="9" spans="1:3">
      <c s="3" r="A9" t="s">
        <v>929</v>
      </c>
    </row>
    <row r="10" spans="1:3">
      <c s="4" r="A10" t="s">
        <v>959</v>
      </c>
      <c s="6" r="B10" t="n">
        <v>200</v>
      </c>
    </row>
    <row r="11" spans="1:3">
      <c s="4" r="A11" t="s">
        <v>54</v>
      </c>
    </row>
    <row r="12" spans="1:3">
      <c s="3" r="A12" t="s">
        <v>929</v>
      </c>
    </row>
    <row r="13" spans="1:3">
      <c s="4" r="A13" t="s">
        <v>959</v>
      </c>
      <c s="6" r="B13" t="n">
        <v>502</v>
      </c>
    </row>
    <row r="14" spans="1:3">
      <c s="4" r="A14" t="s">
        <v>962</v>
      </c>
    </row>
    <row r="15" spans="1:3">
      <c s="3" r="A15" t="s">
        <v>929</v>
      </c>
    </row>
    <row r="16" spans="1:3">
      <c s="4" r="A16" t="s">
        <v>959</v>
      </c>
      <c s="6" r="B16" t="n">
        <v>2698</v>
      </c>
      <c s="7" r="C16" t="n">
        <v>3126</v>
      </c>
    </row>
    <row r="17" spans="1:3">
      <c s="4" r="A17" t="s">
        <v>963</v>
      </c>
    </row>
    <row r="18" spans="1:3">
      <c s="3" r="A18" t="s">
        <v>929</v>
      </c>
    </row>
    <row r="19" spans="1:3">
      <c s="4" r="A19" t="s">
        <v>959</v>
      </c>
      <c s="7" r="B19" t="n">
        <v>2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10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964</v>
      </c>
      <c s="2" r="B1" t="s">
        <v>2</v>
      </c>
      <c s="2" r="C1" t="s">
        <v>18</v>
      </c>
      <c s="2" r="D1" t="s">
        <v>19</v>
      </c>
      <c s="2" r="E1" t="s">
        <v>80</v>
      </c>
      <c s="2" r="F1" t="s">
        <v>729</v>
      </c>
    </row>
    <row r="2" spans="1:6">
      <c s="3" r="A2" t="s">
        <v>965</v>
      </c>
    </row>
    <row r="3" spans="1:6">
      <c s="4" r="A3" t="s">
        <v>26</v>
      </c>
      <c s="7" r="B3" t="n">
        <v>327257</v>
      </c>
      <c s="7" r="C3" t="n">
        <v>281732</v>
      </c>
      <c s="7" r="D3" t="n">
        <v>273144</v>
      </c>
    </row>
    <row r="4" spans="1:6">
      <c s="4" r="A4" t="s">
        <v>29</v>
      </c>
      <c s="6" r="B4" t="n">
        <v>1167048</v>
      </c>
      <c s="6" r="C4" t="n">
        <v>1095137</v>
      </c>
      <c s="6" r="D4" t="n">
        <v>1083640</v>
      </c>
    </row>
    <row r="5" spans="1:6">
      <c s="4" r="A5" t="s">
        <v>34</v>
      </c>
      <c s="6" r="B5" t="n">
        <v>3894512</v>
      </c>
      <c s="6" r="C5" t="n">
        <v>3363744</v>
      </c>
      <c s="6" r="D5" t="n">
        <v>3318818</v>
      </c>
    </row>
    <row r="6" spans="1:6">
      <c s="4" r="A6" t="s">
        <v>37</v>
      </c>
      <c s="6" r="B6" t="n">
        <v>17856</v>
      </c>
      <c s="6" r="C6" t="n">
        <v>16509</v>
      </c>
    </row>
    <row r="7" spans="1:6">
      <c s="4" r="A7" t="s">
        <v>40</v>
      </c>
      <c s="6" r="B7" t="n">
        <v>217009</v>
      </c>
      <c s="6" r="C7" t="n">
        <v>236830</v>
      </c>
      <c s="6" r="D7" t="n">
        <v>225341</v>
      </c>
    </row>
    <row r="8" spans="1:6">
      <c s="3" r="A8" t="s">
        <v>35</v>
      </c>
    </row>
    <row r="9" spans="1:6">
      <c s="4" r="A9" t="s">
        <v>41</v>
      </c>
      <c s="6" r="B9" t="n">
        <v>2420294</v>
      </c>
      <c s="6" r="C9" t="n">
        <v>1874941</v>
      </c>
    </row>
    <row r="10" spans="1:6">
      <c s="4" r="A10" t="s">
        <v>45</v>
      </c>
      <c s="6" r="B10" t="n">
        <v>2873529</v>
      </c>
      <c s="6" r="C10" t="n">
        <v>2342685</v>
      </c>
      <c s="6" r="D10" t="n">
        <v>2337352</v>
      </c>
    </row>
    <row r="11" spans="1:6">
      <c s="4" r="A11" t="s">
        <v>966</v>
      </c>
      <c s="6" r="B11" t="n">
        <v>1020983</v>
      </c>
      <c s="6" r="C11" t="n">
        <v>1021059</v>
      </c>
      <c s="6" r="D11" t="n">
        <v>981466</v>
      </c>
      <c s="7" r="E11" t="n">
        <v>932946</v>
      </c>
      <c s="7" r="F11" t="n">
        <v>861625</v>
      </c>
    </row>
    <row r="12" spans="1:6">
      <c s="4" r="A12" t="s">
        <v>967</v>
      </c>
      <c s="6" r="B12" t="n">
        <v>3894512</v>
      </c>
      <c s="6" r="C12" t="n">
        <v>3363744</v>
      </c>
      <c s="6" r="D12" t="n">
        <v>3318818</v>
      </c>
    </row>
    <row r="13" spans="1:6">
      <c s="4" r="A13" t="s">
        <v>54</v>
      </c>
    </row>
    <row r="14" spans="1:6">
      <c s="3" r="A14" t="s">
        <v>965</v>
      </c>
    </row>
    <row r="15" spans="1:6">
      <c s="4" r="A15" t="s">
        <v>26</v>
      </c>
      <c s="6" r="B15" t="n">
        <v>326757</v>
      </c>
      <c s="6" r="C15" t="n">
        <v>281232</v>
      </c>
      <c s="6" r="D15" t="n">
        <v>272644</v>
      </c>
    </row>
    <row r="16" spans="1:6">
      <c s="4" r="A16" t="s">
        <v>29</v>
      </c>
      <c s="6" r="B16" t="n">
        <v>1167048</v>
      </c>
      <c s="6" r="C16" t="n">
        <v>1095137</v>
      </c>
      <c s="6" r="D16" t="n">
        <v>1083640</v>
      </c>
    </row>
    <row r="17" spans="1:6">
      <c s="4" r="A17" t="s">
        <v>968</v>
      </c>
      <c s="6" r="B17" t="n">
        <v>2350837</v>
      </c>
      <c s="6" r="C17" t="n">
        <v>1938861</v>
      </c>
      <c s="6" r="D17" t="n">
        <v>1869134</v>
      </c>
    </row>
    <row r="18" spans="1:6">
      <c s="4" r="A18" t="s">
        <v>33</v>
      </c>
      <c s="6" r="B18" t="n">
        <v>33464</v>
      </c>
      <c s="6" r="C18" t="n">
        <v>32110</v>
      </c>
      <c s="6" r="D18" t="n">
        <v>75042</v>
      </c>
    </row>
    <row r="19" spans="1:6">
      <c s="4" r="A19" t="s">
        <v>34</v>
      </c>
      <c s="6" r="B19" t="n">
        <v>3878106</v>
      </c>
      <c s="6" r="C19" t="n">
        <v>3347340</v>
      </c>
      <c s="6" r="D19" t="n">
        <v>3300460</v>
      </c>
    </row>
    <row r="20" spans="1:6">
      <c s="4" r="A20" t="s">
        <v>37</v>
      </c>
      <c s="6" r="B20" t="n">
        <v>17856</v>
      </c>
      <c s="6" r="C20" t="n">
        <v>16509</v>
      </c>
      <c s="6" r="D20" t="n">
        <v>15625</v>
      </c>
    </row>
    <row r="21" spans="1:6">
      <c s="4" r="A21" t="s">
        <v>969</v>
      </c>
      <c s="6" r="B21" t="n">
        <v>196442</v>
      </c>
      <c s="6" r="C21" t="n">
        <v>215841</v>
      </c>
      <c s="6" r="D21" t="n">
        <v>205933</v>
      </c>
    </row>
    <row r="22" spans="1:6">
      <c s="4" r="A22" t="s">
        <v>40</v>
      </c>
      <c s="6" r="B22" t="n">
        <v>214298</v>
      </c>
      <c s="6" r="C22" t="n">
        <v>232350</v>
      </c>
      <c s="6" r="D22" t="n">
        <v>221558</v>
      </c>
    </row>
    <row r="23" spans="1:6">
      <c s="3" r="A23" t="s">
        <v>35</v>
      </c>
    </row>
    <row r="24" spans="1:6">
      <c s="4" r="A24" t="s">
        <v>41</v>
      </c>
      <c s="6" r="B24" t="n">
        <v>2420294</v>
      </c>
      <c s="6" r="C24" t="n">
        <v>1876895</v>
      </c>
      <c s="6" r="D24" t="n">
        <v>1884270</v>
      </c>
    </row>
    <row r="25" spans="1:6">
      <c s="4" r="A25" t="s">
        <v>970</v>
      </c>
      <c s="6" r="B25" t="n">
        <v>236226</v>
      </c>
      <c s="6" r="C25" t="n">
        <v>230914</v>
      </c>
      <c s="6" r="D25" t="n">
        <v>227741</v>
      </c>
    </row>
    <row r="26" spans="1:6">
      <c s="4" r="A26" t="s">
        <v>45</v>
      </c>
      <c s="6" r="B26" t="n">
        <v>2870818</v>
      </c>
      <c s="6" r="C26" t="n">
        <v>2340159</v>
      </c>
      <c s="6" r="D26" t="n">
        <v>2333569</v>
      </c>
    </row>
    <row r="27" spans="1:6">
      <c s="4" r="A27" t="s">
        <v>966</v>
      </c>
      <c s="6" r="B27" t="n">
        <v>1007288</v>
      </c>
      <c s="6" r="C27" t="n">
        <v>1007181</v>
      </c>
      <c s="6" r="D27" t="n">
        <v>966891</v>
      </c>
      <c s="7" r="E27" t="n">
        <v>884490</v>
      </c>
      <c s="7" r="F27" t="n">
        <v>812605</v>
      </c>
    </row>
    <row r="28" spans="1:6">
      <c s="4" r="A28" t="s">
        <v>967</v>
      </c>
      <c s="6" r="B28" t="n">
        <v>3878106</v>
      </c>
      <c s="6" r="C28" t="n">
        <v>3347340</v>
      </c>
      <c s="6" r="D28" t="n">
        <v>3300460</v>
      </c>
    </row>
    <row r="29" spans="1:6">
      <c s="4" r="A29" t="s">
        <v>53</v>
      </c>
    </row>
    <row r="30" spans="1:6">
      <c s="3" r="A30" t="s">
        <v>965</v>
      </c>
    </row>
    <row r="31" spans="1:6">
      <c s="4" r="A31" t="s">
        <v>34</v>
      </c>
      <c s="6" r="C31" t="n">
        <v>3391778</v>
      </c>
    </row>
    <row r="32" spans="1:6">
      <c s="4" r="A32" t="s">
        <v>40</v>
      </c>
      <c s="6" r="C32" t="n">
        <v>241653</v>
      </c>
    </row>
    <row r="33" spans="1:6">
      <c s="3" r="A33" t="s">
        <v>35</v>
      </c>
    </row>
    <row r="34" spans="1:6">
      <c s="4" r="A34" t="s">
        <v>45</v>
      </c>
      <c s="6" r="C34" t="n">
        <v>2370719</v>
      </c>
    </row>
    <row r="35" spans="1:6">
      <c s="4" r="A35" t="s">
        <v>967</v>
      </c>
      <c s="6" r="C35" t="n">
        <v>3391778</v>
      </c>
    </row>
    <row r="36" spans="1:6">
      <c s="4" r="A36" t="s">
        <v>971</v>
      </c>
    </row>
    <row r="37" spans="1:6">
      <c s="3" r="A37" t="s">
        <v>965</v>
      </c>
    </row>
    <row r="38" spans="1:6">
      <c s="4" r="A38" t="s">
        <v>34</v>
      </c>
      <c s="6" r="C38" t="n">
        <v>3373420</v>
      </c>
    </row>
    <row r="39" spans="1:6">
      <c s="4" r="A39" t="s">
        <v>37</v>
      </c>
      <c s="6" r="C39" t="n">
        <v>21332</v>
      </c>
    </row>
    <row r="40" spans="1:6">
      <c s="4" r="A40" t="s">
        <v>40</v>
      </c>
      <c s="6" r="C40" t="n">
        <v>237173</v>
      </c>
    </row>
    <row r="41" spans="1:6">
      <c s="3" r="A41" t="s">
        <v>35</v>
      </c>
    </row>
    <row r="42" spans="1:6">
      <c s="4" r="A42" t="s">
        <v>41</v>
      </c>
      <c s="6" r="C42" t="n">
        <v>1898152</v>
      </c>
    </row>
    <row r="43" spans="1:6">
      <c s="4" r="A43" t="s">
        <v>45</v>
      </c>
      <c s="6" r="C43" t="n">
        <v>2366239</v>
      </c>
    </row>
    <row r="44" spans="1:6">
      <c s="4" r="A44" t="s">
        <v>967</v>
      </c>
      <c s="6" r="C44" t="n">
        <v>3373420</v>
      </c>
    </row>
    <row r="45" spans="1:6">
      <c s="4" r="A45" t="s">
        <v>972</v>
      </c>
    </row>
    <row r="46" spans="1:6">
      <c s="3" r="A46" t="s">
        <v>965</v>
      </c>
    </row>
    <row r="47" spans="1:6">
      <c s="4" r="A47" t="s">
        <v>26</v>
      </c>
      <c s="6" r="B47" t="n">
        <v>11213</v>
      </c>
      <c s="6" r="C47" t="n">
        <v>6086</v>
      </c>
      <c s="6" r="D47" t="n">
        <v>12003</v>
      </c>
    </row>
    <row r="48" spans="1:6">
      <c s="4" r="A48" t="s">
        <v>33</v>
      </c>
      <c s="6" r="B48" t="n">
        <v>3481600</v>
      </c>
      <c s="6" r="C48" t="n">
        <v>2943826</v>
      </c>
      <c s="6" r="D48" t="n">
        <v>2903894</v>
      </c>
    </row>
    <row r="49" spans="1:6">
      <c s="4" r="A49" t="s">
        <v>34</v>
      </c>
      <c s="6" r="B49" t="n">
        <v>3492813</v>
      </c>
      <c s="6" r="C49" t="n">
        <v>2949912</v>
      </c>
      <c s="6" r="D49" t="n">
        <v>2915897</v>
      </c>
    </row>
    <row r="50" spans="1:6">
      <c s="4" r="A50" t="s">
        <v>37</v>
      </c>
      <c s="6" r="B50" t="n">
        <v>17856</v>
      </c>
      <c s="6" r="C50" t="n">
        <v>16509</v>
      </c>
      <c s="6" r="D50" t="n">
        <v>15625</v>
      </c>
    </row>
    <row r="51" spans="1:6">
      <c s="4" r="A51" t="s">
        <v>969</v>
      </c>
      <c s="6" r="B51" t="n">
        <v>26061</v>
      </c>
      <c s="6" r="C51" t="n">
        <v>29268</v>
      </c>
      <c s="6" r="D51" t="n">
        <v>29281</v>
      </c>
    </row>
    <row r="52" spans="1:6">
      <c s="4" r="A52" t="s">
        <v>40</v>
      </c>
      <c s="6" r="B52" t="n">
        <v>43917</v>
      </c>
      <c s="6" r="C52" t="n">
        <v>45777</v>
      </c>
      <c s="6" r="D52" t="n">
        <v>44906</v>
      </c>
    </row>
    <row r="53" spans="1:6">
      <c s="3" r="A53" t="s">
        <v>35</v>
      </c>
    </row>
    <row r="54" spans="1:6">
      <c s="4" r="A54" t="s">
        <v>41</v>
      </c>
      <c s="6" r="B54" t="n">
        <v>2420294</v>
      </c>
      <c s="6" r="C54" t="n">
        <v>1876895</v>
      </c>
      <c s="6" r="D54" t="n">
        <v>1884270</v>
      </c>
    </row>
    <row r="55" spans="1:6">
      <c s="4" r="A55" t="s">
        <v>970</v>
      </c>
      <c s="6" r="B55" t="n">
        <v>21314</v>
      </c>
      <c s="6" r="C55" t="n">
        <v>20059</v>
      </c>
      <c s="6" r="D55" t="n">
        <v>19830</v>
      </c>
    </row>
    <row r="56" spans="1:6">
      <c s="4" r="A56" t="s">
        <v>45</v>
      </c>
      <c s="6" r="B56" t="n">
        <v>2485525</v>
      </c>
      <c s="6" r="C56" t="n">
        <v>1942731</v>
      </c>
      <c s="6" r="D56" t="n">
        <v>1949006</v>
      </c>
    </row>
    <row r="57" spans="1:6">
      <c s="4" r="A57" t="s">
        <v>966</v>
      </c>
      <c s="6" r="B57" t="n">
        <v>1007288</v>
      </c>
      <c s="6" r="C57" t="n">
        <v>1007181</v>
      </c>
      <c s="6" r="D57" t="n">
        <v>966891</v>
      </c>
    </row>
    <row r="58" spans="1:6">
      <c s="4" r="A58" t="s">
        <v>967</v>
      </c>
      <c s="6" r="B58" t="n">
        <v>3492813</v>
      </c>
      <c s="6" r="C58" t="n">
        <v>2949912</v>
      </c>
      <c s="6" r="D58" t="n">
        <v>2915897</v>
      </c>
    </row>
    <row r="59" spans="1:6">
      <c s="4" r="A59" t="s">
        <v>973</v>
      </c>
    </row>
    <row r="60" spans="1:6">
      <c s="3" r="A60" t="s">
        <v>965</v>
      </c>
    </row>
    <row r="61" spans="1:6">
      <c s="4" r="A61" t="s">
        <v>34</v>
      </c>
      <c s="6" r="C61" t="n">
        <v>2975992</v>
      </c>
    </row>
    <row r="62" spans="1:6">
      <c s="4" r="A62" t="s">
        <v>37</v>
      </c>
      <c s="6" r="C62" t="n">
        <v>21332</v>
      </c>
    </row>
    <row r="63" spans="1:6">
      <c s="4" r="A63" t="s">
        <v>40</v>
      </c>
      <c s="6" r="C63" t="n">
        <v>50600</v>
      </c>
    </row>
    <row r="64" spans="1:6">
      <c s="3" r="A64" t="s">
        <v>35</v>
      </c>
    </row>
    <row r="65" spans="1:6">
      <c s="4" r="A65" t="s">
        <v>41</v>
      </c>
      <c s="6" r="C65" t="n">
        <v>1898152</v>
      </c>
    </row>
    <row r="66" spans="1:6">
      <c s="4" r="A66" t="s">
        <v>45</v>
      </c>
      <c s="6" r="C66" t="n">
        <v>1968811</v>
      </c>
    </row>
    <row r="67" spans="1:6">
      <c s="4" r="A67" t="s">
        <v>967</v>
      </c>
      <c s="6" r="C67" t="n">
        <v>2975992</v>
      </c>
    </row>
    <row r="68" spans="1:6">
      <c s="4" r="A68" t="s">
        <v>974</v>
      </c>
    </row>
    <row r="69" spans="1:6">
      <c s="3" r="A69" t="s">
        <v>965</v>
      </c>
    </row>
    <row r="70" spans="1:6">
      <c s="4" r="A70" t="s">
        <v>26</v>
      </c>
      <c s="6" r="B70" t="n">
        <v>284991</v>
      </c>
      <c s="6" r="C70" t="n">
        <v>245685</v>
      </c>
      <c s="6" r="D70" t="n">
        <v>235202</v>
      </c>
    </row>
    <row r="71" spans="1:6">
      <c s="4" r="A71" t="s">
        <v>29</v>
      </c>
      <c s="6" r="B71" t="n">
        <v>1144605</v>
      </c>
      <c s="6" r="C71" t="n">
        <v>1072595</v>
      </c>
      <c s="6" r="D71" t="n">
        <v>1063741</v>
      </c>
    </row>
    <row r="72" spans="1:6">
      <c s="4" r="A72" t="s">
        <v>968</v>
      </c>
      <c s="6" r="B72" t="n">
        <v>2316372</v>
      </c>
      <c s="6" r="C72" t="n">
        <v>1904096</v>
      </c>
      <c s="6" r="D72" t="n">
        <v>1834022</v>
      </c>
    </row>
    <row r="73" spans="1:6">
      <c s="4" r="A73" t="s">
        <v>33</v>
      </c>
      <c s="6" r="B73" t="n">
        <v>11776</v>
      </c>
      <c s="6" r="C73" t="n">
        <v>11451</v>
      </c>
      <c s="6" r="D73" t="n">
        <v>10413</v>
      </c>
    </row>
    <row r="74" spans="1:6">
      <c s="4" r="A74" t="s">
        <v>34</v>
      </c>
      <c s="6" r="B74" t="n">
        <v>3757744</v>
      </c>
      <c s="6" r="C74" t="n">
        <v>3233827</v>
      </c>
      <c s="6" r="D74" t="n">
        <v>3143378</v>
      </c>
    </row>
    <row r="75" spans="1:6">
      <c s="4" r="A75" t="s">
        <v>969</v>
      </c>
      <c s="6" r="B75" t="n">
        <v>150370</v>
      </c>
      <c s="6" r="C75" t="n">
        <v>163955</v>
      </c>
      <c s="6" r="D75" t="n">
        <v>151508</v>
      </c>
    </row>
    <row r="76" spans="1:6">
      <c s="4" r="A76" t="s">
        <v>40</v>
      </c>
      <c s="6" r="B76" t="n">
        <v>150370</v>
      </c>
      <c s="6" r="C76" t="n">
        <v>163955</v>
      </c>
      <c s="6" r="D76" t="n">
        <v>151508</v>
      </c>
    </row>
    <row r="77" spans="1:6">
      <c s="3" r="A77" t="s">
        <v>35</v>
      </c>
    </row>
    <row r="78" spans="1:6">
      <c s="4" r="A78" t="s">
        <v>970</v>
      </c>
      <c s="6" r="B78" t="n">
        <v>214285</v>
      </c>
      <c s="6" r="C78" t="n">
        <v>210233</v>
      </c>
      <c s="6" r="D78" t="n">
        <v>207359</v>
      </c>
    </row>
    <row r="79" spans="1:6">
      <c s="4" r="A79" t="s">
        <v>45</v>
      </c>
      <c s="6" r="B79" t="n">
        <v>364655</v>
      </c>
      <c s="6" r="C79" t="n">
        <v>374188</v>
      </c>
      <c s="6" r="D79" t="n">
        <v>358867</v>
      </c>
    </row>
    <row r="80" spans="1:6">
      <c s="4" r="A80" t="s">
        <v>966</v>
      </c>
      <c s="6" r="B80" t="n">
        <v>3393089</v>
      </c>
      <c s="6" r="C80" t="n">
        <v>2859639</v>
      </c>
      <c s="6" r="D80" t="n">
        <v>2784511</v>
      </c>
    </row>
    <row r="81" spans="1:6">
      <c s="4" r="A81" t="s">
        <v>967</v>
      </c>
      <c s="6" r="B81" t="n">
        <v>3757744</v>
      </c>
      <c s="6" r="C81" t="n">
        <v>3233827</v>
      </c>
      <c s="6" r="D81" t="n">
        <v>3143378</v>
      </c>
    </row>
    <row r="82" spans="1:6">
      <c s="4" r="A82" t="s">
        <v>975</v>
      </c>
    </row>
    <row r="83" spans="1:6">
      <c s="3" r="A83" t="s">
        <v>965</v>
      </c>
    </row>
    <row r="84" spans="1:6">
      <c s="4" r="A84" t="s">
        <v>26</v>
      </c>
      <c s="6" r="B84" t="n">
        <v>30553</v>
      </c>
      <c s="6" r="C84" t="n">
        <v>29461</v>
      </c>
      <c s="6" r="D84" t="n">
        <v>25439</v>
      </c>
    </row>
    <row r="85" spans="1:6">
      <c s="4" r="A85" t="s">
        <v>29</v>
      </c>
      <c s="6" r="B85" t="n">
        <v>22443</v>
      </c>
      <c s="6" r="C85" t="n">
        <v>22542</v>
      </c>
      <c s="6" r="D85" t="n">
        <v>19899</v>
      </c>
    </row>
    <row r="86" spans="1:6">
      <c s="4" r="A86" t="s">
        <v>968</v>
      </c>
      <c s="6" r="B86" t="n">
        <v>34465</v>
      </c>
      <c s="6" r="C86" t="n">
        <v>34765</v>
      </c>
      <c s="6" r="D86" t="n">
        <v>35112</v>
      </c>
    </row>
    <row r="87" spans="1:6">
      <c s="4" r="A87" t="s">
        <v>33</v>
      </c>
      <c s="6" r="B87" t="n">
        <v>312</v>
      </c>
      <c s="6" r="C87" t="n">
        <v>535</v>
      </c>
      <c s="6" r="D87" t="n">
        <v>13953</v>
      </c>
    </row>
    <row r="88" spans="1:6">
      <c s="4" r="A88" t="s">
        <v>34</v>
      </c>
      <c s="6" r="B88" t="n">
        <v>87773</v>
      </c>
      <c s="6" r="C88" t="n">
        <v>87303</v>
      </c>
      <c s="6" r="D88" t="n">
        <v>94403</v>
      </c>
    </row>
    <row r="89" spans="1:6">
      <c s="4" r="A89" t="s">
        <v>969</v>
      </c>
      <c s="6" r="B89" t="n">
        <v>20011</v>
      </c>
      <c s="6" r="C89" t="n">
        <v>22618</v>
      </c>
      <c s="6" r="D89" t="n">
        <v>25144</v>
      </c>
    </row>
    <row r="90" spans="1:6">
      <c s="4" r="A90" t="s">
        <v>40</v>
      </c>
      <c s="6" r="B90" t="n">
        <v>20011</v>
      </c>
      <c s="6" r="C90" t="n">
        <v>22618</v>
      </c>
      <c s="6" r="D90" t="n">
        <v>25144</v>
      </c>
    </row>
    <row r="91" spans="1:6">
      <c s="3" r="A91" t="s">
        <v>35</v>
      </c>
    </row>
    <row r="92" spans="1:6">
      <c s="4" r="A92" t="s">
        <v>970</v>
      </c>
      <c s="6" r="B92" t="n">
        <v>56645</v>
      </c>
      <c s="6" r="C92" t="n">
        <v>53659</v>
      </c>
      <c s="6" r="D92" t="n">
        <v>52788</v>
      </c>
    </row>
    <row r="93" spans="1:6">
      <c s="4" r="A93" t="s">
        <v>45</v>
      </c>
      <c s="6" r="B93" t="n">
        <v>76656</v>
      </c>
      <c s="6" r="C93" t="n">
        <v>76277</v>
      </c>
      <c s="6" r="D93" t="n">
        <v>77932</v>
      </c>
    </row>
    <row r="94" spans="1:6">
      <c s="4" r="A94" t="s">
        <v>966</v>
      </c>
      <c s="6" r="B94" t="n">
        <v>11117</v>
      </c>
      <c s="6" r="C94" t="n">
        <v>11026</v>
      </c>
      <c s="6" r="D94" t="n">
        <v>16471</v>
      </c>
    </row>
    <row r="95" spans="1:6">
      <c s="4" r="A95" t="s">
        <v>967</v>
      </c>
      <c s="6" r="B95" t="n">
        <v>87773</v>
      </c>
      <c s="6" r="C95" t="n">
        <v>87303</v>
      </c>
      <c s="6" r="D95" t="n">
        <v>94403</v>
      </c>
    </row>
    <row r="96" spans="1:6">
      <c s="4" r="A96" t="s">
        <v>976</v>
      </c>
    </row>
    <row r="97" spans="1:6">
      <c s="3" r="A97" t="s">
        <v>965</v>
      </c>
    </row>
    <row r="98" spans="1:6">
      <c s="4" r="A98" t="s">
        <v>33</v>
      </c>
      <c s="6" r="B98" t="n">
        <v>-3460224</v>
      </c>
      <c s="6" r="C98" t="n">
        <v>-2923702</v>
      </c>
      <c s="6" r="D98" t="n">
        <v>-2853218</v>
      </c>
    </row>
    <row r="99" spans="1:6">
      <c s="4" r="A99" t="s">
        <v>34</v>
      </c>
      <c s="6" r="B99" t="n">
        <v>-3460224</v>
      </c>
      <c s="6" r="C99" t="n">
        <v>-2923702</v>
      </c>
      <c s="6" r="D99" t="n">
        <v>-2853218</v>
      </c>
    </row>
    <row r="100" spans="1:6">
      <c s="3" r="A100" t="s">
        <v>35</v>
      </c>
    </row>
    <row r="101" spans="1:6">
      <c s="4" r="A101" t="s">
        <v>970</v>
      </c>
      <c s="6" r="B101" t="n">
        <v>-56018</v>
      </c>
      <c s="6" r="C101" t="n">
        <v>-53037</v>
      </c>
      <c s="6" r="D101" t="n">
        <v>-52236</v>
      </c>
    </row>
    <row r="102" spans="1:6">
      <c s="4" r="A102" t="s">
        <v>45</v>
      </c>
      <c s="6" r="B102" t="n">
        <v>-56018</v>
      </c>
      <c s="6" r="C102" t="n">
        <v>-53037</v>
      </c>
      <c s="6" r="D102" t="n">
        <v>-52236</v>
      </c>
    </row>
    <row r="103" spans="1:6">
      <c s="4" r="A103" t="s">
        <v>966</v>
      </c>
      <c s="6" r="B103" t="n">
        <v>-3404206</v>
      </c>
      <c s="6" r="C103" t="n">
        <v>-2870665</v>
      </c>
      <c s="6" r="D103" t="n">
        <v>-2800982</v>
      </c>
    </row>
    <row r="104" spans="1:6">
      <c s="4" r="A104" t="s">
        <v>967</v>
      </c>
      <c s="7" r="B104" t="n">
        <v>-3460224</v>
      </c>
      <c s="6" r="C104" t="n">
        <v>-2923702</v>
      </c>
      <c s="7" r="D104" t="n">
        <v>-2853218</v>
      </c>
    </row>
    <row r="105" spans="1:6">
      <c s="4" r="A105" t="s">
        <v>977</v>
      </c>
    </row>
    <row r="106" spans="1:6">
      <c s="3" r="A106" t="s">
        <v>35</v>
      </c>
    </row>
    <row r="107" spans="1:6">
      <c s="4" r="A107" t="s">
        <v>45</v>
      </c>
      <c s="7" r="C107" t="n">
        <v>-5303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M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978</v>
      </c>
      <c s="2" r="B1" t="s">
        <v>1</v>
      </c>
      <c s="2" r="K1" t="s">
        <v>78</v>
      </c>
    </row>
    <row r="2" spans="1:13">
      <c s="2" r="B2" t="s">
        <v>2</v>
      </c>
      <c s="2" r="C2" t="s">
        <v>18</v>
      </c>
      <c s="2" r="D2" t="s">
        <v>906</v>
      </c>
      <c s="2" r="E2" t="s">
        <v>907</v>
      </c>
      <c s="2" r="F2" t="s">
        <v>79</v>
      </c>
      <c s="2" r="G2" t="s">
        <v>19</v>
      </c>
      <c s="2" r="H2" t="s">
        <v>908</v>
      </c>
      <c s="2" r="I2" t="s">
        <v>909</v>
      </c>
      <c s="2" r="J2" t="s">
        <v>910</v>
      </c>
      <c s="2" r="K2" t="s">
        <v>18</v>
      </c>
      <c s="2" r="L2" t="s">
        <v>19</v>
      </c>
      <c s="2" r="M2" t="s">
        <v>80</v>
      </c>
    </row>
    <row r="3" spans="1:13">
      <c s="3" r="A3" t="s">
        <v>979</v>
      </c>
    </row>
    <row r="4" spans="1:13">
      <c s="4" r="A4" t="s">
        <v>81</v>
      </c>
      <c s="7" r="B4" t="n">
        <v>338533</v>
      </c>
      <c s="7" r="C4" t="n">
        <v>355969</v>
      </c>
      <c s="7" r="D4" t="n">
        <v>350701</v>
      </c>
      <c s="7" r="E4" t="n">
        <v>344249</v>
      </c>
      <c s="7" r="F4" t="n">
        <v>302477</v>
      </c>
      <c s="7" r="G4" t="n">
        <v>336696</v>
      </c>
      <c s="7" r="H4" t="n">
        <v>334998</v>
      </c>
      <c s="7" r="I4" t="n">
        <v>330433</v>
      </c>
      <c s="7" r="J4" t="n">
        <v>284933</v>
      </c>
      <c s="7" r="K4" t="n">
        <v>1353396</v>
      </c>
      <c s="7" r="L4" t="n">
        <v>1287060</v>
      </c>
      <c s="7" r="M4" t="n">
        <v>1245842</v>
      </c>
    </row>
    <row r="5" spans="1:13">
      <c s="4" r="A5" t="s">
        <v>424</v>
      </c>
      <c s="6" r="B5" t="n">
        <v>128725</v>
      </c>
      <c s="6" r="F5" t="n">
        <v>113232</v>
      </c>
      <c s="6" r="K5" t="n">
        <v>473760</v>
      </c>
      <c s="6" r="L5" t="n">
        <v>453269</v>
      </c>
      <c s="6" r="M5" t="n">
        <v>436844</v>
      </c>
    </row>
    <row r="6" spans="1:13">
      <c s="4" r="A6" t="s">
        <v>425</v>
      </c>
      <c s="6" r="B6" t="n">
        <v>66790</v>
      </c>
      <c s="6" r="F6" t="n">
        <v>59206</v>
      </c>
      <c s="6" r="K6" t="n">
        <v>242182</v>
      </c>
      <c s="6" r="L6" t="n">
        <v>230800</v>
      </c>
      <c s="6" r="M6" t="n">
        <v>231574</v>
      </c>
    </row>
    <row r="7" spans="1:13">
      <c s="4" r="A7" t="s">
        <v>980</v>
      </c>
      <c s="6" r="B7" t="n">
        <v>16026</v>
      </c>
      <c s="6" r="F7" t="n">
        <v>15391</v>
      </c>
      <c s="6" r="K7" t="n">
        <v>71759</v>
      </c>
      <c s="6" r="L7" t="n">
        <v>69078</v>
      </c>
      <c s="6" r="M7" t="n">
        <v>57212</v>
      </c>
    </row>
    <row r="8" spans="1:13">
      <c s="4" r="A8" t="s">
        <v>86</v>
      </c>
      <c s="6" r="B8" t="n">
        <v>51489</v>
      </c>
      <c s="6" r="F8" t="n">
        <v>49230</v>
      </c>
      <c s="6" r="K8" t="n">
        <v>191433</v>
      </c>
      <c s="6" r="L8" t="n">
        <v>258435</v>
      </c>
      <c s="6" r="M8" t="n">
        <v>300579</v>
      </c>
    </row>
    <row r="9" spans="1:13">
      <c s="4" r="A9" t="s">
        <v>87</v>
      </c>
      <c s="6" r="B9" t="n">
        <v>-11327</v>
      </c>
      <c s="6" r="F9" t="n">
        <v>-1836</v>
      </c>
      <c s="6" r="K9" t="n">
        <v>-8765</v>
      </c>
      <c s="6" r="L9" t="n">
        <v>-3192</v>
      </c>
      <c s="6" r="M9" t="n">
        <v>-3804</v>
      </c>
    </row>
    <row r="10" spans="1:13">
      <c s="4" r="A10" t="s">
        <v>89</v>
      </c>
      <c s="6" r="B10" t="n">
        <v>86830</v>
      </c>
      <c s="6" r="F10" t="n">
        <v>67254</v>
      </c>
      <c s="6" r="K10" t="n">
        <v>383027</v>
      </c>
      <c s="6" r="L10" t="n">
        <v>278670</v>
      </c>
      <c s="6" r="M10" t="n">
        <v>223437</v>
      </c>
    </row>
    <row r="11" spans="1:13">
      <c s="4" r="A11" t="s">
        <v>96</v>
      </c>
      <c s="6" r="B11" t="n">
        <v>53621</v>
      </c>
      <c s="6" r="F11" t="n">
        <v>42724</v>
      </c>
      <c s="6" r="K11" t="n">
        <v>284628</v>
      </c>
      <c s="6" r="L11" t="n">
        <v>143426</v>
      </c>
      <c s="6" r="M11" t="n">
        <v>62980</v>
      </c>
    </row>
    <row r="12" spans="1:13">
      <c s="4" r="A12" t="s">
        <v>981</v>
      </c>
      <c s="6" r="B12" t="n">
        <v>2307</v>
      </c>
      <c s="6" r="F12" t="n">
        <v>2008</v>
      </c>
      <c s="6" r="K12" t="n">
        <v>22058</v>
      </c>
      <c s="6" r="L12" t="n">
        <v>-110092</v>
      </c>
      <c s="6" r="M12" t="n">
        <v>22841</v>
      </c>
    </row>
    <row r="13" spans="1:13">
      <c s="4" r="A13" t="s">
        <v>982</v>
      </c>
      <c s="6" r="B13" t="n">
        <v>51314</v>
      </c>
      <c s="6" r="F13" t="n">
        <v>40716</v>
      </c>
      <c s="6" r="K13" t="n">
        <v>262570</v>
      </c>
      <c s="6" r="L13" t="n">
        <v>253518</v>
      </c>
      <c s="6" r="M13" t="n">
        <v>40139</v>
      </c>
    </row>
    <row r="14" spans="1:13">
      <c s="3" r="A14" t="s">
        <v>983</v>
      </c>
    </row>
    <row r="15" spans="1:13">
      <c s="4" r="A15" t="s">
        <v>982</v>
      </c>
      <c s="6" r="B15" t="n">
        <v>51314</v>
      </c>
      <c s="6" r="F15" t="n">
        <v>40716</v>
      </c>
      <c s="6" r="K15" t="n">
        <v>262570</v>
      </c>
      <c s="6" r="L15" t="n">
        <v>253518</v>
      </c>
      <c s="6" r="M15" t="n">
        <v>40139</v>
      </c>
    </row>
    <row r="16" spans="1:13">
      <c s="4" r="A16" t="s">
        <v>984</v>
      </c>
      <c s="6" r="B16" t="n">
        <v>1468</v>
      </c>
      <c s="6" r="F16" t="n">
        <v>-1610</v>
      </c>
      <c s="6" r="K16" t="n">
        <v>-3632</v>
      </c>
      <c s="6" r="L16" t="n">
        <v>-1413</v>
      </c>
      <c s="6" r="M16" t="n">
        <v>-2111</v>
      </c>
    </row>
    <row r="17" spans="1:13">
      <c s="4" r="A17" t="s">
        <v>985</v>
      </c>
      <c s="6" r="B17" t="n">
        <v>52782</v>
      </c>
      <c s="6" r="F17" t="n">
        <v>39106</v>
      </c>
      <c s="6" r="K17" t="n">
        <v>258938</v>
      </c>
      <c s="6" r="L17" t="n">
        <v>252105</v>
      </c>
      <c s="6" r="M17" t="n">
        <v>38028</v>
      </c>
    </row>
    <row r="18" spans="1:13">
      <c s="4" r="A18" t="s">
        <v>54</v>
      </c>
    </row>
    <row r="19" spans="1:13">
      <c s="3" r="A19" t="s">
        <v>979</v>
      </c>
    </row>
    <row r="20" spans="1:13">
      <c s="4" r="A20" t="s">
        <v>81</v>
      </c>
      <c s="6" r="B20" t="n">
        <v>338533</v>
      </c>
      <c s="6" r="C20" t="n">
        <v>355969</v>
      </c>
      <c s="6" r="D20" t="n">
        <v>350701</v>
      </c>
      <c s="6" r="E20" t="n">
        <v>344249</v>
      </c>
      <c s="6" r="F20" t="n">
        <v>302477</v>
      </c>
      <c s="6" r="G20" t="n">
        <v>336696</v>
      </c>
      <c s="6" r="H20" t="n">
        <v>334998</v>
      </c>
      <c s="6" r="I20" t="n">
        <v>330433</v>
      </c>
      <c s="6" r="J20" t="n">
        <v>284933</v>
      </c>
      <c s="6" r="K20" t="n">
        <v>1353396</v>
      </c>
      <c s="6" r="L20" t="n">
        <v>1287060</v>
      </c>
      <c s="6" r="M20" t="n">
        <v>1245842</v>
      </c>
    </row>
    <row r="21" spans="1:13">
      <c s="4" r="A21" t="s">
        <v>424</v>
      </c>
      <c s="6" r="B21" t="n">
        <v>128725</v>
      </c>
      <c s="6" r="F21" t="n">
        <v>113232</v>
      </c>
      <c s="6" r="K21" t="n">
        <v>473760</v>
      </c>
      <c s="6" r="L21" t="n">
        <v>453269</v>
      </c>
      <c s="6" r="M21" t="n">
        <v>436844</v>
      </c>
    </row>
    <row r="22" spans="1:13">
      <c s="4" r="A22" t="s">
        <v>425</v>
      </c>
      <c s="6" r="B22" t="n">
        <v>66790</v>
      </c>
      <c s="6" r="F22" t="n">
        <v>59206</v>
      </c>
      <c s="6" r="K22" t="n">
        <v>242182</v>
      </c>
      <c s="6" r="L22" t="n">
        <v>230800</v>
      </c>
      <c s="6" r="M22" t="n">
        <v>231574</v>
      </c>
    </row>
    <row r="23" spans="1:13">
      <c s="4" r="A23" t="s">
        <v>980</v>
      </c>
      <c s="6" r="B23" t="n">
        <v>15933</v>
      </c>
      <c s="6" r="F23" t="n">
        <v>15303</v>
      </c>
      <c s="6" r="K23" t="n">
        <v>71426</v>
      </c>
      <c s="6" r="L23" t="n">
        <v>68733</v>
      </c>
      <c s="6" r="M23" t="n">
        <v>56877</v>
      </c>
    </row>
    <row r="24" spans="1:13">
      <c s="4" r="A24" t="s">
        <v>86</v>
      </c>
      <c s="6" r="B24" t="n">
        <v>51489</v>
      </c>
      <c s="6" r="F24" t="n">
        <v>49230</v>
      </c>
      <c s="6" r="K24" t="n">
        <v>191433</v>
      </c>
      <c s="6" r="L24" t="n">
        <v>258435</v>
      </c>
      <c s="6" r="M24" t="n">
        <v>300579</v>
      </c>
    </row>
    <row r="25" spans="1:13">
      <c s="4" r="A25" t="s">
        <v>87</v>
      </c>
      <c s="6" r="B25" t="n">
        <v>-11327</v>
      </c>
      <c s="6" r="F25" t="n">
        <v>-1836</v>
      </c>
      <c s="6" r="K25" t="n">
        <v>-8765</v>
      </c>
      <c s="6" r="L25" t="n">
        <v>-3192</v>
      </c>
      <c s="6" r="M25" t="n">
        <v>-3804</v>
      </c>
    </row>
    <row r="26" spans="1:13">
      <c s="4" r="A26" t="s">
        <v>89</v>
      </c>
      <c s="6" r="B26" t="n">
        <v>86923</v>
      </c>
      <c s="6" r="F26" t="n">
        <v>67342</v>
      </c>
      <c s="6" r="K26" t="n">
        <v>383360</v>
      </c>
      <c s="6" r="L26" t="n">
        <v>279015</v>
      </c>
      <c s="6" r="M26" t="n">
        <v>223772</v>
      </c>
    </row>
    <row r="27" spans="1:13">
      <c s="4" r="A27" t="s">
        <v>986</v>
      </c>
      <c s="6" r="B27" t="n">
        <v>30067</v>
      </c>
      <c s="6" r="F27" t="n">
        <v>24530</v>
      </c>
      <c s="6" r="K27" t="n">
        <v>98399</v>
      </c>
      <c s="6" r="L27" t="n">
        <v>105152</v>
      </c>
      <c s="6" r="M27" t="n">
        <v>146112</v>
      </c>
    </row>
    <row r="28" spans="1:13">
      <c s="4" r="A28" t="s">
        <v>987</v>
      </c>
      <c s="6" r="B28" t="n">
        <v>3142</v>
      </c>
      <c s="6" r="L28" t="n">
        <v>30092</v>
      </c>
      <c s="6" r="M28" t="n">
        <v>14345</v>
      </c>
    </row>
    <row r="29" spans="1:13">
      <c s="4" r="A29" t="s">
        <v>96</v>
      </c>
      <c s="6" r="B29" t="n">
        <v>53714</v>
      </c>
      <c s="6" r="F29" t="n">
        <v>42812</v>
      </c>
      <c s="6" r="K29" t="n">
        <v>284961</v>
      </c>
      <c s="6" r="L29" t="n">
        <v>143771</v>
      </c>
      <c s="6" r="M29" t="n">
        <v>63315</v>
      </c>
    </row>
    <row r="30" spans="1:13">
      <c s="4" r="A30" t="s">
        <v>981</v>
      </c>
      <c s="6" r="B30" t="n">
        <v>2307</v>
      </c>
      <c s="6" r="F30" t="n">
        <v>2008</v>
      </c>
      <c s="6" r="K30" t="n">
        <v>22058</v>
      </c>
      <c s="6" r="L30" t="n">
        <v>-143264</v>
      </c>
      <c s="6" r="M30" t="n">
        <v>22977</v>
      </c>
    </row>
    <row r="31" spans="1:13">
      <c s="4" r="A31" t="s">
        <v>982</v>
      </c>
      <c s="6" r="B31" t="n">
        <v>51407</v>
      </c>
      <c s="6" r="C31" t="n">
        <v>76607</v>
      </c>
      <c s="6" r="D31" t="n">
        <v>86043</v>
      </c>
      <c s="6" r="E31" t="n">
        <v>59449</v>
      </c>
      <c s="6" r="F31" t="n">
        <v>40804</v>
      </c>
      <c s="6" r="G31" t="n">
        <v>241230</v>
      </c>
      <c s="6" r="H31" t="n">
        <v>35103</v>
      </c>
      <c s="6" r="I31" t="n">
        <v>15480</v>
      </c>
      <c s="6" r="J31" t="n">
        <v>-4778</v>
      </c>
      <c s="6" r="K31" t="n">
        <v>262903</v>
      </c>
      <c s="6" r="L31" t="n">
        <v>287035</v>
      </c>
      <c s="6" r="M31" t="n">
        <v>40338</v>
      </c>
    </row>
    <row r="32" spans="1:13">
      <c s="3" r="A32" t="s">
        <v>983</v>
      </c>
    </row>
    <row r="33" spans="1:13">
      <c s="4" r="A33" t="s">
        <v>982</v>
      </c>
      <c s="6" r="B33" t="n">
        <v>51407</v>
      </c>
      <c s="7" r="C33" t="n">
        <v>76607</v>
      </c>
      <c s="7" r="D33" t="n">
        <v>86043</v>
      </c>
      <c s="7" r="E33" t="n">
        <v>59449</v>
      </c>
      <c s="6" r="F33" t="n">
        <v>40804</v>
      </c>
      <c s="7" r="G33" t="n">
        <v>241230</v>
      </c>
      <c s="7" r="H33" t="n">
        <v>35103</v>
      </c>
      <c s="7" r="I33" t="n">
        <v>15480</v>
      </c>
      <c s="7" r="J33" t="n">
        <v>-4778</v>
      </c>
      <c s="6" r="K33" t="n">
        <v>262903</v>
      </c>
      <c s="6" r="L33" t="n">
        <v>287035</v>
      </c>
      <c s="6" r="M33" t="n">
        <v>40338</v>
      </c>
    </row>
    <row r="34" spans="1:13">
      <c s="4" r="A34" t="s">
        <v>984</v>
      </c>
      <c s="6" r="B34" t="n">
        <v>1468</v>
      </c>
      <c s="6" r="F34" t="n">
        <v>-1610</v>
      </c>
      <c s="6" r="K34" t="n">
        <v>-3632</v>
      </c>
      <c s="6" r="L34" t="n">
        <v>-1413</v>
      </c>
      <c s="6" r="M34" t="n">
        <v>-2111</v>
      </c>
    </row>
    <row r="35" spans="1:13">
      <c s="4" r="A35" t="s">
        <v>985</v>
      </c>
      <c s="6" r="B35" t="n">
        <v>52875</v>
      </c>
      <c s="6" r="F35" t="n">
        <v>39194</v>
      </c>
      <c s="6" r="K35" t="n">
        <v>259271</v>
      </c>
      <c s="6" r="L35" t="n">
        <v>285622</v>
      </c>
      <c s="6" r="M35" t="n">
        <v>38227</v>
      </c>
    </row>
    <row r="36" spans="1:13">
      <c s="4" r="A36" t="s">
        <v>972</v>
      </c>
    </row>
    <row r="37" spans="1:13">
      <c s="3" r="A37" t="s">
        <v>979</v>
      </c>
    </row>
    <row r="38" spans="1:13">
      <c s="4" r="A38" t="s">
        <v>988</v>
      </c>
      <c s="6" r="B38" t="n">
        <v>-84610</v>
      </c>
      <c s="6" r="F38" t="n">
        <v>-65334</v>
      </c>
      <c s="6" r="K38" t="n">
        <v>-361330</v>
      </c>
      <c s="6" r="L38" t="n">
        <v>-454138</v>
      </c>
      <c s="6" r="M38" t="n">
        <v>-144280</v>
      </c>
    </row>
    <row r="39" spans="1:13">
      <c s="4" r="A39" t="s">
        <v>986</v>
      </c>
      <c s="6" r="B39" t="n">
        <v>30061</v>
      </c>
      <c s="6" r="F39" t="n">
        <v>24530</v>
      </c>
      <c s="6" r="K39" t="n">
        <v>98427</v>
      </c>
      <c s="6" r="L39" t="n">
        <v>105234</v>
      </c>
      <c s="6" r="M39" t="n">
        <v>145566</v>
      </c>
    </row>
    <row r="40" spans="1:13">
      <c s="4" r="A40" t="s">
        <v>987</v>
      </c>
      <c s="6" r="B40" t="n">
        <v>3142</v>
      </c>
      <c s="6" r="L40" t="n">
        <v>61869</v>
      </c>
      <c s="6" r="M40" t="n">
        <v>14345</v>
      </c>
    </row>
    <row r="41" spans="1:13">
      <c s="4" r="A41" t="s">
        <v>96</v>
      </c>
      <c s="6" r="B41" t="n">
        <v>51407</v>
      </c>
      <c s="6" r="F41" t="n">
        <v>40804</v>
      </c>
      <c s="6" r="K41" t="n">
        <v>262903</v>
      </c>
      <c s="6" r="L41" t="n">
        <v>287035</v>
      </c>
      <c s="6" r="M41" t="n">
        <v>-15631</v>
      </c>
    </row>
    <row r="42" spans="1:13">
      <c s="4" r="A42" t="s">
        <v>981</v>
      </c>
      <c s="6" r="M42" t="n">
        <v>-55969</v>
      </c>
    </row>
    <row r="43" spans="1:13">
      <c s="4" r="A43" t="s">
        <v>982</v>
      </c>
      <c s="6" r="B43" t="n">
        <v>51407</v>
      </c>
      <c s="6" r="F43" t="n">
        <v>40804</v>
      </c>
      <c s="6" r="K43" t="n">
        <v>262903</v>
      </c>
      <c s="6" r="L43" t="n">
        <v>287035</v>
      </c>
      <c s="6" r="M43" t="n">
        <v>40338</v>
      </c>
    </row>
    <row r="44" spans="1:13">
      <c s="3" r="A44" t="s">
        <v>983</v>
      </c>
    </row>
    <row r="45" spans="1:13">
      <c s="4" r="A45" t="s">
        <v>982</v>
      </c>
      <c s="6" r="B45" t="n">
        <v>51407</v>
      </c>
      <c s="6" r="F45" t="n">
        <v>40804</v>
      </c>
      <c s="6" r="K45" t="n">
        <v>262903</v>
      </c>
      <c s="6" r="L45" t="n">
        <v>287035</v>
      </c>
      <c s="6" r="M45" t="n">
        <v>40338</v>
      </c>
    </row>
    <row r="46" spans="1:13">
      <c s="4" r="A46" t="s">
        <v>985</v>
      </c>
      <c s="6" r="B46" t="n">
        <v>51407</v>
      </c>
      <c s="6" r="F46" t="n">
        <v>40804</v>
      </c>
      <c s="6" r="K46" t="n">
        <v>262903</v>
      </c>
      <c s="6" r="L46" t="n">
        <v>287035</v>
      </c>
      <c s="6" r="M46" t="n">
        <v>40338</v>
      </c>
    </row>
    <row r="47" spans="1:13">
      <c s="4" r="A47" t="s">
        <v>974</v>
      </c>
    </row>
    <row r="48" spans="1:13">
      <c s="3" r="A48" t="s">
        <v>979</v>
      </c>
    </row>
    <row r="49" spans="1:13">
      <c s="4" r="A49" t="s">
        <v>81</v>
      </c>
      <c s="6" r="B49" t="n">
        <v>327578</v>
      </c>
      <c s="6" r="F49" t="n">
        <v>292582</v>
      </c>
      <c s="6" r="K49" t="n">
        <v>1302770</v>
      </c>
      <c s="6" r="L49" t="n">
        <v>1240324</v>
      </c>
      <c s="6" r="M49" t="n">
        <v>1196817</v>
      </c>
    </row>
    <row r="50" spans="1:13">
      <c s="4" r="A50" t="s">
        <v>424</v>
      </c>
      <c s="6" r="B50" t="n">
        <v>121889</v>
      </c>
      <c s="6" r="F50" t="n">
        <v>107282</v>
      </c>
      <c s="6" r="K50" t="n">
        <v>446765</v>
      </c>
      <c s="6" r="L50" t="n">
        <v>427945</v>
      </c>
      <c s="6" r="M50" t="n">
        <v>411248</v>
      </c>
    </row>
    <row r="51" spans="1:13">
      <c s="4" r="A51" t="s">
        <v>425</v>
      </c>
      <c s="6" r="B51" t="n">
        <v>63999</v>
      </c>
      <c s="6" r="F51" t="n">
        <v>57162</v>
      </c>
      <c s="6" r="K51" t="n">
        <v>231914</v>
      </c>
      <c s="6" r="L51" t="n">
        <v>220497</v>
      </c>
      <c s="6" r="M51" t="n">
        <v>221369</v>
      </c>
    </row>
    <row r="52" spans="1:13">
      <c s="4" r="A52" t="s">
        <v>980</v>
      </c>
      <c s="6" r="B52" t="n">
        <v>15648</v>
      </c>
      <c s="6" r="F52" t="n">
        <v>15038</v>
      </c>
      <c s="6" r="K52" t="n">
        <v>69721</v>
      </c>
      <c s="6" r="L52" t="n">
        <v>67154</v>
      </c>
      <c s="6" r="M52" t="n">
        <v>54737</v>
      </c>
    </row>
    <row r="53" spans="1:13">
      <c s="4" r="A53" t="s">
        <v>86</v>
      </c>
      <c s="6" r="B53" t="n">
        <v>49689</v>
      </c>
      <c s="6" r="F53" t="n">
        <v>47274</v>
      </c>
      <c s="6" r="K53" t="n">
        <v>183757</v>
      </c>
      <c s="6" r="L53" t="n">
        <v>249655</v>
      </c>
      <c s="6" r="M53" t="n">
        <v>292575</v>
      </c>
    </row>
    <row r="54" spans="1:13">
      <c s="4" r="A54" t="s">
        <v>87</v>
      </c>
      <c s="6" r="B54" t="n">
        <v>-11560</v>
      </c>
      <c s="6" r="F54" t="n">
        <v>-1836</v>
      </c>
      <c s="6" r="K54" t="n">
        <v>-8765</v>
      </c>
      <c s="6" r="L54" t="n">
        <v>-3192</v>
      </c>
      <c s="6" r="M54" t="n">
        <v>-3804</v>
      </c>
    </row>
    <row r="55" spans="1:13">
      <c s="4" r="A55" t="s">
        <v>89</v>
      </c>
      <c s="6" r="B55" t="n">
        <v>87913</v>
      </c>
      <c s="6" r="F55" t="n">
        <v>67662</v>
      </c>
      <c s="6" r="K55" t="n">
        <v>379378</v>
      </c>
      <c s="6" r="L55" t="n">
        <v>278265</v>
      </c>
      <c s="6" r="M55" t="n">
        <v>220692</v>
      </c>
    </row>
    <row r="56" spans="1:13">
      <c s="4" r="A56" t="s">
        <v>986</v>
      </c>
      <c s="6" r="B56" t="n">
        <v>-1</v>
      </c>
      <c s="6" r="F56" t="n">
        <v>-2</v>
      </c>
      <c s="6" r="K56" t="n">
        <v>-33</v>
      </c>
      <c s="6" r="L56" t="n">
        <v>-101</v>
      </c>
      <c s="6" r="M56" t="n">
        <v>-165</v>
      </c>
    </row>
    <row r="57" spans="1:13">
      <c s="4" r="A57" t="s">
        <v>96</v>
      </c>
      <c s="6" r="B57" t="n">
        <v>87914</v>
      </c>
      <c s="6" r="F57" t="n">
        <v>67664</v>
      </c>
      <c s="6" r="K57" t="n">
        <v>379411</v>
      </c>
      <c s="6" r="L57" t="n">
        <v>278366</v>
      </c>
      <c s="6" r="M57" t="n">
        <v>220857</v>
      </c>
    </row>
    <row r="58" spans="1:13">
      <c s="4" r="A58" t="s">
        <v>981</v>
      </c>
      <c s="6" r="B58" t="n">
        <v>1926</v>
      </c>
      <c s="6" r="F58" t="n">
        <v>2019</v>
      </c>
      <c s="6" r="K58" t="n">
        <v>8256</v>
      </c>
      <c s="6" r="L58" t="n">
        <v>-143743</v>
      </c>
      <c s="6" r="M58" t="n">
        <v>81522</v>
      </c>
    </row>
    <row r="59" spans="1:13">
      <c s="4" r="A59" t="s">
        <v>982</v>
      </c>
      <c s="6" r="B59" t="n">
        <v>85988</v>
      </c>
      <c s="6" r="F59" t="n">
        <v>65645</v>
      </c>
      <c s="6" r="K59" t="n">
        <v>371155</v>
      </c>
      <c s="6" r="L59" t="n">
        <v>422109</v>
      </c>
      <c s="6" r="M59" t="n">
        <v>139335</v>
      </c>
    </row>
    <row r="60" spans="1:13">
      <c s="3" r="A60" t="s">
        <v>983</v>
      </c>
    </row>
    <row r="61" spans="1:13">
      <c s="4" r="A61" t="s">
        <v>982</v>
      </c>
      <c s="6" r="B61" t="n">
        <v>85988</v>
      </c>
      <c s="6" r="F61" t="n">
        <v>65645</v>
      </c>
      <c s="6" r="K61" t="n">
        <v>371155</v>
      </c>
      <c s="6" r="L61" t="n">
        <v>422109</v>
      </c>
      <c s="6" r="M61" t="n">
        <v>139335</v>
      </c>
    </row>
    <row r="62" spans="1:13">
      <c s="4" r="A62" t="s">
        <v>985</v>
      </c>
      <c s="6" r="B62" t="n">
        <v>85988</v>
      </c>
      <c s="6" r="F62" t="n">
        <v>65645</v>
      </c>
      <c s="6" r="K62" t="n">
        <v>371155</v>
      </c>
      <c s="6" r="L62" t="n">
        <v>422109</v>
      </c>
      <c s="6" r="M62" t="n">
        <v>139335</v>
      </c>
    </row>
    <row r="63" spans="1:13">
      <c s="4" r="A63" t="s">
        <v>975</v>
      </c>
    </row>
    <row r="64" spans="1:13">
      <c s="3" r="A64" t="s">
        <v>979</v>
      </c>
    </row>
    <row r="65" spans="1:13">
      <c s="4" r="A65" t="s">
        <v>81</v>
      </c>
      <c s="6" r="B65" t="n">
        <v>11835</v>
      </c>
      <c s="6" r="F65" t="n">
        <v>10541</v>
      </c>
      <c s="6" r="K65" t="n">
        <v>54045</v>
      </c>
      <c s="6" r="L65" t="n">
        <v>51070</v>
      </c>
      <c s="6" r="M65" t="n">
        <v>52875</v>
      </c>
    </row>
    <row r="66" spans="1:13">
      <c s="4" r="A66" t="s">
        <v>424</v>
      </c>
      <c s="6" r="B66" t="n">
        <v>7396</v>
      </c>
      <c s="6" r="F66" t="n">
        <v>6343</v>
      </c>
      <c s="6" r="K66" t="n">
        <v>29325</v>
      </c>
      <c s="6" r="L66" t="n">
        <v>27570</v>
      </c>
      <c s="6" r="M66" t="n">
        <v>27594</v>
      </c>
    </row>
    <row r="67" spans="1:13">
      <c s="4" r="A67" t="s">
        <v>425</v>
      </c>
      <c s="6" r="B67" t="n">
        <v>2791</v>
      </c>
      <c s="6" r="F67" t="n">
        <v>2044</v>
      </c>
      <c s="6" r="K67" t="n">
        <v>10268</v>
      </c>
      <c s="6" r="L67" t="n">
        <v>10303</v>
      </c>
      <c s="6" r="M67" t="n">
        <v>10205</v>
      </c>
    </row>
    <row r="68" spans="1:13">
      <c s="4" r="A68" t="s">
        <v>980</v>
      </c>
      <c s="6" r="B68" t="n">
        <v>285</v>
      </c>
      <c s="6" r="F68" t="n">
        <v>265</v>
      </c>
      <c s="6" r="K68" t="n">
        <v>1705</v>
      </c>
      <c s="6" r="L68" t="n">
        <v>1579</v>
      </c>
      <c s="6" r="M68" t="n">
        <v>2140</v>
      </c>
    </row>
    <row r="69" spans="1:13">
      <c s="4" r="A69" t="s">
        <v>86</v>
      </c>
      <c s="6" r="B69" t="n">
        <v>1800</v>
      </c>
      <c s="6" r="F69" t="n">
        <v>1956</v>
      </c>
      <c s="6" r="K69" t="n">
        <v>7676</v>
      </c>
      <c s="6" r="L69" t="n">
        <v>8780</v>
      </c>
      <c s="6" r="M69" t="n">
        <v>8004</v>
      </c>
    </row>
    <row r="70" spans="1:13">
      <c s="4" r="A70" t="s">
        <v>87</v>
      </c>
      <c s="6" r="B70" t="n">
        <v>233</v>
      </c>
    </row>
    <row r="71" spans="1:13">
      <c s="4" r="A71" t="s">
        <v>89</v>
      </c>
      <c s="6" r="B71" t="n">
        <v>-670</v>
      </c>
      <c s="6" r="F71" t="n">
        <v>-67</v>
      </c>
      <c s="6" r="K71" t="n">
        <v>5071</v>
      </c>
      <c s="6" r="L71" t="n">
        <v>2838</v>
      </c>
      <c s="6" r="M71" t="n">
        <v>4932</v>
      </c>
    </row>
    <row r="72" spans="1:13">
      <c s="4" r="A72" t="s">
        <v>986</v>
      </c>
      <c s="6" r="B72" t="n">
        <v>327</v>
      </c>
      <c s="6" r="F72" t="n">
        <v>255</v>
      </c>
      <c s="6" r="K72" t="n">
        <v>1094</v>
      </c>
      <c s="6" r="L72" t="n">
        <v>2107</v>
      </c>
      <c s="6" r="M72" t="n">
        <v>2563</v>
      </c>
    </row>
    <row r="73" spans="1:13">
      <c s="4" r="A73" t="s">
        <v>987</v>
      </c>
      <c s="6" r="L73" t="n">
        <v>-31777</v>
      </c>
    </row>
    <row r="74" spans="1:13">
      <c s="4" r="A74" t="s">
        <v>96</v>
      </c>
      <c s="6" r="B74" t="n">
        <v>-997</v>
      </c>
      <c s="6" r="F74" t="n">
        <v>-322</v>
      </c>
      <c s="6" r="K74" t="n">
        <v>3977</v>
      </c>
      <c s="6" r="L74" t="n">
        <v>32508</v>
      </c>
      <c s="6" r="M74" t="n">
        <v>2369</v>
      </c>
    </row>
    <row r="75" spans="1:13">
      <c s="4" r="A75" t="s">
        <v>981</v>
      </c>
      <c s="6" r="B75" t="n">
        <v>381</v>
      </c>
      <c s="6" r="F75" t="n">
        <v>-11</v>
      </c>
      <c s="6" r="K75" t="n">
        <v>13802</v>
      </c>
      <c s="6" r="L75" t="n">
        <v>479</v>
      </c>
      <c s="6" r="M75" t="n">
        <v>-2576</v>
      </c>
    </row>
    <row r="76" spans="1:13">
      <c s="4" r="A76" t="s">
        <v>982</v>
      </c>
      <c s="6" r="B76" t="n">
        <v>-1378</v>
      </c>
      <c s="6" r="F76" t="n">
        <v>-311</v>
      </c>
      <c s="6" r="K76" t="n">
        <v>-9825</v>
      </c>
      <c s="6" r="L76" t="n">
        <v>32029</v>
      </c>
      <c s="6" r="M76" t="n">
        <v>4945</v>
      </c>
    </row>
    <row r="77" spans="1:13">
      <c s="3" r="A77" t="s">
        <v>983</v>
      </c>
    </row>
    <row r="78" spans="1:13">
      <c s="4" r="A78" t="s">
        <v>982</v>
      </c>
      <c s="6" r="B78" t="n">
        <v>-1378</v>
      </c>
      <c s="6" r="F78" t="n">
        <v>-311</v>
      </c>
      <c s="6" r="K78" t="n">
        <v>-9825</v>
      </c>
      <c s="6" r="L78" t="n">
        <v>32029</v>
      </c>
      <c s="6" r="M78" t="n">
        <v>4945</v>
      </c>
    </row>
    <row r="79" spans="1:13">
      <c s="4" r="A79" t="s">
        <v>984</v>
      </c>
      <c s="6" r="B79" t="n">
        <v>1468</v>
      </c>
      <c s="6" r="F79" t="n">
        <v>-1610</v>
      </c>
      <c s="6" r="K79" t="n">
        <v>-3632</v>
      </c>
      <c s="6" r="L79" t="n">
        <v>-1413</v>
      </c>
      <c s="6" r="M79" t="n">
        <v>-2111</v>
      </c>
    </row>
    <row r="80" spans="1:13">
      <c s="4" r="A80" t="s">
        <v>985</v>
      </c>
      <c s="6" r="B80" t="n">
        <v>90</v>
      </c>
      <c s="6" r="F80" t="n">
        <v>-1921</v>
      </c>
      <c s="6" r="K80" t="n">
        <v>-13457</v>
      </c>
      <c s="6" r="L80" t="n">
        <v>30616</v>
      </c>
      <c s="6" r="M80" t="n">
        <v>2834</v>
      </c>
    </row>
    <row r="81" spans="1:13">
      <c s="4" r="A81" t="s">
        <v>976</v>
      </c>
    </row>
    <row r="82" spans="1:13">
      <c s="3" r="A82" t="s">
        <v>979</v>
      </c>
    </row>
    <row r="83" spans="1:13">
      <c s="4" r="A83" t="s">
        <v>81</v>
      </c>
      <c s="6" r="B83" t="n">
        <v>-880</v>
      </c>
      <c s="6" r="F83" t="n">
        <v>-646</v>
      </c>
      <c s="6" r="K83" t="n">
        <v>-3419</v>
      </c>
      <c s="6" r="L83" t="n">
        <v>-4334</v>
      </c>
      <c s="6" r="M83" t="n">
        <v>-3850</v>
      </c>
    </row>
    <row r="84" spans="1:13">
      <c s="4" r="A84" t="s">
        <v>424</v>
      </c>
      <c s="6" r="B84" t="n">
        <v>-560</v>
      </c>
      <c s="6" r="F84" t="n">
        <v>-393</v>
      </c>
      <c s="6" r="K84" t="n">
        <v>-2330</v>
      </c>
      <c s="6" r="L84" t="n">
        <v>-2246</v>
      </c>
      <c s="6" r="M84" t="n">
        <v>-1998</v>
      </c>
    </row>
    <row r="85" spans="1:13">
      <c s="4" r="A85" t="s">
        <v>89</v>
      </c>
      <c s="6" r="B85" t="n">
        <v>-320</v>
      </c>
      <c s="6" r="F85" t="n">
        <v>-253</v>
      </c>
      <c s="6" r="K85" t="n">
        <v>-1089</v>
      </c>
      <c s="6" r="L85" t="n">
        <v>-2088</v>
      </c>
      <c s="6" r="M85" t="n">
        <v>-1852</v>
      </c>
    </row>
    <row r="86" spans="1:13">
      <c s="4" r="A86" t="s">
        <v>988</v>
      </c>
      <c s="6" r="B86" t="n">
        <v>84610</v>
      </c>
      <c s="6" r="F86" t="n">
        <v>65334</v>
      </c>
      <c s="6" r="K86" t="n">
        <v>361330</v>
      </c>
      <c s="6" r="L86" t="n">
        <v>454138</v>
      </c>
      <c s="6" r="M86" t="n">
        <v>144280</v>
      </c>
    </row>
    <row r="87" spans="1:13">
      <c s="4" r="A87" t="s">
        <v>986</v>
      </c>
      <c s="6" r="B87" t="n">
        <v>-320</v>
      </c>
      <c s="6" r="F87" t="n">
        <v>-253</v>
      </c>
      <c s="6" r="K87" t="n">
        <v>-1089</v>
      </c>
      <c s="6" r="L87" t="n">
        <v>-2088</v>
      </c>
      <c s="6" r="M87" t="n">
        <v>-1852</v>
      </c>
    </row>
    <row r="88" spans="1:13">
      <c s="4" r="A88" t="s">
        <v>96</v>
      </c>
      <c s="6" r="B88" t="n">
        <v>-84610</v>
      </c>
      <c s="6" r="F88" t="n">
        <v>-65334</v>
      </c>
      <c s="6" r="K88" t="n">
        <v>-361330</v>
      </c>
      <c s="6" r="L88" t="n">
        <v>-454138</v>
      </c>
      <c s="6" r="M88" t="n">
        <v>-144280</v>
      </c>
    </row>
    <row r="89" spans="1:13">
      <c s="4" r="A89" t="s">
        <v>982</v>
      </c>
      <c s="6" r="B89" t="n">
        <v>-84610</v>
      </c>
      <c s="6" r="F89" t="n">
        <v>-65334</v>
      </c>
      <c s="6" r="K89" t="n">
        <v>-361330</v>
      </c>
      <c s="6" r="L89" t="n">
        <v>-454138</v>
      </c>
      <c s="6" r="M89" t="n">
        <v>-144280</v>
      </c>
    </row>
    <row r="90" spans="1:13">
      <c s="3" r="A90" t="s">
        <v>983</v>
      </c>
    </row>
    <row r="91" spans="1:13">
      <c s="4" r="A91" t="s">
        <v>982</v>
      </c>
      <c s="6" r="B91" t="n">
        <v>-84610</v>
      </c>
      <c s="6" r="F91" t="n">
        <v>-65334</v>
      </c>
      <c s="6" r="K91" t="n">
        <v>-361330</v>
      </c>
      <c s="6" r="L91" t="n">
        <v>-454138</v>
      </c>
      <c s="6" r="M91" t="n">
        <v>-144280</v>
      </c>
    </row>
    <row r="92" spans="1:13">
      <c s="4" r="A92" t="s">
        <v>985</v>
      </c>
      <c s="7" r="B92" t="n">
        <v>-84610</v>
      </c>
      <c s="7" r="F92" t="n">
        <v>-64334</v>
      </c>
      <c s="7" r="K92" t="n">
        <v>-361330</v>
      </c>
      <c s="7" r="L92" t="n">
        <v>-454138</v>
      </c>
      <c s="7" r="M92" t="n">
        <v>-144280</v>
      </c>
    </row>
  </sheetData>
  <mergeCells count="3">
    <mergeCell ref="A1:A2"/>
    <mergeCell ref="B1:J1"/>
    <mergeCell ref="K1:M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1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989</v>
      </c>
      <c s="2" r="B1" t="s">
        <v>1</v>
      </c>
      <c s="2" r="D1" t="s">
        <v>78</v>
      </c>
    </row>
    <row r="2" spans="1:6">
      <c s="2" r="B2" t="s">
        <v>2</v>
      </c>
      <c s="2" r="C2" t="s">
        <v>79</v>
      </c>
      <c s="2" r="D2" t="s">
        <v>18</v>
      </c>
      <c s="2" r="E2" t="s">
        <v>19</v>
      </c>
      <c s="2" r="F2" t="s">
        <v>80</v>
      </c>
    </row>
    <row r="3" spans="1:6">
      <c s="3" r="A3" t="s">
        <v>145</v>
      </c>
    </row>
    <row r="4" spans="1:6">
      <c s="4" r="A4" t="s">
        <v>990</v>
      </c>
      <c s="7" r="B4" t="n">
        <v>51537</v>
      </c>
      <c s="7" r="C4" t="n">
        <v>54731</v>
      </c>
      <c s="7" r="D4" t="n">
        <v>477650</v>
      </c>
      <c s="7" r="E4" t="n">
        <v>452529</v>
      </c>
      <c s="7" r="F4" t="n">
        <v>394705</v>
      </c>
    </row>
    <row r="5" spans="1:6">
      <c s="3" r="A5" t="s">
        <v>155</v>
      </c>
    </row>
    <row r="6" spans="1:6">
      <c s="4" r="A6" t="s">
        <v>157</v>
      </c>
      <c s="6" r="B6" t="n">
        <v>-502138</v>
      </c>
      <c s="6" r="C6" t="n">
        <v>-19647</v>
      </c>
      <c s="6" r="D6" t="n">
        <v>-153877</v>
      </c>
      <c s="6" r="E6" t="n">
        <v>-65021</v>
      </c>
      <c s="6" r="F6" t="n">
        <v>-92248</v>
      </c>
    </row>
    <row r="7" spans="1:6">
      <c s="4" r="A7" t="s">
        <v>156</v>
      </c>
      <c s="6" r="B7" t="n">
        <v>-20619</v>
      </c>
      <c s="6" r="C7" t="n">
        <v>-29041</v>
      </c>
      <c s="6" r="D7" t="n">
        <v>-110425</v>
      </c>
      <c s="6" r="E7" t="n">
        <v>-107573</v>
      </c>
      <c s="6" r="F7" t="n">
        <v>-105650</v>
      </c>
    </row>
    <row r="8" spans="1:6">
      <c s="4" r="A8" t="s">
        <v>159</v>
      </c>
      <c s="6" r="B8" t="n">
        <v>5196</v>
      </c>
      <c s="6" r="C8" t="n">
        <v>4414</v>
      </c>
      <c s="6" r="D8" t="n">
        <v>10429</v>
      </c>
      <c s="6" r="E8" t="n">
        <v>4135</v>
      </c>
      <c s="6" r="F8" t="n">
        <v>6869</v>
      </c>
    </row>
    <row r="9" spans="1:6">
      <c s="4" r="A9" t="s">
        <v>158</v>
      </c>
      <c s="6" r="B9" t="n">
        <v>8</v>
      </c>
      <c s="6" r="C9" t="n">
        <v>4</v>
      </c>
      <c s="6" r="D9" t="n">
        <v>-7</v>
      </c>
      <c s="6" r="E9" t="n">
        <v>4462</v>
      </c>
      <c s="6" r="F9" t="n">
        <v>-840</v>
      </c>
    </row>
    <row r="10" spans="1:6">
      <c s="4" r="A10" t="s">
        <v>160</v>
      </c>
      <c s="6" r="B10" t="n">
        <v>-517553</v>
      </c>
      <c s="6" r="C10" t="n">
        <v>-44270</v>
      </c>
      <c s="6" r="D10" t="n">
        <v>-253880</v>
      </c>
      <c s="6" r="E10" t="n">
        <v>-163997</v>
      </c>
      <c s="6" r="F10" t="n">
        <v>-191869</v>
      </c>
    </row>
    <row r="11" spans="1:6">
      <c s="3" r="A11" t="s">
        <v>161</v>
      </c>
    </row>
    <row r="12" spans="1:6">
      <c s="4" r="A12" t="s">
        <v>164</v>
      </c>
      <c s="6" r="B12" t="n">
        <v>280000</v>
      </c>
      <c s="6" r="C12" t="n">
        <v>92000</v>
      </c>
      <c s="6" r="D12" t="n">
        <v>317000</v>
      </c>
      <c s="6" r="E12" t="n">
        <v>325000</v>
      </c>
      <c s="6" r="F12" t="n">
        <v>184000</v>
      </c>
    </row>
    <row r="13" spans="1:6">
      <c s="4" r="A13" t="s">
        <v>165</v>
      </c>
      <c s="6" r="B13" t="n">
        <v>-125000</v>
      </c>
      <c s="6" r="C13" t="n">
        <v>-35000</v>
      </c>
      <c s="6" r="D13" t="n">
        <v>-282000</v>
      </c>
      <c s="6" r="E13" t="n">
        <v>-410000</v>
      </c>
      <c s="6" r="F13" t="n">
        <v>-34000</v>
      </c>
    </row>
    <row r="14" spans="1:6">
      <c s="4" r="A14" t="s">
        <v>991</v>
      </c>
      <c s="6" r="B14" t="n">
        <v>-3755</v>
      </c>
      <c s="6" r="C14" t="n">
        <v>-3755</v>
      </c>
      <c s="6" r="D14" t="n">
        <v>-15468</v>
      </c>
      <c s="6" r="E14" t="n">
        <v>-11750</v>
      </c>
      <c s="6" r="F14" t="n">
        <v>-33051</v>
      </c>
    </row>
    <row r="15" spans="1:6">
      <c s="4" r="A15" t="s">
        <v>167</v>
      </c>
      <c s="6" r="B15" t="n">
        <v>300000</v>
      </c>
      <c s="6" r="E15" t="n">
        <v>300000</v>
      </c>
    </row>
    <row r="16" spans="1:6">
      <c s="4" r="A16" t="s">
        <v>168</v>
      </c>
      <c s="6" r="B16" t="n">
        <v>-9017</v>
      </c>
      <c s="6" r="E16" t="n">
        <v>-17441</v>
      </c>
      <c s="6" r="F16" t="n">
        <v>-89</v>
      </c>
    </row>
    <row r="17" spans="1:6">
      <c s="4" r="A17" t="s">
        <v>169</v>
      </c>
      <c s="6" r="B17" t="n">
        <v>400000</v>
      </c>
      <c s="6" r="E17" t="n">
        <v>510000</v>
      </c>
    </row>
    <row r="18" spans="1:6">
      <c s="4" r="A18" t="s">
        <v>170</v>
      </c>
      <c s="6" r="E18" t="n">
        <v>-415752</v>
      </c>
      <c s="6" r="F18" t="n">
        <v>-360383</v>
      </c>
    </row>
    <row r="19" spans="1:6">
      <c s="4" r="A19" t="s">
        <v>171</v>
      </c>
      <c s="6" r="B19" t="n">
        <v>-300000</v>
      </c>
      <c s="6" r="E19" t="n">
        <v>-352106</v>
      </c>
    </row>
    <row r="20" spans="1:6">
      <c s="4" r="A20" t="s">
        <v>172</v>
      </c>
      <c s="6" r="B20" t="n">
        <v>-105</v>
      </c>
      <c s="6" r="C20" t="n">
        <v>-180</v>
      </c>
      <c s="6" r="D20" t="n">
        <v>-1130</v>
      </c>
      <c s="6" r="E20" t="n">
        <v>-1094</v>
      </c>
    </row>
    <row r="21" spans="1:6">
      <c s="4" r="A21" t="s">
        <v>174</v>
      </c>
      <c s="6" r="B21" t="n">
        <v>471003</v>
      </c>
      <c s="6" r="C21" t="n">
        <v>-2819</v>
      </c>
      <c s="6" r="D21" t="n">
        <v>-224808</v>
      </c>
      <c s="6" r="E21" t="n">
        <v>-294315</v>
      </c>
      <c s="6" r="F21" t="n">
        <v>-227195</v>
      </c>
    </row>
    <row r="22" spans="1:6">
      <c s="4" r="A22" t="s">
        <v>175</v>
      </c>
      <c s="6" r="B22" t="n">
        <v>1106</v>
      </c>
      <c s="6" r="C22" t="n">
        <v>-1131</v>
      </c>
      <c s="6" r="D22" t="n">
        <v>-2670</v>
      </c>
      <c s="6" r="E22" t="n">
        <v>-1394</v>
      </c>
      <c s="6" r="F22" t="n">
        <v>-1340</v>
      </c>
    </row>
    <row r="23" spans="1:6">
      <c s="4" r="A23" t="s">
        <v>992</v>
      </c>
      <c s="6" r="B23" t="n">
        <v>6093</v>
      </c>
      <c s="6" r="C23" t="n">
        <v>6511</v>
      </c>
      <c s="6" r="D23" t="n">
        <v>-3708</v>
      </c>
      <c s="6" r="E23" t="n">
        <v>-7177</v>
      </c>
      <c s="6" r="F23" t="n">
        <v>-25699</v>
      </c>
    </row>
    <row r="24" spans="1:6">
      <c s="4" r="A24" t="s">
        <v>177</v>
      </c>
      <c s="6" r="B24" t="n">
        <v>22327</v>
      </c>
      <c s="6" r="C24" t="n">
        <v>26035</v>
      </c>
      <c s="6" r="D24" t="n">
        <v>26035</v>
      </c>
      <c s="6" r="E24" t="n">
        <v>33212</v>
      </c>
      <c s="6" r="F24" t="n">
        <v>58911</v>
      </c>
    </row>
    <row r="25" spans="1:6">
      <c s="4" r="A25" t="s">
        <v>178</v>
      </c>
      <c s="6" r="B25" t="n">
        <v>28420</v>
      </c>
      <c s="6" r="C25" t="n">
        <v>32546</v>
      </c>
      <c s="6" r="D25" t="n">
        <v>22327</v>
      </c>
      <c s="6" r="E25" t="n">
        <v>26035</v>
      </c>
      <c s="6" r="F25" t="n">
        <v>33212</v>
      </c>
    </row>
    <row r="26" spans="1:6">
      <c s="4" r="A26" t="s">
        <v>54</v>
      </c>
    </row>
    <row r="27" spans="1:6">
      <c s="3" r="A27" t="s">
        <v>145</v>
      </c>
    </row>
    <row r="28" spans="1:6">
      <c s="4" r="A28" t="s">
        <v>990</v>
      </c>
      <c s="6" r="B28" t="n">
        <v>33185</v>
      </c>
      <c s="6" r="C28" t="n">
        <v>38141</v>
      </c>
      <c s="6" r="D28" t="n">
        <v>453421</v>
      </c>
      <c s="6" r="E28" t="n">
        <v>434580</v>
      </c>
      <c s="6" r="F28" t="n">
        <v>377375</v>
      </c>
    </row>
    <row r="29" spans="1:6">
      <c s="3" r="A29" t="s">
        <v>155</v>
      </c>
    </row>
    <row r="30" spans="1:6">
      <c s="4" r="A30" t="s">
        <v>157</v>
      </c>
      <c s="6" r="B30" t="n">
        <v>-502138</v>
      </c>
      <c s="6" r="C30" t="n">
        <v>-19647</v>
      </c>
      <c s="6" r="D30" t="n">
        <v>-153877</v>
      </c>
      <c s="6" r="E30" t="n">
        <v>-65021</v>
      </c>
      <c s="6" r="F30" t="n">
        <v>-92248</v>
      </c>
    </row>
    <row r="31" spans="1:6">
      <c s="4" r="A31" t="s">
        <v>156</v>
      </c>
      <c s="6" r="B31" t="n">
        <v>-20619</v>
      </c>
      <c s="6" r="C31" t="n">
        <v>-29041</v>
      </c>
      <c s="6" r="D31" t="n">
        <v>-110425</v>
      </c>
      <c s="6" r="E31" t="n">
        <v>-107573</v>
      </c>
      <c s="6" r="F31" t="n">
        <v>-105650</v>
      </c>
    </row>
    <row r="32" spans="1:6">
      <c s="4" r="A32" t="s">
        <v>159</v>
      </c>
      <c s="6" r="B32" t="n">
        <v>5196</v>
      </c>
      <c s="6" r="C32" t="n">
        <v>4414</v>
      </c>
      <c s="6" r="D32" t="n">
        <v>10429</v>
      </c>
      <c s="6" r="E32" t="n">
        <v>4135</v>
      </c>
      <c s="6" r="F32" t="n">
        <v>6869</v>
      </c>
    </row>
    <row r="33" spans="1:6">
      <c s="4" r="A33" t="s">
        <v>158</v>
      </c>
      <c s="6" r="B33" t="n">
        <v>8</v>
      </c>
      <c s="6" r="C33" t="n">
        <v>4</v>
      </c>
      <c s="6" r="D33" t="n">
        <v>-7</v>
      </c>
      <c s="6" r="E33" t="n">
        <v>4462</v>
      </c>
      <c s="6" r="F33" t="n">
        <v>-840</v>
      </c>
    </row>
    <row r="34" spans="1:6">
      <c s="4" r="A34" t="s">
        <v>160</v>
      </c>
      <c s="6" r="B34" t="n">
        <v>-517553</v>
      </c>
      <c s="6" r="C34" t="n">
        <v>-44270</v>
      </c>
      <c s="6" r="D34" t="n">
        <v>-253880</v>
      </c>
      <c s="6" r="E34" t="n">
        <v>-163997</v>
      </c>
      <c s="6" r="F34" t="n">
        <v>-191869</v>
      </c>
    </row>
    <row r="35" spans="1:6">
      <c s="3" r="A35" t="s">
        <v>161</v>
      </c>
    </row>
    <row r="36" spans="1:6">
      <c s="4" r="A36" t="s">
        <v>164</v>
      </c>
      <c s="6" r="B36" t="n">
        <v>280000</v>
      </c>
      <c s="6" r="C36" t="n">
        <v>92000</v>
      </c>
      <c s="6" r="D36" t="n">
        <v>317000</v>
      </c>
      <c s="6" r="E36" t="n">
        <v>325000</v>
      </c>
      <c s="6" r="F36" t="n">
        <v>184000</v>
      </c>
    </row>
    <row r="37" spans="1:6">
      <c s="4" r="A37" t="s">
        <v>165</v>
      </c>
      <c s="6" r="B37" t="n">
        <v>-125000</v>
      </c>
      <c s="6" r="C37" t="n">
        <v>-35000</v>
      </c>
      <c s="6" r="D37" t="n">
        <v>-282000</v>
      </c>
      <c s="6" r="E37" t="n">
        <v>-410000</v>
      </c>
      <c s="6" r="F37" t="n">
        <v>-34000</v>
      </c>
    </row>
    <row r="38" spans="1:6">
      <c s="4" r="A38" t="s">
        <v>991</v>
      </c>
      <c s="6" r="B38" t="n">
        <v>-3755</v>
      </c>
      <c s="6" r="C38" t="n">
        <v>-3755</v>
      </c>
      <c s="6" r="D38" t="n">
        <v>-15468</v>
      </c>
      <c s="6" r="E38" t="n">
        <v>-11750</v>
      </c>
      <c s="6" r="F38" t="n">
        <v>-33051</v>
      </c>
    </row>
    <row r="39" spans="1:6">
      <c s="4" r="A39" t="s">
        <v>167</v>
      </c>
      <c s="6" r="B39" t="n">
        <v>300000</v>
      </c>
      <c s="6" r="E39" t="n">
        <v>300000</v>
      </c>
    </row>
    <row r="40" spans="1:6">
      <c s="4" r="A40" t="s">
        <v>168</v>
      </c>
      <c s="6" r="B40" t="n">
        <v>-9017</v>
      </c>
      <c s="6" r="E40" t="n">
        <v>-17442</v>
      </c>
      <c s="6" r="F40" t="n">
        <v>-89</v>
      </c>
    </row>
    <row r="41" spans="1:6">
      <c s="4" r="A41" t="s">
        <v>169</v>
      </c>
      <c s="6" r="B41" t="n">
        <v>400000</v>
      </c>
      <c s="6" r="E41" t="n">
        <v>510000</v>
      </c>
    </row>
    <row r="42" spans="1:6">
      <c s="4" r="A42" t="s">
        <v>170</v>
      </c>
      <c s="6" r="E42" t="n">
        <v>-415752</v>
      </c>
      <c s="6" r="F42" t="n">
        <v>-360383</v>
      </c>
    </row>
    <row r="43" spans="1:6">
      <c s="4" r="A43" t="s">
        <v>171</v>
      </c>
      <c s="6" r="B43" t="n">
        <v>-300000</v>
      </c>
      <c s="6" r="E43" t="n">
        <v>-352106</v>
      </c>
    </row>
    <row r="44" spans="1:6">
      <c s="4" r="A44" t="s">
        <v>172</v>
      </c>
      <c s="6" r="B44" t="n">
        <v>-105</v>
      </c>
      <c s="6" r="C44" t="n">
        <v>-180</v>
      </c>
      <c s="6" r="D44" t="n">
        <v>-1130</v>
      </c>
      <c s="6" r="E44" t="n">
        <v>-1094</v>
      </c>
    </row>
    <row r="45" spans="1:6">
      <c s="4" r="A45" t="s">
        <v>993</v>
      </c>
      <c s="6" r="B45" t="n">
        <v>-78938</v>
      </c>
      <c s="6" r="C45" t="n">
        <v>-71322</v>
      </c>
      <c s="6" r="D45" t="n">
        <v>-271244</v>
      </c>
      <c s="6" r="E45" t="n">
        <v>-241422</v>
      </c>
      <c s="6" r="F45" t="n">
        <v>-4200</v>
      </c>
    </row>
    <row r="46" spans="1:6">
      <c s="4" r="A46" t="s">
        <v>994</v>
      </c>
      <c s="6" r="B46" t="n">
        <v>26170</v>
      </c>
      <c s="6" r="C46" t="n">
        <v>32028</v>
      </c>
      <c s="6" r="D46" t="n">
        <v>52263</v>
      </c>
      <c s="6" r="E46" t="n">
        <v>38201</v>
      </c>
      <c s="6" r="F46" t="n">
        <v>37858</v>
      </c>
    </row>
    <row r="47" spans="1:6">
      <c s="4" r="A47" t="s">
        <v>174</v>
      </c>
      <c s="6" r="B47" t="n">
        <v>489355</v>
      </c>
      <c s="6" r="C47" t="n">
        <v>13771</v>
      </c>
      <c s="6" r="D47" t="n">
        <v>-200579</v>
      </c>
      <c s="6" r="E47" t="n">
        <v>-276365</v>
      </c>
      <c s="6" r="F47" t="n">
        <v>-209865</v>
      </c>
    </row>
    <row r="48" spans="1:6">
      <c s="4" r="A48" t="s">
        <v>175</v>
      </c>
      <c s="6" r="B48" t="n">
        <v>1106</v>
      </c>
      <c s="6" r="C48" t="n">
        <v>-1131</v>
      </c>
      <c s="6" r="D48" t="n">
        <v>-2670</v>
      </c>
      <c s="6" r="E48" t="n">
        <v>-1395</v>
      </c>
      <c s="6" r="F48" t="n">
        <v>-1340</v>
      </c>
    </row>
    <row r="49" spans="1:6">
      <c s="4" r="A49" t="s">
        <v>992</v>
      </c>
      <c s="6" r="B49" t="n">
        <v>6093</v>
      </c>
      <c s="6" r="C49" t="n">
        <v>6511</v>
      </c>
      <c s="6" r="D49" t="n">
        <v>-3708</v>
      </c>
      <c s="6" r="E49" t="n">
        <v>-7177</v>
      </c>
      <c s="6" r="F49" t="n">
        <v>-25699</v>
      </c>
    </row>
    <row r="50" spans="1:6">
      <c s="4" r="A50" t="s">
        <v>177</v>
      </c>
      <c s="6" r="B50" t="n">
        <v>21827</v>
      </c>
      <c s="6" r="C50" t="n">
        <v>25535</v>
      </c>
      <c s="6" r="D50" t="n">
        <v>25535</v>
      </c>
      <c s="6" r="E50" t="n">
        <v>32712</v>
      </c>
      <c s="6" r="F50" t="n">
        <v>58411</v>
      </c>
    </row>
    <row r="51" spans="1:6">
      <c s="4" r="A51" t="s">
        <v>178</v>
      </c>
      <c s="6" r="B51" t="n">
        <v>27920</v>
      </c>
      <c s="6" r="C51" t="n">
        <v>32046</v>
      </c>
      <c s="6" r="D51" t="n">
        <v>21827</v>
      </c>
      <c s="6" r="E51" t="n">
        <v>25535</v>
      </c>
      <c s="6" r="F51" t="n">
        <v>32712</v>
      </c>
    </row>
    <row r="52" spans="1:6">
      <c s="4" r="A52" t="s">
        <v>972</v>
      </c>
    </row>
    <row r="53" spans="1:6">
      <c s="3" r="A53" t="s">
        <v>145</v>
      </c>
    </row>
    <row r="54" spans="1:6">
      <c s="4" r="A54" t="s">
        <v>990</v>
      </c>
      <c s="6" r="B54" t="n">
        <v>20748</v>
      </c>
      <c s="6" r="C54" t="n">
        <v>14745</v>
      </c>
      <c s="6" r="D54" t="n">
        <v>348116</v>
      </c>
      <c s="6" r="E54" t="n">
        <v>335043</v>
      </c>
      <c s="6" r="F54" t="n">
        <v>278359</v>
      </c>
    </row>
    <row r="55" spans="1:6">
      <c s="3" r="A55" t="s">
        <v>155</v>
      </c>
    </row>
    <row r="56" spans="1:6">
      <c s="4" r="A56" t="s">
        <v>995</v>
      </c>
      <c s="6" r="B56" t="n">
        <v>-502138</v>
      </c>
      <c s="6" r="C56" t="n">
        <v>-19647</v>
      </c>
      <c s="6" r="D56" t="n">
        <v>-153877</v>
      </c>
      <c s="6" r="E56" t="n">
        <v>-65021</v>
      </c>
      <c s="6" r="F56" t="n">
        <v>-92248</v>
      </c>
    </row>
    <row r="57" spans="1:6">
      <c s="4" r="A57" t="s">
        <v>996</v>
      </c>
      <c s="6" r="B57" t="n">
        <v>-2946</v>
      </c>
      <c s="6" r="C57" t="n">
        <v>-970</v>
      </c>
      <c s="6" r="D57" t="n">
        <v>-717</v>
      </c>
      <c s="6" r="E57" t="n">
        <v>-17034</v>
      </c>
      <c s="6" r="F57" t="n">
        <v>-8264</v>
      </c>
    </row>
    <row r="58" spans="1:6">
      <c s="4" r="A58" t="s">
        <v>158</v>
      </c>
      <c s="6" r="B58" t="n">
        <v>8</v>
      </c>
      <c s="6" r="C58" t="n">
        <v>-7</v>
      </c>
      <c s="6" r="D58" t="n">
        <v>193</v>
      </c>
      <c s="6" r="E58" t="n">
        <v>10</v>
      </c>
      <c s="6" r="F58" t="n">
        <v>-126</v>
      </c>
    </row>
    <row r="59" spans="1:6">
      <c s="4" r="A59" t="s">
        <v>160</v>
      </c>
      <c s="6" r="B59" t="n">
        <v>-505076</v>
      </c>
      <c s="6" r="C59" t="n">
        <v>-20624</v>
      </c>
      <c s="6" r="D59" t="n">
        <v>-154401</v>
      </c>
      <c s="6" r="E59" t="n">
        <v>-82045</v>
      </c>
      <c s="6" r="F59" t="n">
        <v>-100638</v>
      </c>
    </row>
    <row r="60" spans="1:6">
      <c s="3" r="A60" t="s">
        <v>161</v>
      </c>
    </row>
    <row r="61" spans="1:6">
      <c s="4" r="A61" t="s">
        <v>164</v>
      </c>
      <c s="6" r="B61" t="n">
        <v>280000</v>
      </c>
      <c s="6" r="C61" t="n">
        <v>92000</v>
      </c>
      <c s="6" r="D61" t="n">
        <v>317000</v>
      </c>
      <c s="6" r="E61" t="n">
        <v>325000</v>
      </c>
      <c s="6" r="F61" t="n">
        <v>184000</v>
      </c>
    </row>
    <row r="62" spans="1:6">
      <c s="4" r="A62" t="s">
        <v>165</v>
      </c>
      <c s="6" r="B62" t="n">
        <v>-125000</v>
      </c>
      <c s="6" r="C62" t="n">
        <v>-35000</v>
      </c>
      <c s="6" r="D62" t="n">
        <v>-282000</v>
      </c>
      <c s="6" r="E62" t="n">
        <v>-410000</v>
      </c>
      <c s="6" r="F62" t="n">
        <v>-34000</v>
      </c>
    </row>
    <row r="63" spans="1:6">
      <c s="4" r="A63" t="s">
        <v>991</v>
      </c>
      <c s="6" r="B63" t="n">
        <v>-3755</v>
      </c>
      <c s="6" r="C63" t="n">
        <v>-3755</v>
      </c>
      <c s="6" r="D63" t="n">
        <v>-15468</v>
      </c>
      <c s="6" r="E63" t="n">
        <v>-11750</v>
      </c>
      <c s="6" r="F63" t="n">
        <v>-30051</v>
      </c>
    </row>
    <row r="64" spans="1:6">
      <c s="4" r="A64" t="s">
        <v>167</v>
      </c>
      <c s="6" r="B64" t="n">
        <v>300000</v>
      </c>
      <c s="6" r="E64" t="n">
        <v>300000</v>
      </c>
    </row>
    <row r="65" spans="1:6">
      <c s="4" r="A65" t="s">
        <v>168</v>
      </c>
      <c s="6" r="B65" t="n">
        <v>-9017</v>
      </c>
      <c s="6" r="E65" t="n">
        <v>-17442</v>
      </c>
      <c s="6" r="F65" t="n">
        <v>-89</v>
      </c>
    </row>
    <row r="66" spans="1:6">
      <c s="4" r="A66" t="s">
        <v>169</v>
      </c>
      <c s="6" r="B66" t="n">
        <v>400000</v>
      </c>
      <c s="6" r="E66" t="n">
        <v>510000</v>
      </c>
    </row>
    <row r="67" spans="1:6">
      <c s="4" r="A67" t="s">
        <v>170</v>
      </c>
      <c s="6" r="E67" t="n">
        <v>-415752</v>
      </c>
      <c s="6" r="F67" t="n">
        <v>-360383</v>
      </c>
    </row>
    <row r="68" spans="1:6">
      <c s="4" r="A68" t="s">
        <v>171</v>
      </c>
      <c s="6" r="B68" t="n">
        <v>-300000</v>
      </c>
      <c s="6" r="E68" t="n">
        <v>-328856</v>
      </c>
    </row>
    <row r="69" spans="1:6">
      <c s="4" r="A69" t="s">
        <v>993</v>
      </c>
      <c s="6" r="B69" t="n">
        <v>-78938</v>
      </c>
      <c s="6" r="C69" t="n">
        <v>-71322</v>
      </c>
      <c s="6" r="D69" t="n">
        <v>-271244</v>
      </c>
      <c s="6" r="E69" t="n">
        <v>-241422</v>
      </c>
      <c s="6" r="F69" t="n">
        <v>-4200</v>
      </c>
    </row>
    <row r="70" spans="1:6">
      <c s="4" r="A70" t="s">
        <v>994</v>
      </c>
      <c s="6" r="B70" t="n">
        <v>26170</v>
      </c>
      <c s="6" r="C70" t="n">
        <v>32028</v>
      </c>
      <c s="6" r="D70" t="n">
        <v>52263</v>
      </c>
      <c s="6" r="E70" t="n">
        <v>38201</v>
      </c>
      <c s="6" r="F70" t="n">
        <v>37858</v>
      </c>
    </row>
    <row r="71" spans="1:6">
      <c s="4" r="A71" t="s">
        <v>174</v>
      </c>
      <c s="6" r="B71" t="n">
        <v>489460</v>
      </c>
      <c s="6" r="C71" t="n">
        <v>13951</v>
      </c>
      <c s="6" r="D71" t="n">
        <v>-199449</v>
      </c>
      <c s="6" r="E71" t="n">
        <v>-252021</v>
      </c>
      <c s="6" r="F71" t="n">
        <v>-206865</v>
      </c>
    </row>
    <row r="72" spans="1:6">
      <c s="4" r="A72" t="s">
        <v>992</v>
      </c>
      <c s="6" r="B72" t="n">
        <v>5132</v>
      </c>
      <c s="6" r="C72" t="n">
        <v>8072</v>
      </c>
      <c s="6" r="D72" t="n">
        <v>-5734</v>
      </c>
      <c s="6" r="E72" t="n">
        <v>977</v>
      </c>
      <c s="6" r="F72" t="n">
        <v>-29144</v>
      </c>
    </row>
    <row r="73" spans="1:6">
      <c s="4" r="A73" t="s">
        <v>177</v>
      </c>
      <c s="6" r="B73" t="n">
        <v>4955</v>
      </c>
      <c s="6" r="C73" t="n">
        <v>10689</v>
      </c>
      <c s="6" r="D73" t="n">
        <v>10689</v>
      </c>
      <c s="6" r="E73" t="n">
        <v>9712</v>
      </c>
      <c s="6" r="F73" t="n">
        <v>38856</v>
      </c>
    </row>
    <row r="74" spans="1:6">
      <c s="4" r="A74" t="s">
        <v>178</v>
      </c>
      <c s="6" r="B74" t="n">
        <v>10087</v>
      </c>
      <c s="6" r="C74" t="n">
        <v>18761</v>
      </c>
      <c s="6" r="D74" t="n">
        <v>4955</v>
      </c>
      <c s="6" r="E74" t="n">
        <v>10689</v>
      </c>
      <c s="6" r="F74" t="n">
        <v>9712</v>
      </c>
    </row>
    <row r="75" spans="1:6">
      <c s="4" r="A75" t="s">
        <v>974</v>
      </c>
    </row>
    <row r="76" spans="1:6">
      <c s="3" r="A76" t="s">
        <v>145</v>
      </c>
    </row>
    <row r="77" spans="1:6">
      <c s="4" r="A77" t="s">
        <v>990</v>
      </c>
      <c s="6" r="B77" t="n">
        <v>69183</v>
      </c>
      <c s="6" r="C77" t="n">
        <v>68783</v>
      </c>
      <c s="6" r="D77" t="n">
        <v>537763</v>
      </c>
      <c s="6" r="E77" t="n">
        <v>526987</v>
      </c>
      <c s="6" r="F77" t="n">
        <v>476822</v>
      </c>
    </row>
    <row r="78" spans="1:6">
      <c s="3" r="A78" t="s">
        <v>155</v>
      </c>
    </row>
    <row r="79" spans="1:6">
      <c s="4" r="A79" t="s">
        <v>157</v>
      </c>
      <c s="6" r="B79" t="n">
        <v>-502138</v>
      </c>
      <c s="6" r="C79" t="n">
        <v>-19647</v>
      </c>
      <c s="6" r="D79" t="n">
        <v>-145865</v>
      </c>
      <c s="6" r="E79" t="n">
        <v>-65021</v>
      </c>
      <c s="6" r="F79" t="n">
        <v>-92248</v>
      </c>
    </row>
    <row r="80" spans="1:6">
      <c s="4" r="A80" t="s">
        <v>156</v>
      </c>
      <c s="6" r="B80" t="n">
        <v>-20123</v>
      </c>
      <c s="6" r="C80" t="n">
        <v>-28066</v>
      </c>
      <c s="6" r="D80" t="n">
        <v>-106126</v>
      </c>
      <c s="6" r="E80" t="n">
        <v>-104976</v>
      </c>
      <c s="6" r="F80" t="n">
        <v>-101242</v>
      </c>
    </row>
    <row r="81" spans="1:6">
      <c s="4" r="A81" t="s">
        <v>159</v>
      </c>
      <c s="6" r="B81" t="n">
        <v>5196</v>
      </c>
      <c s="6" r="C81" t="n">
        <v>4414</v>
      </c>
      <c s="6" r="D81" t="n">
        <v>10429</v>
      </c>
      <c s="6" r="E81" t="n">
        <v>4135</v>
      </c>
      <c s="6" r="F81" t="n">
        <v>6869</v>
      </c>
    </row>
    <row r="82" spans="1:6">
      <c s="4" r="A82" t="s">
        <v>158</v>
      </c>
      <c s="6" r="C82" t="n">
        <v>11</v>
      </c>
      <c s="6" r="D82" t="n">
        <v>-200</v>
      </c>
      <c s="6" r="E82" t="n">
        <v>4452</v>
      </c>
      <c s="6" r="F82" t="n">
        <v>-714</v>
      </c>
    </row>
    <row r="83" spans="1:6">
      <c s="4" r="A83" t="s">
        <v>160</v>
      </c>
      <c s="6" r="B83" t="n">
        <v>-517065</v>
      </c>
      <c s="6" r="C83" t="n">
        <v>-43288</v>
      </c>
      <c s="6" r="D83" t="n">
        <v>-241762</v>
      </c>
      <c s="6" r="E83" t="n">
        <v>-161410</v>
      </c>
      <c s="6" r="F83" t="n">
        <v>-187335</v>
      </c>
    </row>
    <row r="84" spans="1:6">
      <c s="3" r="A84" t="s">
        <v>161</v>
      </c>
    </row>
    <row r="85" spans="1:6">
      <c s="4" r="A85" t="s">
        <v>993</v>
      </c>
      <c s="6" r="B85" t="n">
        <v>-53975</v>
      </c>
      <c s="6" r="C85" t="n">
        <v>-44906</v>
      </c>
      <c s="6" r="D85" t="n">
        <v>-441892</v>
      </c>
      <c s="6" r="E85" t="n">
        <v>-432664</v>
      </c>
      <c s="6" r="F85" t="n">
        <v>-381353</v>
      </c>
    </row>
    <row r="86" spans="1:6">
      <c s="4" r="A86" t="s">
        <v>994</v>
      </c>
      <c s="6" r="B86" t="n">
        <v>502138</v>
      </c>
      <c s="6" r="C86" t="n">
        <v>19647</v>
      </c>
      <c s="6" r="D86" t="n">
        <v>145865</v>
      </c>
      <c s="6" r="E86" t="n">
        <v>65021</v>
      </c>
      <c s="6" r="F86" t="n">
        <v>92248</v>
      </c>
    </row>
    <row r="87" spans="1:6">
      <c s="4" r="A87" t="s">
        <v>174</v>
      </c>
      <c s="6" r="B87" t="n">
        <v>448163</v>
      </c>
      <c s="6" r="C87" t="n">
        <v>-25259</v>
      </c>
      <c s="6" r="D87" t="n">
        <v>-296027</v>
      </c>
      <c s="6" r="E87" t="n">
        <v>-367643</v>
      </c>
      <c s="6" r="F87" t="n">
        <v>289105</v>
      </c>
    </row>
    <row r="88" spans="1:6">
      <c s="4" r="A88" t="s">
        <v>992</v>
      </c>
      <c s="6" r="B88" t="n">
        <v>281</v>
      </c>
      <c s="6" r="C88" t="n">
        <v>236</v>
      </c>
      <c s="6" r="D88" t="n">
        <v>-26</v>
      </c>
      <c s="6" r="E88" t="n">
        <v>-2066</v>
      </c>
      <c s="6" r="F88" t="n">
        <v>382</v>
      </c>
    </row>
    <row r="89" spans="1:6">
      <c s="4" r="A89" t="s">
        <v>177</v>
      </c>
      <c s="6" r="B89" t="n">
        <v>454</v>
      </c>
      <c s="6" r="C89" t="n">
        <v>480</v>
      </c>
      <c s="6" r="D89" t="n">
        <v>480</v>
      </c>
      <c s="6" r="E89" t="n">
        <v>2546</v>
      </c>
      <c s="6" r="F89" t="n">
        <v>2164</v>
      </c>
    </row>
    <row r="90" spans="1:6">
      <c s="4" r="A90" t="s">
        <v>178</v>
      </c>
      <c s="6" r="B90" t="n">
        <v>735</v>
      </c>
      <c s="6" r="C90" t="n">
        <v>716</v>
      </c>
      <c s="6" r="D90" t="n">
        <v>454</v>
      </c>
      <c s="6" r="E90" t="n">
        <v>480</v>
      </c>
      <c s="6" r="F90" t="n">
        <v>2546</v>
      </c>
    </row>
    <row r="91" spans="1:6">
      <c s="4" r="A91" t="s">
        <v>975</v>
      </c>
    </row>
    <row r="92" spans="1:6">
      <c s="3" r="A92" t="s">
        <v>145</v>
      </c>
    </row>
    <row r="93" spans="1:6">
      <c s="4" r="A93" t="s">
        <v>990</v>
      </c>
      <c s="6" r="B93" t="n">
        <v>-2771</v>
      </c>
      <c s="6" r="C93" t="n">
        <v>-481</v>
      </c>
      <c s="6" r="D93" t="n">
        <v>9434</v>
      </c>
      <c s="6" r="E93" t="n">
        <v>5214</v>
      </c>
      <c s="6" r="F93" t="n">
        <v>3547</v>
      </c>
    </row>
    <row r="94" spans="1:6">
      <c s="3" r="A94" t="s">
        <v>155</v>
      </c>
    </row>
    <row r="95" spans="1:6">
      <c s="4" r="A95" t="s">
        <v>157</v>
      </c>
      <c s="6" r="D95" t="n">
        <v>-8012</v>
      </c>
    </row>
    <row r="96" spans="1:6">
      <c s="4" r="A96" t="s">
        <v>156</v>
      </c>
      <c s="6" r="B96" t="n">
        <v>-496</v>
      </c>
      <c s="6" r="C96" t="n">
        <v>-975</v>
      </c>
      <c s="6" r="D96" t="n">
        <v>-4299</v>
      </c>
      <c s="6" r="E96" t="n">
        <v>-2597</v>
      </c>
      <c s="6" r="F96" t="n">
        <v>-4408</v>
      </c>
    </row>
    <row r="97" spans="1:6">
      <c s="4" r="A97" t="s">
        <v>160</v>
      </c>
      <c s="6" r="B97" t="n">
        <v>-496</v>
      </c>
      <c s="6" r="C97" t="n">
        <v>-975</v>
      </c>
      <c s="6" r="D97" t="n">
        <v>-12311</v>
      </c>
      <c s="6" r="E97" t="n">
        <v>-2597</v>
      </c>
      <c s="6" r="F97" t="n">
        <v>-4408</v>
      </c>
    </row>
    <row r="98" spans="1:6">
      <c s="3" r="A98" t="s">
        <v>161</v>
      </c>
    </row>
    <row r="99" spans="1:6">
      <c s="4" r="A99" t="s">
        <v>991</v>
      </c>
      <c s="6" r="F99" t="n">
        <v>-3000</v>
      </c>
    </row>
    <row r="100" spans="1:6">
      <c s="4" r="A100" t="s">
        <v>171</v>
      </c>
      <c s="6" r="E100" t="n">
        <v>-23250</v>
      </c>
    </row>
    <row r="101" spans="1:6">
      <c s="4" r="A101" t="s">
        <v>997</v>
      </c>
      <c s="6" r="B101" t="n">
        <v>2946</v>
      </c>
      <c s="6" r="C101" t="n">
        <v>970</v>
      </c>
      <c s="6" r="D101" t="n">
        <v>717</v>
      </c>
      <c s="6" r="E101" t="n">
        <v>17034</v>
      </c>
      <c s="6" r="F101" t="n">
        <v>8264</v>
      </c>
    </row>
    <row r="102" spans="1:6">
      <c s="4" r="A102" t="s">
        <v>172</v>
      </c>
      <c s="6" r="B102" t="n">
        <v>-105</v>
      </c>
      <c s="6" r="C102" t="n">
        <v>-180</v>
      </c>
      <c s="6" r="D102" t="n">
        <v>-1130</v>
      </c>
      <c s="6" r="E102" t="n">
        <v>-1094</v>
      </c>
    </row>
    <row r="103" spans="1:6">
      <c s="4" r="A103" t="s">
        <v>994</v>
      </c>
      <c s="6" r="D103" t="n">
        <v>8012</v>
      </c>
    </row>
    <row r="104" spans="1:6">
      <c s="4" r="A104" t="s">
        <v>174</v>
      </c>
      <c s="6" r="B104" t="n">
        <v>2841</v>
      </c>
      <c s="6" r="C104" t="n">
        <v>790</v>
      </c>
      <c s="6" r="D104" t="n">
        <v>7599</v>
      </c>
      <c s="6" r="E104" t="n">
        <v>-7310</v>
      </c>
      <c s="6" r="F104" t="n">
        <v>5264</v>
      </c>
    </row>
    <row r="105" spans="1:6">
      <c s="4" r="A105" t="s">
        <v>175</v>
      </c>
      <c s="6" r="B105" t="n">
        <v>1106</v>
      </c>
      <c s="6" r="C105" t="n">
        <v>-1131</v>
      </c>
      <c s="6" r="D105" t="n">
        <v>-2670</v>
      </c>
      <c s="6" r="E105" t="n">
        <v>-1395</v>
      </c>
      <c s="6" r="F105" t="n">
        <v>-1340</v>
      </c>
    </row>
    <row r="106" spans="1:6">
      <c s="4" r="A106" t="s">
        <v>992</v>
      </c>
      <c s="6" r="B106" t="n">
        <v>680</v>
      </c>
      <c s="6" r="C106" t="n">
        <v>-1797</v>
      </c>
      <c s="6" r="D106" t="n">
        <v>2052</v>
      </c>
      <c s="6" r="E106" t="n">
        <v>-6088</v>
      </c>
      <c s="6" r="F106" t="n">
        <v>3063</v>
      </c>
    </row>
    <row r="107" spans="1:6">
      <c s="4" r="A107" t="s">
        <v>177</v>
      </c>
      <c s="6" r="B107" t="n">
        <v>16418</v>
      </c>
      <c s="6" r="C107" t="n">
        <v>14366</v>
      </c>
      <c s="6" r="D107" t="n">
        <v>14366</v>
      </c>
      <c s="6" r="E107" t="n">
        <v>20454</v>
      </c>
      <c s="6" r="F107" t="n">
        <v>17391</v>
      </c>
    </row>
    <row r="108" spans="1:6">
      <c s="4" r="A108" t="s">
        <v>178</v>
      </c>
      <c s="6" r="B108" t="n">
        <v>17098</v>
      </c>
      <c s="6" r="C108" t="n">
        <v>12569</v>
      </c>
      <c s="6" r="D108" t="n">
        <v>16418</v>
      </c>
      <c s="6" r="E108" t="n">
        <v>14366</v>
      </c>
      <c s="6" r="F108" t="n">
        <v>20454</v>
      </c>
    </row>
    <row r="109" spans="1:6">
      <c s="4" r="A109" t="s">
        <v>976</v>
      </c>
    </row>
    <row r="110" spans="1:6">
      <c s="3" r="A110" t="s">
        <v>145</v>
      </c>
    </row>
    <row r="111" spans="1:6">
      <c s="4" r="A111" t="s">
        <v>990</v>
      </c>
      <c s="6" r="B111" t="n">
        <v>-53975</v>
      </c>
      <c s="6" r="C111" t="n">
        <v>-44906</v>
      </c>
      <c s="6" r="D111" t="n">
        <v>-441892</v>
      </c>
      <c s="6" r="E111" t="n">
        <v>-432664</v>
      </c>
      <c s="6" r="F111" t="n">
        <v>-381353</v>
      </c>
    </row>
    <row r="112" spans="1:6">
      <c s="3" r="A112" t="s">
        <v>155</v>
      </c>
    </row>
    <row r="113" spans="1:6">
      <c s="4" r="A113" t="s">
        <v>995</v>
      </c>
      <c s="6" r="B113" t="n">
        <v>502138</v>
      </c>
      <c s="6" r="C113" t="n">
        <v>19647</v>
      </c>
      <c s="6" r="D113" t="n">
        <v>153877</v>
      </c>
      <c s="6" r="E113" t="n">
        <v>65021</v>
      </c>
      <c s="6" r="F113" t="n">
        <v>92248</v>
      </c>
    </row>
    <row r="114" spans="1:6">
      <c s="4" r="A114" t="s">
        <v>996</v>
      </c>
      <c s="6" r="B114" t="n">
        <v>2946</v>
      </c>
      <c s="6" r="C114" t="n">
        <v>970</v>
      </c>
      <c s="6" r="D114" t="n">
        <v>717</v>
      </c>
      <c s="6" r="E114" t="n">
        <v>17034</v>
      </c>
      <c s="6" r="F114" t="n">
        <v>8264</v>
      </c>
    </row>
    <row r="115" spans="1:6">
      <c s="4" r="A115" t="s">
        <v>160</v>
      </c>
      <c s="6" r="B115" t="n">
        <v>505084</v>
      </c>
      <c s="6" r="C115" t="n">
        <v>20617</v>
      </c>
      <c s="6" r="D115" t="n">
        <v>154594</v>
      </c>
      <c s="6" r="E115" t="n">
        <v>82055</v>
      </c>
      <c s="6" r="F115" t="n">
        <v>100512</v>
      </c>
    </row>
    <row r="116" spans="1:6">
      <c s="3" r="A116" t="s">
        <v>161</v>
      </c>
    </row>
    <row r="117" spans="1:6">
      <c s="4" r="A117" t="s">
        <v>997</v>
      </c>
      <c s="6" r="B117" t="n">
        <v>-2946</v>
      </c>
      <c s="6" r="C117" t="n">
        <v>-970</v>
      </c>
      <c s="6" r="D117" t="n">
        <v>-717</v>
      </c>
      <c s="6" r="E117" t="n">
        <v>-17034</v>
      </c>
      <c s="6" r="F117" t="n">
        <v>-8264</v>
      </c>
    </row>
    <row r="118" spans="1:6">
      <c s="4" r="A118" t="s">
        <v>993</v>
      </c>
      <c s="6" r="B118" t="n">
        <v>53975</v>
      </c>
      <c s="6" r="C118" t="n">
        <v>44906</v>
      </c>
      <c s="6" r="D118" t="n">
        <v>441892</v>
      </c>
      <c s="6" r="E118" t="n">
        <v>432664</v>
      </c>
      <c s="6" r="F118" t="n">
        <v>381353</v>
      </c>
    </row>
    <row r="119" spans="1:6">
      <c s="4" r="A119" t="s">
        <v>994</v>
      </c>
      <c s="6" r="B119" t="n">
        <v>-502138</v>
      </c>
      <c s="6" r="C119" t="n">
        <v>-19647</v>
      </c>
      <c s="6" r="D119" t="n">
        <v>-153877</v>
      </c>
      <c s="6" r="E119" t="n">
        <v>-65021</v>
      </c>
      <c s="6" r="F119" t="n">
        <v>-92248</v>
      </c>
    </row>
    <row r="120" spans="1:6">
      <c s="4" r="A120" t="s">
        <v>174</v>
      </c>
      <c s="7" r="B120" t="n">
        <v>-451109</v>
      </c>
      <c s="7" r="C120" t="n">
        <v>24289</v>
      </c>
      <c s="7" r="D120" t="n">
        <v>287298</v>
      </c>
      <c s="7" r="E120" t="n">
        <v>350609</v>
      </c>
      <c s="7" r="F120" t="n">
        <v>280841</v>
      </c>
    </row>
  </sheetData>
  <mergeCells count="3">
    <mergeCell ref="A1:A2"/>
    <mergeCell ref="B1:C1"/>
    <mergeCell ref="D1:F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98</v>
      </c>
      <c s="2" r="B1" t="s">
        <v>1</v>
      </c>
    </row>
    <row r="2" spans="1:3">
      <c s="2" r="B2" t="s">
        <v>2</v>
      </c>
      <c s="2" r="C2" t="s">
        <v>79</v>
      </c>
    </row>
    <row r="3" spans="1:3">
      <c s="3" r="A3" t="s">
        <v>268</v>
      </c>
    </row>
    <row r="4" spans="1:3">
      <c s="4" r="A4" t="s">
        <v>999</v>
      </c>
      <c s="6" r="B4" t="n">
        <v>0</v>
      </c>
      <c s="6" r="C4"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1000</v>
      </c>
      <c s="2" r="B1" t="s">
        <v>1</v>
      </c>
      <c s="2" r="D1" t="s">
        <v>78</v>
      </c>
    </row>
    <row r="2" spans="1:6">
      <c s="2" r="B2" t="s">
        <v>2</v>
      </c>
      <c s="2" r="C2" t="s">
        <v>79</v>
      </c>
      <c s="2" r="D2" t="s">
        <v>18</v>
      </c>
      <c s="2" r="E2" t="s">
        <v>19</v>
      </c>
      <c s="2" r="F2" t="s">
        <v>80</v>
      </c>
    </row>
    <row r="3" spans="1:6">
      <c s="3" r="A3" t="s">
        <v>1001</v>
      </c>
    </row>
    <row r="4" spans="1:6">
      <c s="4" r="A4" t="s">
        <v>1002</v>
      </c>
      <c s="9" r="B4" t="n">
        <v>0.75</v>
      </c>
      <c s="9" r="C4" t="n">
        <v>0.68</v>
      </c>
      <c s="9" r="D4" t="n">
        <v>2.75</v>
      </c>
      <c s="9" r="E4" t="n">
        <v>2.5</v>
      </c>
    </row>
    <row r="5" spans="1:6">
      <c s="4" r="A5" t="s">
        <v>406</v>
      </c>
      <c s="7" r="B5" t="n">
        <v>91</v>
      </c>
      <c s="7" r="C5" t="n">
        <v>91</v>
      </c>
      <c s="7" r="D5" t="n">
        <v>365</v>
      </c>
      <c s="7" r="E5" t="n">
        <v>365</v>
      </c>
      <c s="7" r="F5" t="n">
        <v>365</v>
      </c>
    </row>
    <row r="6" spans="1:6">
      <c s="4" r="A6" t="s">
        <v>1003</v>
      </c>
      <c s="9" r="B6" t="n">
        <v>15.95</v>
      </c>
      <c s="9" r="C6" t="n">
        <v>15.95</v>
      </c>
      <c s="9" r="D6" t="n">
        <v>63.8</v>
      </c>
      <c s="9" r="E6" t="n">
        <v>63.8</v>
      </c>
      <c s="9" r="F6" t="n">
        <v>63.8</v>
      </c>
    </row>
    <row r="7" spans="1:6">
      <c s="4" r="A7" t="s">
        <v>412</v>
      </c>
    </row>
    <row r="8" spans="1:6">
      <c s="3" r="A8" t="s">
        <v>1001</v>
      </c>
    </row>
    <row r="9" spans="1:6">
      <c s="4" r="A9" t="s">
        <v>413</v>
      </c>
      <c s="7" r="B9" t="n">
        <v>72734</v>
      </c>
      <c s="7" r="C9" t="n">
        <v>65223</v>
      </c>
      <c s="7" r="D9" t="n">
        <v>265145</v>
      </c>
      <c s="7" r="E9" t="n">
        <v>198520</v>
      </c>
    </row>
    <row r="10" spans="1:6">
      <c s="4" r="A10" t="s">
        <v>1002</v>
      </c>
      <c s="9" r="B10" t="n">
        <v>0.75</v>
      </c>
      <c s="9" r="C10" t="n">
        <v>0.68</v>
      </c>
      <c s="9" r="D10" t="n">
        <v>2.75</v>
      </c>
      <c s="9" r="E10" t="n">
        <v>2.08</v>
      </c>
    </row>
  </sheetData>
  <mergeCells count="3">
    <mergeCell ref="A1:A2"/>
    <mergeCell ref="B1:C1"/>
    <mergeCell ref="D1:F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densed Consolidated Balance </vt:lpstr>
      <vt:lpstr>Condensed Consolidated Balance3</vt:lpstr>
      <vt:lpstr>Condensed Consolidated Statemen</vt:lpstr>
      <vt:lpstr>Consolidated Statements of Stoc</vt:lpstr>
      <vt:lpstr>Consolidated Statements of Sto6</vt:lpstr>
      <vt:lpstr>Condensed Consolidated Stateme7</vt:lpstr>
      <vt:lpstr>Significant Accounting Policies</vt:lpstr>
      <vt:lpstr>Acquisitions</vt:lpstr>
      <vt:lpstr>Non-cash Financing and Investin</vt:lpstr>
      <vt:lpstr>Property, Plant and Equipment</vt:lpstr>
      <vt:lpstr>Goodwill and Other Intangible A</vt:lpstr>
      <vt:lpstr>Leases</vt:lpstr>
      <vt:lpstr>Accrued Expenses</vt:lpstr>
      <vt:lpstr>Long-term Debt</vt:lpstr>
      <vt:lpstr>Asset Retirement Obligation</vt:lpstr>
      <vt:lpstr>Depreciation and Amortization</vt:lpstr>
      <vt:lpstr>Income Taxes</vt:lpstr>
      <vt:lpstr>Related Party Transactions</vt:lpstr>
      <vt:lpstr>Stockholders' Equity</vt:lpstr>
      <vt:lpstr>Stock Compensation Plans</vt:lpstr>
      <vt:lpstr>Benefit Plans</vt:lpstr>
      <vt:lpstr>Commitment and Contingencies</vt:lpstr>
      <vt:lpstr>Distribution Restrictions</vt:lpstr>
      <vt:lpstr>Fair Value of Financial Instrum</vt:lpstr>
      <vt:lpstr>Information about Geographic Ar</vt:lpstr>
      <vt:lpstr>New Accounting Pronouncements</vt:lpstr>
      <vt:lpstr>Subsequent Events</vt:lpstr>
      <vt:lpstr>Quarterly Financial Data (Unaud</vt:lpstr>
      <vt:lpstr>Schedule II - Valuation and Qua</vt:lpstr>
      <vt:lpstr>Schedule III - Real Estate and </vt:lpstr>
      <vt:lpstr>Summarized Financial Informatio</vt:lpstr>
      <vt:lpstr>Earnings Per Share</vt:lpstr>
      <vt:lpstr>Dividends_Distributions</vt:lpstr>
      <vt:lpstr>Significant Accounting Polici35</vt:lpstr>
      <vt:lpstr>Significant Accounting Polici36</vt:lpstr>
      <vt:lpstr>Acquisitions (Tables)</vt:lpstr>
      <vt:lpstr>Property, Plant and Equipment (</vt:lpstr>
      <vt:lpstr>Goodwill and Other Intangible39</vt:lpstr>
      <vt:lpstr>Leases (Tables)</vt:lpstr>
      <vt:lpstr>Accrued Expenses (Tables)</vt:lpstr>
      <vt:lpstr>Long-term Debt (Tables)</vt:lpstr>
      <vt:lpstr>Asset Retirement Obligation (Ta</vt:lpstr>
      <vt:lpstr>Depreciation and Amortization (</vt:lpstr>
      <vt:lpstr>Income Taxes (Tables)</vt:lpstr>
      <vt:lpstr>Stock Compensation Plans (Table</vt:lpstr>
      <vt:lpstr>Quarterly Financial Data (Una47</vt:lpstr>
      <vt:lpstr>Summarized Financial Informat48</vt:lpstr>
      <vt:lpstr>Significant Accounting Polici49</vt:lpstr>
      <vt:lpstr>Significant Accounting Polici50</vt:lpstr>
      <vt:lpstr>Acquisitions - Additional Infor</vt:lpstr>
      <vt:lpstr>Acquisitions - Summary of Alloc</vt:lpstr>
      <vt:lpstr>Acquisitions - Summary of Unaud</vt:lpstr>
      <vt:lpstr>Non-cash Financing and Invest54</vt:lpstr>
      <vt:lpstr>Property, Plant and Equipment -</vt:lpstr>
      <vt:lpstr>Goodwill and Other Intangible56</vt:lpstr>
      <vt:lpstr>Goodwill and Other Intangible57</vt:lpstr>
      <vt:lpstr>Goodwill and Other Intangible58</vt:lpstr>
      <vt:lpstr>Goodwill and Other Intangible59</vt:lpstr>
      <vt:lpstr>Leases - Summary of Minimum Ann</vt:lpstr>
      <vt:lpstr>Leases - Additional Information</vt:lpstr>
      <vt:lpstr>Accrued Expenses - Summary of A</vt:lpstr>
      <vt:lpstr>Long-term Debt - Long-Term Debt</vt:lpstr>
      <vt:lpstr>Long-term Debt - Long-Term De64</vt:lpstr>
      <vt:lpstr>Long-term Debt - Summary of Lon</vt:lpstr>
      <vt:lpstr>Long-term Debt - Additional Inf</vt:lpstr>
      <vt:lpstr>Long-term Debt - Schedule of Ma</vt:lpstr>
      <vt:lpstr>Long-term Debt - Schedule of 68</vt:lpstr>
      <vt:lpstr>Asset Retirement Obligations - </vt:lpstr>
      <vt:lpstr>Depreciation and Amortization -</vt:lpstr>
      <vt:lpstr>Depreciation and Amortization71</vt:lpstr>
      <vt:lpstr>Income Taxes - Income Tax Expen</vt:lpstr>
      <vt:lpstr>Income Taxes - Additional Infor</vt:lpstr>
      <vt:lpstr>Income Taxes - U.S. and Foreign</vt:lpstr>
      <vt:lpstr>Income Taxes - Schedule of Effe</vt:lpstr>
      <vt:lpstr>Income Taxes - Schedule of Ef76</vt:lpstr>
      <vt:lpstr>Income Taxes - Components of De</vt:lpstr>
      <vt:lpstr>Related Party Transactions - Ad</vt:lpstr>
      <vt:lpstr>Stockholders' Equity - Addition</vt:lpstr>
      <vt:lpstr>Stock-Based Compensation - Addi</vt:lpstr>
      <vt:lpstr>Stock Compensation Plans - Weig</vt:lpstr>
      <vt:lpstr>Stock Compensation Plans - Stoc</vt:lpstr>
      <vt:lpstr>Stock-Based Compensation - Summ</vt:lpstr>
      <vt:lpstr>Benefit Plans - Additional Info</vt:lpstr>
      <vt:lpstr>Distribution Restrictions - Add</vt:lpstr>
      <vt:lpstr>Fair Value of Financial Instr86</vt:lpstr>
      <vt:lpstr>Information about Geographic 87</vt:lpstr>
      <vt:lpstr>Subsequent Events - Additional </vt:lpstr>
      <vt:lpstr>Quarterly Financial Data - Summ</vt:lpstr>
      <vt:lpstr>Schedule II - Valuation and Q90</vt:lpstr>
      <vt:lpstr>Schedule III - Schedule of Real</vt:lpstr>
      <vt:lpstr>Schedule III - Schedule of Re92</vt:lpstr>
      <vt:lpstr>Schedule III - Summary of Compa</vt:lpstr>
      <vt:lpstr>Schedule III - Summary of Com94</vt:lpstr>
      <vt:lpstr>Condensed Consolidating Balance</vt:lpstr>
      <vt:lpstr>Condensed Consolidated Statem96</vt:lpstr>
      <vt:lpstr>Condensed Consolidating Stateme</vt:lpstr>
      <vt:lpstr>Earnings Per Share - Additional</vt:lpstr>
      <vt:lpstr>Dividends_Distributions - Add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5T16:18:58Z</dcterms:created>
  <dcterms:modified xmlns:dcterms="http://purl.org/dc/terms/" xmlns:xsi="http://www.w3.org/2001/XMLSchema-instance" xsi:type="dcterms:W3CDTF">2016-07-15T16:18:58Z</dcterms:modified>
  <dc:title xmlns:dc="http://purl.org/dc/elements/1.1/">Untitled</dc:title>
  <dc:description xmlns:dc="http://purl.org/dc/elements/1.1/"/>
  <dc:subject xmlns:dc="http://purl.org/dc/elements/1.1/"/>
  <cp:keywords/>
  <cp:category/>
</cp:coreProperties>
</file>